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Organization and Business Opera" sheetId="8" r:id="rId8"/>
    <s:sheet name="Summary of Significant Accounti" sheetId="9" r:id="rId9"/>
    <s:sheet name="Variable Interest Entities" sheetId="10" r:id="rId10"/>
    <s:sheet name="Mortgage-Backed and Credit Risk" sheetId="11" r:id="rId11"/>
    <s:sheet name="Commercial Loans Held-for-Inves" sheetId="12" r:id="rId12"/>
    <s:sheet name="Other Investments" sheetId="13" r:id="rId13"/>
    <s:sheet name="Borrowings" sheetId="14" r:id="rId14"/>
    <s:sheet name="Derivatives and Hedging Activit" sheetId="15" r:id="rId15"/>
    <s:sheet name="Offsetting Assets and Liabiliti" sheetId="16" r:id="rId16"/>
    <s:sheet name="Fair Value of Financial Instrum" sheetId="17" r:id="rId17"/>
    <s:sheet name="Related Party Transactions" sheetId="18" r:id="rId18"/>
    <s:sheet name="Stockholders' Equity" sheetId="19" r:id="rId19"/>
    <s:sheet name="Earnings per Common Share" sheetId="20" r:id="rId20"/>
    <s:sheet name="Non-controlling Interest - Oper" sheetId="21" r:id="rId21"/>
    <s:sheet name="Commitments and Contingencies" sheetId="22" r:id="rId22"/>
    <s:sheet name="Summarized Quarterly (Unaudited" sheetId="23" r:id="rId23"/>
    <s:sheet name="Subsequent Events" sheetId="24" r:id="rId24"/>
    <s:sheet name="Schedule IV Mortgage Loans on R" sheetId="25" r:id="rId25"/>
    <s:sheet name="Summary of Significant Accoun26" sheetId="26" r:id="rId26"/>
    <s:sheet name="Variable Interest Entities (Tab" sheetId="27" r:id="rId27"/>
    <s:sheet name="Mortgage-Backed and Credit Ri28" sheetId="28" r:id="rId28"/>
    <s:sheet name="Commercial Loans Held-for-Inv29" sheetId="29" r:id="rId29"/>
    <s:sheet name="Other Investments (Tables)" sheetId="30" r:id="rId30"/>
    <s:sheet name="Borrowings (Tables)" sheetId="31" r:id="rId31"/>
    <s:sheet name="Derivatives and Hedging Activ32" sheetId="32" r:id="rId32"/>
    <s:sheet name="Offsetting Assets and Liabili33" sheetId="33" r:id="rId33"/>
    <s:sheet name="Fair Value of Financial Instr34" sheetId="34" r:id="rId34"/>
    <s:sheet name="Related Party Transactions (Tab" sheetId="35" r:id="rId35"/>
    <s:sheet name="Shareholders' Equity (Tables)" sheetId="36" r:id="rId36"/>
    <s:sheet name="Earnings per Common Share (Tabl" sheetId="37" r:id="rId37"/>
    <s:sheet name="Summarized Quarterly (Unaudit38" sheetId="38" r:id="rId38"/>
    <s:sheet name="Organization and Business Ope39" sheetId="39" r:id="rId39"/>
    <s:sheet name="Summary of Significant Accoun40" sheetId="40" r:id="rId40"/>
    <s:sheet name="Variable Interest Entities (Det" sheetId="41" r:id="rId41"/>
    <s:sheet name="Variable Interest Entities - Ma" sheetId="42" r:id="rId42"/>
    <s:sheet name="Variable Interest Entities - De" sheetId="43" r:id="rId43"/>
    <s:sheet name="Variable Interest Entities - Ga" sheetId="44" r:id="rId44"/>
    <s:sheet name="Variable Interest Entities - Im" sheetId="45" r:id="rId45"/>
    <s:sheet name="Variable Interest Entities - Su" sheetId="46" r:id="rId46"/>
    <s:sheet name="Variable Interest Entities - Ca" sheetId="47" r:id="rId47"/>
    <s:sheet name="Variable Interest Entities - Ac" sheetId="48" r:id="rId48"/>
    <s:sheet name="Variable Interest Entities - 49" sheetId="49" r:id="rId49"/>
    <s:sheet name="Mortgage-Backed and Credit Ri50" sheetId="50" r:id="rId50"/>
    <s:sheet name="Mortgage-Backed and Credit Ri51" sheetId="51" r:id="rId51"/>
    <s:sheet name="Mortgage-Backed and Credit Ri52" sheetId="52" r:id="rId52"/>
    <s:sheet name="Mortgage-Backed and Credit Ri53" sheetId="53" r:id="rId53"/>
    <s:sheet name="Mortgage-Backed and Credit Ri54" sheetId="54" r:id="rId54"/>
    <s:sheet name="Mortgage-Backed and Credit Ri55" sheetId="55" r:id="rId55"/>
    <s:sheet name="Mortgage-Backed and Credit Ri56" sheetId="56" r:id="rId56"/>
    <s:sheet name="Mortgage-Backed and Credit Ri57" sheetId="57" r:id="rId57"/>
    <s:sheet name="Mortgage-Backed and Credit Ri58" sheetId="58" r:id="rId58"/>
    <s:sheet name="Mortgage-Backed and Credit Ri59" sheetId="59" r:id="rId59"/>
    <s:sheet name="Commercial Loans Held-for-Inv60" sheetId="60" r:id="rId60"/>
    <s:sheet name="Other Investments - Schedule of" sheetId="61" r:id="rId61"/>
    <s:sheet name="Borrowings (Detail)" sheetId="62" r:id="rId62"/>
    <s:sheet name="Borrowings - Schedule of Borrow" sheetId="63" r:id="rId63"/>
    <s:sheet name="Borrowings - Repurchase Agreeme" sheetId="64" r:id="rId64"/>
    <s:sheet name="Derivatives and Hedging Activ65" sheetId="65" r:id="rId65"/>
    <s:sheet name="Derivatives and Hedging Activ66" sheetId="66" r:id="rId66"/>
    <s:sheet name="Derivatives and Hedging Activ67" sheetId="67" r:id="rId67"/>
    <s:sheet name="Derivatives and Hedging Activ68" sheetId="68" r:id="rId68"/>
    <s:sheet name="Derivatives and Hedging Activ69" sheetId="69" r:id="rId69"/>
    <s:sheet name="Derivatives and Hedging Activ70" sheetId="70" r:id="rId70"/>
    <s:sheet name="Derivatives and Hedging Activ71" sheetId="71" r:id="rId71"/>
    <s:sheet name="Offsetting Assets and Liabili72" sheetId="72" r:id="rId72"/>
    <s:sheet name="Offsetting Assets and Liabili73" sheetId="73" r:id="rId73"/>
    <s:sheet name="Fair Value of Financial Instr74" sheetId="74" r:id="rId74"/>
    <s:sheet name="Fair Value of Financial Instr75" sheetId="75" r:id="rId75"/>
    <s:sheet name="Fair Value of Financial Instr76" sheetId="76" r:id="rId76"/>
    <s:sheet name="Fair Value of Financial Instr77" sheetId="77" r:id="rId77"/>
    <s:sheet name="Fair Value of Financial Instr78" sheetId="78" r:id="rId78"/>
    <s:sheet name="Fair Value of Financial Instr79" sheetId="79" r:id="rId79"/>
    <s:sheet name="Related Party Transactions (Det" sheetId="80" r:id="rId80"/>
    <s:sheet name="Related Party Transactions - Sc" sheetId="81" r:id="rId81"/>
    <s:sheet name="Shareholders' Equity (Detail)" sheetId="82" r:id="rId82"/>
    <s:sheet name="Stockholders' Equity Shareholde" sheetId="83" r:id="rId83"/>
    <s:sheet name="Shareholders' Equity - Common D" sheetId="84" r:id="rId84"/>
    <s:sheet name="Shareholders' Equity - Preferre" sheetId="85" r:id="rId85"/>
    <s:sheet name="Shareholders' Equity - Dividend" sheetId="86" r:id="rId86"/>
    <s:sheet name="Earnings per Common Share (Deta" sheetId="87" r:id="rId87"/>
    <s:sheet name="Non-controlling Interest - Op88" sheetId="88" r:id="rId88"/>
    <s:sheet name="Commitments and Contingencies (" sheetId="89" r:id="rId89"/>
    <s:sheet name="Summarized Quarterly (Unaudit90" sheetId="90" r:id="rId90"/>
    <s:sheet name="Subsequent Events Subsequent Ev" sheetId="91" r:id="rId91"/>
    <s:sheet name="Schedule IV Mortgage Loans on92" sheetId="92" r:id="rId92"/>
  </s:sheets>
  <s:definedNames/>
  <s:calcPr calcId="124519" calcMode="auto" fullCalcOnLoad="1"/>
</s:workbook>
</file>

<file path=xl/sharedStrings.xml><?xml version="1.0" encoding="utf-8"?>
<sst xmlns="http://schemas.openxmlformats.org/spreadsheetml/2006/main" uniqueCount="1331">
  <si>
    <t>Document and Entity Information - USD ($)</t>
  </si>
  <si>
    <t>12 Months Ended</t>
  </si>
  <si>
    <t>Dec. 31, 2015</t>
  </si>
  <si>
    <t>Feb. 1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VR</t>
  </si>
  <si>
    <t>Entity Registrant Name</t>
  </si>
  <si>
    <t>Invesco Mortgage Capit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Mortgage-backed and credit risk transfer securities, at fair value</t>
  </si>
  <si>
    <t>Residential loans, held-for-investment</t>
  </si>
  <si>
    <t>[1]</t>
  </si>
  <si>
    <t>Commercial loans, held-for-investment</t>
  </si>
  <si>
    <t>Cash and cash equivalents</t>
  </si>
  <si>
    <t>Due from counterparties</t>
  </si>
  <si>
    <t>Investment related receivable</t>
  </si>
  <si>
    <t>Accrued interest receivable</t>
  </si>
  <si>
    <t>Derivative assets, at fair value</t>
  </si>
  <si>
    <t>Deferred securitization and financing costs</t>
  </si>
  <si>
    <t>Other investments</t>
  </si>
  <si>
    <t>Other assets</t>
  </si>
  <si>
    <t>Total assets</t>
  </si>
  <si>
    <t>Liabilities:</t>
  </si>
  <si>
    <t>Repurchase agreements</t>
  </si>
  <si>
    <t>Secured loans</t>
  </si>
  <si>
    <t>Asset-backed securities issued by securitization trusts</t>
  </si>
  <si>
    <t>Exchangeable senior notes</t>
  </si>
  <si>
    <t>Derivative liabilities, at fair value</t>
  </si>
  <si>
    <t>Dividends and distributions payable</t>
  </si>
  <si>
    <t>Investment related payable</t>
  </si>
  <si>
    <t>Accrued interest payable</t>
  </si>
  <si>
    <t>Collateral held payable</t>
  </si>
  <si>
    <t>Accounts payable and accrued expenses</t>
  </si>
  <si>
    <t>Due to affiliate</t>
  </si>
  <si>
    <t>Total liabilities</t>
  </si>
  <si>
    <t>Equity:</t>
  </si>
  <si>
    <t>Common Stock, par value $0.01 per share; 450,000,000 shares authorized; 113,619,471 and 123,110,454 shares issued and outstanding, respectively</t>
  </si>
  <si>
    <t>Additional paid in capital</t>
  </si>
  <si>
    <t>Accumulated other comprehensive income (loss)</t>
  </si>
  <si>
    <t>Retained earnings (distributions in excess of earnings)</t>
  </si>
  <si>
    <t>Total stockholders’ equity</t>
  </si>
  <si>
    <t>Non-controlling interest</t>
  </si>
  <si>
    <t>Total equity</t>
  </si>
  <si>
    <t>Total liabilities and equity</t>
  </si>
  <si>
    <t>Series A Cumulative Redeemable Preferred Stock</t>
  </si>
  <si>
    <t>Preferred Stock, par value $0.01 per share; 50,000,000 shares authorized:</t>
  </si>
  <si>
    <t>Series B Cumulative Redeemable Preferred Stock</t>
  </si>
  <si>
    <t>Variable Interest Entity, Primary Beneficiary</t>
  </si>
  <si>
    <t>As of December 31, 2014, the consolidated balance sheet included assets and liabilities of consolidated variable interest entities (“VIEs”) totaling $3,380,597 and $2,938,512, respectively. The Company deconsolidated these VIEs in 2015. Refer to Note 3 - "Variable Interest Entities" for further discussion.</t>
  </si>
  <si>
    <t>Consolidated Balance Sheets (Parenthetical) - USD ($) $ in Thousands</t>
  </si>
  <si>
    <t>Preferred Stock, par value (in usd per share)</t>
  </si>
  <si>
    <t>Preferred Stock, shares authorized</t>
  </si>
  <si>
    <t>Common stock, par value (in usd per share)</t>
  </si>
  <si>
    <t>Common stock, shares authorized</t>
  </si>
  <si>
    <t>Common stock, shares issued</t>
  </si>
  <si>
    <t>Common stock, shares outstanding</t>
  </si>
  <si>
    <t>Preferred Stock, dividend rate stated percentage</t>
  </si>
  <si>
    <t>7.75%</t>
  </si>
  <si>
    <t>Preferred Stock, shares issued</t>
  </si>
  <si>
    <t>Preferred Stock, shares outstanding</t>
  </si>
  <si>
    <t>Preferred Stock, aggregate liquidation preference</t>
  </si>
  <si>
    <t>Consolidated Statements of Operations - USD ($) $ in Thousands</t>
  </si>
  <si>
    <t>Dec. 31, 2013</t>
  </si>
  <si>
    <t>Interest Income</t>
  </si>
  <si>
    <t>Mortgage-backed and credit risk transfer securities</t>
  </si>
  <si>
    <t>Residential loans</t>
  </si>
  <si>
    <t>Commercial loans</t>
  </si>
  <si>
    <t>Total interest income</t>
  </si>
  <si>
    <t>Interest Expense</t>
  </si>
  <si>
    <t>Asset-backed securities</t>
  </si>
  <si>
    <t>Total interest expense</t>
  </si>
  <si>
    <t>Net interest income</t>
  </si>
  <si>
    <t>(Reduction in) provision for loan losses</t>
  </si>
  <si>
    <t>Net interest income after (reduction in) provision for loan losses</t>
  </si>
  <si>
    <t>Other income (loss)</t>
  </si>
  <si>
    <t>Gain (loss) on investments, net</t>
  </si>
  <si>
    <t>Equity in earnings of unconsolidated ventures</t>
  </si>
  <si>
    <t>Gain (loss) on derivative instruments, net</t>
  </si>
  <si>
    <t>Realized and unrealized credit derivative income (loss), net</t>
  </si>
  <si>
    <t>Other investment income (loss), net</t>
  </si>
  <si>
    <t>Total other income (loss)</t>
  </si>
  <si>
    <t>Expenses</t>
  </si>
  <si>
    <t>Management fee — related party</t>
  </si>
  <si>
    <t>General and administrative</t>
  </si>
  <si>
    <t>Expenses - Consolidated securitization trusts</t>
  </si>
  <si>
    <t>Total expenses</t>
  </si>
  <si>
    <t>Net income (loss)</t>
  </si>
  <si>
    <t>Net income (loss) attributable to non-controlling interest</t>
  </si>
  <si>
    <t>Net income (loss) attributable to Invesco Mortgage Capital Inc.</t>
  </si>
  <si>
    <t>Dividends to preferred stockholders</t>
  </si>
  <si>
    <t>Net income (loss) attributable to common stockholders</t>
  </si>
  <si>
    <t>Basic (in usd per share)</t>
  </si>
  <si>
    <t>Diluted (in usd per share)</t>
  </si>
  <si>
    <t>Weighted average number of shares of common stock:</t>
  </si>
  <si>
    <t>Basic (in shares)</t>
  </si>
  <si>
    <t>Diluted (in shares)</t>
  </si>
  <si>
    <t>The consolidated statements of operations includes income and expenses of consolidated VIEs. The Company deconsolidated these VIEs in 2015. Refer to Note 3 - “Variable Interest Entities” for further discussion.</t>
  </si>
  <si>
    <t>Consolidated Statements of Comprehensive Income (Loss) - USD ($) $ in Thousands</t>
  </si>
  <si>
    <t>Statement of Comprehensive Income [Abstract]</t>
  </si>
  <si>
    <t>Other comprehensive income (loss):</t>
  </si>
  <si>
    <t>Unrealized gain (loss) on mortgage-backed and credit risk transfer securities, net</t>
  </si>
  <si>
    <t>Reclassification of unrealized (gain) loss on sale of mortgage-backed and credit risk transfer securities to gain (loss) on investments, net</t>
  </si>
  <si>
    <t>Unrealized gain (loss) on derivative instruments</t>
  </si>
  <si>
    <t>Reclassification of unrealized loss on derivative instruments to gain (loss) on derivatives, net</t>
  </si>
  <si>
    <t>Reclassification of amortization of net deferred losses on de-designated interest rate swaps to repurchase agreements interest expense</t>
  </si>
  <si>
    <t>Currency translation adjustments on investment in unconsolidated venture</t>
  </si>
  <si>
    <t>Total other comprehensive income (loss)</t>
  </si>
  <si>
    <t>Comprehensive income (loss)</t>
  </si>
  <si>
    <t>Less: Comprehensive (income) loss attributable to non-controlling interest</t>
  </si>
  <si>
    <t>Less: Dividends to preferred stockholders</t>
  </si>
  <si>
    <t>Comprehensive income (loss) attributable to common stockholders</t>
  </si>
  <si>
    <t>Consolidated Statement of Equity - USD ($) $ in Thousands</t>
  </si>
  <si>
    <t>Total</t>
  </si>
  <si>
    <t>Preferred StockSeries A Cumulative Redeemable Preferred Stock</t>
  </si>
  <si>
    <t>Preferred StockSeries B Cumulative Redeemable Preferred Stock</t>
  </si>
  <si>
    <t>Common Stock</t>
  </si>
  <si>
    <t>Additional Paid in Capital</t>
  </si>
  <si>
    <t>Accumulated Other Comprehensive Income (Loss)</t>
  </si>
  <si>
    <t>Retained Earnings (Distributions in Excess of Earnings)</t>
  </si>
  <si>
    <t>Total Shareholders' Equity</t>
  </si>
  <si>
    <t>Non-Controlling Interest</t>
  </si>
  <si>
    <t>Beginning Balance (in shares) at Dec. 31, 2012</t>
  </si>
  <si>
    <t>Beginning Balance at Dec. 31, 2012</t>
  </si>
  <si>
    <t>Increase (Decrease) in Stockholders' Equity</t>
  </si>
  <si>
    <t>Other comprehensive income (loss)</t>
  </si>
  <si>
    <t>Proceeds from issuance of common stock, net of offering costs (in shares)</t>
  </si>
  <si>
    <t>Proceeds from issuance of common stock, net of offering costs</t>
  </si>
  <si>
    <t>(Cost) proceeds from issuance of preferred stock, net of offering costs</t>
  </si>
  <si>
    <t>Repurchase of shares of common stock (in shares)</t>
  </si>
  <si>
    <t>Repurchase of shares of common stock</t>
  </si>
  <si>
    <t>Stocks awards (in shares)</t>
  </si>
  <si>
    <t>Common stock dividends</t>
  </si>
  <si>
    <t>Common unit dividends</t>
  </si>
  <si>
    <t>Preferred stock dividends</t>
  </si>
  <si>
    <t>Amortization of equity-based compensation</t>
  </si>
  <si>
    <t>Ending Balance (in shares) at Dec. 31, 2013</t>
  </si>
  <si>
    <t>Ending Balance at Dec. 31, 2013</t>
  </si>
  <si>
    <t>(Cost) proceeds from issuance of preferred stock, net of offering costs (in shares)</t>
  </si>
  <si>
    <t>Ending Balance (in shares) at Dec. 31, 2014</t>
  </si>
  <si>
    <t>Ending Balance at Dec. 31, 2014</t>
  </si>
  <si>
    <t>Ending Balance (in shares) at Dec. 31, 2015</t>
  </si>
  <si>
    <t>Ending Balance at Dec. 31, 2015</t>
  </si>
  <si>
    <t>Consolidated Statements of Cash Flows $ in Thousands</t>
  </si>
  <si>
    <t>Dec. 31, 2015USD ($)</t>
  </si>
  <si>
    <t>Dec. 31, 2014USD ($)</t>
  </si>
  <si>
    <t>Dec. 31, 2013USD ($)</t>
  </si>
  <si>
    <t>Cash Flows from Operating Activities</t>
  </si>
  <si>
    <t>Adjustments to reconcile net income (loss) to net cash provided by operating activities:</t>
  </si>
  <si>
    <t>Amortization of mortgage-backed and credit risk transfer securities premiums and (discounts), net</t>
  </si>
  <si>
    <t>Amortization of residential loans and asset-backed securities premiums (discounts), net</t>
  </si>
  <si>
    <t>Amortization of commercial loan origination fees</t>
  </si>
  <si>
    <t>Unrealized (gain) loss on derivative instruments, net</t>
  </si>
  <si>
    <t>Unrealized (gain) loss on credit derivatives, net</t>
  </si>
  <si>
    <t>(Gain) loss on investments, net</t>
  </si>
  <si>
    <t>Realized (gain) loss on derivative instruments, net</t>
  </si>
  <si>
    <t>Realized (gain) loss on credit derivatives, net</t>
  </si>
  <si>
    <t>Amortization of deferred securitization and financing costs</t>
  </si>
  <si>
    <t>Amortization of net deferred losses on de-designated interest rate swaps to repurchase agreements interest expense</t>
  </si>
  <si>
    <t>Non-cash interest income capitalized in commercial loans</t>
  </si>
  <si>
    <t>(Gain) loss on foreign currency transactions, net</t>
  </si>
  <si>
    <t>Changes in operating assets and liabilities:</t>
  </si>
  <si>
    <t>(Increase) decrease in operating assets</t>
  </si>
  <si>
    <t>Increase in operating liabilities</t>
  </si>
  <si>
    <t>Net cash provided by operating activities</t>
  </si>
  <si>
    <t>Cash Flows from Investing Activities</t>
  </si>
  <si>
    <t>Purchase of mortgage-backed and credit risk transfer securities</t>
  </si>
  <si>
    <t>(Contributions) distributions (from) to investments in unconsolidated ventures, net</t>
  </si>
  <si>
    <t>Change in other investments</t>
  </si>
  <si>
    <t>Principal payments from mortgage-backed and credit risk transfer securities</t>
  </si>
  <si>
    <t>Proceeds from sale of mortgage-backed and credit risk transfer securities</t>
  </si>
  <si>
    <t>Payments on sale of credit derivatives</t>
  </si>
  <si>
    <t>Payment of premiums for interest rate swaptions</t>
  </si>
  <si>
    <t>(Payments) proceeds (for) from termination of futures, forwards, swaps, swaptions and TBAs</t>
  </si>
  <si>
    <t>Purchase of residential loans held-for-investment</t>
  </si>
  <si>
    <t>Principal payments from residential loans held-for-investment</t>
  </si>
  <si>
    <t>Principal payments from commercial loans held-for-investment</t>
  </si>
  <si>
    <t>Origination and advances of commercial loans, net of origination fees</t>
  </si>
  <si>
    <t>Net cash provided by (used in) investing activities</t>
  </si>
  <si>
    <t>Cash Flows from Financing Activities</t>
  </si>
  <si>
    <t>Proceeds from issuance of common stock</t>
  </si>
  <si>
    <t>Repurchase of common stock</t>
  </si>
  <si>
    <t>Proceeds from (cost of) issuance of preferred stock</t>
  </si>
  <si>
    <t>Proceeds from repurchase agreements</t>
  </si>
  <si>
    <t>Principal repayments of repurchase agreements</t>
  </si>
  <si>
    <t>Proceeds from issuance of exchangeable senior notes</t>
  </si>
  <si>
    <t>Proceeds from asset-backed securities issued by securitization trusts</t>
  </si>
  <si>
    <t>Principal repayments of asset-backed securities issued by securitization trusts</t>
  </si>
  <si>
    <t>Proceeds from secured loans</t>
  </si>
  <si>
    <t>Principal repayments on secured loans</t>
  </si>
  <si>
    <t>Payments of deferred costs</t>
  </si>
  <si>
    <t>Payments of dividends and distributions</t>
  </si>
  <si>
    <t>Net cash provided by (used in) financing activities</t>
  </si>
  <si>
    <t>Net change in cash and cash equivalents</t>
  </si>
  <si>
    <t>Cash and cash equivalents, beginning of period</t>
  </si>
  <si>
    <t>Cash and cash equivalents, end of period</t>
  </si>
  <si>
    <t>Supplement Disclosure of Cash Flow Information</t>
  </si>
  <si>
    <t>Interest paid</t>
  </si>
  <si>
    <t>Non-cash Investing and Financing Activities Information</t>
  </si>
  <si>
    <t>Net change in unrealized gain (loss) on mortgage-backed and credit risk transfer securities</t>
  </si>
  <si>
    <t>Dividends and distributions declared not paid</t>
  </si>
  <si>
    <t>(Receivable) / payable for mortgage-backed and credit risk transfer securities sold / purchased, net</t>
  </si>
  <si>
    <t>Repurchase agreements, not settled</t>
  </si>
  <si>
    <t>Collateral held payable, not settled</t>
  </si>
  <si>
    <t>Net change in due from counterparties</t>
  </si>
  <si>
    <t>Organization and Business Operations</t>
  </si>
  <si>
    <t>Organization, Consolidation and Presentation of Financial Statements [Abstract]</t>
  </si>
  <si>
    <t>Organization and Business Operations Invesco Mortgage Capital Inc. (the “Company”) is a Maryland corporation primarily focused on investing in, financing and managing residential and commercial mortgage-backed securities and mortgage loans. The Company conducts its business through IAS Operating Partnership L.P. (the “Operating Partnership”) as its sole general partner. As of December 31, 2015 the Company owned 98.8% of the Operating Partnership and a wholly-owned subsidiary of Invesco owned the remaining 1.2% . The Company has one operating segment. The Company primarily invests in: • Residential mortgage-backed securities ("RMBS") that are guaranteed by a U.S. government agency such as the Government National Mortgage Association, or a federally chartered corporation such as the Federal National Mortgage Association ("Fannie Mae") or the Federal Home Loan Mortgage Corporation ("Freddie Mac") (collectively "Agency RMBS"); • RMBS that are not guaranteed by a U.S. government agency (“non-Agency RMBS”); • Credit risk transfer securities that are unsecured obligations issued by government-sponsored enterprises ("GSE CRT"); • Commercial mortgage-backed securities ("CMBS"); • Residential and commercial mortgage loans; and • Other real estate-related financing agreements. The Company is externally managed and advised by Invesco Advisers, Inc. (the "Manager"), a registered investment adviser and an indirect, wholly-owned subsidiary of Invesco Ltd. (“Invesco”), a leading independent global investment management firm. The Company elected to be taxed as a real estate investment trust (“REIT”) for U.S. federal income tax purposes under the provisions of the Internal Revenue Code of 1986, as amended, commencing with the Company's taxable year ended December 31, 2009. To maintain the Company’s REIT qualification, the Company is generally required to distribute at least 90% of its REIT taxable income to its stockholders annually. The Company operates its business in a manner that permits exclusion from the "Investment Company" definition under the Investment Company Act of 1940, as amended. The Company generally finances its investments through short- and long-term borrowings structured as repurchase agreements and secured loans. The Company historically invested in residential loans held-for-investment and financed these investments through asset-backed securities ("ABS") issued by consolidated securitization trusts. The Company has also financed investments through the issuances of debt and equity and may utilize other forms of financing in the future.</t>
  </si>
  <si>
    <t>Summary of Significant Accounting Policies</t>
  </si>
  <si>
    <t>Accounting Policies [Abstract]</t>
  </si>
  <si>
    <t xml:space="preserve">Summary of Significant Accounting Policies Basis of Presentation and Consolidation In the opinion of management, the consolidated financial statements reflect all adjustments, consisting of normal recurring accruals, which are necessary for a fair presentation of the financial condition and results of operations for the periods presented. All significant intercompany transactions, balances, revenues and expenses are eliminated upon consolidation. The consolidated financial statements have been prepared in accordance with U.S. GAAP and consolidate the financial statements of the Company, its controlled subsidiaries, and certain residential loan securitization trusts (the "Residential Securitizations") that meet the definition of a variable interest entity ("VIE"). On December 9, 2015, the Company completed the sale of certain beneficial interests in the Residential Securitizations and deconsolidated the Residential Securitizations. Refer to Note 3 - "Variable Interest Entities" for additional information regarding the impact of consolidation and deconsolidation of the Residential Securitizations. The Residential Securitizations were VIEs because they did not have equity that met the definition of U.S. GAAP equity at risk. In determining if a securitization trust should be consolidated, the Company evaluates whether it has both (i) the power to direct the activities of the securitization trust that most significantly impact its economic performance and (ii) the right to receive benefits from the securitization trust or the obligation to absorb losses of the securitization trust that could be significant. The Company's determination of whether it is the primary beneficiary of a securitization trust includes both a qualitative and quantitative analysis. The Company determined that it was the primary beneficiary of the Residential Securitizations because it was involved in certain aspects of the design of the Residential Securitizations and had certain default oversight rights on defaulted residential loans. In addition, the Company owned the most subordinated class of asset-backed securities issued by the Residential Securitizations and had the obligation to absorb losses and right to receive benefits from the Residential Securitizations that could potentially be significant to the Residential Securitizations. The Residential Securitizations held pools of residential mortgage loans and issued series of asset-backed securities payable from the cash flows generated by the underlying pools of residential mortgage loans. The Residential Securitizations were non-recourse financing for the residential mortgage loans held-for-investment. Generally, a portion of the asset-backed securities issued by the Residential Securitizations were sold to unaffiliated third parties and the balance was purchased by the Company. The Company classified the underlying residential mortgage loans owned by the Residential Securitizations as residential loans held-for-investment in its consolidated balance sheets. The asset-backed securities issued to third parties were recorded as liabilities on the Company's consolidated balance sheets. The Company recorded interest income on the residential loans held-for-investment, interest expense on the asset-backed securities issued to third parties and direct operating expenses incurred by the Residential Securitizations in the Company's consolidated statements of operations. The Company eliminated all intercompany balances and transactions between itself and the Residential Securitizations. The Company recorded the initial underlying assets and liabilities of the Residential Securitizations at their fair value upon consolidation into the Company and, as such, no gain or loss was recorded upon consolidation. Use of Estimates The preparation of consolidated financial statements in conformity with U.S. GAAP requires management to make estimates and assumptions that affect the amounts reported in the consolidated financial statements and accompanying notes. Examples of estimates include, but are not limited to, estimates of the fair values of financial instruments, interest income on mortgage-backed and credit risk transfer securities, allowance for loan losses and other-than-temporary impairment charges. Actual results may differ from those estimates. Translation of Foreign Currencies 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the consolidated statements of operations. The Company's reporting currency is U.S. dollars. Upon consolidation, the assets and liabilities of the Company’s investment in an unconsolidated venture whose functional currency is the Euro is translated to U.S. dollars using the period-end exchange r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investment in the unconsolidated venture are recorded in accumulated other comprehensive income (loss), a component of consolidated stockholders’ equity. The Company generally hedges interest rate and foreign currency exposure with derivative financial instruments. Refer to Note 8 - "Derivatives and Hedging Activities" for further information. Fair Value Measurements The Company discloses the fair value of its financial instruments according to a fair value hierarchy (Levels 1, 2, and 3, as defined). In accordance with U.S. GAAP, the Company is required to provide enhanced disclosures regarding instruments in the Level 3 category (which require significant management judgment), including a separate reconciliation of the beginning and ending balances for each major category of assets and liabilities. To determine fair value of its financial instruments, the Company generally obtains one price per instrument from its primary valuation service. If this service cannot provide a price, the Company will seek a value from other vendors. The valuation services use various observable inputs which may include a combination of benchmark yields, trades, broker/dealer quotes, issuer spreads, bids, offers and benchmark securities to determine prices. Both the Company and the pricing vendor continuously monitor market indicators and economic events to determine if any may have an impact on the valuations. Overrides of prices from pricing vendors are rare in the current market environment for the assets the Company holds. Examples of instances that would cause an override include if the Company recently traded the same security or there is an indication of market activity that would cause the vendor price to be unreliable. In the rare instance where a price is adjusted, the Company has a control process to monitor the reason for such adjustment. To gain comfort that vendor prices are representative of current market information, the Company compares the transaction prices of security purchases and sales to the valuation levels provided by the vendors. Price differences exceeding pre-defined tolerance levels are identified and investigated and may be challenged. Trends are monitored over time and if there are indications that the valuations are not comparable to market activity, the vendors are asked to provide detailed information regarding their methodology and inputs. Transparency tools are also available from the vendors which help the Company understand data points and/or market inputs used for pricing securities. In addition, the Company performs due diligence procedures on all vendors on at least an annual basis. A questionnaire is sent to vendors which requests information such as changes in methodologies, business recovery preparedness, internal controls and confirmation that evaluations are generated based on market data. Physical visits are also made to each vendor’s office. As described in Note 10 - "Fair Value of Financial Instruments," the Company evaluates the source used to provide the market price for each security and makes a determination on its categorization within the fair value hierarchy. If the price of a security is obtained from quoted prices for identical instruments in active markets, the security is classified as a level 1 security. If the price of a security is obtained from quoted prices for similar instruments or model-derived valuations whose inputs are observable, the security is classified as a level 2 security. If the inputs appear to be unobservable, the security would be classified as a level 3 security. Transfers between levels, if any, are determined by the Company at the end of the reporting period. Mortgage-Backed and Credit Risk Transfer Securities All of the Company’s mortgage-backed securities ("MBS") except for Agency and non-Agency residential interest-only securities ("RMBS IOs") are classified as available-for-sale and reported at fair value. Fair value is determined by obtaining valuations from an independent source. If the fair value of a security is not available from a third-party pricing service, or such data appears unreliable, the Company may estimate the fair value of the security using a variety of methods including other pricing services, discounted cash flow analysis, matrix pricing, option adjusted spread models and other fundamental analysis of observable market factors. The Company records its purchases of mortgage-backed and credit risk transfer securities on the trade date. Although the Company generally intends to hold most of its mortgage-backed and credit risk transfer securities until maturity, the Company may, from time to time, sell any of its mortgage-backed and credit risk transfer securities as part of its overall management of its investment portfolio. Unrealized gains or losses on all MBS, except for RMBS IO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RMBS IOs are hybrid financial instruments that contain embedded derivatives. RMBS IOs are carried at fair value on the Company's consolidated balance sheet with changes in fair value recognized in the Company's consolidated statements of operations. GSE CRTs are unsecured obligations of Fannie Mae and Freddie Mac. Coupon payments on the securities are based on LIBOR, and principal payments are based on prepayments, losses and defined credit events in a reference pool of mortgage loans that collateralize Agency RMBS. The Company has elected the fair value option for GSE CRTs purchased on or after August 24, 2015 due to the complexities associated with bifurcation of GSE CRTs into debt host contract and embedded derivative. Under the fair value option, changes in fair value for GSE CRTs are recognized in the Company's consolidated statements of operations. GSE CRTs purchased prior to August 24, 2015 are reported at fair value and accounted for as hybrid financial instruments consisting of a debt host contract and an embedded derivative. Unrealized gains or losses arising from changes in fair value of the debt host contract, excluding other-than-temporary impairment, are recognized in accumulated other comprehensive income, a separate component of stockholders’ equity, until sale or disposition of the investment. Upon sale or disposition of the debt host contract, the cumulative gain or loss previously reported as a separate component of stockholders’ equity is recognized in income. Realized gains and losses from sales of GSE CRTs are determined based upon the specific identification method. Realized and unrealized gains or losses arising from changes in fair value of the embedded derivative are recognized in realized and unrealized credit derivative income (loss), net in the Company’s consolidated statements of operations. The Company considers its portfolio of Agency RMBS to be of high credit quality under applicable accounting guidance. For non-Agency RMBS, GSE CRTs and CMBS, the Company does not rely on ratings from third party agencies to determine the credit quality of the investment. The Company uses internal models that analyze the loans underlying each security and evaluates factors including, but not limited to, delinquency status, loan-to-value ratios, borrower credit scores, occupancy status and geographic concentration to estimate the expected future cash flows. The Company places reliance on these internal models in determining credit quality. While non-Agency RMBS, GSE CRTs and CMBS with expected future losses would generally be purchased at a discount to par, the potential for a significant adverse change in expected cash flows remains. The Company therefore evaluates each security for other-than-temporary impairment at least quarterly. The determination of whether a security is other-than-temporarily impaired involves judgments and assumptions based on subjective and objective factors. Consideration is given to (i) the length of time and the extent to which the fair value has been less than amortized cost, (ii) the financial condition and near-term prospects of recovery in fair value of the security, and (iii) the Company’s intent to sell the security and whether it is more likely than not that the Company will be required to sell the security before recovery of its amortized cost basis. The Company recognizes in earnings and reflects as a reduction in the cost basis of the security the amount of any other-than-temporary impairment related to credit losses or impairments on securities that the Company intends to sell or for which it is more likely than not that the Company will need to sell before recoveries. The amount of the other-than-temporary impairment on debt securities related to other factors is recorded consistent with changes in the fair value of all other available-for-sale securities as a component of consolidated stockholders’ equity in other comprehensive income or loss with no change to the cost basis of the security. Residential Loans Held-For-Investment Residential loans held-for-investment are residential mortgage loans that were held by consolidated securitization trusts. Residential loans held-for-investment were carried at unpaid principal balance net of any premiums and an allowance for loan losses. The Company established an allowance for residential loan losses based on the Company's estimate of credit losses. The Company calculated expected losses by estimating the default rate and expected loss severities on the loans. The Company considered the following factors in its evaluation of the allowance for loan losses: • Loan-to-value ratios, credit scores, geographic concentration and other observable data; • Historical default rates of loans with similar characteristics; and • Expected future macroeconomic trends including changes in home prices and the unemployment rate. Commercial Loans Held-For-Investment Commercial loans held-for-investment by the Company are carried at amortized cost, net of any allowance for loan losses. An individual loan is considered impaired when it is deemed probable that the Company will not be able to recover its investment and any other anticipated futures payments. The Company generally considers the following factors in evaluating whether a commercial loan is impaired: • Loan-to-value ratios; • The most recent financial information available for each loan and associated properties, including net operating income, debt service coverage ratios, occupancy rates, rent rolls, as well as any other factors the Company considers relevant, including, but not limited to, specific loan trigger events that would indicate an adverse change in expected cash flows or payment delinquency; • Economic trends, both macroeconomic as well as those directly affecting the properties associated with the loans, and the supply and demand trends in the market in which the subject property is located; and • The loan sponsor or borrowing entity’s ability to ensure that properties associated with the loan are managed and operated sufficiently. When an individual commercial loan is deemed to be impaired, the Company records an allowance to reduce the carrying value of the loan to the current present value of expected future cash flows discounted at the loan’s effective interest rate or if the loan is collateral dependent, the Company reduces the carrying value to the estimated fair value of the collateral, with a corresponding charge to provision for loan losses on the Company's consolidated statements of operations. Interest Income Recognition Mortgage-Backed Securities Interest income on MBS is accrued based on the outstanding principal balance of the securities and their contractual terms. Premiums or discounts are amortized or accreted into interest income over the life of the investment using the effective interest method. Interest income on the Company's non-Agency MBS (and other prepayable mortgage-backed securities where the Company may not recover substantially all of its initial investment) is based on estimated cash flows. Management estimates, at the time of purchase, the future expected cash flows and determines the effective interest rate based on these estimated cash flows and the Company’s purchase price. Over the life of the investments, these estimated cash flows are updated and a revised yield is computed based on the current amortized cost of the investment. In estimating these cash flows, there are a number of assumptions that are subject to uncertainties and contingencies, including the rate and timing of principal payments (prepayments, repurchases, defaults and liquidations), the pass through or coupon rate and interest rate fluctuations. These uncertainties and contingencies are difficult to predict and are subject to future events that may impact management’s estimates and the Company's interest income. For Agency RMBS that cannot be prepaid in such a way that the Company would not recover substantially all of its initial investment, interest income recognition is based on contractual cash flows. The Company does not estimate prepayments in applying the effective interest method. Credit Risk Transfer Securities Interest income on credit risk transfer securities is accrued based on the coupon rate of the debt host contract which reflects the credit risk of GSE unsecured senior debt with a similar maturity. Premiums or discounts associated with the purchase of credit risk transfer securities are amortized or accreted into interest income over the life of the debt host contract using the effective interest method. The difference between the coupon rate on the hybrid instrument and the coupon rate on the GSE CRT debt host contract is considered premium income associated with the embedded derivative and is recorded in realized and unrealized credit derivative income (loss), net in the Company’s consolidated statements of operations. Residential Loans The Company recognized interest income from residential loans on an accrual basis and amortized the related premiums into interest income using the effective interest method over the weighted average life of these loans. In estimating the weighted average life of these loans, there were a number of assumptions that were subject to estimation, including the rate and timing of principal payments, defaults, loss severity given default and other factors. Coupon interest was recognized as revenue when earned and deemed collectible or until a loan became more than 90 days past due, at which point the loan was placed on nonaccrual status. Interest previously accrued for loans that had been placed on non-accrual status was reversed against interest income in the period the loan was placed in nonaccrual status. Residential loans delinquent more than 90 days or in foreclosure were characterized as delinquent. Cash principal and interest that was advanced from servicers after a loan becomes greater than 90 days past due was recorded as a liability due to the servicer. When a delinquent loan previously placed on nonaccrual status had cured, meaning all delinquent principal and interest had been remitted by the borrower, the loan was placed back on accrual status. Commercial Loans The Company recognizes interest income from commercial loans when earned and deemed collectible, or until a loan becomes past due based on the terms of the loan agreement. Any related origination fees, net of origination cost are amortized into interest income using the effective interest method over the life of the loan.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 Cash and Cash Equivalents The Company considers all highly liquid investments that have original or remaining maturity dates of three months or less when purchased to be cash equivalents. At December 31, 2015 , the Company had cash and cash equivalents in excess of the FDIC deposit insurance limit of $ 250,000 per institution. The Company mitigates its risk of loss by actively monitoring the counterparties. Due from Counterparties / Collateral Held Payable Due from counterparties represents cash posted with the Company's counterparties as collateral for the Company’s derivatives and repurchase agreements. Collateral held payable represents cash posted with the Company by counterparties as collateral under the Company’s derivatives and repurchase agreements. To the extent the Company receives collateral other than cash from its counterparties, such assets are not included in the Company’s consolidated balance sheets. Notwithstanding the foregoing, if the Company either sells such assets or pledges the assets as collateral pursuant to a repurchase agreement, the cash received and the corresponding liability is reflected on the consolidated balance sheets. Investments in Unconsolidated Ventures The Company’s non-controlling investments in unconsolidated ventures are included in other investments in the consolidated balance sheets and are accounted for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Deferred Securitization and Financing Costs As of December 31, 2015, deferred securitization and financing costs consist of costs incurred in connection with the issuance of the Company's exchangeable senior notes. These costs include underwriting, rating agency, legal, accounting and other fees. Deferred costs are amortized as an adjustment to interest expense using the effective interest method over the stated legal maturity of the exchangeable senior notes. As of December 31, 2014, deferred securitization and financing costs also included costs associated with the issuance of asset-backed securities by Residential Securitizations. As a result of deconsolidation of the Company's Residential Securitizations, these deferred securitization costs were written off in 2015. Refer to Note 3 - "Variable Interest Entities" for further information. Repurchase Agreements The Company finances its purchases of mortgage-backed and credit risk transfer securities primarily through the use of repurchase agreements. Repurchase agreements are treated as collateralized financing transactions and are carried at their contractual amounts, including accrued interest, as specified in the respective agreements. Effective January 1, 2015, the Company adopted newly issued accounting guidance for repurchase financings. Under the new standard, the Company no longer applies the "linked" accounting model to instances where the Company purchases mortgage-backed and credit risk transfer securities and enters into repurchase agreements to finance the purchase with the same counterparty. Purchases of mortgage-backed and credit risk transfer securities and repurchase financings are considered separately, and the repurchase agreement component of the transaction is accounted for as a secured borrowing. The Company records the mortgage-backed and credit risk transfer securities and the related repurchase agreement financing on a gross basis in its consolidated balance sheets, and the corresponding interest income and interest expense on a gross basis in its consolidated statements of operations. None of the Company's repurchase financing transactions prior to January 1, 2015 qualified as linked transactions and therefore were not accounted for as derivatives. Accordingly, the Company did not record a cumulative effect adjustment to retained earnings as of January 1, 2015 as a result of adopting the new guidance. Secured Loans The Company's wholly-owned subsidiary, IAS Services LLC, is a member of the Federal Home Loan Bank of Indianapolis ("FHLBI"). As a member of the FHLBI, IAS Services LLC may borrow funds from the FHLBI in the form of secured advances. FHLBI advances are treated as secured financing transactions and are carried at their contractual amounts. Asset-Backed Securities Issued by Securitization Trusts Asset-backed securities issued by securitization trusts were recorded at principal balances net of unamortized premiums or discounts. The Company recognized interest expense on an accrual basis and amortized the related premiums or discounts into interest expense using the effective interest method over the weighted average contractual maturity of these asset-backed securities. Dividends and Distributions Payable Dividends and distributions payable represent dividends declared at the balance sheet date which are payable to common stockholders, preferred stockholders, and an Invesco wholly-owned subsidiary, the non-controlling interest common unit holder of the Operating Partnership. Earnings (Loss) per Share The Company calculates basic earnings (loss) per share by dividing net income (loss) attributable to common stockholders for the period by the weighted-average number of shares of the Company’s common stock outstanding for that period. Diluted earnings per share takes into account the effect of dilutive instruments, such as units of limited partnership interest in the Operating Partnership ("OP Units"), exchangeable debt, and unvested restricted stock and uses the average share price for the period in determining the number of incremental shares that are to be added to the weighted-average number of shares outstanding. Share-Based Compensation The Company has adopted an equity incentive plan under which its independent directors, as part of their compensation for serving as directors, are eligible to receive quarterly stock awards. In addition, the Company may compensate the officers and employees of its Manager and its affiliates under this plan pursuant to the management agreement. Share-based compensation arrangements include share options, restricted and non-restricted share awards, performance-based awards and share appreciation rights. For awards to the Company's independent directors, compensation costs relating to share-based payment transactions are recognized in the consolidated financial statements, based on the fair value of the equity or liability instruments issued on the date of grant. Compensation related to stock awards to employees of the Company's Manager and its affiliates is recorded at the estimated fair value of the award during the vesting period. The Company makes an upward or downward adjustment to compensation expense for the difference in the fair value at the date of grant and the date the award is earned. Underwriting Commissions and Offering Costs Underwriting commissions and direct costs incurred in connection with the Company’s common and preferred stock offerings are reflected as a reduction of additional paid-in-capital and preferred stock, respectively. Comprehensive Income The Company's comprehensive income consists of net income, as presented in the consolidated statements of operations, adjusted for unrealized gains and losses on MBS and the debt host contract associated with GSE CRTs; reclassification of amortization of net deferred losses on de-designated interest rate swaps to repurchase agreements interest expense and foreign currency translation adjustments on an investment in an unconsolidated venture. Unrealized gains and losses on the Company's MBS and the debt host contract associated with GSE CRTs are reclassified into net income upon their sale or termination. Accounting for Derivative Financial Instruments U.S. GAAP provides disclosure requirements for derivatives and hedging activities with the intent to provide users of financial statements with an enhanced understanding of: (i) how and why an entity uses derivative instruments; (ii) how derivative instruments and related hedged items are accounted for; and (iii) how derivative instruments and related hedged items affect an entity’s financial position, financial performance, and cash flows. U.S. GAAP requires qualitative disclosures about objectives and strategies for using derivatives, quantitative disclosures about the fair value of and gains and losses on derivative instruments, and disclosures about credit-risk-related contingent features in derivative instruments. The Company records all derivatives on its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such as credit default swaps, that are intended to economically hedge certain of its risks, even though hedge accounting does not apply or the Company elects not to apply hedge accounting under U.S. GAAP. The Company is a party to hybrid financial instruments that contain embedded derivative instruments. At inception, the Company assesses whether the economic characteristics of the embedded derivative instruments are clearly and closely related to the economic characteristics of the remaining component of the financial instrument (i.e., the debt host contract), whether the financial instrument is remeasured to fair value through earnings and whether a separate instrument with the same terms as the embedded instrument would meet the definition of a derivative instrument. When it is determined that (1) the embedded instrument possesses economic </t>
  </si>
  <si>
    <t>Variable Interest Entities</t>
  </si>
  <si>
    <t>Variable Interest Entity Disclosure [Abstract]</t>
  </si>
  <si>
    <t xml:space="preserve">Variable Interest Entities The Company's maximum risk of loss in VIEs in which the Company is not the primary beneficiary at December 31, 2015 is presented in the table below. $ in thousands Carrying Amount Company's Maximum Risk of Loss Non-Agency RMBS 2,692,487 2,692,487 CMBS 2,915,964 2,915,964 Total 5,608,451 5,608,451 Refer to Note 4 - "Mortgage-Backed and Credit Risk Transfer Securities" for additional details regarding these investments. On December 9, 2015, the Company completed the sale of certain beneficial interests (the "Securities") in the Residential Securitizations for $ 69.0 million (the "Transaction"). The Securities sold included the most subordinated classes of asset-backed securities issued by the Residential Securitizations. As a result of the Transaction, the Company no longer has the power to direct the activities of the Residential Securitizations through default oversight rights and is therefore no longer the primary beneficiary of the Residential Securitizations. The Company does not manage the Residential Securitizations nor serve or appoint the loan servicer for the Residential Securitizations. The Company’s risk with respect to each investment in a Residential Securitization was limited to its direct ownership in the Residential Securitization. The residential loans owned by the Residential Securitizations were held solely to satisfy the liabilities of the Residential Securitizations, and the investors in the asset-backed securities issued by the Residential Securitizations had no recourse to the Company. The Company deconsolidated the assets and liabilities of the Residential Securitizations as of the date of the Transaction. The following table summarizes the amounts deconsolidated from the consolidated balance sheet. $ in thousands As of December 9, 2015 Residential loans, held-for-investment 3,181,662 Accrued interest receivable 9,889 Deferred securitization and financing costs 4,347 Total assets 3,195,898 Accrued interest and accrued expenses payable 11,413 Asset-backed securities issued by securitization trusts 2,740,797 Total liabilities 2,752,210 The deconsolidation of the Residential Securitizations did not qualify for presentation and disclosure as discontinued operations. The Company recorded a loss of $19.6 million on deconsolidation of the Residential Securitizations in its consolidated statement of operations as gain (loss) on investments, net. The following table presents the components of the loss on deconsolidation of VIEs. $ in thousands As of December 9, 2015 Gain (loss) related to derecognition of Residential Securitizations, net (13,260 ) Gain (loss) related to remeasurement of retained interest, net 3,068 Gain (loss) on sale of the securities, net (9,431 ) Total gain (loss) on deconsolidation of VIEs, net (19,623 ) The following table summarizes the net income (loss) impact of the Residential Securitizations excluding the loss on deconsolidation. Years ended December 31, $ in thousands 2015 2014 2013 Interest income - Residential loans 110,908 88,073 34,122 Interest expense - Asset-backed securities 82,041 68,159 26,682 Net interest income 28,867 19,914 7,440 (Reduction in) provision for loan losses (213 ) (142 ) 884 Net interest income after (reduction in) provision for loan losses 29,080 20,056 6,556 Expenses - Consolidated securitization trusts 8,219 6,076 2,137 Net income 20,861 13,980 4,419 During the year ended December 31, 2015 , the Company invested in and consolidated one new Residential Securitization with total assets and total liabilities of $373.5 million before consolidation into the Company. As of December 31, 2014, the consolidated financial statements included the consolidation of ten Residential Securitizations. The following table presents a summary of the assets and liabilities of the Company's consolidated securitization trusts as of December 31, 2014 . Intercompany balances have been eliminated for purposes of this presentation. $ in thousands December 31, 2014 Residential loans, held-for-investment 3,365,003 Accrued interest receivable 10,562 Deferred securitization costs 5,032 Total assets 3,380,597 Accrued interest and accrued expenses payable 8,692 Asset-backed securities issued by securitization trusts 2,929,820 Total liabilities 2,938,512 Residential Loans Held by Consolidated Securitization Trust Residential loans held by consolidated securitization trusts were carried at unpaid principal balance net of any premiums and discount and an allowance for loan losses. The residential loans were secured by a lien on the underlying residential property. The following table details the carrying value for residential loans held-for-investment at December 31, 2014 . $ in thousands December 31, 2014 Principal balance 3,332,192 Unamortized premium (discount), net 33,553 Recorded investment 3,365,745 Allowance for loan losses (742 ) Carrying value 3,365,003 Allowance for loan losses on Residential Loans Held by Consolidated Securitization Trusts As discussed in Note 2 - "Summary of Significant Accounting Policies," the Company established and maintained an allowance for loan losses on residential loans held by consolidated securitization trusts based on the Company's estimate of credit losses. The following table summarizes the activity in the allowance for loan losses for the years ended December 31, 2015 and December 31, 2014 . $ in thousands December 31, 2015 December 31, 2014 Balance at beginning of period (742 ) (884 ) Charge-offs, net — — Reduction in (provision) for loan losses 213 142 Deconsolidation of VIEs 529 — Balance at end of period — (742 ) Asset-Backed Securities Issued by Securitization Trusts Asset-backed securities issued by securitization trusts were recorded at principal balance net of unamortized premiums or discounts. Asset-backed securities issued by securitization trusts were issued in various tranches and had a weighted average contractual maturity of 28.94 years at December 31, 2014 . The investors in the asset-backed securities were not affiliated with the Company and had no recourse to the general credit of the Company. The asset-backed securities were collateralized by residential loans held in the securitization trusts as summarized in the following table at December 31, 2014 . December 31, 2014 ABS Residential Loans $ in thousands Outstanding Held as Collateral Principal balance 2,902,378 3,332,192 Interest-only securities 15,040 — Unamortized premium 23,735 41,928 Unamortized discount (11,333 ) (8,375 ) Allowance for loan losses — (742 ) Carrying value 2,929,820 3,365,003 Range of weighted average interest rates 2.8% - 4.0% Number of securitization trusts consolidated 10 </t>
  </si>
  <si>
    <t>Mortgage-Backed and Credit Risk Transfer Securities</t>
  </si>
  <si>
    <t>Investments, Debt and Equity Securities [Abstract]</t>
  </si>
  <si>
    <t>Mortgage-Backed and Credit Risk Transfer Securities The following tables summarize the Company’s MBS and GSE CRT portfolio by asset type at December 31, 2015 and 2014 . December 31, 2015 $ in thousands Principal Balance Unamortized Premium (Discount) Amortized Cost Unrealized Gain/ (Loss), net Fair Value Net Weighted Average Coupon (1) Period- end Weighted Average Yield (2) Quarterly Weighted Average Yield (3) Agency RMBS: 15 year fixed-rate 1,527,877 72,389 1,600,266 10,664 1,610,930 3.72 % 2.47 % 2.40 % 30 year fixed-rate 3,796,091 249,285 4,045,376 18,581 4,063,957 4.24 % 2.81 % 2.85 % ARM* 417,424 4,625 422,049 3,976 426,025 2.72 % 2.58 % 2.26 % Hybrid ARM 3,240,967 63,324 3,304,291 5,234 3,309,525 2.73 % 2.56 % 2.22 % Total Agency pass-through 8,982,359 389,623 9,371,982 38,455 9,410,437 3.54 % 2.65 % 2.53 % Agency-CMO (4) 1,774,621 (1,386,284 ) 388,337 482 388,819 2.23 % 4.29 % 3.42 % Non-Agency RMBS (5)(6)(7) 4,965,978 (2,348,080 ) 2,617,898 74,589 2,692,487 2.20 % 4.00 % 4.80 % GSE CRT (8)(9) 657,500 22,593 680,093 (21,865 ) 658,228 1.32 % 0.72 % 0.62 % CMBS (10) 3,429,655 (558,749 ) 2,870,906 45,058 2,915,964 3.95 % 4.30 % 4.35 % Total 19,810,113 (3,880,897 ) 15,929,216 136,719 16,065,935 3.08 % 3.13 % 3.19 % *Adjustable-rate mortgage ("ARM") (1) Net weighted average coupon as of December 31, 2015 is presented net of servicing and other fees. (2) Period-end weighted average yield is based on amortized cost as of December 31, 2015 and incorporates future prepayment and loss assumptions but excludes changes in anticipated interest rates. (3) Quarterly weighted average portfolio yield for the period was calculated by dividing interest income, including amortization of premiums and discounts, by the Company's average of the amortized cost of the investments. All yields are annualized. (4) Agency collateralized mortgage obligation ("Agency CMO") includes interest-only securities, which represent 27.6% of the balance based on fair value. (5) Non-Agency RMBS held by the Company is 48.4% variable rate, 45.2% fixed rate and 6.4% floating rate based on fair value. (6) Of the total discount in non-Agency RMBS, $281.6 million is non-accretable. (7) Non-Agency RMBS includes interest-only securities, which represent 1.3% of the balance based on fair value. (8) The Company has elected the fair value option for GSE CRTs purchased on or after August 24, 2015, which represent 1.9% of the balance based on fair value. As a result, GSE CRTs accounted for under the fair value option are not bifurcated between the debt host contract and the embedded derivative. (9) GSE CRT weighted average coupon and weighted average yield excludes embedded derivative coupon interest. Coupon interest attributable to the embedded derivative is recorded as realized and unrealized credit derivative income (loss), net on the consolidated statement of operations. (10) CMBS includes interest-only securities and commercial real estate mezzanine loan pass-through certificates, which represent 0.9% and 0.7% of the balance based on fair value, respectively. December 31, 2014 $ in thousands Principal Balance Unamortized Premium (Discount) Amortized Cost Unrealized Gain, net Fair Value Net Weighted Average Coupon (1) Period- end Weighted Average Yield (2) Quarterly Weighted Average Yield (3) Agency RMBS: 15 year fixed-rate 1,236,297 60,764 1,297,061 30,040 1,327,101 4.05 % 2.60 % 2.66 % 30 year fixed-rate 4,432,301 297,311 4,729,612 60,681 4,790,293 4.29 % 2.97 % 3.05 % ARM* 531,281 9,068 540,349 6,433 546,782 2.83 % 2.27 % 2.29 % Hybrid ARM 2,901,078 50,757 2,951,835 25,083 2,976,918 2.78 % 2.34 % 2.24 % Total Agency pass-through 9,100,957 417,900 9,518,857 122,237 9,641,094 3.69 % 2.68 % 2.71 % Agency-CMO (4) 1,957,296 (1,502,785 ) 454,511 (3,616 ) 450,895 2.34 % 4.57 % 3.62 % Non-Agency RMBS (5)(6) 3,555,249 (583,890 ) 2,971,359 90,288 3,061,647 3.51 % 4.12 % 4.86 % GSE CRT (7) 615,000 25,814 640,814 (15,390 ) 625,424 1.03 % 0.49 % 0.48 % CMBS (8) 3,277,208 54,893 3,332,101 137,734 3,469,835 4.74 % 4.39 % 4.38 % Total 18,505,710 (1,588,068 ) 16,917,642 331,253 17,248,895 3.61 % 3.24 % 3.36 % *Adjustable-rate mortgage ("ARM") (1) Net weighted average coupon as of December 31, 2014 is presented net of servicing and other fees. (2) Period-end weighted average yield is based on amortized cost as of December 31, 2014 and incorporates future prepayment and loss assumptions but excludes changes in anticipated interest rates. (3) Quarterly weighted average yield for the period was calculated by dividing interest income, including amortization of premiums and discounts, by the Company's average of the amortized cost of the investments. All yields are annualized. (4) Agency-CMO includes interest-only securities, which represent 29.1% of the balance based on fair value. (5) Non-Agency RMBS held by the Company is 52.8% variable rate, 40.1% fixed rate, and 7.1% floating rate based on fair value. (6) Of the total discount in non-Agency RMBS, $405.5 million is non-accretable. (7) GSE CRT weighted average coupon and weighted average yield excludes embedded derivative coupon interest recorded as realized and unrealized credit derivative income (loss), net on the consolidated statement of operations. (8) CMBS includes commercial real estate mezzanine loan pass-through certificates, which represent 1.3% of the balance based on fair value. The following table summarizes the Company's non-Agency RMBS portfolio by asset type as of December 31, 2015 and 2014 . $ in thousands December 31, 2015 % of Non-Agency December 31, 2014 % of Non-Agency Prime 1,081,428 40.2 % 969,849 31.7 % Re-REMIC 663,853 24.7 % 1,000,635 32.7 % Alt-A 544,306 20.2 % 694,467 22.7 % Subprime/reperforming 402,900 14.9 % 396,696 12.9 % Total Non-Agency 2,692,487 100.0 % 3,061,647 100.0 % The following table summarizes the credit enhancement provided to the Company's re-securitization of real estate mortgage investment conduit ("Re-REMIC") holdings as of December 31, 2015 and 2014 . Percentage of Re-REMIC Holdings at Fair Value Re-REMIC Subordination (1) December 31, 2015 December 31, 2014 0% - 10% 11.0 % 7.0 % 10% - 20% 5.6 % 4.4 % 20% - 30% 12.7 % 11.9 % 30% - 40% 20.8 % 26.1 % 40% - 50% 32.8 % 31.8 % 50% - 60% 13.3 % 15.2 % 60% - 70% 3.8 % 3.6 % Total 100.0 % 100.0 % (1) Subordination refers to the credit enhancement provided to the Re-REMIC tranche held by the Company by any junior Re-REMIC tranche or tranches in a resecuritization. This figure reflects the percentage of the balance of the underlying securities represented by any junior tranche or tranches at the time of resecuritization. Generally, principal losses on the underlying securities in excess of the subordination amount would result in principal losses on the Re-REMIC tranche held by the Company. 22.9% of the Company's Re-REMIC holdings are not senior tranches. The components of the carrying value of the Company’s MBS and GSE CRT portfolio at December 31, 2015 and 2014 are presented below. $ in thousands December 31, 2015 December 31, 2014 Principal balance 19,810,113 18,505,710 Unamortized premium 495,537 550,071 Unamortized discount (4,376,434 ) (2,138,139 ) Gross unrealized gains 287,469 439,513 Gross unrealized losses (150,750 ) (108,260 ) Fair value 16,065,935 17,248,895 The following table summarizes the Company’s MBS and GSE CRT portfolio according to estimated weighted average life classifications as of December 31, 2015 and 2014 . $ in thousands December 31, 2015 December 31, 2014 Less than one year 427,678 440,471 Greater than one year and less than five years 6,237,547 7,997,709 Greater than or equal to five years 9,400,710 8,810,715 Total 16,065,935 17,248,895 The following tables present the estimated fair value and gross unrealized losses of the Company’s MBS and GSE CRTs by length of time that such securities have been in a continuous unrealized loss position at December 31, 2015 and 2014 . December 31, 2015 Less than 12 Months 12 Months or More Total $ in thousands Fair Value Unrealized Losses Number of Securities Fair Value Unrealized Losses Number of Securities Fair Value Unrealized Losses Number of Securities Agency RMBS: 15 year fixed-rate 600,480 (8,081 ) 33 77,506 (1,482 ) 6 677,986 (9,563 ) 39 30 year fixed-rate 776,065 (14,827 ) 32 1,120,391 (39,497 ) 47 1,896,456 (54,324 ) 79 ARM 200,863 (501 ) 11 — — — 200,863 (501 ) 11 Hybrid ARM 1,913,872 (17,082 ) 111 — — — 1,913,872 (17,082 ) 111 Total Agency pass through 3,491,280 (40,491 ) 187 1,197,897 (40,979 ) 53 4,689,177 (81,470 ) 240 Agency-CMO 166,754 (3,296 ) 14 9,118 (6,934 ) 9 175,872 (10,230 ) 23 Non-Agency RMBS 832,978 (6,957 ) 73 331,018 (10,326 ) 28 1,163,996 (17,283 ) 101 GSE CRT (1) 340,116 (10,050 ) 16 120,877 (13,605 ) 7 460,993 (23,655 ) 23 CMBS 1,224,985 (17,328 ) 85 31,533 (784 ) 2 1,256,518 (18,112 ) 87 Total 6,056,113 (78,122 ) 375 1,690,443 (72,628 ) 99 7,746,556 (150,750 ) 474 (1) Balance includes unrealized losses on both the debt host contract and the embedded derivative. December 31, 2014 Less than 12 Months 12 Months or More Total $ in thousands Fair Value Unrealized Losses Number of Securities Fair Value Unrealized Losses Number of Securities Fair Value Unrealized Losses Number of Securities Agency RMBS: 15 year fixed-rate 10,897 (42 ) 1 105,644 (1,395 ) 6 116,541 (1,437 ) 7 30 year fixed-rate 137,680 (2,662 ) 5 1,756,894 (40,181 ) 62 1,894,574 (42,843 ) 67 ARM 24,074 (9 ) 1 3,719 (23 ) 1 27,793 (32 ) 2 Hybrid ARM 630,775 (1,544 ) 28 20,361 (197 ) 2 651,136 (1,741 ) 30 Total Agency pass through 803,426 (4,257 ) 35 1,886,618 (41,796 ) 71 2,690,044 (46,053 ) 106 Agency-CMO 36,723 (6,192 ) 18 265,863 (9,481 ) 10 302,586 (15,673 ) 28 Non-Agency RMBS 573,122 (5,799 ) 34 354,532 (11,990 ) 21 927,654 (17,789 ) 55 GSE CRT (1) 306,603 (25,394 ) 13 — — — 306,603 (25,394 ) 13 CMBS 134,364 (277 ) 11 227,452 (3,074 ) 19 361,816 (3,351 ) 30 Total 1,854,238 (41,919 ) 111 2,734,465 (66,341 ) 121 4,588,703 (108,260 ) 232 (1) Balance includes unrealized losses on both the debt host contract and the embedded derivative. Gross unrealized losses on the Company’s Agency RMBS and Agency-CMO were $81.5 million and $10.2 million , respectively, at December 31, 2015 . Due to the inherent credit quality of Agency RMBS and Agency-CMO, the Company determined that at December 31, 2015 , any unrealized losses on its Agency RMBS and Agency-CMO portfolio are not other than temporary. Gross unrealized losses on the Company’s non-Agency RMBS, GSE CRT and CMBS were $59.1 million at December 31, 2015 . The Company does not consider these unrealized losses to be credit related, but rather due to non-credit related factors such as interest rate spreads, prepayment speeds and market fluctuations. These investment securities are included in the Company's assessment for other-than-temporary-impairment on a quarterly basis. The following table presents the impact of the Company’s MBS and GSE CRT debt host contract on its accumulated other comprehensive income (loss) for the years ended December 31, 2015 , 2014 and 2013 . The table excludes certain RMBS IOs and GSE CRTs that are accounted for under the fair value option. Years Ended December 31, $ in thousands 2015 2014 2013 Accumulated other comprehensive income (loss) from MBS and GSE CRT securities: Unrealized gain (loss) on MBS and GSE CRT at beginning of period 351,774 (160,083 ) 531,729 Unrealized gain (loss) on MBS and GSE CRT (185,416 ) 431,198 (891,261 ) Reclassification of unrealized (gain) loss on sale of MBS and GSE CRT to gain (loss) on investments, net (4,277 ) 80,659 199,449 Balance at end of period 162,081 351,774 (160,083 ) During the years ended December 31, 2015 , 2014 and 2013 the Company reclassified $4.3 million of net unrealized gains, $80.7 million of net unrealized losses and $199.4 million of net unrealized losses respectively from other comprehensive income into gain (loss) on investments, net as a result of the Company selling certain investments. The following table summarizes the components of the Company's total gain (loss) on investments, net for the years ended December 31, 2015 , 2014 and 2013 . Years Ended December 31, $ in thousands 2015 2014 2013 Gross realized gains on sale of investments 10,139 16,353 39,131 Gross realized losses on sale of investments (11,114 ) (95,783 ) (238,580 ) Net unrealized gains and losses on RMBS IOs (fair value option) (558 ) (7,738 ) 16,716 Net unrealized gains and losses on GSE CRT (fair value option) (56 ) — — Total gain (loss) on investments, net (1) (1,589 ) (87,168 ) (182,733 ) (1) Balance as of December 31, 2015 excludes gain (loss) on deconsolidation of VIEs, net of $19.6 million . Refer to Note 3 - "Variable Interest Entities" for further discussion. The Company assesses its investment securities for other-than-temporary impairment on a quarterly basis. When the fair value of an investment is less than its amortized cost at the balance sheet date of the reporting period for which impairment is assessed, the impairment is designated as either “temporary” or “other-than-temporary.” The Company evaluates each security that has had a fair value less than amortized cost for nine or more consecutive months for other-than-temporary impairment. This analysis includes a determination of estimated future cash flows through an evaluation of the characteristics of the underlying loans and structural features of the investment. Underlying loan characteristics reviewed include, but are not limited to, delinquency status, loan-to-value ratios, borrower credit scores, occupancy status and geographic concentration. The Company did not have other-than-temporary impairments for the years ended December 31, 2015 , 2014 and 2013 . The following table presents components of interest income on the Company’s MBS and GSE CRT portfolio for the years ended December 31, 2015 , 2014 and 2013 . GSE CRT interest income excludes coupon interest associated with embedded derivatives recorded in realized and unrealized credit derivative income (loss), net. For the Year ended December 31, 2015 $ in thousands Coupon Interest Net (Premium Amortization)/ Discount Accretion Interest Income Agency 372,610 (121,170 ) 251,440 Non-Agency 110,885 12,650 123,535 GSE CRT 6,681 (3,088 ) 3,593 CMBS 149,977 (11,322 ) 138,655 Other 1,028 5 1,033 Total 641,181 (122,925 ) 518,256 For the Year ended December 31, 2014 $ in thousands Coupon Interest Net (Premium Amortization)/Discount Accretion Interest Income (Loss) Agency 403,403 (106,116 ) 297,287 Non-Agency 135,178 12,257 147,435 GSE CRT 5,428 (3,014 ) 2,414 CMBS 159,363 (27,496 ) 131,867 Other 59 — 59 Total 703,431 (124,369 ) 579,062 For the Year ended December 31, 2013 $ in thousands Coupon Interest Net (Premium Amortization)/Discount Accretion Interest Income (Loss) Agency 530,220 (161,149 ) 369,071 Non-Agency 155,770 9,327 165,097 GSE CRT 630 (84 ) 546 CMBS 140,094 (28,215 ) 111,879 Other 194 — 194 Total 826,908 (180,121 ) 646,787</t>
  </si>
  <si>
    <t>Commercial Loans Held-for-Investment</t>
  </si>
  <si>
    <t>Receivables [Abstract]</t>
  </si>
  <si>
    <t>Commercial Loans Held-for-Investment The following table summarizes commercial loans held-for-investment as of December 31, 2015 and 2014 that were purchased or originated by the Company. December 31, 2015 $ in thousands Number of loans Principal Balance Unamortized (fees)/ costs, net Carrying value Unfunded commitment Mezzanine loans 6 210,769 (1,707 ) 209,062 2,128 Total 6 210,769 (1,707 ) 209,062 2,128 December 31, 2014 $ in thousands Number of loans Principal Balance Unamortized (fees)/ costs, net Carrying value Unfunded commitment First mortgage loan 1 19,978 41 20,019 1,623 Subordinate interests: Mezzanine loans 4 71,643 (94 ) 71,549 3,357 Other (1) 2 54,188 — 54,188 — Total 7 145,809 (53 ) 145,756 4,980 (1) Other subordinate interests include a B-note and a preferred equity investment. These loans were not impaired, and no allowance for loan losses has been recorded as of December 31, 2015 and 2014 .</t>
  </si>
  <si>
    <t>Other Investments</t>
  </si>
  <si>
    <t>Schedule of Investments [Abstract]</t>
  </si>
  <si>
    <t>Other Investments The following table summarizes the Company's other investments as of December 31, 2015 and 2014 : $ in thousands December 31, 2015 December 31, 2014 FHLBI stock 75,375 62,500 Investments in unconsolidated ventures 38,413 43,998 Total 113,788 106,498 IAS Services LLC, the Company's wholly-owned subsidiary, is required to purchase and hold FHLBI stock as a condition of membership in FHLBI. The stock is recorded at cost. The Company has invested in unconsolidated ventures that are managed by an affiliate of the Company's Manager. The unconsolidated ventures invest in the Company's target assets. Refer to Note 15 - "Commitments and Contingencies" for additional details regarding the Company's commitments to these unconsolidated ventures.</t>
  </si>
  <si>
    <t>Borrowings</t>
  </si>
  <si>
    <t>Debt Disclosure [Abstract]</t>
  </si>
  <si>
    <t>Borrowings The Company has finance the majority of its investment portfolio through repurchase agreements, secured loans and exchangeable senior notes. The following table summarizes certain characteristics of the Company’s borrowings at December 31, 2015 and 2014 . $ in thousands December 31, 2015 December 31, 2014 Amount Outstanding Weighted Average Interest Rate Weighted Average Remaining Maturity (Days) Amount Outstanding Weighted Average Interest Rate Weighted Average Remaining Maturity (Days) Repurchase Agreements: Agency RMBS 8,389,643 0.65 % 24 9,018,818 0.35 % 18 Non-Agency RMBS 2,077,240 1.68 % 32 2,676,626 1.51 % 36 GSE CRT 488,275 1.91 % 19 468,782 1.55 % 27 CMBS 1,170,890 1.49 % 23 1,458,451 1.32 % 26 Secured Loans 1,650,000 0.55 % 2,937 1,250,000 0.37 % 3,472 Exchangeable Senior Notes 400,000 5.00 % 805 400,000 5.00 % 1,170 Total 14,176,048 1.02 % 389 15,272,677 0.81 % 335 The Company financed its residential loans held-for-investment through asset-backed securities issued by securitization trusts. Refer to Note 3 - "Variable Interest Entities" for a discussion of asset-backed securities issued by securitization trusts. Repurchase Agreements Repurchase agreements bear interest at a contractually agreed upon rate and have maturities ranging from one month to twelve months . Repurchase agreements are being accounted for as secured borrowings since the Company maintains effective control of the financed assets. Under the repurchase agreements, the respective lender retains the right to mark the underlying collateral to fair value. A reduction in the value of pledged assets would require the Company to provide additional collateral or fund margin calls. The Company intends to maintain a level of liquidity that will enable the Company to meet margin calls. In addition, the repurchase agreements are subject to certain financial covenants. The Company was in compliance with these covenants at December 31, 2015 . The following tables summarize certain characteristics of the Company’s repurchase agreements at December 31, 2015 and 2014 . December 31, 2015 Amount Outstanding Percent of Total Amount Outstanding Company MBS and GSE CRTs Held as Collateral $ in thousands Repurchase Agreement Counterparties HSBC Securities (USA) Inc 1,566,747 12.9 % 1,611,020 Royal Bank of Canada 1,148,480 9.5 % 1,383,839 ING Financial Market LLC 1,050,548 8.7 % 1,112,102 South Street Securities LLC 799,783 6.6 % 838,600 Pierpont Securities LLC 786,623 6.5 % 814,804 Industrial and Commercial Bank of China Financial Services LLC 695,933 5.7 % 730,941 Mitsubishi UFJ Securities (USA), Inc. 627,383 5.2 % 657,201 JP Morgan Securities Inc. 622,665 5.1 % 728,502 Citigroup Global Markets Inc. 585,632 4.8 % 725,882 Scotia Capital 576,137 4.8 % 598,343 BNP Paribas Securities Corp. 474,053 3.9 % 530,584 Wells Fargo Securities, LLC 463,673 3.8 % 551,667 Goldman, Sachs &amp; Co. 428,799 3.5 % 552,549 KGS-Alpha Capital Markets, L.P. 380,286 3.1 % 400,758 Banc of America Securities LLC 380,520 3.1 % 442,801 Morgan Stanley &amp; Co. Incorporated 273,124 2.3 % 320,484 Guggenheim Liquidity Services, LLC 265,709 2.2 % 279,345 All other counterparties (1) 999,953 8.3 % 1,180,866 Total 12,126,048 100.0 % 13,460,288 (1) Represents amounts outstanding with nine counterparties. December 31, 2014 Amount Outstanding Percent of Total Amount Outstanding Company MBS and GSE CRTs Held as Collateral $ in thousands Repurchase Agreement Counterparties Credit Suisse Securities (USA) LLC 1,517,530 11.1 % 1,925,973 (1 ) HSBC Securities (USA) Inc 1,190,769 8.7 % 1,225,194 Royal Bank of Canada 1,057,798 7.8 % 1,278,612 Citigroup Global Markets Inc. 979,247 7.2 % 1,157,265 (2 ) South Street Securities LLC 961,938 7.1 % 1,020,054 Banc of America Securities LLC 791,196 5.9 % 875,984 (3 ) ING Financial Market LLC 767,733 5.6 % 820,166 Mitsubishi UFJ Securities (USA), Inc. 710,058 5.2 % 744,836 J.P. Morgan Securities LLC 698,856 5.1 % 814,896 Industrial and Commercial Bank of China Financial Services LLC 682,193 5.0 % 716,989 Wells Fargo Securities, LLC 627,071 4.6 % 754,706 Pierpont Securities LLC 601,222 4.4 % 627,534 Morgan Stanley &amp; Co. Incorporated 589,950 4.3 % 632,002 BNP Paribas Securities Corp. 559,658 4.1 % 622,749 Scotia Capital 521,778 3.8 % 542,044 KGS-Alpha Capital Markets, L.P. 407,920 3.0 % 430,241 All other counterparties (4) 957,760 7.1 % 1,071,019 Total 13,622,677 100.0 % 15,260,264 (1) Includes $276.1 million of MBS held as collateral which are eliminated in consolidation. (2) Includes $20.3 million of MBS held as collateral which are eliminated in consolidation. (3) Includes $106.8 million of MBS held as collateral which are eliminated in consolidation. (4) Represents amounts outstanding with ten counterparties. The Company's repurchase agreement collateral ratio (Company MBS and GSE CRTs Held as Collateral/Amount Outstanding) was 111% as of December 31, 2015 (December 31, 2014: 112% ). The Company posted cash collateral of $710,000 with its repurchase agreement counterparties at December 31, 2015 . No cash collateral was held by repurchase agreement counterparties at December 31, 2014 . Secured Loans The Company's wholly-owned subsidiary, IAS Services LLC, is a member of the FHLBI. As a member of the FHLBI, IAS Services LLC has borrowed funds from the FHLBI in the form of secured advances. As of December 31, 2015 , IAS Services LLC, had $1.65 billion in outstanding secured advances from the FHLBI. These secured advances have fixed or floating rates. Floating rates are based on the three-month FHLB swap rate plus a spread. For the year ended December 31, 2015 , IAS Services LLC had weighed average borrowings of $1.6 billion with a weighted average borrowing rate of 0.41% and a weighted average maturity of 8.05 years. On January 12, 2016, new FHFA rules were adopted that exclude captive insurance companies from Federal Home Loan Bank membership. Under the new rules, IAS Services LLC is permitted to remain a member of the Federal Home Loan Bank for a period of five years , and the FHLBI is permitted to honor the contractual maturity of our existing advances. Accordingly, the Company does not expect there to be any impact to its existing FHLBI borrowings under the FHFA rule. The ability to borrow from the FHLBI is subject to the Company's continued creditworthiness, pledging of sufficient eligible collateral to secure advances, and compliance with certain agreements with FHLBI. Each advance requires approval by the FHLBI and is secured by collateral in accordance with FHLBI’s credit and collateral guidelines.The FHLBI retains the right to mark the underlying collateral for FHLBI advances to fair value. A reduction in the value of pledged assets would require IAS Services LLC to provide additional collateral. As of December 31, 2015 , the FHLBI advances were collateralized by CMBS and Agency RMBS with a fair value of $1.4 billion and $558.9 million , respectively. As discussed in Note 6 - "Other Investments," IAS Services LLC is required to purchase and hold a certain amount of FHLBI stock, which is based, in part, upon the outstanding principal balance of secured advances from the FHLBI. Exchangeable Senior Notes In 2013, a wholly-owned subsidiary of the Company issued $400.0 million in aggregate principal amount of Exchangeable Senior Notes (the “Notes”) due March 15, 2018 . The total net proceeds to the Company after deducting financing expenses was $387.7 million . The terms of the Notes are governed by an indenture (the “Indenture”) by and among the wholly-owned subsidiary, as issuer, the Company, as guarantor, and The Bank of New York Mellon Trust Company, N.A., as trustee (the “Trustee”). The Notes bear interest at 5.00% per annum, payable semi-annually in arrears on March 15 and September 15 of each year, beginning September 15, 2013 . The Notes may be exchanged for shares of the Company’s common stock at the applicable exchange rate at any time prior to the close of business on March 13, 2018. The initial exchange rate for each $1,000 aggregate principal amount of the Notes is 42.0893 shares of the Company’s common stock, equivalent to an exchange price of approximately $23.76 per share, and the maximum exchange rate is 48.4027 shares of the Company's common stock, equivalent to an exchange price of approximately $20.66 per share. The initial and maximum exchange rates of the Notes are subject to adjustment in certain events. The Notes have not been registered under the Securities Act of 1933, as amended. Under the registration rights agreement between the Company and the initial purchasers of the Notes, the Company filed a prospectus supplement in August 2013 registering for resale 605,034 shares of common stock issuable upon exchange of the Notes. The Company may be required to register additional shares of common stock issuable upon exchange of the Notes at the request of holders as required by the registration rights agreement. Accrued interest payable on the Notes was approximately $5.9 million as of December 31, 2015 ( 2014 : $5.9 million ).</t>
  </si>
  <si>
    <t>Derivatives and Hedging Activities</t>
  </si>
  <si>
    <t>Derivative Instruments and Hedging Activities Disclosure [Abstract]</t>
  </si>
  <si>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credit and foreign exchange rate risk primarily by managing the amount, sources, and duration of its investmen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also utilizes credit derivatives such as credit default swaps (“CDS”) to provide credit event protection based on a financial index or specific security in exchange for receiving a fixed-rate fee or premium over the term of the contract. These instruments enable the Company to synthetically assume the credit risk of a reference security, portfolio of securities or index of securities. The counterparty pays a premium to the Company, and the Company agrees to make a payment to compensate the counterparty for losses upon the occurrence of a specified credit event. Although contract specific, credit events generally include bankruptcy, failure to pay, restructuring, obligation acceleration, obligation default, or repudiation/moratorium. Upon the occurrence of a defined credit event,the difference between the value of the reference securities and the CDS’s notional amount is recorded as a realized loss in the consolidated statements of operations. Credit Derivatives As discussed in Note 2 - "Summary of Significant Accounting Policies," the Company's GSE CRTs purchased prior to August 24, 2015 are accounted for as hybrid financial instruments consisting of a debt host contract and an embedded derivative and are reported at fair value. At December 31, 2015 , terms of the GSE CRT embedded derivatives are: $ in thousands December 31, 2015 December 31, 2014 Fair value amount (25,722 ) (21,495 ) Notional amount 645,000 615,000 Maximum potential amount of future undiscounted payments 645,000 615,000 In 2010, the Company entered into a CDS contract.The Company sold protection against losses on a specific pool of non-Agency RMBS in excess of a specified threshold. In exchange, the Company was paid a stated fixed rate fee of 3% of the notional amount of the CDS. The Company terminated the CDS in October 2015 in exchange for a payment to the Company of $1.0 million . Interest Rate Swaps The Company's repurchase agreements are usually settled on a short-term basis ranging from one to twelve months. At each settlement date, the Company refinances each repurchase agreement at the market interest rate at that time. In addition, the Company's secured loans have floating interest rates. As such, the Company is exposed to changing interest rates. The Company’s objectives in using interest rate derivatives are to add stability to interest expense and to manage its exposures to interest rate movements. To accomplish this objective, the Company primarily uses interest rate swaps as part of its interest rate risk management strategy. Interest rate swaps involve the receipt of variable-rate amounts from a counterparty in exchange for the Company making fixed-rate payments over the life of the agreements without exchange of the underlying notional amount. Effective December 31, 2013, the Company voluntarily discontinued cash flow hedge accounting for its interest rate swaps to gain greater flexibility in managing interest rate exposures. Amounts recorded in AOCI through December 31, 2013 related to cash flow hedges are reclassified to interest expense on repurchase agreements on the consolidated statements of operations as interest is accrued and paid on the related repurchase agreements over the remaining life of the interest rate swap agreements. The Company reclassified $66.8 million ( 2014 : $85.2 million ) as an increase to interest expense for the year ended December 31, 2015 . During the next 12 months, the Company estimates that $5.2 million will be reclassified as an increase to interest expense, repurchase agreements. As a result of discontinuing hedge accounting, beginning January 1, 2014, changes in the fair value of the Company’s interest rate swaps are recorded in gain (loss) on derivative instruments, net on the consolidated statements of operations. Monthly net cash settlements under swaps are recorded in gain (loss) on derivative instruments, net on the consolidated statements of operations. As of December 31, 2015 , the Company had the following interest rate derivatives outstanding: $ in thousands Counterparty Notional Maturity Date Fixed Interest Rate in Contract Credit Suisse International 500,000 4/15/2016 2.27 % The Bank of New York Mellon 500,000 4/15/2016 2.24 % JPMorgan Chase Bank, N.A. 500,000 5/16/2016 2.31 % Goldman Sachs Bank USA 500,000 5/24/2016 2.34 % Goldman Sachs Bank USA 250,000 6/15/2016 2.67 % Wells Fargo Bank, N.A. 250,000 6/15/2016 2.67 % JPMorgan Chase Bank, N.A. 500,000 6/24/2016 2.51 % Citibank, N.A. 500,000 10/15/2016 1.93 % Deutsche Bank AG 150,000 2/5/2018 2.90 % ING Capital Markets LLC 350,000 2/24/2018 0.95 % ING Capital Markets LLC 300,000 5/5/2018 0.79 % UBS AG 500,000 5/24/2018 1.10 % ING Capital Markets LLC 400,000 6/5/2018 0.87 % The Royal Bank of Scotland Plc 500,000 9/5/2018 1.04 % Citibank, N.A. CME Central Clearing (1) 300,000 2/5/2021 2.50 % The Royal Bank of Scotland Plc CME Central Clearing (1) 300,000 2/5/2021 2.69 % Wells Fargo Bank, N.A. 200,000 3/15/2021 3.14 % JPMorgan Chase Bank, N.A. CME Central Clearing (2) 500,000 5/24/2021 2.25 % Citibank, N.A. 200,000 5/25/2021 2.83 % HSBC Bank USA, National Association CME Central Clearing (3) 500,000 6/24/2021 2.44 % HSBC Bank USA, National Association 550,000 2/24/2022 2.45 % Deutsche Bank AG CME Central Clearing 1,000,000 6/9/2022 2.21 % HSBC Bank USA, National Association 250,000 6/5/2023 1.91 % The Royal Bank of Scotland Plc 500,000 8/15/2023 1.98 % Goldman Sachs Bank USA CME Central Clearing 600,000 8/24/2023 2.88 % UBS AG 250,000 11/15/2023 2.23 % HSBC Bank USA, National Association 500,000 12/15/2023 2.20 % Morgan Stanley Capital Services, LLC Central Clearing 100,000 4/2/2025 2.04 % Total 11,450,000 2.12 % (1) Forward start date of February 2016 (2) Forward start date of May 2016 (3) Forward start date of June 2016 At December 31, 2015 , the Company’s counterparties held $109.3 million in cash margin deposits and approximately $143.9 million in Agency RMBS as collateral against its interest rate swaps. In addition, several counterparties posted $4.9 million of cash as collateral with the Company. Cash margin posted by the Company is classified as due from counterparties, and cash margin posted by counterparties that are restricted in use, if any, is classified as restricted cash. As of December 31, 2015 and 2014 , the Company did not have any restricted cash. The Agency RMBS collateral posted by the Company is included in mortgage-backed and credit risk transfer securities on the Company’s consolidated balance sheets. Cash collateral that is not restricted for use by the Company is included in cash and cash equivalents and the liability to return the collateral is included in collateral held payable on the consolidated balance sheets. Non-cash collateral posted by counterparties to the Company would be recognized if any counterparty defaults or if the Company sold the pledged collateral. As of December 31, 2015 , the Company did not recognize any non-cash collateral held as collateral. Interest Rate Swaptions The Company has purchased interest rate swaptions to help mitigate the potential impact of increases or decreases in interest rates on the performance of a portion of the Company’s investment portfolio (referred to as “convexity risk”). The interest rate swaptions provide the Company the option to enter into interest rate swap agreements for a predetermined notional amount, stated term and pay and receive interest rates in the future. The premium paid for interest rate swaptions is reported as a derivative asset in the Company’s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net in the Company’s consolidated statements of operations. If an interest rate swaption expires unexercised, the loss on the interest rate swaption would be equal to the premium paid. If the Company sells or exercises an interest rate swaption, the realized gain or loss on the interest rate swaption would be equal to the difference between the cash or the fair value of the underlying interest rate swap received and the premium paid. The Company had $10.3 million ( 2014 : $23.3 million ) of realized loss for interest rate swaptions that expired unexercised during the year ended December 31, 2015 . The Company sold swaptions during the year ended December 31, 2013 , realizing a net gain of $56.3 million . For the year ended December 31, 2015 , the Company had $8.5 million of unrealized gain ( 2014 : $10.9 million unrealized gain and 2013 : $17.0 million of unrealized loss), which represents the change in fair value of the Company's interest rate swaptions that are recognized directly in earnings. As of December 31, 2015 , the Company had the following outstanding interest rate swaptions: $ in thousands Option Underlying Swap Swaption Expiration Cost Fair Value Average Months to Expiration Notional Amount Average Pay Rate Average Receive Rate Average Term (Years) Receiver &lt; 6 Months 1,485 — 1 300,000 3M LIBOR 1.11 % 10.0 Total Receiver 1,485 — 1 300,000 3M LIBOR 1.11 % 10.0 TBAs, Futures and Currency Forward Contracts The Company purchases or sells certain TBAs and U.S. Treasury futures contracts to help mitigate the potential impact of changes in interest rates on the performance of the Company's portfolio. Realized and unrealized gains and losses associated with the purchases or sales of the TBAs and U.S. Treasury futures contracts are recognized in gain (loss) on derivative instruments, net in the Company's consolidated statements of operations. The Company uses currency forward contracts to help mitigate the potential impact of changes in foreign currency exchange rates on the Company's investments denominated in foreign currencies. Realized and unrealized gains and losses associated with the purchases or sales of currency forward contracts are recognized in gain (loss) on derivative instruments, net in the Company's consolidated statements of operations. The following table presents information with respect to our derivative instruments: $ in thousands Notional Amount as Additions Settlement, Termination, Expiration or Exercise Notional Amount as Amount of Realized Interest Rate Swaptions 1,050,000 300,000 (1,050,000 ) 300,000 (10,328 ) Interest Rate Swaps 10,550,000 2,100,000 (1,200,000 ) 11,450,000 (31,881 ) TBAs 198,000 248,000 (446,000 ) — (2,292 ) Futures Contracts 127,400 120,900 (248,300 ) — (943 ) Currency Forward Contracts 35,688 171,647 (131,011 ) 76,324 1,172 Total 11,961,088 2,940,547 (3,075,311 ) 11,826,324 (44,272 ) Tabular Disclosure of the Effect of Derivative Instruments on the Balance Sheet The table below presents the fair value of the Company’s derivative financial instruments, as well as their classification on the consolidated balance sheets as of December 31, 2015 and 2014 . $ in thousands Derivative Assets Derivative Liabilities As of December 31, 2015 As of December 31, 2014 As of December 31, 2015 As of December 31, 2014 Balance Sheet Fair Value Fair Value Balance Sheet Fair Value Fair Value Interest Rate Swaps Asset 6,795 22,772 Interest Rate Swaps Liability 238,045 253,468 CDS Contract — 396 TBAs — 558 Interest Rate Swaptions — 322 Currency Forward Contracts 103 — Futures Contracts — 89 Currency Forward Contracts 1,864 599 Embedded derivatives associated with GSE CRTs are recorded within mortgage-backed and credit risk transfer securities, at fair value, on the consolidated balance sheet. The fair value of the embedded derivative associated with GSE CRTs is a net liability of $25.7 million ( 2014 : net liability of $21.5 million ) as of December 31, 2015 . Tabular Disclosure of the Effect of Derivative Instruments on the Income Statement The tables below present the effect of the Company’s derivative financial instruments on the consolidated statements of operations for the years ended December 31, 2015 , 2014 and 2013 . $ in thousands Derivative not designated as hedging instrument Location of unrealized gain (loss) recognized in income on derivative Year ended December 31, Year ended December 31, Year ended December 31, CDS Contract Realized and unrealized credit derivative income (loss), net 648 (258 ) (865 ) GSE CRT Embedded Derivatives Realized and unrealized credit derivative income (loss), net (6,411 ) (21,495 ) — Total (5,763 ) (21,753 ) (865 ) The following table summarizes the effect of interest rate swaps, interest rate swaptions, TBAs, futures contracts and currency forward contracts reported in gain (loss) on derivative instruments, net on the consolidated statements of operations for the years ended December 31, 2015 , 2014 and 2013 . $ in thousands Year ended December 31, 2015 Derivative not designated as hedging instrument Realized gain (loss) on settlement, termination, expiration or exercise, net Contractual interest expense Unrealized gain (loss), net Gain (loss) on derivative instruments, net Interest Rate Swaps (31,881 ) (184,373 ) (554 ) (216,808 ) Interest Rate Swaptions (10,328 ) — 8,521 (1,807 ) TBAs (2,292 ) — 558 (1,734 ) Futures Contracts (943 ) — (90 ) (1,033 ) Currency Forward Contracts 1,172 — 1,162 2,334 Total (44,272 ) (184,373 ) 9,597 (219,048 ) $ in thousands Year ended December 31, 2014 Derivative not designated as hedging instrument Realized gain (loss) on settlement, termination, expiration or exercise, net Contractual interest expense Unrealized gain (loss), net Gain (loss) on derivative instruments, net Interest Rate Swaps (28,758 ) (199,783 ) (223,944 ) (452,485 ) Interest Rate Swaptions (23,275 ) — 10,906 (12,369 ) TBAs (10,843 ) — (558 ) (11,401 ) Futures Contracts (11,489 ) — (2,502 ) (13,991 ) Currency Forward Contracts 2,178 — 599 2,777 Total (72,187 ) (199,783 ) (215,499 ) (487,469 ) $ in thousands Year ended December 31, 2013 Derivative instrument Realized gain (loss) on settlement, termination, expiration or exercise, net Contractual interest expense Unrealized gain (loss), net Gain (loss) on derivative instruments, net Interest Rate Swaps Ineffectiveness — — 535 535 Interest Rate Swaptions 56,279 — (17,048 ) 39,231 Futures Contracts (2,353 ) — 2,590 237 Total 53,926 — (13,923 ) 40,003 The following table presents the impact of the Company’s derivative instruments on its accumulated other comprehensive income for the years ended December 31, 2015 , 2014 and 2013 . Years ended December 31, $ in thousands 2015 2014 2013 Accumulated other comprehensive income (loss) from derivative instruments: Unrealized gain (loss) on derivative instruments at beginning of period 79,110 (6,066 ) (435,217 ) Unrealized gain (loss) on derivative instruments, net — — 429,151 Reclassification of amortization of net deferred losses on de-designated interest rate swaps to repurchase agreements interest expense 66,757 85,176 — Balance at end of period 145,867 79,110 (6,066 ) Credit-risk-related Contingent Features The Company has agreements with each of its bilateral derivative counterparties. Some of those agreements contain a provision whereby if the Company defaults on any of its indebtedness, including default whereby repayment of the indebtedness has not been accelerated by the lender, the Company could also be declared in default on its derivative obligations. At December 31, 2015 , the fair value of derivatives in a net liability position, which includes accrued interest but excludes any adjustment for non-performance risk related to these agreements, was $121.7 million . The Company has minimum collateral posting thresholds with certain of its derivative counterparties and has posted collateral of $143.9 million of Agency RMBS and $109.3 million of cash as of December 31, 2015 . If the Company had breached any of these provisions at December 31, 2015 , it could have been required to settle its obligations under the agreements at their termination value. In addition, as of December 31, 2015 , the Company has an agreement with a central clearing counterparty. The fair value of such derivatives in a net liability position, which includes accrued interest but excludes any adjustment for non-performance risk related to this agreement, was $121.1 million . The Company was in compliance with all of the financial provisions of these counterparty agreements as of December 31, 2015 .</t>
  </si>
  <si>
    <t>Offsetting Assets and Liabilities</t>
  </si>
  <si>
    <t>Offsetting [Abstract]</t>
  </si>
  <si>
    <t>Offsetting Assets and Liabilities Certain of the Company's repurchase agreements and derivative transactions are governed by underlying agreements that generally provide for a right of offset under master netting arrangements (or similar agreements), in the event of default or in the event of bankruptcy of either party to the transactions. Assets and liabilities subject to such arrangements are presented on a gross basis in the consolidated balance sheets. The following tables present information about the assets and liabilities that are subject to master netting arrangements (or similar agreements) and can potentially be offset on the Company’s consolidated balance sheets at December 31, 2015 and December 31, 2014 . Offsetting of Derivative Assets As of December 31, 2015 Gross Amounts Not Offset in the Consolidated Balance Sheets $ in thousands Description Gross Amounts of Recognized Assets Gross Amounts Offset in the Consolidated Balance Sheets Net Amounts of Assets presented in the Consolidated Balance Sheets Financial Instruments (1) Collateral Received Net Amount Derivatives 8,659 — 8,659 (4,142 ) (4,517 ) — Total 8,659 — 8,659 (4,142 ) (4,517 ) — Offsetting of Derivative Liabilities, Repurchase Agreements and Secured Loans As of December 31, 2015 Gross Amounts Not Offset in the Consolidated Balance Sheets $ in thousands Description Gross Amounts of Recognized Liabilities Gross Amounts Offset in the Consolidated Balance Sheets Net Amounts of Liabilities presented in the Consolidated Balance Sheets Financial Instruments (2)(3)(5) Collateral Posted (2)(4)(5) Net Amount Derivatives 238,148 — 238,148 (117,240 ) (109,299 ) 11,609 Repurchase Agreements 12,126,048 — 12,126,048 (12,126,048 ) — — Secured Loans 1,650,000 — 1,650,000 (1,650,000 ) — — Total 14,014,196 — 14,014,196 (13,893,288 ) (109,299 ) 11,609 Offsetting of Derivative Assets As of December 31, 2014 Gross Amounts Not Offset in the Consolidated Balance Sheets $ in thousands Description Gross Amounts of Recognized Assets Gross Amounts Offset in the Consolidated Balance Sheets Net Amounts of Assets presented in the Consolidated Balance Sheets Financial Instruments (1) Cash Collateral Received Net Amount Derivatives 24,178 — 24,178 (5,277 ) (18,901 ) — Total 24,178 — 24,178 (5,277 ) (18,901 ) — Offsetting of Derivative Liabilities and Repurchase Agreements As of December 31, 2014 Gross Amounts Not Offset in the Consolidated Balance Sheets $ in thousands Description Gross Amounts of Recognized Liabilities Gross Amounts Offset in the Consolidated Balance Sheets Net Amounts of Liabilities presented in the Consolidated Balance Sheets Financial Instruments (2)(3) Cash Collateral Posted (2)(4) Net Amount Derivatives 254,026 — 254,026 (235,908 ) (18,118 ) — Repurchase Agreements 13,622,677 — 13,622,677 (13,622,677 ) — — Secured Loans 1,250,000 1,250,000 (1,250,000 ) — — 15,126,703 — 15,126,703 (15,108,585 ) (18,118 ) — (1) Amounts represent derivatives in an asset position which could potentially be offset against derivatives in a liability position at December 31, 2015 and December 31, 2014 , subject to a netting arrangement. (2) Amounts represent collateral pledged that is available to be offset against liability balances associated with repurchase agreements, secured loans and derivatives. (3) The fair value of securities pledged against the Company's borrowing under repurchase agreements was $13.5 billion and $15.3 billion at December 31, 2015 and December 31, 2014 , respectively, including securities held as collateral that are eliminated in consolidation of $403.2 million at December 31, 2014 . (4) Cash collateral received on the Company's derivatives was $4.9 million and $14.9 million at December 31, 2015 and December 31, 2014 , respectively. Non-cash collateral received on the Company's derivatives was $0.0 million and $10.8 million at December 31, 2015 and December 31, 2014 , respectively. Cash collateral posted by the Company on its derivatives was $109.3 million and $57.6 million at December 31, 2015 and December 31, 2014 , respectively. (5) The fair value of securities pledged against IAS Services LLC's borrowing under secured loans was $1.9 billion and $1.5 billion at December 31, 2015 and December 31, 2014 , respectively.</t>
  </si>
  <si>
    <t>Fair Value of Financial Instruments</t>
  </si>
  <si>
    <t>Fair Value Disclosures [Abstract]</t>
  </si>
  <si>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the Company's assets and liabilities measured at fair value on a recurring basis. December 31, 2015 Fair Value Measurements Using: $ in thousands Level 1 Level 2 Level 3 Total at Fair Value Assets: Mortgage-backed and credit risk transfer securities (1) (2) — 16,091,657 (25,722 ) 16,065,935 Derivative assets — 8,659 — 8,659 Total assets — 16,100,316 (25,722 ) 16,074,594 Liabilities: Derivative liabilities — 238,148 — 238,148 Total liabilities — 238,148 — 238,148 December 31, 2014 Fair Value Measurements Using: $ in thousands Level 1 Level 2 Level 3 Total at Fair Value Assets: Mortgage-backed and credit risk transfer securities (1) (2) — 17,270,390 (21,495 ) 17,248,895 Derivative assets 89 23,693 396 24,178 Total assets 89 17,294,083 (21,099 ) 17,273,073 Liabilities: Derivative liabilities — 254,026 — 254,026 Total liabilities — 254,026 — 254,026 (1) For more detail about the fair value of the Company's MBS and GSE CRTs, refer to Note 4 - "Mortgage-Backed and Credit Risk Transfer Securities." (2) As discussed in Note 2 "Summary of Significant Accounting Policies," the Company's GSE CRTs are accounted for as hybrid financial instruments with an embedded derivative. The hybrid instruments consist of debt host contracts classified as Level 2 and embedded derivatives classified as Level 3. As of December 31, 2015 , the net embedded derivative liability position of $25.7 million includes $1.0 million of embedded derivatives in an asset position and $26.7 million of embedded derivatives in a liability position. As of December 31, 2014, the net embedded derivative liability position of $21.5 million includes $3.1 million of embedded derivatives in an asset position and $24.6 million of embedded derivatives in a liability position. The following table shows a reconciliation of the beginning and ending fair value measurements of the Company's GSE CRT embedded derivatives: $ in thousands December 31, 2015 December 31, 2014 Beginning balance (21,495 ) — Sales and settlements 2,184 — Realized gains/(losses), net (2,184 ) — Unrealized gains/(losses), net (4,227 ) (21,495 ) Ending balance (25,722 ) (21,495 ) The following table summarizes significant unobservable inputs used in the fair value measurement of the Company's GSE CRT embedded derivatives: Fair Value at $ in thousands December 31, 2015 Valuation Technique Unobservable Input Range Weighted Average GSE CRT Embedded derivatives (25,722 ) Market Comparables Prepayment Rate 5.72% - 14.37% 7.83 % Vendor Pricing Defaults Rate 0.10% - 0.35% 0.16 % Fair Value at $ in thousands December 31, 2014 Valuation Technique Unobservable Input Range Weighted Average GSE CRT Embedded derivatives (21,495 ) Market Comparables Prepayment Rate 4.46% - 8.98% 5.29 % Vendor Pricing Defaults Rate 0.12% - 0.37% 0.18 % These significant unobservable inputs change according to market conditions and security performance. Prepayment rates and default rates are used to estimate the maturity of GSE CRTs in order to identify GSE corporate debt with a similar maturity. Therefore, changes in prepayment rate and default rate do not have an explicit directional impact on the fair value measurement. The following table shows a reconciliation of the beginning and ending Level 3 fair value measurements of the Company's credit default swap ("CDS") contract: $ in thousands December 31, 2015 December 31, 2014 Beginning balance 396 654 Unrealized gains/(losses), net 648 (258 ) Sales and settlements (1,044 ) — Ending balance — 396 The following table summarizes significant unobservable inputs used in the fair value measurement of the Company's CDS contract as of December 31, 2014 : Fair Value at $ in thousands December 31, 2014 Valuation Technique Unobservable Input Range Weighted Average CDS Contract 396 Discounted cash flow Swap Rate 2.39 % Discount Rate 0.76 % Credit Spread 0.24 % Constant Prepayment Rate 1.0% - 20.0% 5.46 % Constant Default Rate 0.6% - 100.0% 4.15 % Loss Severity 1.1% - 62.3% 39.35 % These significant unobservable inputs change according to market conditions and security performance expectations. Significant increases (decreases) in swap rate, discount rate, credit spread, constant prepayment rate, constant default rate or loss severity in isolation would result in a lower (higher) fair value measurement. Generally, a change in the assumption used for the constant default rate would likely be accompanied by a directionally similar change in the assumptions used for swap rate, credit spread and loss severity and a directionally opposite change in the assumption used for discount rate and constant prepayment rate. The following table presents the carrying value and estimated fair value of the Company's financial instruments that are not carried at fair value on the consolidated balance sheets at December 31, 2015 and December 31, 2014 : December 31, 2015 December 31, 2014 $ in thousands Carrying Value Estimated Fair Value Carrying Value Estimated Fair Value Financial Assets: Residential loans, held-for-investment — — 3,365,003 3,399,964 Commercial loans, held-for-investment 209,062 209,790 145,756 147,497 Other investments 113,788 113,788 106,498 106,498 Total 322,850 323,578 3,617,257 3,653,959 Financial Liabilities: Repurchase agreements 12,126,048 12,133,352 13,622,677 13,630,571 Secured loans 1,650,000 1,650,000 1,250,000 1,250,000 Asset-backed securities issued by securitization trusts — — 2,929,820 2,930,422 Exchangeable senior notes 400,000 376,500 400,000 379,500 Total 14,176,048 14,159,852 18,202,497 18,190,493 The following describes the Company’s methods for estimating the fair value for financial instruments. • The fair value of residential loans held-for-investment is a Level 3 fair value measurement which is based on an expected present value technique. This method discounts future estimated cash flows using rates the Company determined best reflect current market interest rates that would be offered for loans with similar characteristics and credit quality. • The fair value of commercial loans held-for-investment is a Level 3 fair value measurement. New commercial loans are carried at their unpaid principal balance until the end of the calendar year in which they were originated or purchased unless market factors indicate cost may not be a reliable indicator of fair value. Subsequent to the year of origination, commercial loan investments are valued on at least an annual basis by an independent third party valuation agent using a discounted cash flow technique. • The fair value of FHLBI stock, included in "Other investments," is a Level 3 fair value measurement. FHLBI stock may only be sold back to the FHLBI at its discretion at cost. As a result, the cost of the FHLBI stock approximates its fair value. • The fair value of investments in unconsolidated ventures, included in "Other investments," is a Level 3 fair value measurement. The fair value measurement is based on the net asset value per share of the Company's investments. • The fair value of repurchase agreements is a Level 3 fair value measurement based on an expected present value technique. This method discounts future estimated cash flows using rates the Company determined best reflect current market interest rates that would be offered for repurchase agreements with similar characteristics and credit quality. • The fair value of secured loans is a Level 3 fair value measurement. The secured loans have floating rates based on an index plus a spread. Accordingly, the interest rates on these secured loans are at market, and thus the carrying amount approximates fair value. • The fair value of asset-backed securities issued by securitization trusts is a Level 3 fair value measurement based on valuations obtained from a third party pricing service. There is not an active trading market for many of the underlying asset-backed securities. Accordingly, these securities are valued by the third party pricing service by discounting future estimated cash flows using rates that best reflect current market interest rates that would be offered for securities with similar characteristics and credit quality. • The fair value of exchangeable senior notes is a Level 2 fair value measurement based on a valuation obtained from a third-party pricing service.</t>
  </si>
  <si>
    <t>Related Party Transactions</t>
  </si>
  <si>
    <t>Related Party Transactions [Abstract]</t>
  </si>
  <si>
    <t>Related Party Transactions The Company is externally managed and advised by Invesco Advisers, Inc. (the "Manager"), a wholly-owned subsidiary of Invesco Ltd. Under the terms of the management agreement, the Manager and its affiliates provide the Company with its management team, including its officers, along with appropriate support personnel. Each of the Company’s officers is an employee of the Manager or one of its affiliates. The Company does not have any employees. The Manager is not obligated to dedicate any of its employees exclusively to the Company, nor are the Manager or its employees obligated to dedicate any specific portion of its or their time to the Company’s business. The Manager is at all times subject to the supervision and oversight of the Company’s Board of Directors and has only such functions and authority as the Company delegates to it. The Company has invested $47.4 million as of December 31, 2015 ( 2014 : $149.3 million ) in money market or mutual funds managed by affiliates of the Company’s Manager. The investments are reported as cash and cash equivalents on the Company’s consolidated balance sheets. Management Fee The Company pays its Manager a management fee equal to 1.50% of the Company’s stockholders’ equity per annum. The fee is calculated and payable quarterly in arrears. For purposes of calculating the management fee, stockholders’ equity is equal to the sum of the net proceeds from all issuances of equity securities since inception (allocated on a pro rata daily basis for such issuances during the fiscal quarter of any such issuance), plus retained earnings at the end of the most recently completed calendar quarter (without taking into account any non-cash equity compensation expense incurred in current or prior periods), less any amount paid to repurchase common stock since inception. Stockholder's equity shall exclude (i) any unrealized gains, losses or other items that do not affect realized net income (regardless of whether such items are included in other comprehensive income or loss, or in net income); (ii) cumulative net realized losses that are not attributable to permanently impaired investments and that relate to the investments for which market movement is accounted for in other comprehensive income; provided, however, that such adjustment shall not exceed cumulative unrealized net gains in other comprehensive income; (iii) one-time events pursuant to changes in U.S. GAAP; and (iv) certain non-cash items after discussions between the Manager and the Company’s independent directors and approval by a majority of the Company’s independent directors. The Company does not pay any management fees on its investments in unconsolidated ventures that are managed by an affiliate of the Manager. For the year ended December 31, 2015 , the Company incurred management fees of $38.6 million ( 2014 : $37.6 million ; 2013 : $42.6 million ) of which $9.8 million ( 2014 : $9.6 million ; 2013 : $10.5 million ) was accrued but has not been paid. Expense Reimbursement The Company is required to reimburse its Manager for Company operating expenses incurred on its behalf by the Manager, including directors and officers insurance, accounting services, auditing and tax services, filing fees, and miscellaneous general and administrative costs. The Company’s reimbursement obligation is not subject to any dollar limitation. The following table summarizes the costs originally paid by the Manager, incurred on behalf of the Company for the years ended December 31, 2015 , 2014 and 2013 . Years ended December 31, $ in thousands 2015 2014 2013 Incurred costs, prepaid or expensed 6,463 5,954 4,449 Incurred costs, charged against equity as a cost of raising capital 22 213 418 Incurred costs, capitalized to other assets — — 7 Total incurred costs, originally paid by the Manager 6,485 6,167 4,874 Termination Fee A termination fee is due to the Manager upon termination of the management agreement by the Company. The termination fee is equal to three times the sum of the average annual management fee earned by the Manager during the 24-month period before termination, calculated as of the end of the most recently completed fiscal quarter.</t>
  </si>
  <si>
    <t>Stockholders' Equity</t>
  </si>
  <si>
    <t>Equity [Abstract]</t>
  </si>
  <si>
    <t>Stockholders’ Equity Securities Convertible into Shares of Common Stock The non-controlling interest holder of the Operating Partnership units, a wholly-owned Invesco subsidiary, has the right to cause the Operating Partnership to redeem their operating partnership ("OP Units") for cash equal to the market value of an equivalent number of shares of common stock, or at the Company’s option, the Company may purchase their OP Units by issuing one share of common stock for each OP Unit redeemed. The Company has also adopted an equity incentive plan which allows the Company to grant securities convertible into the Company’s common stock to its non-executive directors and employees of the Company's Manager and its affiliates. In 2013, a wholly-owned subsidiary of the Company issued $400.0 million in aggregate principal amount of Exchangeable Senior Notes due March 15, 2018 . The Exchangeable Senior Notes are convertible into shares of common stock. Refer to Note 7 - "Borrowings" for further discussion of the Exchangeable Senior Notes. Registration Rights Upon completion of the Company's initial public offering, the Company entered into a registration rights agreement with regard to the common stock and OP Units owned by wholly-owned subsidiaries of Invesco and any shares of common stock that the Manager may elect to receive under the management agreement or otherwise. Under the registration rights agreement, the Company has granted Invesco (i) unlimited demand registration rights to have the common stock and OP Units owned by Invesco and any shares of common stock granted to the Manager registered for resale and (ii) in certain circumstances, the right to “piggy-back” these shares in registration statements the Company might file in connection with any future public offering so long as the Company retains the Manager under the management agreement. On March 12, 2013, the Company also entered into a registration rights agreement with the initial purchasers of the Notes. Under the registration rights agreement, the Company has designated its automatic shelf registration statement filed on April 2, 2013 to be used for resales of the common stock, if any, issuable upon exchange of the Notes. The Company has filed a supplement to the underlying prospectus in that shelf registration statement to cover resales of the common stock by one noteholder and has agreed to file additional prospectus supplements if requested by noteholders to add such noteholders as selling securityholders. If the shelf registration statement ceases to be effective, additional interest will accrue on the Notes, subject to certain exceptions. Common Stock The Company has a dividend reinvestment and stock purchase plan (the “DRSPP”) that allows participating stockholders to purchase shares of common stock directly from the Company. DRSPP participants may also automatically reinvest all or a portion of their dividends in exchange for additional shares of common stock. During the year ended December 31, 2015 and 2014 , the Company issued 12,945 ( 2014 : 15,505 ; 2013 : 1,770,106 ) shares of common stock at an average price of $14.75 ( 2014 : $16.52 ; 2013 : $21.31 ) under the DRSPP. The Company received total proceeds of approximately $191,000 ( 2014 : $256,000 ; 2013 : $37.7 million ), net of issuance costs of $0 ( 2014 : $0 ; 2013 : $219,000 ). Preferred Stock Holders of the Company’s Series A Preferred Stock are entitled to receive dividends at an annual rate of 7.75% of the liquidation preference of $25.00 per share or $1.9375 per share per annum. These dividends are cumulative and payable quarterly in arrears. In September 2014, the Company completed a public offering of 6,200,000 shares of 7.75% Fixed-to-Floating Series B Cumulative Redeemable Preferred Stock (the "Series B Preferred Stock") at the price of $25.00 per share. Total proceeds were $149.9 million , net of issuance costs of $5.1 million . Holders of the Company’s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These dividends are cumulative and payable quarterly in arrears. The Company may elect to redeem shares of preferred stock at its option after July 26, 2017 (with respect to the Series A Preferred Stock) and after December 27, 2024 (with respect to the Series B Preferred Stock) for $25.00 per share, plus any accumulated and unpaid dividends through the date of the redemption. These shares are not redeemable, convertible into or exchangeable for any other property or any other securities of the Company prior to those times, except under circumstances intended to preserve the Company's qualification as a REIT or upon the occurrence of a change in control. Share Repurchase Program In December 2011, the Company's board of directors approved a share repurchase program to purchase up to 7,000,000 shares of its common shares with no stated expiration date. In December 2013, the Company's board of directors approved an additional share repurchase of up to 20,000,000 of its common shares with no expiration date. During the twelve months ended December 31, 2015 , the Company repurchased 9,539,251 ( 2014 : 1,438,213 ) shares of its common stock at an average repurchase price of $13.17 ( 2014 : $14.69 ) per share for a net cost of $125.6 million ( 2014 : $21.1 million ), including acquisition expenses. As of December 31, 2015 , the Company had authority to purchase 5,302,533 additional shares of its common stock through the share repurchase program. Share-Based Compensation The Company established the 2009 Equity Incentive Plan for grants of common stock and other equity based awards to its non-executive directors and officers and employees of the Manager and its affiliates (the “Incentive Plan”). Under the Incentive Plan, a total of 1,000,000 shares of common stock are currently reserved for issuance. Unless terminated earlier, the Incentive Plan will terminate in 2019 , but will continue to govern the unexpired awards. The Company recognized compensation expense of approximately $340,000 ( 2014 : $282,000 ; 2013 : $165,000 ) related to awards to the Company's non-executive directors for the year ended December 31, 2015 . During the year ended December 31, 2015 , the Company issued 23,776 shares ( 2014 : 14,632 shares; 2013 : 8,946 shares) of common stock pursuant to the Incentive Plan to the Company’s non-executive directors. The fair market value of the shares granted was determined by the closing stock market price on the date of the grant. The grants vested immediately. The Company recognized compensation expense of approximately $219,000 ( 2014 : $290,000 ; 2013 : $197,000 ) for the year ended December 31, 2015 related to awards to employees of the Manager and its affiliates which is reimbursed by the Manager under the management agreement. The following table summarizes the activity related to restricted stock units to employees of the Manager and its affiliates for the year ended December 31, 2015 . Year Ended December 31, 2015 Restricted Stock Units Weighted Average Grant Date Fair Value (1) Unvested at the beginning of the year 45,545 $ 18.67 Shares granted during the year 17,652 15.97 Shares forfeited during the year (4,600 ) (17.26 ) Shares vested during the year (17,783 ) (19.53 ) Unvested at the end of the year 40,814 $ 17.29 (1) The grant date fair value of restricted stock awards is based on the closing market price of the Company’s common stock at the grant date. Dividends The following table sets forth the dividends declared per share of the Company's common stock. Date Declared Dividends Declared Per Share Amount Date of Payment 2015 December 15, 2015 $ 0.40 January 26, 2016 September 15, 2015 $ 0.40 October 27, 2015 June 15, 2015 $ 0.45 July 28, 2015 March 17, 2015 $ 0.45 April 28, 2015 2014 December 16, 2014 $ 0.45 January 27, 2015 September 15, 2014 $ 0.50 October 28, 2014 June 16, 2014 $ 0.50 July 28, 2014 March 18, 2014 $ 0.50 April 28, 2014 The following table sets forth the dividends declared per share of the Company's Series A Preferred Stock. Date Declared Dividends Declared Per Share Amount Date of Payment 2015 December 15, 2015 $ 0.4844 January 25, 2016 September 15, 2015 $ 0.4844 October 26, 2015 June 15, 2015 $ 0.4844 July 27, 2015 March 17, 2015 $ 0.4844 April 27, 2015 2014 December 16, 2014 $ 0.4844 January 26, 2015 September 15, 2014 $ 0.4844 October 27, 2014 June 16, 2014 $ 0.4844 July 25, 2014 March 18, 2014 $ 0.4844 April 25, 2014 The following table sets forth the dividends declared per share of the Company's Series B Preferred Stock. Date Declared Dividends Declared Per Share Amount Date of Payment 2015 December 15, 2015 $ 0.4844 March 28, 2016 September 15, 2015 $ 0.4844 December 28, 2015 June 15, 2015 $ 0.4844 September 28, 2015 March 17, 2015 $ 0.4844 June 29, 2015 2014 December 16, 2014 $ 0.4844 March 27, 2015 November 4, 2014 $ 0.5705 December 29, 2014 The following table sets forth the dividends declared per share of the Company's preferred and common stock and their related tax characterization for the fiscal tax years ended December 31, 2015 and 2014 . Tax Characterization of Dividends Fiscal Tax Year Dividends Declared Ordinary Dividends Capital Gain Distribution Carry Forward Series A Preferred Stock Dividends Fiscal tax year 2015 (1) 1.937600 1.937600 — — Fiscal tax year 2014 (2) 1.937600 1.937600 — — Series B Preferred Stock Dividends Fiscal tax year 2015 (3) 1.937600 1.937600 — — Fiscal tax year 2014 (4) 0.570500 0.570500 — — Common Stock Dividends Fiscal tax year 2015 (5) 1.700000 1.615469 — 0.257840 Fiscal tax year 2014 1.950000 1.776691 — 0.173309 (1) Excludes preferred stock dividend of $0.4844 per share declared on December 15, 2015 having a record date of January 1, 2016, which for federal income tax purposes is a fiscal tax year 2016 dividend. (2) Excludes preferred stock dividend of $0.4844 per share declared on December 16, 2014 having a record date of January 1, 2015, which for federal income tax purposes is a fiscal tax year 2015 dividend. (3) Excludes preferred stock dividend of $0.4844 per share declared on December 15, 2015 having a record date of March 5, 2016 , which for federal income tax purposes is a fiscal tax year 2016 dividend. (4) Excludes preferred stock dividend of $0.4844 per share declared on December 16, 2014 having a record date of March 5, 2015, which for federal income tax purposes is a fiscal tax year 2015 dividend. (5) Ordinary dividends include $0.173309 of undistributed taxable income carried-forward from fiscal tax year 2014.</t>
  </si>
  <si>
    <t>Earnings per Common Share</t>
  </si>
  <si>
    <t>Earnings Per Share [Abstract]</t>
  </si>
  <si>
    <t>Earnings per Common Share Earnings per share for the years ended December 31, 2015 , 2014 and 2013 is computed as follows: $ and share amounts in thousands Years Ended December 31, 2015 2014 2013 Numerator (Income) Basic Earnings: Net income (loss) available to common stockholders 81,106 (245,484 ) 147,304 Effect of dilutive securities: Income allocated to exchangeable senior notes — — — Income (loss) allocated to non-controlling interest 1,241 (2,632 ) 1,667 Dilutive net income (loss) available to stockholders 82,347 (248,116 ) 148,971 Denominator (Weighted Average Shares) Basic Earnings: Shares available to common stockholders 121,378 123,105 132,714 Effect of dilutive securities: Restricted stock awards 41 — 35 OP Units 1,425 1,425 1,425 Exchangeable senior notes — — — Dilutive Shares 122,844 124,530 134,174 The following potential common shares were excluded from diluted earnings per common share for the years ended December 31, 2015 and 2014 as the effect would be anti-dilutive: 16,835,720 for the exchangeable senior notes, respectively, and 0 and 44,421 for restricted stock awards, respectively. The following potential common shares were excluded from diluted earnings per common share for the year ended December 31, 2013 as the effect would be anti-dilutive: 13,606,952 for the exchangeable senior notes.</t>
  </si>
  <si>
    <t>Non-controlling Interest - Operating Partnership</t>
  </si>
  <si>
    <t>Noncontrolling Interest [Abstract]</t>
  </si>
  <si>
    <t>Non-controlling Interest – Operating Partnership Non-controlling interest represents the aggregate Operating Partnership Units in the Company's Operating Partnership held by a wholly-owned Invesco subsidiary. Income allocated to the non-controlling interest is based on the Unit Holders’ ownership percentage of the Operating Partnership. The ownership percentage is determined by dividing the number of OP Units held by the Unit Holders by the total number of dilutive shares of common stock. The issuance of common stock (“Share” or “Shares”) or OP Units changes the percentage ownership of both the Unit Holders and the common stockholders. Since an OP unit is generally redeemable for cash or Shares at the option of the Company, it is deemed to be a Share equivalent. Therefore, such transactions are treated as capital transactions and result in an allocation between stockholders’ equity and non-controlling interest in the accompanying consolidated balance sheets. As of December 31, 2015 , non-controlling interest related to the outstanding 1,425,000 OP Units represented a 1.2% interest ( 2014 : 1.1% ) in the Operating Partnership. The following table presents the net income (loss) allocated and distributions paid to the Operating Partnership non-controlling interest for the years ended December 31, 2015 , 2014 and 2013 . Years ended December 31, $ in thousands 2015 2014 2013 Net income (loss) allocated 1,241 (2,632 ) 1,667 Distributions paid 2,494 2,850 3,491 As of December 31, 2015 , distributions payable to the non-controlling interest were approximately $570,000 ( 2014 : $641,000 ; 2013 : $713,000 ).</t>
  </si>
  <si>
    <t>Commitments and Contingencies</t>
  </si>
  <si>
    <t>Commitments and Contingencies Disclosure [Abstract]</t>
  </si>
  <si>
    <t>Contingencies and Contingencies</t>
  </si>
  <si>
    <t>Commitments and Contingencies Commitments and contingencies may arise in the ordinary course of business. The Company's material off balance sheet commitments as of December 31, 2015 are discussed below. As discussed in Note 6 - "Other Investments", the Company has invested in unconsolidated ventures that are sponsored by an affiliate of the Company’s Manager. The unconsolidated ventures are structured as partnerships, and the Company invests in the partnerships as a limited partner. The entities are structured such that capital commitments are to be drawn down over the life of the partnership as investment opportunities are identified. At December 31, 2015 , the Company’s undrawn capital and purchase commitments were $21.1 million ( 2014 : $31.0 million ). As discussed in Note 5 - “Commercial Loans Held-for-Investment”, the Company purchases and originates commercial loans. As of December 31, 2015 , the Company has unfunded commitments on commercial loans held-for-investment of $2.1 million ( 2014 : $5.0 million ). The Company has entered into agreements with financial institutions to guarantee certain obligations of its subsidiaries. The Company would be required to perform under these guarantees in the event of certain defaults. The Company has not had prior claims or losses pursuant to these contracts and expects the risk of loss to be remote.</t>
  </si>
  <si>
    <t>Summarized Quarterly (Unaudited)</t>
  </si>
  <si>
    <t>Quarterly Financial Information Disclosure [Abstract]</t>
  </si>
  <si>
    <t>Summarized Quarterly (Unaudited) The following is a presentation of selected unaudited results of operations for the quarters ended. $ in thousands except share amounts Q4 15 Q3 15 Q2 15 Q1 15 Q4 14 Q3 14 Q2 14 Q1 14 Interest Income Mortgage-backed and credit risk transfer securities 127,633 129,260 126,098 135,265 143,043 139,419 148,195 148,405 Residential loans 22,907 28,380 30,247 29,374 27,185 22,713 20,471 17,704 Commercial loans 3,982 3,743 4,491 3,115 3,179 2,649 2,061 1,619 Total interest income 154,522 161,383 160,836 167,754 173,407 164,781 170,727 167,728 Interest Expense Repurchase agreements 41,348 41,303 40,931 43,310 46,050 45,756 47,822 49,071 Secured loans 1,940 1,622 1,553 1,464 1,177 1,223 176 — Exchangeable senior notes 5,621 5,620 5,613 5,607 5,621 5,620 5,613 5,607 Asset-backed securities 17,128 20,686 22,329 21,898 20,738 17,660 15,826 13,935 Total interest expense 66,037 69,231 70,426 72,279 73,586 70,259 69,437 68,613 Net interest income 88,485 92,152 90,410 95,475 99,821 94,522 101,290 99,115 (Reduction in) provision for loan losses — (81 ) (70 ) (62 ) (90 ) (209 ) (50 ) 207 Net interest income after (reduction in) provision for loan losses 88,485 92,233 90,480 95,537 99,911 94,731 101,340 98,908 Other income (loss) Gain (loss) on investments, net (31,302 ) (2,958 ) 10,876 2,172 (835 ) (48,364 ) (20,197 ) (17,772 ) Equity in earnings of unconsolidated ventures 3,499 1,894 1,231 6,006 1,306 1,145 3,894 441 Gain (loss) on derivative instruments, net 68,296 (220,602 ) 56,003 (122,745 ) (164,637 ) (3,704 ) (167,816 ) (151,312 ) Realized and unrealized credit derivative income (loss), net (5,122 ) 2,928 614 21,362 (23,795 ) (28,613 ) 32,055 17,487 Other investment income (loss), net (574 ) 739 1,673 (894 ) (687 ) (1,358 ) — — Total other income (loss) 34,797 (217,999 ) 70,397 (94,099 ) (188,648 ) (80,894 ) (152,064 ) (151,156 ) Expenses 13,074 14,697 13,551 13,298 13,976 13,293 13,066 12,531 Net income (loss) 110,208 (140,463 ) 147,326 (11,860 ) (102,713 ) 544 (63,790 ) (64,779 ) Net income (loss) attributable to non-controlling interest 1,321 (1,629 ) 1,685 (136 ) (1,176 ) 6 (729 ) (733 ) Net income (loss) attributable to Invesco Mortgage Capital Inc. 108,887 (138,834 ) 145,641 (11,724 ) (101,537 ) 538 (63,061 ) (64,046 ) Dividends to preferred stockholders 5,716 5,716 5,716 5,716 9,240 2,713 2,712 2,713 Undeclared cumulative dividends to preferred stockholders — — — — (661 ) 661 — — Net income (loss) attributable to common stockholders 103,171 (144,550 ) 139,925 (17,440 ) (110,116 ) (2,836 ) (65,773 ) (66,759 ) Earnings (loss) per share: Net income (loss) attributable to common stockholders Basic 0.88 (1.18 ) 1.14 (0.14 ) (0.89 ) (0.02 ) (0.53 ) (0.54 ) Diluted 0.81 (1.18 ) 1.04 (0.14 ) (0.89 ) (0.02 ) (0.53 ) (0.54 )</t>
  </si>
  <si>
    <t>Subsequent Events</t>
  </si>
  <si>
    <t>Subsequent Events [Abstract]</t>
  </si>
  <si>
    <t>Subsequent Events On February 18, 2016, the Company's board of directors authorized an additional 15,000,000 shares of common stock for the existing share repurchase program with no stated expiration date.</t>
  </si>
  <si>
    <t>Schedule IV Mortgage Loans on Real Estate</t>
  </si>
  <si>
    <t>Mortgage Loans on Real Estate [Abstract]</t>
  </si>
  <si>
    <t>INVESCO MORTGAGE CAPITAL INC. AND SUBSIDIARIES Schedule IV Mortgage Loans on Real Estate As of December 31, 2015 $ in thousands Asset Type Description Number of loans Interest Rate Maturity Date Periodic Payment Terms (1) Prior Liens Face Amount of Mortgages Carrying Amount of Mortgages Principal Amount of Loans Subject to Delinquent Principal or Interest Mezzanine Loans Various 6 LIBOR+6.75% to 10.5% or 7.5% Fixed 4/9/2016 to 12/1/2018 I — 210,769 209,062 — — 210,769 209,062 — (1) Interest ("I") Reconciliation of Carrying Value of Mortgage Loans on Real Estate: 2015 2014 2013 Beginning balance 3,510,759 1,874,861 — Additions: Principal amount of new loans 530,399 1,887,391 1,891,646 Premium (discount) on new loans (131 ) 12,730 29,768 Capitalized interests — 768 832 Amortization of premium (discount) (6,204 ) (6,368 ) (2,632 ) Deductions: Collection of principal 642,361 256,061 43,869 (Reduction in) provision for loan losses (213 ) (142 ) 884 Loss on foreign currency translation 1,951 2,704 — Deconsolidation of VIEs 3,181,662 — — Ending balance 209,062 3,510,759 1,874,861</t>
  </si>
  <si>
    <t>Summary of Significant Accounting Policies (Policies)</t>
  </si>
  <si>
    <t>Principles of Consolidation</t>
  </si>
  <si>
    <t>Basis of Presentation and Consolidation In the opinion of management, the consolidated financial statements reflect all adjustments, consisting of normal recurring accruals, which are necessary for a fair presentation of the financial condition and results of operations for the periods presented. All significant intercompany transactions, balances, revenues and expenses are eliminated upon consolidation. The consolidated financial statements have been prepared in accordance with U.S. GAAP and consolidate the financial statements of the Company, its controlled subsidiaries, and certain residential loan securitization trusts (the "Residential Securitizations") that meet the definition of a variable interest entity ("VIE"). On December 9, 2015, the Company completed the sale of certain beneficial interests in the Residential Securitizations and deconsolidated the Residential Securitizations. Refer to Note 3 - "Variable Interest Entities" for additional information regarding the impact of consolidation and deconsolidation of the Residential Securitizations.</t>
  </si>
  <si>
    <t>Variable Interest Entity</t>
  </si>
  <si>
    <t xml:space="preserve">The Residential Securitizations were VIEs because they did not have equity that met the definition of U.S. GAAP equity at risk. In determining if a securitization trust should be consolidated, the Company evaluates whether it has both (i) the power to direct the activities of the securitization trust that most significantly impact its economic performance and (ii) the right to receive benefits from the securitization trust or the obligation to absorb losses of the securitization trust that could be significant. The Company's determination of whether it is the primary beneficiary of a securitization trust includes both a qualitative and quantitative analysis. The Company determined that it was the primary beneficiary of the Residential Securitizations because it was involved in certain aspects of the design of the Residential Securitizations and had certain default oversight rights on defaulted residential loans. In addition, the Company owned the most subordinated class of asset-backed securities issued by the Residential Securitizations and had the obligation to absorb losses and right to receive benefits from the Residential Securitizations that could potentially be significant to the Residential Securitizations. The Residential Securitizations held pools of residential mortgage loans and issued series of asset-backed securities payable from the cash flows generated by the underlying pools of residential mortgage loans. The Residential Securitizations were non-recourse financing for the residential mortgage loans held-for-investment. Generally, a portion of the asset-backed securities issued by the Residential Securitizations were sold to unaffiliated third parties and the balance was purchased by the Company. The Company classified the underlying residential mortgage loans owned by the Residential Securitizations as residential loans held-for-investment in its consolidated balance sheets. The asset-backed securities issued to third parties were recorded as liabilities on the Company's consolidated balance sheets. The Company recorded interest income on the residential loans held-for-investment, interest expense on the asset-backed securities issued to third parties and direct operating expenses incurred by the Residential Securitizations in the Company's consolidated statements of operations. The Company eliminated all intercompany balances and transactions between itself and the Residential Securitizations. The Company recorded the initial underlying assets and liabilities of the Residential Securitizations at their fair value upon consolidation into the Company and, as such, no gain or loss was recorded upon consolidation. </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Examples of estimates include, but are not limited to, estimates of the fair values of financial instruments, interest income on mortgage-backed and credit risk transfer securities, allowance for loan losses and other-than-temporary impairment charges. Actual results may differ from those estimates.</t>
  </si>
  <si>
    <t>Translation of Foreign Currencies</t>
  </si>
  <si>
    <t>Translation of Foreign Currencies 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the consolidated statements of operations. The Company's reporting currency is U.S. dollars. Upon consolidation, the assets and liabilities of the Company’s investment in an unconsolidated venture whose functional currency is the Euro is translated to U.S. dollars using the period-end exchange r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investment in the unconsolidated venture are recorded in accumulated other comprehensive income (loss), a component of consolidated stockholders’ equity. The Company generally hedges interest rate and foreign currency exposure with derivative financial instruments. Refer to Note 8 - "Derivatives and Hedging Activities" for further information.</t>
  </si>
  <si>
    <t>Fair Value Measurements</t>
  </si>
  <si>
    <t>Fair Value Measurements The Company discloses the fair value of its financial instruments according to a fair value hierarchy (Levels 1, 2, and 3, as defined). In accordance with U.S. GAAP, the Company is required to provide enhanced disclosures regarding instruments in the Level 3 category (which require significant management judgment), including a separate reconciliation of the beginning and ending balances for each major category of assets and liabilities. To determine fair value of its financial instruments, the Company generally obtains one price per instrument from its primary valuation service. If this service cannot provide a price, the Company will seek a value from other vendors. The valuation services use various observable inputs which may include a combination of benchmark yields, trades, broker/dealer quotes, issuer spreads, bids, offers and benchmark securities to determine prices. Both the Company and the pricing vendor continuously monitor market indicators and economic events to determine if any may have an impact on the valuations. Overrides of prices from pricing vendors are rare in the current market environment for the assets the Company holds. Examples of instances that would cause an override include if the Company recently traded the same security or there is an indication of market activity that would cause the vendor price to be unreliable. In the rare instance where a price is adjusted, the Company has a control process to monitor the reason for such adjustment. To gain comfort that vendor prices are representative of current market information, the Company compares the transaction prices of security purchases and sales to the valuation levels provided by the vendors. Price differences exceeding pre-defined tolerance levels are identified and investigated and may be challenged. Trends are monitored over time and if there are indications that the valuations are not comparable to market activity, the vendors are asked to provide detailed information regarding their methodology and inputs. Transparency tools are also available from the vendors which help the Company understand data points and/or market inputs used for pricing securities. In addition, the Company performs due diligence procedures on all vendors on at least an annual basis. A questionnaire is sent to vendors which requests information such as changes in methodologies, business recovery preparedness, internal controls and confirmation that evaluations are generated based on market data. Physical visits are also made to each vendor’s office. As described in Note 10 - "Fair Value of Financial Instruments," the Company evaluates the source used to provide the market price for each security and makes a determination on its categorization within the fair value hierarchy. If the price of a security is obtained from quoted prices for identical instruments in active markets, the security is classified as a level 1 security. If the price of a security is obtained from quoted prices for similar instruments or model-derived valuations whose inputs are observable, the security is classified as a level 2 security. If the inputs appear to be unobservable, the security would be classified as a level 3 security. Transfers between levels, if any, are determined by the Company at the end of the reporting period.</t>
  </si>
  <si>
    <t>Mortgage-Backed and Credit Risk Transfer Securities All of the Company’s mortgage-backed securities ("MBS") except for Agency and non-Agency residential interest-only securities ("RMBS IOs") are classified as available-for-sale and reported at fair value. Fair value is determined by obtaining valuations from an independent source. If the fair value of a security is not available from a third-party pricing service, or such data appears unreliable, the Company may estimate the fair value of the security using a variety of methods including other pricing services, discounted cash flow analysis, matrix pricing, option adjusted spread models and other fundamental analysis of observable market factors. The Company records its purchases of mortgage-backed and credit risk transfer securities on the trade date. Although the Company generally intends to hold most of its mortgage-backed and credit risk transfer securities until maturity, the Company may, from time to time, sell any of its mortgage-backed and credit risk transfer securities as part of its overall management of its investment portfolio. Unrealized gains or losses on all MBS, except for RMBS IO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RMBS IOs are hybrid financial instruments that contain embedded derivatives. RMBS IOs are carried at fair value on the Company's consolidated balance sheet with changes in fair value recognized in the Company's consolidated statements of operations. GSE CRTs are unsecured obligations of Fannie Mae and Freddie Mac. Coupon payments on the securities are based on LIBOR, and principal payments are based on prepayments, losses and defined credit events in a reference pool of mortgage loans that collateralize Agency RMBS. The Company has elected the fair value option for GSE CRTs purchased on or after August 24, 2015 due to the complexities associated with bifurcation of GSE CRTs into debt host contract and embedded derivative. Under the fair value option, changes in fair value for GSE CRTs are recognized in the Company's consolidated statements of operations. GSE CRTs purchased prior to August 24, 2015 are reported at fair value and accounted for as hybrid financial instruments consisting of a debt host contract and an embedded derivative. Unrealized gains or losses arising from changes in fair value of the debt host contract, excluding other-than-temporary impairment, are recognized in accumulated other comprehensive income, a separate component of stockholders’ equity, until sale or disposition of the investment. Upon sale or disposition of the debt host contract, the cumulative gain or loss previously reported as a separate component of stockholders’ equity is recognized in income. Realized gains and losses from sales of GSE CRTs are determined based upon the specific identification method. Realized and unrealized gains or losses arising from changes in fair value of the embedded derivative are recognized in realized and unrealized credit derivative income (loss), net in the Company’s consolidated statements of operations. The Company considers its portfolio of Agency RMBS to be of high credit quality under applicable accounting guidance. For non-Agency RMBS, GSE CRTs and CMBS, the Company does not rely on ratings from third party agencies to determine the credit quality of the investment. The Company uses internal models that analyze the loans underlying each security and evaluates factors including, but not limited to, delinquency status, loan-to-value ratios, borrower credit scores, occupancy status and geographic concentration to estimate the expected future cash flows. The Company places reliance on these internal models in determining credit quality. While non-Agency RMBS, GSE CRTs and CMBS with expected future losses would generally be purchased at a discount to par, the potential for a significant adverse change in expected cash flows remains. The Company therefore evaluates each security for other-than-temporary impairment at least quarterly. The determination of whether a security is other-than-temporarily impaired involves judgments and assumptions based on subjective and objective factors. Consideration is given to (i) the length of time and the extent to which the fair value has been less than amortized cost, (ii) the financial condition and near-term prospects of recovery in fair value of the security, and (iii) the Company’s intent to sell the security and whether it is more likely than not that the Company will be required to sell the security before recovery of its amortized cost basis. The Company recognizes in earnings and reflects as a reduction in the cost basis of the security the amount of any other-than-temporary impairment related to credit losses or impairments on securities that the Company intends to sell or for which it is more likely than not that the Company will need to sell before recoveries. The amount of the other-than-temporary impairment on debt securities related to other factors is recorded consistent with changes in the fair value of all other available-for-sale securities as a component of consolidated stockholders’ equity in other comprehensive income or loss with no change to the cost basis of the security.</t>
  </si>
  <si>
    <t>Residential and Commercial Loans Held-For-Investment</t>
  </si>
  <si>
    <t>Residential Loans Held-For-Investment Residential loans held-for-investment are residential mortgage loans that were held by consolidated securitization trusts. Residential loans held-for-investment were carried at unpaid principal balance net of any premiums and an allowance for loan losses. The Company established an allowance for residential loan losses based on the Company's estimate of credit losses. The Company calculated expected losses by estimating the default rate and expected loss severities on the loans. The Company considered the following factors in its evaluation of the allowance for loan losses: • Loan-to-value ratios, credit scores, geographic concentration and other observable data; • Historical default rates of loans with similar characteristics; and • Expected future macroeconomic trends including changes in home prices and the unemployment rate. Commercial Loans Held-For-Investment Commercial loans held-for-investment by the Company are carried at amortized cost, net of any allowance for loan losses. An individual loan is considered impaired when it is deemed probable that the Company will not be able to recover its investment and any other anticipated futures payments. The Company generally considers the following factors in evaluating whether a commercial loan is impaired: • Loan-to-value ratios; • The most recent financial information available for each loan and associated properties, including net operating income, debt service coverage ratios, occupancy rates, rent rolls, as well as any other factors the Company considers relevant, including, but not limited to, specific loan trigger events that would indicate an adverse change in expected cash flows or payment delinquency; • Economic trends, both macroeconomic as well as those directly affecting the properties associated with the loans, and the supply and demand trends in the market in which the subject property is located; and • The loan sponsor or borrowing entity’s ability to ensure that properties associated with the loan are managed and operated sufficiently. When an individual commercial loan is deemed to be impaired, the Company records an allowance to reduce the carrying value of the loan to the current present value of expected future cash flows discounted at the loan’s effective interest rate or if the loan is collateral dependent, the Company reduces the carrying value to the estimated fair value of the collateral, with a corresponding charge to provision for loan losses on the Company's consolidated statements of operations.</t>
  </si>
  <si>
    <t>Interest Income Recognition</t>
  </si>
  <si>
    <t>Interest Income Recognition Mortgage-Backed Securities Interest income on MBS is accrued based on the outstanding principal balance of the securities and their contractual terms. Premiums or discounts are amortized or accreted into interest income over the life of the investment using the effective interest method. Interest income on the Company's non-Agency MBS (and other prepayable mortgage-backed securities where the Company may not recover substantially all of its initial investment) is based on estimated cash flows. Management estimates, at the time of purchase, the future expected cash flows and determines the effective interest rate based on these estimated cash flows and the Company’s purchase price. Over the life of the investments, these estimated cash flows are updated and a revised yield is computed based on the current amortized cost of the investment. In estimating these cash flows, there are a number of assumptions that are subject to uncertainties and contingencies, including the rate and timing of principal payments (prepayments, repurchases, defaults and liquidations), the pass through or coupon rate and interest rate fluctuations. These uncertainties and contingencies are difficult to predict and are subject to future events that may impact management’s estimates and the Company's interest income. For Agency RMBS that cannot be prepaid in such a way that the Company would not recover substantially all of its initial investment, interest income recognition is based on contractual cash flows. The Company does not estimate prepayments in applying the effective interest method. Credit Risk Transfer Securities Interest income on credit risk transfer securities is accrued based on the coupon rate of the debt host contract which reflects the credit risk of GSE unsecured senior debt with a similar maturity. Premiums or discounts associated with the purchase of credit risk transfer securities are amortized or accreted into interest income over the life of the debt host contract using the effective interest method. The difference between the coupon rate on the hybrid instrument and the coupon rate on the GSE CRT debt host contract is considered premium income associated with the embedded derivative and is recorded in realized and unrealized credit derivative income (loss), net in the Company’s consolidated statements of operations. Residential Loans The Company recognized interest income from residential loans on an accrual basis and amortized the related premiums into interest income using the effective interest method over the weighted average life of these loans. In estimating the weighted average life of these loans, there were a number of assumptions that were subject to estimation, including the rate and timing of principal payments, defaults, loss severity given default and other factors. Coupon interest was recognized as revenue when earned and deemed collectible or until a loan became more than 90 days past due, at which point the loan was placed on nonaccrual status. Interest previously accrued for loans that had been placed on non-accrual status was reversed against interest income in the period the loan was placed in nonaccrual status. Residential loans delinquent more than 90 days or in foreclosure were characterized as delinquent. Cash principal and interest that was advanced from servicers after a loan becomes greater than 90 days past due was recorded as a liability due to the servicer. When a delinquent loan previously placed on nonaccrual status had cured, meaning all delinquent principal and interest had been remitted by the borrower, the loan was placed back on accrual status. Commercial Loans The Company recognizes interest income from commercial loans when earned and deemed collectible, or until a loan becomes past due based on the terms of the loan agreement. Any related origination fees, net of origination cost are amortized into interest income using the effective interest method over the life of the loan.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t>
  </si>
  <si>
    <t>Cash and Cash Equivalents</t>
  </si>
  <si>
    <t>Cash and Cash Equivalents The Company considers all highly liquid investments that have original or remaining maturity dates of three months or less when purchased to be cash equivalents. At December 31, 2015 , the Company had cash and cash equivalents in excess of the FDIC deposit insurance limit of $ 250,000 per institution. The Company mitigates its risk of loss by actively monitoring the counterparties.</t>
  </si>
  <si>
    <t>Due from Counterparties/Collateral Held Payable</t>
  </si>
  <si>
    <t xml:space="preserve">Due from Counterparties / Collateral Held Payable Due from counterparties represents cash posted with the Company's counterparties as collateral for the Company’s derivatives and repurchase agreements. Collateral held payable represents cash posted with the Company by counterparties as collateral under the Company’s derivatives and repurchase agreements. To the extent the Company receives collateral other than cash from its counterparties, such assets are not included in the Company’s consolidated balance sheets. Notwithstanding the foregoing, if the Company either sells such assets or pledges the assets as collateral pursuant to a repurchase agreement, the cash received and the corresponding liability is reflected on the consolidated balance sheets. </t>
  </si>
  <si>
    <t>Investments in Unconsolidated Ventures</t>
  </si>
  <si>
    <t xml:space="preserve">Investments in Unconsolidated Ventures The Company’s non-controlling investments in unconsolidated ventures are included in other investments in the consolidated balance sheets and are accounted for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t>
  </si>
  <si>
    <t>Deferred Securitization and Financing Costs</t>
  </si>
  <si>
    <t xml:space="preserve">Deferred Securitization and Financing Costs As of December 31, 2015, deferred securitization and financing costs consist of costs incurred in connection with the issuance of the Company's exchangeable senior notes. These costs include underwriting, rating agency, legal, accounting and other fees. Deferred costs are amortized as an adjustment to interest expense using the effective interest method over the stated legal maturity of the exchangeable senior notes. As of December 31, 2014, deferred securitization and financing costs also included costs associated with the issuance of asset-backed securities by Residential Securitizations. As a result of deconsolidation of the Company's Residential Securitizations, these deferred securitization costs were written off in 2015. Refer to Note 3 - "Variable Interest Entities" for further information. </t>
  </si>
  <si>
    <t>Repurchase Agreements</t>
  </si>
  <si>
    <t>Repurchase Agreements The Company finances its purchases of mortgage-backed and credit risk transfer securities primarily through the use of repurchase agreements. Repurchase agreements are treated as collateralized financing transactions and are carried at their contractual amounts, including accrued interest, as specified in the respective agreements. Effective January 1, 2015, the Company adopted newly issued accounting guidance for repurchase financings. Under the new standard, the Company no longer applies the "linked" accounting model to instances where the Company purchases mortgage-backed and credit risk transfer securities and enters into repurchase agreements to finance the purchase with the same counterparty. Purchases of mortgage-backed and credit risk transfer securities and repurchase financings are considered separately, and the repurchase agreement component of the transaction is accounted for as a secured borrowing. The Company records the mortgage-backed and credit risk transfer securities and the related repurchase agreement financing on a gross basis in its consolidated balance sheets, and the corresponding interest income and interest expense on a gross basis in its consolidated statements of operations. None of the Company's repurchase financing transactions prior to January 1, 2015 qualified as linked transactions and therefore were not accounted for as derivatives. Accordingly, the Company did not record a cumulative effect adjustment to retained earnings as of January 1, 2015 as a result of adopting the new guidance.</t>
  </si>
  <si>
    <t>Secured Loans</t>
  </si>
  <si>
    <t>Secured Loans The Company's wholly-owned subsidiary, IAS Services LLC, is a member of the Federal Home Loan Bank of Indianapolis ("FHLBI"). As a member of the FHLBI, IAS Services LLC may borrow funds from the FHLBI in the form of secured advances. FHLBI advances are treated as secured financing transactions and are carried at their contractual amounts.</t>
  </si>
  <si>
    <t>Asset-Backed Securities Issued by Securitization Trusts</t>
  </si>
  <si>
    <t>Asset-Backed Securities Issued by Securitization Trusts Asset-backed securities issued by securitization trusts were recorded at principal balances net of unamortized premiums or discounts. The Company recognized interest expense on an accrual basis and amortized the related premiums or discounts into interest expense using the effective interest method over the weighted average contractual maturity of these asset-backed securities.</t>
  </si>
  <si>
    <t>Dividends and Distributions Payable</t>
  </si>
  <si>
    <t>Dividends and Distributions Payable Dividends and distributions payable represent dividends declared at the balance sheet date which are payable to common stockholders, preferred stockholders, and an Invesco wholly-owned subsidiary, the non-controlling interest common unit holder of the Operating Partnership.</t>
  </si>
  <si>
    <t>Earnings (Loss) per Share</t>
  </si>
  <si>
    <t>Earnings (Loss) per Share The Company calculates basic earnings (loss) per share by dividing net income (loss) attributable to common stockholders for the period by the weighted-average number of shares of the Company’s common stock outstanding for that period. Diluted earnings per share takes into account the effect of dilutive instruments, such as units of limited partnership interest in the Operating Partnership ("OP Units"), exchangeable debt, and unvested restricted stock and uses the average share price for the period in determining the number of incremental shares that are to be added to the weighted-average number of shares outstanding.</t>
  </si>
  <si>
    <t>Share-Based Compensation</t>
  </si>
  <si>
    <t>Share-Based Compensation The Company has adopted an equity incentive plan under which its independent directors, as part of their compensation for serving as directors, are eligible to receive quarterly stock awards. In addition, the Company may compensate the officers and employees of its Manager and its affiliates under this plan pursuant to the management agreement. Share-based compensation arrangements include share options, restricted and non-restricted share awards, performance-based awards and share appreciation rights. For awards to the Company's independent directors, compensation costs relating to share-based payment transactions are recognized in the consolidated financial statements, based on the fair value of the equity or liability instruments issued on the date of grant. Compensation related to stock awards to employees of the Company's Manager and its affiliates is recorded at the estimated fair value of the award during the vesting period. The Company makes an upward or downward adjustment to compensation expense for the difference in the fair value at the date of grant and the date the award is earned.</t>
  </si>
  <si>
    <t>Underwriting Commissions and Offering Costs</t>
  </si>
  <si>
    <t>Underwriting Commissions and Offering Costs Underwriting commissions and direct costs incurred in connection with the Company’s common and preferred stock offerings are reflected as a reduction of additional paid-in-capital and preferred stock, respectively.</t>
  </si>
  <si>
    <t>Comprehensive Income</t>
  </si>
  <si>
    <t>Comprehensive Income The Company's comprehensive income consists of net income, as presented in the consolidated statements of operations, adjusted for unrealized gains and losses on MBS and the debt host contract associated with GSE CRTs; reclassification of amortization of net deferred losses on de-designated interest rate swaps to repurchase agreements interest expense and foreign currency translation adjustments on an investment in an unconsolidated venture. Unrealized gains and losses on the Company's MBS and the debt host contract associated with GSE CRTs are reclassified into net income upon their sale or termination.</t>
  </si>
  <si>
    <t>Accounting for Derivative Financial Instruments</t>
  </si>
  <si>
    <t>Accounting for Derivative Financial Instruments U.S. GAAP provides disclosure requirements for derivatives and hedging activities with the intent to provide users of financial statements with an enhanced understanding of: (i) how and why an entity uses derivative instruments; (ii) how derivative instruments and related hedged items are accounted for; and (iii) how derivative instruments and related hedged items affect an entity’s financial position, financial performance, and cash flows. U.S. GAAP requires qualitative disclosures about objectives and strategies for using derivatives, quantitative disclosures about the fair value of and gains and losses on derivative instruments, and disclosures about credit-risk-related contingent features in derivative instruments. The Company records all derivatives on its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such as credit default swaps, that are intended to economically hedge certain of its risks, even though hedge accounting does not apply or the Company elects not to apply hedge accounting under U.S. GAAP. The Company is a party to hybrid financial instruments that contain embedded derivative instruments. At inception, the Company assesses whether the economic characteristics of the embedded derivative instruments are clearly and closely related to the economic characteristics of the remaining component of the financial instrument (i.e., the debt host contract), whether the financial instrument is remeasured to fair value through earnings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debt host contract, (2) the financial instrument is not remeasured to fair value through earnings and (3) a separate instrument with the same terms would qualify as a derivative instrument, the embedded instrument qualifies as an embedded derivative that is separated from the debt host contract. The embedded derivative is recorded at fair value, and changes in fair value are recorded in realized and unrealized credit derivative income (loss), net in the Company's consolidated statements of operations. Effective December 31, 2013, the Company voluntarily discontinued hedge accounting for its interest rate swap agreements by de-designating the interest rate swaps as cash flow hedges. No interest rate swaps were terminated in conjunction with this action, and the Company’s risk management and hedging practices were not impacted. However, the Company’s accounting for these transactions changed beginning January 1, 2014. All of the Company’s interest rate swaps had previously been accounted for as cash flow hedges under the applicable guidance. As a result of discontinuing hedge accounting, changes in the fair value of the interest rate swap agreements are recorded in gain (loss) on derivative instruments, net in the Company’s consolidated statements of operations, rather than in accumulated other comprehensive income (loss) (“AOCI”). Also, net interest paid or received under the interest rate swaps, which up through December 31, 2013 was recognized in interest expense, is now recognized in gain (loss) on derivative instruments, net on the Company's consolidated statements of operations. The interest rate swaps continue to be reported as derivative assets or derivative liabilities on the Company’s consolidated balance sheets at their fair value. As long as the forecasted transactions that were being hedged (i.e., rollovers of the Company’s repurchase agreement borrowings) are still expected to occur, the balance in AOCI from the interest rate swap activity up through December 31, 2013 will remain in AOCI and be recognized in the Company’s consolidated statements of operations as interest expense over the remaining term of the interest rate swaps. Refer to Note 8 - "Derivatives and Hedging Activities" for further information. The Company evaluates the terms and conditions of its holdings of swaptions, futures contracts, currency forward contracts and to-be-announced ("TBA") securities to determine if an instrument has the characteristics of an investment or should be considered a derivative under U.S. GAAP. Accordingly swaptions, futures contracts, currency forward contracts and TBAs having the characteristics of derivatives are accounted for at fair value with such changes recognized in gain (loss) on derivative instruments, net in the consolidated statements of operations. The fair value of these swaptions, futures contracts, currency forward contracts and TBAs is included in derivative assets or derivative liabilities on the consolidated balance sheets.</t>
  </si>
  <si>
    <t>Income Taxes</t>
  </si>
  <si>
    <t>Income Taxes The Company elected to be taxed as a REIT, commencing with the Company's taxable year ended December 31, 2009. Accordingly, the Company will generally not be subject to U.S. federal and applicable state and local corporate income tax to the extent that the Company makes qualifying distributions to its common stockholders, and provided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lost its REIT qualification. Accordingly, the Company’s failure to qualify as a REIT could have a material adverse impact on the Company's results of operations and amounts available for distribution to stockholders. A REIT’s dividend paid deduction for qualifying dividends to the Company’s stockholders is computed using its REIT taxable income as opposed to net income reported on the consolidated financial statements. REIT taxable income will generally differ from net income because the determination of REIT taxable income is based on tax regulations and not financial accounting principles. The Company has elected to treat one of its subsidiaries as a taxable REIT subsidiary (“TRS”). In general, a TRS may hold assets and engage in activities that the Company cannot hold or engage in directly and generally may engage in any real estate or non-real estate-related business. A TRS is subject to U.S. federal, state and local corporate income taxes. If a TRS generates net income, the TRS can declare dividends to the Company which will be included in its taxable income and necessitate a distribution to its stockholders. Conversely, if the Company retains earnings at a TRS level, no distribution is required, and the Company can increase book equity of the consolidated entity. The Company has no adjustments regarding its tax accounting treatment of any uncertainties. The Company would recognize interest and penalties related to uncertain tax positions, if any, as income tax expense, which would be included in general and administrative expenses.</t>
  </si>
  <si>
    <t>Reclassifications</t>
  </si>
  <si>
    <t>Reclassifications Certain prior period reported amounts have been reclassified to be consistent with the current presentation. Consolidated securitization trust expenses, previously presented in general and administrative expenses, are presented as a separate line item on the Company's consolidated statements of operations. The reclassification of consolidated securitization trust expenses had no impact on net income or equity attributable to common stockholders.</t>
  </si>
  <si>
    <t>Recent Accounting Pronouncements Not Yet Adopted</t>
  </si>
  <si>
    <t>Recent Accounting Pronouncements None. Recent Accounting Pronouncements Not Yet Adopted In February 2015, the FASB issued modifications to existing consolidation guidance for reporting organizations that are required to evaluate whether they should consolidate certain legal entities. The guidance is effective for fiscal years and interim periods within those years beginning after December 15, 2015, and requires either a retrospective or a modified retrospective approach to adoption. Early adoption is permitted. The new guidance is not expected to have a material impact on the Company's consolidated financial statements. In April 2015, the FASB issued guidance to amend the presentation of debt issuance cost related to a recognized debt liability. Under the new guidance, the debt issuance costs will be presented in the balance sheet as a direct deduction from the carrying amount of the recognized debt liability, consistent with debt discounts. The recognition and measurement guidance for debt issuance costs are not affected under the new guidance. The Company will implement the new guidance in the first quarter of 2016 on a retrospective basis. Upon adoption, the Company will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e new guidance will not have a material impact on the Company's consolidated financial statements. In January 2016, the FASB issued guidance to improve certain aspects of recognition, measurement, presentation, and disclosure of financial instruments. The Company is required to adopt the new guidance in the first quarter of 2018. Early adoption is permitted. The Company should apply the guidance by means of a cumulative-effect adjustment to the balance sheet as of the beginning of the fiscal year of adoption. The guidance related to equity securities without readily determinable fair values should be applied prospectively to equity investments that exist at the date of adoption. The Company is currently evaluating the potential impact of the new guidance on its consolidated financial statements.</t>
  </si>
  <si>
    <t>Variable Interest Entities (Tables)</t>
  </si>
  <si>
    <t>Maximum Risk of Loss</t>
  </si>
  <si>
    <t>The Company's maximum risk of loss in VIEs in which the Company is not the primary beneficiary at December 31, 2015 is presented in the table below. $ in thousands Carrying Amount Company's Maximum Risk of Loss Non-Agency RMBS 2,692,487 2,692,487 CMBS 2,915,964 2,915,964 Total 5,608,451 5,608,451 The following table presents a summary of the assets and liabilities of the Company's consolidated securitization trusts as of December 31, 2014 . Intercompany balances have been eliminated for purposes of this presentation. $ in thousands December 31, 2014 Residential loans, held-for-investment 3,365,003 Accrued interest receivable 10,562 Deferred securitization costs 5,032 Total assets 3,380,597 Accrued interest and accrued expenses payable 8,692 Asset-backed securities issued by securitization trusts 2,929,820 Total liabilities 2,938,512</t>
  </si>
  <si>
    <t>Deconsolidation of VIEs Assets and Liabilities</t>
  </si>
  <si>
    <t xml:space="preserve"> The Company deconsolidated the assets and liabilities of the Residential Securitizations as of the date of the Transaction. The following table summarizes the amounts deconsolidated from the consolidated balance sheet. $ in thousands As of December 9, 2015 Residential loans, held-for-investment 3,181,662 Accrued interest receivable 9,889 Deferred securitization and financing costs 4,347 Total assets 3,195,898 Accrued interest and accrued expenses payable 11,413 Asset-backed securities issued by securitization trusts 2,740,797 Total liabilities 2,752,210</t>
  </si>
  <si>
    <t>Gain (Loss) on Deconsolidation of VIEs</t>
  </si>
  <si>
    <t xml:space="preserve"> The deconsolidation of the Residential Securitizations did not qualify for presentation and disclosure as discontinued operations. The Company recorded a loss of $19.6 million on deconsolidation of the Residential Securitizations in its consolidated statement of operations as gain (loss) on investments, net. The following table presents the components of the loss on deconsolidation of VIEs. $ in thousands As of December 9, 2015 Gain (loss) related to derecognition of Residential Securitizations, net (13,260 ) Gain (loss) related to remeasurement of retained interest, net 3,068 Gain (loss) on sale of the securities, net (9,431 ) Total gain (loss) on deconsolidation of VIEs, net (19,623 )</t>
  </si>
  <si>
    <t>Impact of Deconsolidation on Financial Statements</t>
  </si>
  <si>
    <t>The following table summarizes the net income (loss) impact of the Residential Securitizations excluding the loss on deconsolidation. Years ended December 31, $ in thousands 2015 2014 2013 Interest income - Residential loans 110,908 88,073 34,122 Interest expense - Asset-backed securities 82,041 68,159 26,682 Net interest income 28,867 19,914 7,440 (Reduction in) provision for loan losses (213 ) (142 ) 884 Net interest income after (reduction in) provision for loan losses 29,080 20,056 6,556 Expenses - Consolidated securitization trusts 8,219 6,076 2,137 Net income 20,861 13,980 4,419</t>
  </si>
  <si>
    <t>Carrying Value of Residential Loans Held-for-Investment</t>
  </si>
  <si>
    <t>Residential loans held by consolidated securitization trusts were carried at unpaid principal balance net of any premiums and discount and an allowance for loan losses. The residential loans were secured by a lien on the underlying residential property. The following table details the carrying value for residential loans held-for-investment at December 31, 2014 . $ in thousands December 31, 2014 Principal balance 3,332,192 Unamortized premium (discount), net 33,553 Recorded investment 3,365,745 Allowance for loan losses (742 ) Carrying value 3,365,003</t>
  </si>
  <si>
    <t>Activity in Allowance for Loan Losses</t>
  </si>
  <si>
    <t>The following table summarizes the activity in the allowance for loan losses for the years ended December 31, 2015 and December 31, 2014 . $ in thousands December 31, 2015 December 31, 2014 Balance at beginning of period (742 ) (884 ) Charge-offs, net — — Reduction in (provision) for loan losses 213 142 Deconsolidation of VIEs 529 — Balance at end of period — (742 )</t>
  </si>
  <si>
    <t>Carrying Value of Assets Backed Securities Issued</t>
  </si>
  <si>
    <t xml:space="preserve">The asset-backed securities were collateralized by residential loans held in the securitization trusts as summarized in the following table at December 31, 2014 . December 31, 2014 ABS Residential Loans $ in thousands Outstanding Held as Collateral Principal balance 2,902,378 3,332,192 Interest-only securities 15,040 — Unamortized premium 23,735 41,928 Unamortized discount (11,333 ) (8,375 ) Allowance for loan losses — (742 ) Carrying value 2,929,820 3,365,003 Range of weighted average interest rates 2.8% - 4.0% Number of securitization trusts consolidated 10 </t>
  </si>
  <si>
    <t>Mortgage-Backed and Credit Risk Transfer Securities (Tables)</t>
  </si>
  <si>
    <t>Summary of Investment Portfolio</t>
  </si>
  <si>
    <t>The following tables summarize the Company’s MBS and GSE CRT portfolio by asset type at December 31, 2015 and 2014 . December 31, 2015 $ in thousands Principal Balance Unamortized Premium (Discount) Amortized Cost Unrealized Gain/ (Loss), net Fair Value Net Weighted Average Coupon (1) Period- end Weighted Average Yield (2) Quarterly Weighted Average Yield (3) Agency RMBS: 15 year fixed-rate 1,527,877 72,389 1,600,266 10,664 1,610,930 3.72 % 2.47 % 2.40 % 30 year fixed-rate 3,796,091 249,285 4,045,376 18,581 4,063,957 4.24 % 2.81 % 2.85 % ARM* 417,424 4,625 422,049 3,976 426,025 2.72 % 2.58 % 2.26 % Hybrid ARM 3,240,967 63,324 3,304,291 5,234 3,309,525 2.73 % 2.56 % 2.22 % Total Agency pass-through 8,982,359 389,623 9,371,982 38,455 9,410,437 3.54 % 2.65 % 2.53 % Agency-CMO (4) 1,774,621 (1,386,284 ) 388,337 482 388,819 2.23 % 4.29 % 3.42 % Non-Agency RMBS (5)(6)(7) 4,965,978 (2,348,080 ) 2,617,898 74,589 2,692,487 2.20 % 4.00 % 4.80 % GSE CRT (8)(9) 657,500 22,593 680,093 (21,865 ) 658,228 1.32 % 0.72 % 0.62 % CMBS (10) 3,429,655 (558,749 ) 2,870,906 45,058 2,915,964 3.95 % 4.30 % 4.35 % Total 19,810,113 (3,880,897 ) 15,929,216 136,719 16,065,935 3.08 % 3.13 % 3.19 % *Adjustable-rate mortgage ("ARM") (1) Net weighted average coupon as of December 31, 2015 is presented net of servicing and other fees. (2) Period-end weighted average yield is based on amortized cost as of December 31, 2015 and incorporates future prepayment and loss assumptions but excludes changes in anticipated interest rates. (3) Quarterly weighted average portfolio yield for the period was calculated by dividing interest income, including amortization of premiums and discounts, by the Company's average of the amortized cost of the investments. All yields are annualized. (4) Agency collateralized mortgage obligation ("Agency CMO") includes interest-only securities, which represent 27.6% of the balance based on fair value. (5) Non-Agency RMBS held by the Company is 48.4% variable rate, 45.2% fixed rate and 6.4% floating rate based on fair value. (6) Of the total discount in non-Agency RMBS, $281.6 million is non-accretable. (7) Non-Agency RMBS includes interest-only securities, which represent 1.3% of the balance based on fair value. (8) The Company has elected the fair value option for GSE CRTs purchased on or after August 24, 2015, which represent 1.9% of the balance based on fair value. As a result, GSE CRTs accounted for under the fair value option are not bifurcated between the debt host contract and the embedded derivative. (9) GSE CRT weighted average coupon and weighted average yield excludes embedded derivative coupon interest. Coupon interest attributable to the embedded derivative is recorded as realized and unrealized credit derivative income (loss), net on the consolidated statement of operations. (10) CMBS includes interest-only securities and commercial real estate mezzanine loan pass-through certificates, which represent 0.9% and 0.7% of the balance based on fair value, respectively. December 31, 2014 $ in thousands Principal Balance Unamortized Premium (Discount) Amortized Cost Unrealized Gain, net Fair Value Net Weighted Average Coupon (1) Period- end Weighted Average Yield (2) Quarterly Weighted Average Yield (3) Agency RMBS: 15 year fixed-rate 1,236,297 60,764 1,297,061 30,040 1,327,101 4.05 % 2.60 % 2.66 % 30 year fixed-rate 4,432,301 297,311 4,729,612 60,681 4,790,293 4.29 % 2.97 % 3.05 % ARM* 531,281 9,068 540,349 6,433 546,782 2.83 % 2.27 % 2.29 % Hybrid ARM 2,901,078 50,757 2,951,835 25,083 2,976,918 2.78 % 2.34 % 2.24 % Total Agency pass-through 9,100,957 417,900 9,518,857 122,237 9,641,094 3.69 % 2.68 % 2.71 % Agency-CMO (4) 1,957,296 (1,502,785 ) 454,511 (3,616 ) 450,895 2.34 % 4.57 % 3.62 % Non-Agency RMBS (5)(6) 3,555,249 (583,890 ) 2,971,359 90,288 3,061,647 3.51 % 4.12 % 4.86 % GSE CRT (7) 615,000 25,814 640,814 (15,390 ) 625,424 1.03 % 0.49 % 0.48 % CMBS (8) 3,277,208 54,893 3,332,101 137,734 3,469,835 4.74 % 4.39 % 4.38 % Total 18,505,710 (1,588,068 ) 16,917,642 331,253 17,248,895 3.61 % 3.24 % 3.36 % *Adjustable-rate mortgage ("ARM") (1) Net weighted average coupon as of December 31, 2014 is presented net of servicing and other fees. (2) Period-end weighted average yield is based on amortized cost as of December 31, 2014 and incorporates future prepayment and loss assumptions but excludes changes in anticipated interest rates. (3) Quarterly weighted average yield for the period was calculated by dividing interest income, including amortization of premiums and discounts, by the Company's average of the amortized cost of the investments. All yields are annualized. (4) Agency-CMO includes interest-only securities, which represent 29.1% of the balance based on fair value. (5) Non-Agency RMBS held by the Company is 52.8% variable rate, 40.1% fixed rate, and 7.1% floating rate based on fair value. (6) Of the total discount in non-Agency RMBS, $405.5 million is non-accretable. (7) GSE CRT weighted average coupon and weighted average yield excludes embedded derivative coupon interest recorded as realized and unrealized credit derivative income (loss), net on the consolidated statement of operations. (8) CMBS includes commercial real estate mezzanine loan pass-through certificates, which represent 1.3% of the balance based on fair value. The components of the carrying value of the Company’s MBS and GSE CRT portfolio at December 31, 2015 and 2014 are presented below. $ in thousands December 31, 2015 December 31, 2014 Principal balance 19,810,113 18,505,710 Unamortized premium 495,537 550,071 Unamortized discount (4,376,434 ) (2,138,139 ) Gross unrealized gains 287,469 439,513 Gross unrealized losses (150,750 ) (108,260 ) Fair value 16,065,935 17,248,895</t>
  </si>
  <si>
    <t>Components of Non-Agency RMBS Portfolio by Asset Type</t>
  </si>
  <si>
    <t>The following table summarizes the Company's non-Agency RMBS portfolio by asset type as of December 31, 2015 and 2014 . $ in thousands December 31, 2015 % of Non-Agency December 31, 2014 % of Non-Agency Prime 1,081,428 40.2 % 969,849 31.7 % Re-REMIC 663,853 24.7 % 1,000,635 32.7 % Alt-A 544,306 20.2 % 694,467 22.7 % Subprime/reperforming 402,900 14.9 % 396,696 12.9 % Total Non-Agency 2,692,487 100.0 % 3,061,647 100.0 %</t>
  </si>
  <si>
    <t>Components of Senior Re-REMIC at Fair Value</t>
  </si>
  <si>
    <t>The following table summarizes the credit enhancement provided to the Company's re-securitization of real estate mortgage investment conduit ("Re-REMIC") holdings as of December 31, 2015 and 2014 . Percentage of Re-REMIC Holdings at Fair Value Re-REMIC Subordination (1) December 31, 2015 December 31, 2014 0% - 10% 11.0 % 7.0 % 10% - 20% 5.6 % 4.4 % 20% - 30% 12.7 % 11.9 % 30% - 40% 20.8 % 26.1 % 40% - 50% 32.8 % 31.8 % 50% - 60% 13.3 % 15.2 % 60% - 70% 3.8 % 3.6 % Total 100.0 % 100.0 % (1) Subordination refers to the credit enhancement provided to the Re-REMIC tranche held by the Company by any junior Re-REMIC tranche or tranches in a resecuritization. This figure reflects the percentage of the balance of the underlying securities represented by any junior tranche or tranches at the time of resecuritization. Generally, principal losses on the underlying securities in excess of the subordination amount would result in principal losses on the Re-REMIC tranche held by the Company. 22.9% of the Company's Re-REMIC holdings are not senior tranches.</t>
  </si>
  <si>
    <t>Fair Value of MBS and GSE CRTs According to Weighted Average Life Classification</t>
  </si>
  <si>
    <t>The following table summarizes the Company’s MBS and GSE CRT portfolio according to estimated weighted average life classifications as of December 31, 2015 and 2014 . $ in thousands December 31, 2015 December 31, 2014 Less than one year 427,678 440,471 Greater than one year and less than five years 6,237,547 7,997,709 Greater than or equal to five years 9,400,710 8,810,715 Total 16,065,935 17,248,895</t>
  </si>
  <si>
    <t>Unrealized Losses and Estimated Fair Value of MBS and GSE CRTs by Length of Time</t>
  </si>
  <si>
    <t>The following tables present the estimated fair value and gross unrealized losses of the Company’s MBS and GSE CRTs by length of time that such securities have been in a continuous unrealized loss position at December 31, 2015 and 2014 . December 31, 2015 Less than 12 Months 12 Months or More Total $ in thousands Fair Value Unrealized Losses Number of Securities Fair Value Unrealized Losses Number of Securities Fair Value Unrealized Losses Number of Securities Agency RMBS: 15 year fixed-rate 600,480 (8,081 ) 33 77,506 (1,482 ) 6 677,986 (9,563 ) 39 30 year fixed-rate 776,065 (14,827 ) 32 1,120,391 (39,497 ) 47 1,896,456 (54,324 ) 79 ARM 200,863 (501 ) 11 — — — 200,863 (501 ) 11 Hybrid ARM 1,913,872 (17,082 ) 111 — — — 1,913,872 (17,082 ) 111 Total Agency pass through 3,491,280 (40,491 ) 187 1,197,897 (40,979 ) 53 4,689,177 (81,470 ) 240 Agency-CMO 166,754 (3,296 ) 14 9,118 (6,934 ) 9 175,872 (10,230 ) 23 Non-Agency RMBS 832,978 (6,957 ) 73 331,018 (10,326 ) 28 1,163,996 (17,283 ) 101 GSE CRT (1) 340,116 (10,050 ) 16 120,877 (13,605 ) 7 460,993 (23,655 ) 23 CMBS 1,224,985 (17,328 ) 85 31,533 (784 ) 2 1,256,518 (18,112 ) 87 Total 6,056,113 (78,122 ) 375 1,690,443 (72,628 ) 99 7,746,556 (150,750 ) 474 (1) Balance includes unrealized losses on both the debt host contract and the embedded derivative. December 31, 2014 Less than 12 Months 12 Months or More Total $ in thousands Fair Value Unrealized Losses Number of Securities Fair Value Unrealized Losses Number of Securities Fair Value Unrealized Losses Number of Securities Agency RMBS: 15 year fixed-rate 10,897 (42 ) 1 105,644 (1,395 ) 6 116,541 (1,437 ) 7 30 year fixed-rate 137,680 (2,662 ) 5 1,756,894 (40,181 ) 62 1,894,574 (42,843 ) 67 ARM 24,074 (9 ) 1 3,719 (23 ) 1 27,793 (32 ) 2 Hybrid ARM 630,775 (1,544 ) 28 20,361 (197 ) 2 651,136 (1,741 ) 30 Total Agency pass through 803,426 (4,257 ) 35 1,886,618 (41,796 ) 71 2,690,044 (46,053 ) 106 Agency-CMO 36,723 (6,192 ) 18 265,863 (9,481 ) 10 302,586 (15,673 ) 28 Non-Agency RMBS 573,122 (5,799 ) 34 354,532 (11,990 ) 21 927,654 (17,789 ) 55 GSE CRT (1) 306,603 (25,394 ) 13 — — — 306,603 (25,394 ) 13 CMBS 134,364 (277 ) 11 227,452 (3,074 ) 19 361,816 (3,351 ) 30 Total 1,854,238 (41,919 ) 111 2,734,465 (66,341 ) 121 4,588,703 (108,260 ) 232 (1) Balance includes unrealized losses on both the debt host contract and the embedded derivative.</t>
  </si>
  <si>
    <t>Impact of MBS and GSE CRTs on Accumulated other Comprehensive Income</t>
  </si>
  <si>
    <t>The following table presents the impact of the Company’s MBS and GSE CRT debt host contract on its accumulated other comprehensive income (loss) for the years ended December 31, 2015 , 2014 and 2013 . The table excludes certain RMBS IOs and GSE CRTs that are accounted for under the fair value option. Years Ended December 31, $ in thousands 2015 2014 2013 Accumulated other comprehensive income (loss) from MBS and GSE CRT securities: Unrealized gain (loss) on MBS and GSE CRT at beginning of period 351,774 (160,083 ) 531,729 Unrealized gain (loss) on MBS and GSE CRT (185,416 ) 431,198 (891,261 ) Reclassification of unrealized (gain) loss on sale of MBS and GSE CRT to gain (loss) on investments, net (4,277 ) 80,659 199,449 Balance at end of period 162,081 351,774 (160,083 )</t>
  </si>
  <si>
    <t>Gain (Loss) on Investments</t>
  </si>
  <si>
    <t>The following table summarizes the components of the Company's total gain (loss) on investments, net for the years ended December 31, 2015 , 2014 and 2013 . Years Ended December 31, $ in thousands 2015 2014 2013 Gross realized gains on sale of investments 10,139 16,353 39,131 Gross realized losses on sale of investments (11,114 ) (95,783 ) (238,580 ) Net unrealized gains and losses on RMBS IOs (fair value option) (558 ) (7,738 ) 16,716 Net unrealized gains and losses on GSE CRT (fair value option) (56 ) — — Total gain (loss) on investments, net (1) (1,589 ) (87,168 ) (182,733 ) (1) Balance as of December 31, 2015 excludes gain (loss) on deconsolidation of VIEs, net of $19.6 million . Refer to Note 3 - "Variable Interest Entities" for further discussion.</t>
  </si>
  <si>
    <t>Components of MBS and GSE CRT Interest Income</t>
  </si>
  <si>
    <t>The following table presents components of interest income on the Company’s MBS and GSE CRT portfolio for the years ended December 31, 2015 , 2014 and 2013 . GSE CRT interest income excludes coupon interest associated with embedded derivatives recorded in realized and unrealized credit derivative income (loss), net. For the Year ended December 31, 2015 $ in thousands Coupon Interest Net (Premium Amortization)/ Discount Accretion Interest Income Agency 372,610 (121,170 ) 251,440 Non-Agency 110,885 12,650 123,535 GSE CRT 6,681 (3,088 ) 3,593 CMBS 149,977 (11,322 ) 138,655 Other 1,028 5 1,033 Total 641,181 (122,925 ) 518,256 For the Year ended December 31, 2014 $ in thousands Coupon Interest Net (Premium Amortization)/Discount Accretion Interest Income (Loss) Agency 403,403 (106,116 ) 297,287 Non-Agency 135,178 12,257 147,435 GSE CRT 5,428 (3,014 ) 2,414 CMBS 159,363 (27,496 ) 131,867 Other 59 — 59 Total 703,431 (124,369 ) 579,062 For the Year ended December 31, 2013 $ in thousands Coupon Interest Net (Premium Amortization)/Discount Accretion Interest Income (Loss) Agency 530,220 (161,149 ) 369,071 Non-Agency 155,770 9,327 165,097 GSE CRT 630 (84 ) 546 CMBS 140,094 (28,215 ) 111,879 Other 194 — 194 Total 826,908 (180,121 ) 646,787</t>
  </si>
  <si>
    <t>Commercial Loans Held-for-Investment (Tables)</t>
  </si>
  <si>
    <t>Schedule of Commercial Loans Held for Investment</t>
  </si>
  <si>
    <t>The following table summarizes commercial loans held-for-investment as of December 31, 2015 and 2014 that were purchased or originated by the Company. December 31, 2015 $ in thousands Number of loans Principal Balance Unamortized (fees)/ costs, net Carrying value Unfunded commitment Mezzanine loans 6 210,769 (1,707 ) 209,062 2,128 Total 6 210,769 (1,707 ) 209,062 2,128 December 31, 2014 $ in thousands Number of loans Principal Balance Unamortized (fees)/ costs, net Carrying value Unfunded commitment First mortgage loan 1 19,978 41 20,019 1,623 Subordinate interests: Mezzanine loans 4 71,643 (94 ) 71,549 3,357 Other (1) 2 54,188 — 54,188 — Total 7 145,809 (53 ) 145,756 4,980 (1) Other subordinate interests include a B-note and a preferred equity investment.</t>
  </si>
  <si>
    <t>Other Investments (Tables)</t>
  </si>
  <si>
    <t>Schedule of Investments</t>
  </si>
  <si>
    <t>The following table summarizes the Company's other investments as of December 31, 2015 and 2014 : $ in thousands December 31, 2015 December 31, 2014 FHLBI stock 75,375 62,500 Investments in unconsolidated ventures 38,413 43,998 Total 113,788 106,498</t>
  </si>
  <si>
    <t>Borrowings (Tables)</t>
  </si>
  <si>
    <t>Schedule of Borrowings</t>
  </si>
  <si>
    <t>The following table summarizes certain characteristics of the Company’s borrowings at December 31, 2015 and 2014 . $ in thousands December 31, 2015 December 31, 2014 Amount Outstanding Weighted Average Interest Rate Weighted Average Remaining Maturity (Days) Amount Outstanding Weighted Average Interest Rate Weighted Average Remaining Maturity (Days) Repurchase Agreements: Agency RMBS 8,389,643 0.65 % 24 9,018,818 0.35 % 18 Non-Agency RMBS 2,077,240 1.68 % 32 2,676,626 1.51 % 36 GSE CRT 488,275 1.91 % 19 468,782 1.55 % 27 CMBS 1,170,890 1.49 % 23 1,458,451 1.32 % 26 Secured Loans 1,650,000 0.55 % 2,937 1,250,000 0.37 % 3,472 Exchangeable Senior Notes 400,000 5.00 % 805 400,000 5.00 % 1,170 Total 14,176,048 1.02 % 389 15,272,677 0.81 % 335</t>
  </si>
  <si>
    <t>Schedule of Repurchase Agreements by Counterparties</t>
  </si>
  <si>
    <t>The following tables summarize certain characteristics of the Company’s repurchase agreements at December 31, 2015 and 2014 . December 31, 2015 Amount Outstanding Percent of Total Amount Outstanding Company MBS and GSE CRTs Held as Collateral $ in thousands Repurchase Agreement Counterparties HSBC Securities (USA) Inc 1,566,747 12.9 % 1,611,020 Royal Bank of Canada 1,148,480 9.5 % 1,383,839 ING Financial Market LLC 1,050,548 8.7 % 1,112,102 South Street Securities LLC 799,783 6.6 % 838,600 Pierpont Securities LLC 786,623 6.5 % 814,804 Industrial and Commercial Bank of China Financial Services LLC 695,933 5.7 % 730,941 Mitsubishi UFJ Securities (USA), Inc. 627,383 5.2 % 657,201 JP Morgan Securities Inc. 622,665 5.1 % 728,502 Citigroup Global Markets Inc. 585,632 4.8 % 725,882 Scotia Capital 576,137 4.8 % 598,343 BNP Paribas Securities Corp. 474,053 3.9 % 530,584 Wells Fargo Securities, LLC 463,673 3.8 % 551,667 Goldman, Sachs &amp; Co. 428,799 3.5 % 552,549 KGS-Alpha Capital Markets, L.P. 380,286 3.1 % 400,758 Banc of America Securities LLC 380,520 3.1 % 442,801 Morgan Stanley &amp; Co. Incorporated 273,124 2.3 % 320,484 Guggenheim Liquidity Services, LLC 265,709 2.2 % 279,345 All other counterparties (1) 999,953 8.3 % 1,180,866 Total 12,126,048 100.0 % 13,460,288 (1) Represents amounts outstanding with nine counterparties. December 31, 2014 Amount Outstanding Percent of Total Amount Outstanding Company MBS and GSE CRTs Held as Collateral $ in thousands Repurchase Agreement Counterparties Credit Suisse Securities (USA) LLC 1,517,530 11.1 % 1,925,973 (1 ) HSBC Securities (USA) Inc 1,190,769 8.7 % 1,225,194 Royal Bank of Canada 1,057,798 7.8 % 1,278,612 Citigroup Global Markets Inc. 979,247 7.2 % 1,157,265 (2 ) South Street Securities LLC 961,938 7.1 % 1,020,054 Banc of America Securities LLC 791,196 5.9 % 875,984 (3 ) ING Financial Market LLC 767,733 5.6 % 820,166 Mitsubishi UFJ Securities (USA), Inc. 710,058 5.2 % 744,836 J.P. Morgan Securities LLC 698,856 5.1 % 814,896 Industrial and Commercial Bank of China Financial Services LLC 682,193 5.0 % 716,989 Wells Fargo Securities, LLC 627,071 4.6 % 754,706 Pierpont Securities LLC 601,222 4.4 % 627,534 Morgan Stanley &amp; Co. Incorporated 589,950 4.3 % 632,002 BNP Paribas Securities Corp. 559,658 4.1 % 622,749 Scotia Capital 521,778 3.8 % 542,044 KGS-Alpha Capital Markets, L.P. 407,920 3.0 % 430,241 All other counterparties (4) 957,760 7.1 % 1,071,019 Total 13,622,677 100.0 % 15,260,264 (1) Includes $276.1 million of MBS held as collateral which are eliminated in consolidation. (2) Includes $20.3 million of MBS held as collateral which are eliminated in consolidation. (3) Includes $106.8 million of MBS held as collateral which are eliminated in consolidation. (4) Represents amounts outstanding with ten counterparties.</t>
  </si>
  <si>
    <t>Derivatives and Hedging Activities (Tables)</t>
  </si>
  <si>
    <t>Schedule of Credit Derivatives</t>
  </si>
  <si>
    <t>As discussed in Note 2 - "Summary of Significant Accounting Policies," the Company's GSE CRTs purchased prior to August 24, 2015 are accounted for as hybrid financial instruments consisting of a debt host contract and an embedded derivative and are reported at fair value. At December 31, 2015 , terms of the GSE CRT embedded derivatives are: $ in thousands December 31, 2015 December 31, 2014 Fair value amount (25,722 ) (21,495 ) Notional amount 645,000 615,000 Maximum potential amount of future undiscounted payments 645,000 615,000</t>
  </si>
  <si>
    <t>Interest Rate Derivatives Outstanding</t>
  </si>
  <si>
    <t>As of December 31, 2015 , the Company had the following interest rate derivatives outstanding: $ in thousands Counterparty Notional Maturity Date Fixed Interest Rate in Contract Credit Suisse International 500,000 4/15/2016 2.27 % The Bank of New York Mellon 500,000 4/15/2016 2.24 % JPMorgan Chase Bank, N.A. 500,000 5/16/2016 2.31 % Goldman Sachs Bank USA 500,000 5/24/2016 2.34 % Goldman Sachs Bank USA 250,000 6/15/2016 2.67 % Wells Fargo Bank, N.A. 250,000 6/15/2016 2.67 % JPMorgan Chase Bank, N.A. 500,000 6/24/2016 2.51 % Citibank, N.A. 500,000 10/15/2016 1.93 % Deutsche Bank AG 150,000 2/5/2018 2.90 % ING Capital Markets LLC 350,000 2/24/2018 0.95 % ING Capital Markets LLC 300,000 5/5/2018 0.79 % UBS AG 500,000 5/24/2018 1.10 % ING Capital Markets LLC 400,000 6/5/2018 0.87 % The Royal Bank of Scotland Plc 500,000 9/5/2018 1.04 % Citibank, N.A. CME Central Clearing (1) 300,000 2/5/2021 2.50 % The Royal Bank of Scotland Plc CME Central Clearing (1) 300,000 2/5/2021 2.69 % Wells Fargo Bank, N.A. 200,000 3/15/2021 3.14 % JPMorgan Chase Bank, N.A. CME Central Clearing (2) 500,000 5/24/2021 2.25 % Citibank, N.A. 200,000 5/25/2021 2.83 % HSBC Bank USA, National Association CME Central Clearing (3) 500,000 6/24/2021 2.44 % HSBC Bank USA, National Association 550,000 2/24/2022 2.45 % Deutsche Bank AG CME Central Clearing 1,000,000 6/9/2022 2.21 % HSBC Bank USA, National Association 250,000 6/5/2023 1.91 % The Royal Bank of Scotland Plc 500,000 8/15/2023 1.98 % Goldman Sachs Bank USA CME Central Clearing 600,000 8/24/2023 2.88 % UBS AG 250,000 11/15/2023 2.23 % HSBC Bank USA, National Association 500,000 12/15/2023 2.20 % Morgan Stanley Capital Services, LLC Central Clearing 100,000 4/2/2025 2.04 % Total 11,450,000 2.12 % (1) Forward start date of February 2016 (2) Forward start date of May 2016 (3) Forward start date of June 2016</t>
  </si>
  <si>
    <t>Outstanding Interest Rate Swaptions and Derivative Instrument Information</t>
  </si>
  <si>
    <t>As of December 31, 2015 , the Company had the following outstanding interest rate swaptions: $ in thousands Option Underlying Swap Swaption Expiration Cost Fair Value Average Months to Expiration Notional Amount Average Pay Rate Average Receive Rate Average Term (Years) Receiver &lt; 6 Months 1,485 — 1 300,000 3M LIBOR 1.11 % 10.0 Total Receiver 1,485 — 1 300,000 3M LIBOR 1.11 % 10.0 TBAs, Futures and Currency Forward Contracts The Company purchases or sells certain TBAs and U.S. Treasury futures contracts to help mitigate the potential impact of changes in interest rates on the performance of the Company's portfolio. Realized and unrealized gains and losses associated with the purchases or sales of the TBAs and U.S. Treasury futures contracts are recognized in gain (loss) on derivative instruments, net in the Company's consolidated statements of operations. The Company uses currency forward contracts to help mitigate the potential impact of changes in foreign currency exchange rates on the Company's investments denominated in foreign currencies. Realized and unrealized gains and losses associated with the purchases or sales of currency forward contracts are recognized in gain (loss) on derivative instruments, net in the Company's consolidated statements of operations. The following table presents information with respect to our derivative instruments: $ in thousands Notional Amount as Additions Settlement, Termination, Expiration or Exercise Notional Amount as Amount of Realized Interest Rate Swaptions 1,050,000 300,000 (1,050,000 ) 300,000 (10,328 ) Interest Rate Swaps 10,550,000 2,100,000 (1,200,000 ) 11,450,000 (31,881 ) TBAs 198,000 248,000 (446,000 ) — (2,292 ) Futures Contracts 127,400 120,900 (248,300 ) — (943 ) Currency Forward Contracts 35,688 171,647 (131,011 ) 76,324 1,172 Total 11,961,088 2,940,547 (3,075,311 ) 11,826,324 (44,272 )</t>
  </si>
  <si>
    <t>Fair Value of Derivative Financial Instruments and Classification on Balance Sheet</t>
  </si>
  <si>
    <t xml:space="preserve">The table below presents the fair value of the Company’s derivative financial instruments, as well as their classification on the consolidated balance sheets as of December 31, 2015 and 2014 . $ in thousands Derivative Assets Derivative Liabilities As of December 31, 2015 As of December 31, 2014 As of December 31, 2015 As of December 31, 2014 Balance Sheet Fair Value Fair Value Balance Sheet Fair Value Fair Value Interest Rate Swaps Asset 6,795 22,772 Interest Rate Swaps Liability 238,045 253,468 CDS Contract — 396 TBAs — 558 Interest Rate Swaptions — 322 Currency Forward Contracts 103 — Futures Contracts — 89 Currency Forward Contracts 1,864 599 </t>
  </si>
  <si>
    <t>Effect of Derivative Financial Instruments on Statement of Operations</t>
  </si>
  <si>
    <t>The tables below present the effect of the Company’s derivative financial instruments on the consolidated statements of operations for the years ended December 31, 2015 , 2014 and 2013 . $ in thousands Derivative not designated as hedging instrument Location of unrealized gain (loss) recognized in income on derivative Year ended December 31, Year ended December 31, Year ended December 31, CDS Contract Realized and unrealized credit derivative income (loss), net 648 (258 ) (865 ) GSE CRT Embedded Derivatives Realized and unrealized credit derivative income (loss), net (6,411 ) (21,495 ) — Total (5,763 ) (21,753 ) (865 ) The following table summarizes the effect of interest rate swaps, interest rate swaptions, TBAs, futures contracts and currency forward contracts reported in gain (loss) on derivative instruments, net on the consolidated statements of operations for the years ended December 31, 2015 , 2014 and 2013 . $ in thousands Year ended December 31, 2015 Derivative not designated as hedging instrument Realized gain (loss) on settlement, termination, expiration or exercise, net Contractual interest expense Unrealized gain (loss), net Gain (loss) on derivative instruments, net Interest Rate Swaps (31,881 ) (184,373 ) (554 ) (216,808 ) Interest Rate Swaptions (10,328 ) — 8,521 (1,807 ) TBAs (2,292 ) — 558 (1,734 ) Futures Contracts (943 ) — (90 ) (1,033 ) Currency Forward Contracts 1,172 — 1,162 2,334 Total (44,272 ) (184,373 ) 9,597 (219,048 ) $ in thousands Year ended December 31, 2014 Derivative not designated as hedging instrument Realized gain (loss) on settlement, termination, expiration or exercise, net Contractual interest expense Unrealized gain (loss), net Gain (loss) on derivative instruments, net Interest Rate Swaps (28,758 ) (199,783 ) (223,944 ) (452,485 ) Interest Rate Swaptions (23,275 ) — 10,906 (12,369 ) TBAs (10,843 ) — (558 ) (11,401 ) Futures Contracts (11,489 ) — (2,502 ) (13,991 ) Currency Forward Contracts 2,178 — 599 2,777 Total (72,187 ) (199,783 ) (215,499 ) (487,469 ) $ in thousands Year ended December 31, 2013 Derivative instrument Realized gain (loss) on settlement, termination, expiration or exercise, net Contractual interest expense Unrealized gain (loss), net Gain (loss) on derivative instruments, net Interest Rate Swaps Ineffectiveness — — 535 535 Interest Rate Swaptions 56,279 — (17,048 ) 39,231 Futures Contracts (2,353 ) — 2,590 237 Total 53,926 — (13,923 ) 40,003</t>
  </si>
  <si>
    <t>Derivative Instruments effect on Accumulated Other Comprehensive Income</t>
  </si>
  <si>
    <t>The following table presents the impact of the Company’s derivative instruments on its accumulated other comprehensive income for the years ended December 31, 2015 , 2014 and 2013 . Years ended December 31, $ in thousands 2015 2014 2013 Accumulated other comprehensive income (loss) from derivative instruments: Unrealized gain (loss) on derivative instruments at beginning of period 79,110 (6,066 ) (435,217 ) Unrealized gain (loss) on derivative instruments, net — — 429,151 Reclassification of amortization of net deferred losses on de-designated interest rate swaps to repurchase agreements interest expense 66,757 85,176 — Balance at end of period 145,867 79,110 (6,066 )</t>
  </si>
  <si>
    <t>Offsetting Assets and Liabilities (Tables)</t>
  </si>
  <si>
    <t>Offsetting Assets</t>
  </si>
  <si>
    <t>Offsetting Liabilities</t>
  </si>
  <si>
    <t xml:space="preserve"> Offsetting Assets and Liabilities Certain of the Company's repurchase agreements and derivative transactions are governed by underlying agreements that generally provide for a right of offset under master netting arrangements (or similar agreements), in the event of default or in the event of bankruptcy of either party to the transactions. Assets and liabilities subject to such arrangements are presented on a gross basis in the consolidated balance sheets. The following tables present information about the assets and liabilities that are subject to master netting arrangements (or similar agreements) and can potentially be offset on the Company’s consolidated balance sheets at December 31, 2015 and December 31, 2014 . Offsetting of Derivative Assets As of December 31, 2015 Gross Amounts Not Offset in the Consolidated Balance Sheets $ in thousands Description Gross Amounts of Recognized Assets Gross Amounts Offset in the Consolidated Balance Sheets Net Amounts of Assets presented in the Consolidated Balance Sheets Financial Instruments (1) Collateral Received Net Amount Derivatives 8,659 — 8,659 (4,142 ) (4,517 ) — Total 8,659 — 8,659 (4,142 ) (4,517 ) — Offsetting of Derivative Liabilities, Repurchase Agreements and Secured Loans As of December 31, 2015 Gross Amounts Not Offset in the Consolidated Balance Sheets $ in thousands Description Gross Amounts of Recognized Liabilities Gross Amounts Offset in the Consolidated Balance Sheets Net Amounts of Liabilities presented in the Consolidated Balance Sheets Financial Instruments (2)(3)(5) Collateral Posted (2)(4)(5) Net Amount Derivatives 238,148 — 238,148 (117,240 ) (109,299 ) 11,609 Repurchase Agreements 12,126,048 — 12,126,048 (12,126,048 ) — — Secured Loans 1,650,000 — 1,650,000 (1,650,000 ) — — Total 14,014,196 — 14,014,196 (13,893,288 ) (109,299 ) 11,609 Offsetting of Derivative Assets As of December 31, 2014 Gross Amounts Not Offset in the Consolidated Balance Sheets $ in thousands Description Gross Amounts of Recognized Assets Gross Amounts Offset in the Consolidated Balance Sheets Net Amounts of Assets presented in the Consolidated Balance Sheets Financial Instruments (1) Cash Collateral Received Net Amount Derivatives 24,178 — 24,178 (5,277 ) (18,901 ) — Total 24,178 — 24,178 (5,277 ) (18,901 ) — Offsetting of Derivative Liabilities and Repurchase Agreements As of December 31, 2014 Gross Amounts Not Offset in the Consolidated Balance Sheets $ in thousands Description Gross Amounts of Recognized Liabilities Gross Amounts Offset in the Consolidated Balance Sheets Net Amounts of Liabilities presented in the Consolidated Balance Sheets Financial Instruments (2)(3) Cash Collateral Posted (2)(4) Net Amount Derivatives 254,026 — 254,026 (235,908 ) (18,118 ) — Repurchase Agreements 13,622,677 — 13,622,677 (13,622,677 ) — — Secured Loans 1,250,000 1,250,000 (1,250,000 ) — — 15,126,703 — 15,126,703 (15,108,585 ) (18,118 ) — (1) Amounts represent derivatives in an asset position which could potentially be offset against derivatives in a liability position at December 31, 2015 and December 31, 2014 , subject to a netting arrangement. (2) Amounts represent collateral pledged that is available to be offset against liability balances associated with repurchase agreements, secured loans and derivatives. (3) The fair value of securities pledged against the Company's borrowing under repurchase agreements was $13.5 billion and $15.3 billion at December 31, 2015 and December 31, 2014 , respectively, including securities held as collateral that are eliminated in consolidation of $403.2 million at December 31, 2014 . (4) Cash collateral received on the Company's derivatives was $4.9 million and $14.9 million at December 31, 2015 and December 31, 2014 , respectively. Non-cash collateral received on the Company's derivatives was $0.0 million and $10.8 million at December 31, 2015 and December 31, 2014 , respectively. Cash collateral posted by the Company on its derivatives was $109.3 million and $57.6 million at December 31, 2015 and December 31, 2014 , respectively. (5) The fair value of securities pledged against IAS Services LLC's borrowing under secured loans was $1.9 billion and $1.5 billion at December 31, 2015 and December 31, 2014 , respectively.</t>
  </si>
  <si>
    <t>Fair Value of Financial Instruments (Tables)</t>
  </si>
  <si>
    <t>Fair Values Measured on Recurring Basis</t>
  </si>
  <si>
    <t>The following tables present the Company's assets and liabilities measured at fair value on a recurring basis. December 31, 2015 Fair Value Measurements Using: $ in thousands Level 1 Level 2 Level 3 Total at Fair Value Assets: Mortgage-backed and credit risk transfer securities (1) (2) — 16,091,657 (25,722 ) 16,065,935 Derivative assets — 8,659 — 8,659 Total assets — 16,100,316 (25,722 ) 16,074,594 Liabilities: Derivative liabilities — 238,148 — 238,148 Total liabilities — 238,148 — 238,148 December 31, 2014 Fair Value Measurements Using: $ in thousands Level 1 Level 2 Level 3 Total at Fair Value Assets: Mortgage-backed and credit risk transfer securities (1) (2) — 17,270,390 (21,495 ) 17,248,895 Derivative assets 89 23,693 396 24,178 Total assets 89 17,294,083 (21,099 ) 17,273,073 Liabilities: Derivative liabilities — 254,026 — 254,026 Total liabilities — 254,026 — 254,026 (1) For more detail about the fair value of the Company's MBS and GSE CRTs, refer to Note 4 - "Mortgage-Backed and Credit Risk Transfer Securities." (2) As discussed in Note 2 "Summary of Significant Accounting Policies," the Company's GSE CRTs are accounted for as hybrid financial instruments with an embedded derivative. The hybrid instruments consist of debt host contracts classified as Level 2 and embedded derivatives classified as Level 3. As of December 31, 2015 , the net embedded derivative liability position of $25.7 million includes $1.0 million of embedded derivatives in an asset position and $26.7 million of embedded derivatives in a liability position. As of December 31, 2014, the net embedded derivative liability position of $21.5 million includes $3.1 million of embedded derivatives in an asset position and $24.6 million of embedded derivatives in a liability position.</t>
  </si>
  <si>
    <t>Net Derivative Asset (Liability) Level 3 Roll Forward</t>
  </si>
  <si>
    <t>The following table shows a reconciliation of the beginning and ending fair value measurements of the Company's GSE CRT embedded derivatives: $ in thousands December 31, 2015 December 31, 2014 Beginning balance (21,495 ) — Sales and settlements 2,184 — Realized gains/(losses), net (2,184 ) — Unrealized gains/(losses), net (4,227 ) (21,495 ) Ending balance (25,722 ) (21,495 )</t>
  </si>
  <si>
    <t>Net Derivative Asset (Liability), Fair Value Inputs</t>
  </si>
  <si>
    <t>The following table summarizes significant unobservable inputs used in the fair value measurement of the Company's GSE CRT embedded derivatives: Fair Value at $ in thousands December 31, 2015 Valuation Technique Unobservable Input Range Weighted Average GSE CRT Embedded derivatives (25,722 ) Market Comparables Prepayment Rate 5.72% - 14.37% 7.83 % Vendor Pricing Defaults Rate 0.10% - 0.35% 0.16 % Fair Value at $ in thousands December 31, 2014 Valuation Technique Unobservable Input Range Weighted Average GSE CRT Embedded derivatives (21,495 ) Market Comparables Prepayment Rate 4.46% - 8.98% 5.29 % Vendor Pricing Defaults Rate 0.12% - 0.37% 0.18 %</t>
  </si>
  <si>
    <t>Assets Level 3 Roll Forward</t>
  </si>
  <si>
    <t>The following table shows a reconciliation of the beginning and ending Level 3 fair value measurements of the Company's credit default swap ("CDS") contract: $ in thousands December 31, 2015 December 31, 2014 Beginning balance 396 654 Unrealized gains/(losses), net 648 (258 ) Sales and settlements (1,044 ) — Ending balance — 396</t>
  </si>
  <si>
    <t>Assets, Fair Value Inputs</t>
  </si>
  <si>
    <t>The following table summarizes significant unobservable inputs used in the fair value measurement of the Company's CDS contract as of December 31, 2014 : Fair Value at $ in thousands December 31, 2014 Valuation Technique Unobservable Input Range Weighted Average CDS Contract 396 Discounted cash flow Swap Rate 2.39 % Discount Rate 0.76 % Credit Spread 0.24 % Constant Prepayment Rate 1.0% - 20.0% 5.46 % Constant Default Rate 0.6% - 100.0% 4.15 % Loss Severity 1.1% - 62.3% 39.35 %</t>
  </si>
  <si>
    <t>Carrying Values And Estimated Fair Value of Financial Instruments</t>
  </si>
  <si>
    <t>The following table presents the carrying value and estimated fair value of the Company's financial instruments that are not carried at fair value on the consolidated balance sheets at December 31, 2015 and December 31, 2014 : December 31, 2015 December 31, 2014 $ in thousands Carrying Value Estimated Fair Value Carrying Value Estimated Fair Value Financial Assets: Residential loans, held-for-investment — — 3,365,003 3,399,964 Commercial loans, held-for-investment 209,062 209,790 145,756 147,497 Other investments 113,788 113,788 106,498 106,498 Total 322,850 323,578 3,617,257 3,653,959 Financial Liabilities: Repurchase agreements 12,126,048 12,133,352 13,622,677 13,630,571 Secured loans 1,650,000 1,650,000 1,250,000 1,250,000 Asset-backed securities issued by securitization trusts — — 2,929,820 2,930,422 Exchangeable senior notes 400,000 376,500 400,000 379,500 Total 14,176,048 14,159,852 18,202,497 18,190,493</t>
  </si>
  <si>
    <t>Related Party Transactions (Tables)</t>
  </si>
  <si>
    <t>Schedule of Related Party Transactions</t>
  </si>
  <si>
    <t>The following table summarizes the costs originally paid by the Manager, incurred on behalf of the Company for the years ended December 31, 2015 , 2014 and 2013 . Years ended December 31, $ in thousands 2015 2014 2013 Incurred costs, prepaid or expensed 6,463 5,954 4,449 Incurred costs, charged against equity as a cost of raising capital 22 213 418 Incurred costs, capitalized to other assets — — 7 Total incurred costs, originally paid by the Manager 6,485 6,167 4,874</t>
  </si>
  <si>
    <t>Shareholders' Equity (Tables)</t>
  </si>
  <si>
    <t>Schedule of Nonvested Restricted Stock Shares Activity</t>
  </si>
  <si>
    <t>The following table summarizes the activity related to restricted stock units to employees of the Manager and its affiliates for the year ended December 31, 2015 . Year Ended December 31, 2015 Restricted Stock Units Weighted Average Grant Date Fair Value (1) Unvested at the beginning of the year 45,545 $ 18.67 Shares granted during the year 17,652 15.97 Shares forfeited during the year (4,600 ) (17.26 ) Shares vested during the year (17,783 ) (19.53 ) Unvested at the end of the year 40,814 $ 17.29 (1) The grant date fair value of restricted stock awards is based on the closing market price of the Company’s common stock at the grant date.</t>
  </si>
  <si>
    <t>Common Dividends Declared Per Share</t>
  </si>
  <si>
    <t>The following table sets forth the dividends declared per share of the Company's common stock. Date Declared Dividends Declared Per Share Amount Date of Payment 2015 December 15, 2015 $ 0.40 January 26, 2016 September 15, 2015 $ 0.40 October 27, 2015 June 15, 2015 $ 0.45 July 28, 2015 March 17, 2015 $ 0.45 April 28, 2015 2014 December 16, 2014 $ 0.45 January 27, 2015 September 15, 2014 $ 0.50 October 28, 2014 June 16, 2014 $ 0.50 July 28, 2014 March 18, 2014 $ 0.50 April 28, 2014</t>
  </si>
  <si>
    <t>Preferred Stock Dividends Declared Per Share</t>
  </si>
  <si>
    <t>The following table sets forth the dividends declared per share of the Company's Series A Preferred Stock. Date Declared Dividends Declared Per Share Amount Date of Payment 2015 December 15, 2015 $ 0.4844 January 25, 2016 September 15, 2015 $ 0.4844 October 26, 2015 June 15, 2015 $ 0.4844 July 27, 2015 March 17, 2015 $ 0.4844 April 27, 2015 2014 December 16, 2014 $ 0.4844 January 26, 2015 September 15, 2014 $ 0.4844 October 27, 2014 June 16, 2014 $ 0.4844 July 25, 2014 March 18, 2014 $ 0.4844 April 25, 2014 The following table sets forth the dividends declared per share of the Company's Series B Preferred Stock. Date Declared Dividends Declared Per Share Amount Date of Payment 2015 December 15, 2015 $ 0.4844 March 28, 2016 September 15, 2015 $ 0.4844 December 28, 2015 June 15, 2015 $ 0.4844 September 28, 2015 March 17, 2015 $ 0.4844 June 29, 2015 2014 December 16, 2014 $ 0.4844 March 27, 2015 November 4, 2014 $ 0.5705 December 29, 2014</t>
  </si>
  <si>
    <t>Schedule of Dividends Declared Per Share, Including Tax Characterization</t>
  </si>
  <si>
    <t>The following table sets forth the dividends declared per share of the Company's preferred and common stock and their related tax characterization for the fiscal tax years ended December 31, 2015 and 2014 . Tax Characterization of Dividends Fiscal Tax Year Dividends Declared Ordinary Dividends Capital Gain Distribution Carry Forward Series A Preferred Stock Dividends Fiscal tax year 2015 (1) 1.937600 1.937600 — — Fiscal tax year 2014 (2) 1.937600 1.937600 — — Series B Preferred Stock Dividends Fiscal tax year 2015 (3) 1.937600 1.937600 — — Fiscal tax year 2014 (4) 0.570500 0.570500 — — Common Stock Dividends Fiscal tax year 2015 (5) 1.700000 1.615469 — 0.257840 Fiscal tax year 2014 1.950000 1.776691 — 0.173309 (1) Excludes preferred stock dividend of $0.4844 per share declared on December 15, 2015 having a record date of January 1, 2016, which for federal income tax purposes is a fiscal tax year 2016 dividend. (2) Excludes preferred stock dividend of $0.4844 per share declared on December 16, 2014 having a record date of January 1, 2015, which for federal income tax purposes is a fiscal tax year 2015 dividend. (3) Excludes preferred stock dividend of $0.4844 per share declared on December 15, 2015 having a record date of March 5, 2016 , which for federal income tax purposes is a fiscal tax year 2016 dividend. (4) Excludes preferred stock dividend of $0.4844 per share declared on December 16, 2014 having a record date of March 5, 2015, which for federal income tax purposes is a fiscal tax year 2015 dividend. (5) Ordinary dividends include $0.173309 of undistributed taxable income carried-forward from fiscal tax year 2014.</t>
  </si>
  <si>
    <t>Earnings per Common Share (Tables)</t>
  </si>
  <si>
    <t>Earnings Per Share</t>
  </si>
  <si>
    <t>Earnings per share for the years ended December 31, 2015 , 2014 and 2013 is computed as follows: $ and share amounts in thousands Years Ended December 31, 2015 2014 2013 Numerator (Income) Basic Earnings: Net income (loss) available to common stockholders 81,106 (245,484 ) 147,304 Effect of dilutive securities: Income allocated to exchangeable senior notes — — — Income (loss) allocated to non-controlling interest 1,241 (2,632 ) 1,667 Dilutive net income (loss) available to stockholders 82,347 (248,116 ) 148,971 Denominator (Weighted Average Shares) Basic Earnings: Shares available to common stockholders 121,378 123,105 132,714 Effect of dilutive securities: Restricted stock awards 41 — 35 OP Units 1,425 1,425 1,425 Exchangeable senior notes — — — Dilutive Shares 122,844 124,530 134,174</t>
  </si>
  <si>
    <t>Summarized Quarterly (Unaudited) (Tables)</t>
  </si>
  <si>
    <t>Selected Results of Operations for Quarters</t>
  </si>
  <si>
    <t>The following is a presentation of selected unaudited results of operations for the quarters ended. $ in thousands except share amounts Q4 15 Q3 15 Q2 15 Q1 15 Q4 14 Q3 14 Q2 14 Q1 14 Interest Income Mortgage-backed and credit risk transfer securities 127,633 129,260 126,098 135,265 143,043 139,419 148,195 148,405 Residential loans 22,907 28,380 30,247 29,374 27,185 22,713 20,471 17,704 Commercial loans 3,982 3,743 4,491 3,115 3,179 2,649 2,061 1,619 Total interest income 154,522 161,383 160,836 167,754 173,407 164,781 170,727 167,728 Interest Expense Repurchase agreements 41,348 41,303 40,931 43,310 46,050 45,756 47,822 49,071 Secured loans 1,940 1,622 1,553 1,464 1,177 1,223 176 — Exchangeable senior notes 5,621 5,620 5,613 5,607 5,621 5,620 5,613 5,607 Asset-backed securities 17,128 20,686 22,329 21,898 20,738 17,660 15,826 13,935 Total interest expense 66,037 69,231 70,426 72,279 73,586 70,259 69,437 68,613 Net interest income 88,485 92,152 90,410 95,475 99,821 94,522 101,290 99,115 (Reduction in) provision for loan losses — (81 ) (70 ) (62 ) (90 ) (209 ) (50 ) 207 Net interest income after (reduction in) provision for loan losses 88,485 92,233 90,480 95,537 99,911 94,731 101,340 98,908 Other income (loss) Gain (loss) on investments, net (31,302 ) (2,958 ) 10,876 2,172 (835 ) (48,364 ) (20,197 ) (17,772 ) Equity in earnings of unconsolidated ventures 3,499 1,894 1,231 6,006 1,306 1,145 3,894 441 Gain (loss) on derivative instruments, net 68,296 (220,602 ) 56,003 (122,745 ) (164,637 ) (3,704 ) (167,816 ) (151,312 ) Realized and unrealized credit derivative income (loss), net (5,122 ) 2,928 614 21,362 (23,795 ) (28,613 ) 32,055 17,487 Other investment income (loss), net (574 ) 739 1,673 (894 ) (687 ) (1,358 ) — — Total other income (loss) 34,797 (217,999 ) 70,397 (94,099 ) (188,648 ) (80,894 ) (152,064 ) (151,156 ) Expenses 13,074 14,697 13,551 13,298 13,976 13,293 13,066 12,531 Net income (loss) 110,208 (140,463 ) 147,326 (11,860 ) (102,713 ) 544 (63,790 ) (64,779 ) Net income (loss) attributable to non-controlling interest 1,321 (1,629 ) 1,685 (136 ) (1,176 ) 6 (729 ) (733 ) Net income (loss) attributable to Invesco Mortgage Capital Inc. 108,887 (138,834 ) 145,641 (11,724 ) (101,537 ) 538 (63,061 ) (64,046 ) Dividends to preferred stockholders 5,716 5,716 5,716 5,716 9,240 2,713 2,712 2,713 Undeclared cumulative dividends to preferred stockholders — — — — (661 ) 661 — — Net income (loss) attributable to common stockholders 103,171 (144,550 ) 139,925 (17,440 ) (110,116 ) (2,836 ) (65,773 ) (66,759 ) Earnings (loss) per share: Net income (loss) attributable to common stockholders Basic 0.88 (1.18 ) 1.14 (0.14 ) (0.89 ) (0.02 ) (0.53 ) (0.54 ) Diluted 0.81 (1.18 ) 1.04 (0.14 ) (0.89 ) (0.02 ) (0.53 ) (0.54 )</t>
  </si>
  <si>
    <t>Organization and Business Operations (Detail)</t>
  </si>
  <si>
    <t>Dec. 31, 2015segment</t>
  </si>
  <si>
    <t>Organization And Business Operations</t>
  </si>
  <si>
    <t>Ownership interest in operating partnership</t>
  </si>
  <si>
    <t>98.80%</t>
  </si>
  <si>
    <t>Number of operating segments</t>
  </si>
  <si>
    <t>Minimum distribution percentage of taxable income to qualify for REIT</t>
  </si>
  <si>
    <t>90.00%</t>
  </si>
  <si>
    <t>Invesco Investments (Bermuda) Ltd</t>
  </si>
  <si>
    <t>Ownership percentage in operating partnership</t>
  </si>
  <si>
    <t>1.20%</t>
  </si>
  <si>
    <t>Summary of Significant Accounting Policies (Detail)</t>
  </si>
  <si>
    <t>Mortgage Loans on Real Estate</t>
  </si>
  <si>
    <t>FDIC deposit insurance limit per institution</t>
  </si>
  <si>
    <t>Past due period for suspension of income recognition for residential loans</t>
  </si>
  <si>
    <t>90 days</t>
  </si>
  <si>
    <t>Variable Interest Entities (Detail) $ in Thousands</t>
  </si>
  <si>
    <t>Dec. 09, 2015USD ($)</t>
  </si>
  <si>
    <t>Dec. 31, 2014USD ($)trust</t>
  </si>
  <si>
    <t>Dec. 31, 2015USD ($)trust</t>
  </si>
  <si>
    <t>Proceeds from sale of certain beneficial interests in residential securitizations</t>
  </si>
  <si>
    <t>Gain (loss) on deconsolidation of VIEs, net</t>
  </si>
  <si>
    <t>Number of securitization trusts | trust</t>
  </si>
  <si>
    <t>Variable Interest Entity, New Primary Beneficiary</t>
  </si>
  <si>
    <t>Asset-backed Securities | Variable Interest Entity, Primary Beneficiary</t>
  </si>
  <si>
    <t>Weighted average contractual maturity</t>
  </si>
  <si>
    <t>28 years 11 months 9 days</t>
  </si>
  <si>
    <t>Variable Interest Entities - Maximum Risk of Loss (Details) - USD ($) $ in Thousands</t>
  </si>
  <si>
    <t>Fair value</t>
  </si>
  <si>
    <t>Non-Agency RMBS</t>
  </si>
  <si>
    <t>Variable Interest Entity, Not Primary Beneficiary</t>
  </si>
  <si>
    <t>Company's maximum risk of loss</t>
  </si>
  <si>
    <t>Variable Interest Entity, Not Primary Beneficiary | Non-Agency RMBS</t>
  </si>
  <si>
    <t>Variable Interest Entity, Not Primary Beneficiary | CMBS</t>
  </si>
  <si>
    <t>Variable Interest Entities - Deconsolidation of VIEs Assets and Liabilities (Details) - USD ($) $ in Thousands</t>
  </si>
  <si>
    <t>Dec. 09, 2015</t>
  </si>
  <si>
    <t>Residential Securitizations Deconsolidated</t>
  </si>
  <si>
    <t>Accrued interest and accrued expenses payable</t>
  </si>
  <si>
    <t>Variable Interest Entities - Gain (Loss) On Deconsolidation of VIEs (Details) $ in Thousands</t>
  </si>
  <si>
    <t>Gain (loss) related to derecognition of Residential Securitizations, net</t>
  </si>
  <si>
    <t>Gain (loss) related to remeasurement of retained interest, net</t>
  </si>
  <si>
    <t>Gain (loss) on sale of the securities, net</t>
  </si>
  <si>
    <t>Total gain (loss) on deconsolidation of VIEs, net</t>
  </si>
  <si>
    <t>Variable Interest Entities - Impact of Deconsolidation on Financial Statements (Details) - USD ($) $ in Thousands</t>
  </si>
  <si>
    <t>3 Months Ended</t>
  </si>
  <si>
    <t>Sep. 30, 2015</t>
  </si>
  <si>
    <t>Mar. 31, 2015</t>
  </si>
  <si>
    <t>Sep. 30, 2014</t>
  </si>
  <si>
    <t>Jun. 30, 2014</t>
  </si>
  <si>
    <t>Mar. 31, 2014</t>
  </si>
  <si>
    <t>Variable Interest Entities - Summary of Assets and Liabilities of Consolidated Securitization Trusts (Details) - USD ($) $ in Thousands</t>
  </si>
  <si>
    <t>Variable Interest Entities - Carrying Value of Residential Loans Held-for-Investment (Details) - Residential Loans Held-for-Investment - Variable Interest Entity, Primary Beneficiary $ in Thousands</t>
  </si>
  <si>
    <t>Principal balance</t>
  </si>
  <si>
    <t>Unamortized premium (discount), net</t>
  </si>
  <si>
    <t>Recorded investment</t>
  </si>
  <si>
    <t>Allowance for loan losses</t>
  </si>
  <si>
    <t>Carrying value</t>
  </si>
  <si>
    <t>Variable Interest Entities - Activity in Allowance for Loan Losses (Details) - USD ($) $ in Thousands</t>
  </si>
  <si>
    <t>Allowance for Loan Losses</t>
  </si>
  <si>
    <t>Reduction in (provision) for loan losses</t>
  </si>
  <si>
    <t>Balance at beginning of period</t>
  </si>
  <si>
    <t>Charge-offs, net</t>
  </si>
  <si>
    <t>Deconsolidation of VIEs</t>
  </si>
  <si>
    <t>Balance at end of period</t>
  </si>
  <si>
    <t>Variable Interest Entities - Carrying Value of Assets Backed Securities Issued (Details) $ in Thousands</t>
  </si>
  <si>
    <t>Dec. 31, 2014USD ($)series</t>
  </si>
  <si>
    <t>Asset-backed Securities Outstanding</t>
  </si>
  <si>
    <t>Number of securitization trusts consolidated | series</t>
  </si>
  <si>
    <t>Residential Loans Held as Collateral</t>
  </si>
  <si>
    <t>Variable Interest Entity, Primary Beneficiary | Asset-backed Securities Outstanding</t>
  </si>
  <si>
    <t>Long-term debt, gross</t>
  </si>
  <si>
    <t>Unamortized premium</t>
  </si>
  <si>
    <t>Unamortized discount</t>
  </si>
  <si>
    <t>Variable Interest Entity, Primary Beneficiary | Residential Loans Held as Collateral</t>
  </si>
  <si>
    <t>Variable Interest Entity, Primary Beneficiary | Interest-only Securities | Asset-backed Securities Outstanding</t>
  </si>
  <si>
    <t>Variable Interest Entity, Primary Beneficiary | Interest-only Securities | Residential Loans Held as Collateral</t>
  </si>
  <si>
    <t>Minimum | Asset-backed Securities Outstanding</t>
  </si>
  <si>
    <t>Range of weighted average interest rates</t>
  </si>
  <si>
    <t>2.80%</t>
  </si>
  <si>
    <t>Maximum | Asset-backed Securities Outstanding</t>
  </si>
  <si>
    <t>4.00%</t>
  </si>
  <si>
    <t>Mortgage-Backed and Credit Risk Transfer Securities (Detail) - USD ($) $ in Thousands</t>
  </si>
  <si>
    <t>Schedule of Available-for-sale Securities</t>
  </si>
  <si>
    <t>Gross unrealized losses</t>
  </si>
  <si>
    <t>Threshold period for evaluation of other than temporary impairment (in months)</t>
  </si>
  <si>
    <t>9 months</t>
  </si>
  <si>
    <t>Agency RMBS</t>
  </si>
  <si>
    <t>Agency-CMO</t>
  </si>
  <si>
    <t>Non-Agency RMBS and CMBS</t>
  </si>
  <si>
    <t>Mortgage-Backed and Credit Risk Transfer Securities - Summary of Investment Portfolio (Detail) - USD ($) $ in Thousands</t>
  </si>
  <si>
    <t>Unamortized premium (discount)</t>
  </si>
  <si>
    <t>Amortized cost</t>
  </si>
  <si>
    <t>Unrealized gain/ (loss), net</t>
  </si>
  <si>
    <t>Net weighted average coupon</t>
  </si>
  <si>
    <t>3.08%</t>
  </si>
  <si>
    <t>3.61%</t>
  </si>
  <si>
    <t>[2]</t>
  </si>
  <si>
    <t>Period-end weighted average yield</t>
  </si>
  <si>
    <t>3.13%</t>
  </si>
  <si>
    <t>[3]</t>
  </si>
  <si>
    <t>3.24%</t>
  </si>
  <si>
    <t>[4]</t>
  </si>
  <si>
    <t>Quarterly weighted average yield</t>
  </si>
  <si>
    <t>3.19%</t>
  </si>
  <si>
    <t>[5]</t>
  </si>
  <si>
    <t>3.36%</t>
  </si>
  <si>
    <t>[6]</t>
  </si>
  <si>
    <t>Percentage of agency collateralized mortgage obligations interest only securities</t>
  </si>
  <si>
    <t>27.60%</t>
  </si>
  <si>
    <t>29.10%</t>
  </si>
  <si>
    <t>Unamortized premium (discount), non-accretable portion</t>
  </si>
  <si>
    <t>Percentage of non-agency RMBS interest only securities</t>
  </si>
  <si>
    <t>1.30%</t>
  </si>
  <si>
    <t>Percentage of GSE CRT securities</t>
  </si>
  <si>
    <t>1.90%</t>
  </si>
  <si>
    <t>3.54%</t>
  </si>
  <si>
    <t>3.69%</t>
  </si>
  <si>
    <t>2.65%</t>
  </si>
  <si>
    <t>2.68%</t>
  </si>
  <si>
    <t>2.53%</t>
  </si>
  <si>
    <t>2.71%</t>
  </si>
  <si>
    <t>Agency RMBS | 15 Year Fixed-Rate</t>
  </si>
  <si>
    <t>3.72%</t>
  </si>
  <si>
    <t>4.05%</t>
  </si>
  <si>
    <t>2.47%</t>
  </si>
  <si>
    <t>2.60%</t>
  </si>
  <si>
    <t>2.40%</t>
  </si>
  <si>
    <t>2.66%</t>
  </si>
  <si>
    <t>Agency RMBS | 30 Year Fixed-Rate</t>
  </si>
  <si>
    <t>4.24%</t>
  </si>
  <si>
    <t>4.29%</t>
  </si>
  <si>
    <t>2.81%</t>
  </si>
  <si>
    <t>2.97%</t>
  </si>
  <si>
    <t>2.85%</t>
  </si>
  <si>
    <t>3.05%</t>
  </si>
  <si>
    <t>Agency RMBS | ARM</t>
  </si>
  <si>
    <t>2.72%</t>
  </si>
  <si>
    <t>2.83%</t>
  </si>
  <si>
    <t>2.58%</t>
  </si>
  <si>
    <t>2.27%</t>
  </si>
  <si>
    <t>2.26%</t>
  </si>
  <si>
    <t>2.29%</t>
  </si>
  <si>
    <t>Agency RMBS | Hybrid ARM</t>
  </si>
  <si>
    <t>2.73%</t>
  </si>
  <si>
    <t>2.78%</t>
  </si>
  <si>
    <t>2.56%</t>
  </si>
  <si>
    <t>2.34%</t>
  </si>
  <si>
    <t>2.22%</t>
  </si>
  <si>
    <t>2.24%</t>
  </si>
  <si>
    <t>[7]</t>
  </si>
  <si>
    <t>[8]</t>
  </si>
  <si>
    <t>2.23%</t>
  </si>
  <si>
    <t>[1],[7]</t>
  </si>
  <si>
    <t>[2],[8]</t>
  </si>
  <si>
    <t>[3],[7]</t>
  </si>
  <si>
    <t>4.57%</t>
  </si>
  <si>
    <t>[4],[8]</t>
  </si>
  <si>
    <t>3.42%</t>
  </si>
  <si>
    <t>[5],[7]</t>
  </si>
  <si>
    <t>3.62%</t>
  </si>
  <si>
    <t>[6],[8]</t>
  </si>
  <si>
    <t>[9],[10],[11]</t>
  </si>
  <si>
    <t>[12],[13]</t>
  </si>
  <si>
    <t>2.20%</t>
  </si>
  <si>
    <t>[1],[9],[10],[11]</t>
  </si>
  <si>
    <t>3.51%</t>
  </si>
  <si>
    <t>[2],[12],[13]</t>
  </si>
  <si>
    <t>[3],[9],[10],[11]</t>
  </si>
  <si>
    <t>4.12%</t>
  </si>
  <si>
    <t>[4],[12],[13]</t>
  </si>
  <si>
    <t>4.80%</t>
  </si>
  <si>
    <t>[5],[9],[10],[11]</t>
  </si>
  <si>
    <t>4.86%</t>
  </si>
  <si>
    <t>[6],[12],[13]</t>
  </si>
  <si>
    <t>Non-Agency RMBS | Variable Rate</t>
  </si>
  <si>
    <t>Percentage of non-agency securities classified as variable rate</t>
  </si>
  <si>
    <t>48.40%</t>
  </si>
  <si>
    <t>52.80%</t>
  </si>
  <si>
    <t>Non-Agency RMBS | Fixed Rate</t>
  </si>
  <si>
    <t>Percentage of non-agency securities classified as fixed rate</t>
  </si>
  <si>
    <t>45.20%</t>
  </si>
  <si>
    <t>40.10%</t>
  </si>
  <si>
    <t>Non-Agency RMBS | Floating Rate</t>
  </si>
  <si>
    <t>Percentage of non-agency securities classified as floating rate</t>
  </si>
  <si>
    <t>6.40%</t>
  </si>
  <si>
    <t>7.10%</t>
  </si>
  <si>
    <t>GSE CRT</t>
  </si>
  <si>
    <t>[14],[15]</t>
  </si>
  <si>
    <t>[16]</t>
  </si>
  <si>
    <t>1.32%</t>
  </si>
  <si>
    <t>[1],[14],[15]</t>
  </si>
  <si>
    <t>1.03%</t>
  </si>
  <si>
    <t>[2],[16]</t>
  </si>
  <si>
    <t>0.72%</t>
  </si>
  <si>
    <t>[3],[14],[15]</t>
  </si>
  <si>
    <t>0.49%</t>
  </si>
  <si>
    <t>[4],[16]</t>
  </si>
  <si>
    <t>0.62%</t>
  </si>
  <si>
    <t>[5],[14],[15]</t>
  </si>
  <si>
    <t>0.48%</t>
  </si>
  <si>
    <t>[6],[16]</t>
  </si>
  <si>
    <t>CMBS</t>
  </si>
  <si>
    <t>[17]</t>
  </si>
  <si>
    <t>[18]</t>
  </si>
  <si>
    <t>3.95%</t>
  </si>
  <si>
    <t>[1],[17]</t>
  </si>
  <si>
    <t>4.74%</t>
  </si>
  <si>
    <t>[2],[18]</t>
  </si>
  <si>
    <t>4.30%</t>
  </si>
  <si>
    <t>[3],[17]</t>
  </si>
  <si>
    <t>4.39%</t>
  </si>
  <si>
    <t>[4],[18]</t>
  </si>
  <si>
    <t>4.35%</t>
  </si>
  <si>
    <t>[5],[17]</t>
  </si>
  <si>
    <t>4.38%</t>
  </si>
  <si>
    <t>[6],[18]</t>
  </si>
  <si>
    <t>Commercial Real Estate | CMBS</t>
  </si>
  <si>
    <t>Percentage of commercial real estate mezzanine loan pass-through certificates</t>
  </si>
  <si>
    <t>0.70%</t>
  </si>
  <si>
    <t>Interest Only Securities | CMBS</t>
  </si>
  <si>
    <t>Percentage of commercial mortgage backed securities interest only securities</t>
  </si>
  <si>
    <t>0.90%</t>
  </si>
  <si>
    <t>Net weighted average coupon as of December 31, 2015 is presented net of servicing and other fees.</t>
  </si>
  <si>
    <t>Net weighted average coupon as of December 31, 2014 is presented net of servicing and other fees.</t>
  </si>
  <si>
    <t>Period-end weighted average yield is based on amortized cost as of December 31, 2015 and incorporates future prepayment and loss assumptions but excludes changes in anticipated interest rates.</t>
  </si>
  <si>
    <t>Period-end weighted average yield is based on amortized cost as of December 31, 2014 and incorporates future prepayment and loss assumptions but excludes changes in anticipated interest rates.</t>
  </si>
  <si>
    <t>Quarterly weighted average portfolio yield for the period was calculated by dividing interest income, including amortization of premiums and discounts, by the Company's average of the amortized cost of the investments. All yields are annualized.</t>
  </si>
  <si>
    <t>Quarterly weighted average yield for the period was calculated by dividing interest income, including amortization of premiums and discounts, by the Company's average of the amortized cost of the investments. All yields are annualized.</t>
  </si>
  <si>
    <t>Agency collateralized mortgage obligation ("Agency CMO") includes interest-only securities, which represent 27.6% of the balance based on fair value.</t>
  </si>
  <si>
    <t>Agency-CMO includes interest-only securities, which represent 29.1% of the balance based on fair value.</t>
  </si>
  <si>
    <t>[9]</t>
  </si>
  <si>
    <t>Non-Agency RMBS held by the Company is 48.4% variable rate, 45.2% fixed rate and 6.4% floating rate based on fair value.</t>
  </si>
  <si>
    <t>[10]</t>
  </si>
  <si>
    <t>Non-Agency RMBS includes interest-only securities, which represent 1.3% of the balance based on fair value.</t>
  </si>
  <si>
    <t>[11]</t>
  </si>
  <si>
    <t>Of the total discount in non-Agency RMBS, $281.6 million is non-accretable.</t>
  </si>
  <si>
    <t>[12]</t>
  </si>
  <si>
    <t>Non-Agency RMBS held by the Company is 52.8% variable rate, 40.1% fixed rate, and 7.1% floating rate based on fair value.</t>
  </si>
  <si>
    <t>[13]</t>
  </si>
  <si>
    <t>Of the total discount in non-Agency RMBS, $405.5 million is non-accretable.</t>
  </si>
  <si>
    <t>[14]</t>
  </si>
  <si>
    <t>GSE CRT weighted average coupon and weighted average yield excludes embedded derivative coupon interest. Coupon interest attributable to the embedded derivative is recorded as realized and unrealized credit derivative income (loss), net on the consolidated statement of operations.</t>
  </si>
  <si>
    <t>[15]</t>
  </si>
  <si>
    <t>The Company has elected the fair value option for GSE CRTs purchased on or after August 24, 2015, which represent 1.9% of the balance based on fair value. As a result, GSE CRTs accounted for under the fair value option are not bifurcated between the debt host contract and the embedded derivative.</t>
  </si>
  <si>
    <t>GSE CRT weighted average coupon and weighted average yield excludes embedded derivative coupon interest recorded as realized and unrealized credit derivative income (loss), net on the consolidated statement of operations.</t>
  </si>
  <si>
    <t>CMBS includes interest-only securities and commercial real estate mezzanine loan pass-through certificates, which represent 0.9% and 0.7% of the balance based on fair value, respectively.</t>
  </si>
  <si>
    <t>CMBS includes commercial real estate mezzanine loan pass-through certificates, which represent 1.3% of the balance based on fair value.</t>
  </si>
  <si>
    <t>Mortgage-Backed and Credit Risk Transfer Securities - Components of Non-Agency RMBS Portfolio By Asset Type (Detail) - USD ($) $ in Thousands</t>
  </si>
  <si>
    <t>Percentage of non-agency</t>
  </si>
  <si>
    <t>100.00%</t>
  </si>
  <si>
    <t>Non-Agency RMBS | Prime</t>
  </si>
  <si>
    <t>40.20%</t>
  </si>
  <si>
    <t>31.70%</t>
  </si>
  <si>
    <t>Non-Agency RMBS | Re-REMIC</t>
  </si>
  <si>
    <t>24.70%</t>
  </si>
  <si>
    <t>32.70%</t>
  </si>
  <si>
    <t>Non-Agency RMBS | Alt-A</t>
  </si>
  <si>
    <t>20.20%</t>
  </si>
  <si>
    <t>22.70%</t>
  </si>
  <si>
    <t>Non-Agency RMBS | Subprime/reperforming</t>
  </si>
  <si>
    <t>14.90%</t>
  </si>
  <si>
    <t>12.90%</t>
  </si>
  <si>
    <t>Mortgage-Backed and Credit Risk Transfer Securities - Components of Senior Re-REMIC at Fair Value (Detail)</t>
  </si>
  <si>
    <t>Percentage of Re-REMIC holdings at fair value</t>
  </si>
  <si>
    <t>Re-REMIC holdings that are not senior class (percentage)</t>
  </si>
  <si>
    <t>22.90%</t>
  </si>
  <si>
    <t>Re-REMIC 0-10</t>
  </si>
  <si>
    <t>11.00%</t>
  </si>
  <si>
    <t>7.00%</t>
  </si>
  <si>
    <t>Re-REMIC 10-20</t>
  </si>
  <si>
    <t>5.60%</t>
  </si>
  <si>
    <t>4.40%</t>
  </si>
  <si>
    <t>Re-REMIC 20-30</t>
  </si>
  <si>
    <t>12.70%</t>
  </si>
  <si>
    <t>11.90%</t>
  </si>
  <si>
    <t>Re-REMIC 30-40</t>
  </si>
  <si>
    <t>20.80%</t>
  </si>
  <si>
    <t>26.10%</t>
  </si>
  <si>
    <t>Re-REMIC 40-50</t>
  </si>
  <si>
    <t>32.80%</t>
  </si>
  <si>
    <t>31.80%</t>
  </si>
  <si>
    <t>Re-REMIC 50-60</t>
  </si>
  <si>
    <t>13.30%</t>
  </si>
  <si>
    <t>15.20%</t>
  </si>
  <si>
    <t>Re-REMIC 60-70</t>
  </si>
  <si>
    <t>3.80%</t>
  </si>
  <si>
    <t>3.60%</t>
  </si>
  <si>
    <t>Subordination refers to the credit enhancement provided to the Re-REMIC tranche held by the Company by any junior Re-REMIC tranche or tranches in a resecuritization. This figure reflects the percentage of the balance of the underlying securities represented by any junior tranche or tranches at the time of resecuritization. Generally, principal losses on the underlying securities in excess of the subordination amount would result in principal losses on the Re-REMIC tranche held by the Company. 22.9% of the Company's Re-REMIC holdings are not senior tranches.</t>
  </si>
  <si>
    <t>Mortgage-Backed and Credit Risk Transfer Securities - Components of Carrying Value Of Investment Portfolio (Detail) - USD ($) $ in Thousands</t>
  </si>
  <si>
    <t>Gross unrealized gains</t>
  </si>
  <si>
    <t>Mortgage-Backed and Credit Risk Transfer Securities - Fair Value of MBS and GSE CRTs According to Weighted Average Life Classification (Detail) - USD ($) $ in Thousands</t>
  </si>
  <si>
    <t>Less than one year</t>
  </si>
  <si>
    <t>Greater than one year and less than five years</t>
  </si>
  <si>
    <t>Greater than or equal to five years</t>
  </si>
  <si>
    <t>Mortgage-Backed and Credit Risk Transfer Securities - Unrealized Losses and Estimated Fair Value of MBS and GSE CRTs by Length of Time (Detail) $ in Thousands</t>
  </si>
  <si>
    <t>Dec. 31, 2015USD ($)security</t>
  </si>
  <si>
    <t>Dec. 31, 2014USD ($)security</t>
  </si>
  <si>
    <t>Fair value, less than 12 Months</t>
  </si>
  <si>
    <t>Unrealized losses, less than 12 months</t>
  </si>
  <si>
    <t>Number of securities, less than 12 months | security</t>
  </si>
  <si>
    <t>Fair value, 12 months or more</t>
  </si>
  <si>
    <t>Unrealized losses, 12 months or more</t>
  </si>
  <si>
    <t>Number of securities, 12 months or more | security</t>
  </si>
  <si>
    <t>Fair value, total</t>
  </si>
  <si>
    <t>Unrealized losses, total</t>
  </si>
  <si>
    <t>Number of securities, total | security</t>
  </si>
  <si>
    <t>Balance includes unrealized losses on both the debt host contract and the embedded derivative.</t>
  </si>
  <si>
    <t>Mortgage-Backed and Credit Risk Transfer Securities - Impact of MBS and GSE CRTs on Accumulated other Comprehensive Income (Detail) - USD ($) $ in Thousands</t>
  </si>
  <si>
    <t>Accumulated other comprehensive income (loss) from MBS and GSE CRT securities:</t>
  </si>
  <si>
    <t>Unrealized gain (loss) on MBS and GSE CRT at beginning of period</t>
  </si>
  <si>
    <t>Unrealized gain (loss) on MBS and GSE CRT</t>
  </si>
  <si>
    <t>Reclassification of unrealized (gain) loss on sale of MBS and GSE CRT to gain (loss) on investments, net</t>
  </si>
  <si>
    <t>Mortgage-Backed and Credit Risk Transfer Securities - Gain (Loss) on Investments (Details) - USD ($) $ in Thousands</t>
  </si>
  <si>
    <t>Gross realized gains on sale of investments</t>
  </si>
  <si>
    <t>Gross realized losses on sale of investments</t>
  </si>
  <si>
    <t>Total gain (loss) on investments, net</t>
  </si>
  <si>
    <t>RMBS - IO</t>
  </si>
  <si>
    <t>Net unrealized gains and losses on Fair Value Option securities</t>
  </si>
  <si>
    <t>Balance as of December 31, 2015 excludes gain (loss) on deconsolidation of VIEs, net of $19.6 million. Refer to Note 3 - "Variable Interest Entities" for further discussion.</t>
  </si>
  <si>
    <t>Mortgage-Backed and Credit Risk Transfer Securities - Components of MBS and GSE CRT Interest Income (Detail) - USD ($) $ in Thousands</t>
  </si>
  <si>
    <t>Coupon interest</t>
  </si>
  <si>
    <t>Net (premium amortization)/discount accretion</t>
  </si>
  <si>
    <t>Other</t>
  </si>
  <si>
    <t>Commercial Loans Held-for-Investment - Schedule of Commercial Loans Held for Investment (Details) $ in Thousands</t>
  </si>
  <si>
    <t>Dec. 31, 2015USD ($)loan</t>
  </si>
  <si>
    <t>Dec. 31, 2014USD ($)loan</t>
  </si>
  <si>
    <t>Number of loans | loan</t>
  </si>
  <si>
    <t>Unamortized (fees) / costs, net</t>
  </si>
  <si>
    <t>Unfunded commitment</t>
  </si>
  <si>
    <t>First Mortgage Loan</t>
  </si>
  <si>
    <t>Mezzanine Loans</t>
  </si>
  <si>
    <t>Other subordinate interests include a B-note and a preferred equity investment.</t>
  </si>
  <si>
    <t>Other Investments - Schedule of Investments (Details) - USD ($) $ in Thousands</t>
  </si>
  <si>
    <t>FHLB Indianapolis stock</t>
  </si>
  <si>
    <t>Investments in unconsolidated ventures</t>
  </si>
  <si>
    <t>Borrowings (Detail) - USD ($)</t>
  </si>
  <si>
    <t>Jan. 12, 2016</t>
  </si>
  <si>
    <t>Aug. 31, 2013</t>
  </si>
  <si>
    <t>Repurchase Agreement Counterparty</t>
  </si>
  <si>
    <t>Collateral ratio</t>
  </si>
  <si>
    <t>111.00%</t>
  </si>
  <si>
    <t>112.00%</t>
  </si>
  <si>
    <t>Proceeds from issuance of debt</t>
  </si>
  <si>
    <t>Exchangeable Senior Notes</t>
  </si>
  <si>
    <t>Aggregate principal balance</t>
  </si>
  <si>
    <t>Debt instrument, percentage</t>
  </si>
  <si>
    <t>5.00%</t>
  </si>
  <si>
    <t>First interest payment date</t>
  </si>
  <si>
    <t>Sep. 15,
		2013</t>
  </si>
  <si>
    <t>Exchange rate for each $1,000 aggregate principal amount</t>
  </si>
  <si>
    <t>Common stock, exchange price per share</t>
  </si>
  <si>
    <t>Number of shares registered for resale prospectus</t>
  </si>
  <si>
    <t>Accrued interest payable on notes</t>
  </si>
  <si>
    <t>Minimum</t>
  </si>
  <si>
    <t>Repurchase obligation maturity (in months)</t>
  </si>
  <si>
    <t>1 month</t>
  </si>
  <si>
    <t>Maximum</t>
  </si>
  <si>
    <t>12 months</t>
  </si>
  <si>
    <t>Maximum | Exchangeable Senior Notes</t>
  </si>
  <si>
    <t>Federal Home Loan Bank of Indianapolis</t>
  </si>
  <si>
    <t>Outstanding secured advances from FHLBI</t>
  </si>
  <si>
    <t>Average outstanding borrowings from FHLBI</t>
  </si>
  <si>
    <t>FHLBI weighted average interest rate on advances</t>
  </si>
  <si>
    <t>0.41%</t>
  </si>
  <si>
    <t>FHLBI weighted average maturity of advances (in years)</t>
  </si>
  <si>
    <t>8 years 18 days</t>
  </si>
  <si>
    <t>Federal Home Loan Bank of Indianapolis | CMBS</t>
  </si>
  <si>
    <t>Collateral pledged against secured loans</t>
  </si>
  <si>
    <t>Federal Home Loan Bank of Indianapolis | Agency RMBS</t>
  </si>
  <si>
    <t>Subsequent Event</t>
  </si>
  <si>
    <t>Permitted duration IAS may remain a member of FHLB (in years)</t>
  </si>
  <si>
    <t>5 years</t>
  </si>
  <si>
    <t>Borrowings - Schedule of Borrowings (Detail) - USD ($) $ in Thousands</t>
  </si>
  <si>
    <t>Secured loans, amounts outstanding</t>
  </si>
  <si>
    <t>Secured loans, weighted average interest rate</t>
  </si>
  <si>
    <t>0.55%</t>
  </si>
  <si>
    <t>0.37%</t>
  </si>
  <si>
    <t>Secured loans, weighted average remaining maturity (days)</t>
  </si>
  <si>
    <t>2937 days</t>
  </si>
  <si>
    <t>3472 days</t>
  </si>
  <si>
    <t>Exchangeable senior notes, amounts outstanding</t>
  </si>
  <si>
    <t>Repurchase agreements, amounts outstanding</t>
  </si>
  <si>
    <t>Repurchase agreements, weighted average interest rate</t>
  </si>
  <si>
    <t>0.65%</t>
  </si>
  <si>
    <t>0.35%</t>
  </si>
  <si>
    <t>Repurchase agreements, weighted average remaining maturity (days)</t>
  </si>
  <si>
    <t>24 days</t>
  </si>
  <si>
    <t>18 days</t>
  </si>
  <si>
    <t>1.68%</t>
  </si>
  <si>
    <t>1.51%</t>
  </si>
  <si>
    <t>32 days</t>
  </si>
  <si>
    <t>36 days</t>
  </si>
  <si>
    <t>1.91%</t>
  </si>
  <si>
    <t>1.55%</t>
  </si>
  <si>
    <t>19 days</t>
  </si>
  <si>
    <t>27 days</t>
  </si>
  <si>
    <t>1.49%</t>
  </si>
  <si>
    <t>23 days</t>
  </si>
  <si>
    <t>26 days</t>
  </si>
  <si>
    <t>Exchangeable senior notes, weighted average interest rate</t>
  </si>
  <si>
    <t>Exchangeable senior notes, weighted average remaining maturity (days)</t>
  </si>
  <si>
    <t>805 days</t>
  </si>
  <si>
    <t>1170 days</t>
  </si>
  <si>
    <t>Secured Debt, Excluding Asset-backed Securities</t>
  </si>
  <si>
    <t>Secured debt, weighted average interest rate</t>
  </si>
  <si>
    <t>1.02%</t>
  </si>
  <si>
    <t>0.81%</t>
  </si>
  <si>
    <t>Secured debt, weighted average remaining maturity (days)</t>
  </si>
  <si>
    <t>389 days</t>
  </si>
  <si>
    <t>335 days</t>
  </si>
  <si>
    <t>Borrowings - Repurchase Agreements (Detail) $ in Thousands</t>
  </si>
  <si>
    <t>Dec. 31, 2015USD ($)counterparties</t>
  </si>
  <si>
    <t>Dec. 31, 2014USD ($)counterparties</t>
  </si>
  <si>
    <t>Amount outstanding</t>
  </si>
  <si>
    <t>Percent of total amount outstanding</t>
  </si>
  <si>
    <t>Securities sold under agreements to repurchase fair value of collateral</t>
  </si>
  <si>
    <t>Number of counterparties | counterparties</t>
  </si>
  <si>
    <t>Credit Suisse Securities (USA) LLC</t>
  </si>
  <si>
    <t>11.10%</t>
  </si>
  <si>
    <t>HSBC Securities (USA) Inc.</t>
  </si>
  <si>
    <t>8.70%</t>
  </si>
  <si>
    <t>Royal Bank of Canada</t>
  </si>
  <si>
    <t>9.50%</t>
  </si>
  <si>
    <t>7.80%</t>
  </si>
  <si>
    <t>ING Financial Market LLC</t>
  </si>
  <si>
    <t>South Street Securities LLC</t>
  </si>
  <si>
    <t>6.60%</t>
  </si>
  <si>
    <t>Pierpont Securities LLC</t>
  </si>
  <si>
    <t>6.50%</t>
  </si>
  <si>
    <t>Industrial And Commercial Bank Of China Financial Services LLC</t>
  </si>
  <si>
    <t>5.70%</t>
  </si>
  <si>
    <t>Mitsubishi UFJ Securities (USA), Inc.</t>
  </si>
  <si>
    <t>5.20%</t>
  </si>
  <si>
    <t>JP Morgan Securities LLC</t>
  </si>
  <si>
    <t>5.10%</t>
  </si>
  <si>
    <t>Citigroup Global Markets Inc.</t>
  </si>
  <si>
    <t>7.20%</t>
  </si>
  <si>
    <t>Scotia Capital</t>
  </si>
  <si>
    <t>BNP Paribas Securities Corp.</t>
  </si>
  <si>
    <t>3.90%</t>
  </si>
  <si>
    <t>4.10%</t>
  </si>
  <si>
    <t>Wells Fargo Securities LLC</t>
  </si>
  <si>
    <t>4.60%</t>
  </si>
  <si>
    <t>Goldman Sachs &amp; Co.</t>
  </si>
  <si>
    <t>3.50%</t>
  </si>
  <si>
    <t>KGS Alpha Capital Markets L.P.</t>
  </si>
  <si>
    <t>3.10%</t>
  </si>
  <si>
    <t>3.00%</t>
  </si>
  <si>
    <t>Banc Of America Securities LLC</t>
  </si>
  <si>
    <t>5.90%</t>
  </si>
  <si>
    <t>Morgan Stanley &amp; Co. Incorporated</t>
  </si>
  <si>
    <t>2.30%</t>
  </si>
  <si>
    <t>Guggenheim Liquidity Services, LLC</t>
  </si>
  <si>
    <t>All Other Counterparties</t>
  </si>
  <si>
    <t>8.30%</t>
  </si>
  <si>
    <t>Consolidation, Eliminations</t>
  </si>
  <si>
    <t>Consolidation, Eliminations | Credit Suisse Securities (USA) LLC</t>
  </si>
  <si>
    <t>Consolidation, Eliminations | Citigroup Global Markets Inc.</t>
  </si>
  <si>
    <t>Consolidation, Eliminations | Banc Of America Securities LLC</t>
  </si>
  <si>
    <t>Includes $276.1 million of MBS held as collateral which are eliminated in consolidation.</t>
  </si>
  <si>
    <t>Includes $20.3 million of MBS held as collateral which are eliminated in consolidation.</t>
  </si>
  <si>
    <t>Includes $106.8 million of MBS held as collateral which are eliminated in consolidation.</t>
  </si>
  <si>
    <t>Represents amounts outstanding with nine counterparties.</t>
  </si>
  <si>
    <t>Represents amounts outstanding with ten counterparties.</t>
  </si>
  <si>
    <t>Derivatives and Hedging Activities (Detail) - USD ($) $ in Thousands</t>
  </si>
  <si>
    <t>Derivative Instruments and Hedging Activities Disclosures</t>
  </si>
  <si>
    <t>Offer received to terminate contract</t>
  </si>
  <si>
    <t>Loss to be reclassified during the next 12 months</t>
  </si>
  <si>
    <t>Cash margin deposits</t>
  </si>
  <si>
    <t>Cash collateral received</t>
  </si>
  <si>
    <t>Gain (loss) on sale of derivatives</t>
  </si>
  <si>
    <t>Unrealized gain (loss) on derivatives, net</t>
  </si>
  <si>
    <t>Accrued Interest</t>
  </si>
  <si>
    <t>AFS pledged as collateral</t>
  </si>
  <si>
    <t>Credit Default Swap (CDS)</t>
  </si>
  <si>
    <t>Stated fixed rate fee</t>
  </si>
  <si>
    <t>Interest Rate Swaptions</t>
  </si>
  <si>
    <t>Central Clearing Counterparty | Derivative Liabilities, at Fair Value</t>
  </si>
  <si>
    <t>GSE CRT | Mortgage-Backed and Credit Risk Transfer Securities, at Fair Value</t>
  </si>
  <si>
    <t>Fair value amount</t>
  </si>
  <si>
    <t>Interest Rate Swaps</t>
  </si>
  <si>
    <t>Derivatives and Hedging Activities - Schedule of Credit Derivatives (Detail) - USD ($)</t>
  </si>
  <si>
    <t>Credit Derivatives</t>
  </si>
  <si>
    <t>Notional amount</t>
  </si>
  <si>
    <t>GSE CRT | Embedded Credit Derivative</t>
  </si>
  <si>
    <t>Maximum potential amount of future undiscounted payments</t>
  </si>
  <si>
    <t>Derivatives and Hedging Activities - Interest Rate Derivatives Outstanding (Detail) - USD ($)</t>
  </si>
  <si>
    <t>Fixed interest rate in contract</t>
  </si>
  <si>
    <t>2.12%</t>
  </si>
  <si>
    <t>Interest Rate Swaps | Credit Suisse International Maturing 4/15/2016</t>
  </si>
  <si>
    <t>Maturity date</t>
  </si>
  <si>
    <t>Apr. 15,
		2016</t>
  </si>
  <si>
    <t>Interest Rate Swaps | Bank of New York Mellon Maturing 4/15/2016</t>
  </si>
  <si>
    <t>Interest Rate Swaps | JP Morgan Chase Bank, N.A. Maturing 5/16/2016</t>
  </si>
  <si>
    <t>May 16,
		2016</t>
  </si>
  <si>
    <t>2.31%</t>
  </si>
  <si>
    <t>Interest Rate Swaps | Goldman Sachs Bank USA Maturing 5/24/2016</t>
  </si>
  <si>
    <t>May 24,
		2016</t>
  </si>
  <si>
    <t>Interest Rate Swaps | Goldman Sachs Bank USA Maturing 6/15/2016</t>
  </si>
  <si>
    <t>Jun. 15,
		2016</t>
  </si>
  <si>
    <t>2.67%</t>
  </si>
  <si>
    <t>Interest Rate Swaps | Wells Fargo Bank, N.A. Maturing 6/15/2016</t>
  </si>
  <si>
    <t>Interest Rate Swaps | JPMorgan Chase Bank, N.A. Maturing 6/24/2016</t>
  </si>
  <si>
    <t>Jun. 24,
		2016</t>
  </si>
  <si>
    <t>2.51%</t>
  </si>
  <si>
    <t>Interest Rate Swaps | Citibank, N.A Maturing 10/15/2016</t>
  </si>
  <si>
    <t>Oct. 15,
		2016</t>
  </si>
  <si>
    <t>1.93%</t>
  </si>
  <si>
    <t>Interest Rate Swaps | Deutsche Bank AG Maturing 2/5/2018</t>
  </si>
  <si>
    <t>Feb. 5,
		2018</t>
  </si>
  <si>
    <t>2.90%</t>
  </si>
  <si>
    <t>Interest Rate Swaps | ING Capital Markets LLC Maturing 2/24/2018</t>
  </si>
  <si>
    <t>Feb. 24,
		2018</t>
  </si>
  <si>
    <t>0.95%</t>
  </si>
  <si>
    <t>Interest Rate Swaps | ING Capital Markets LLC Maturing 5/5/2018</t>
  </si>
  <si>
    <t>May 5,
		2018</t>
  </si>
  <si>
    <t>0.79%</t>
  </si>
  <si>
    <t>Interest Rate Swaps | UBS AG Maturing 5/24/2018</t>
  </si>
  <si>
    <t>May 24,
		2018</t>
  </si>
  <si>
    <t>1.10%</t>
  </si>
  <si>
    <t>Interest Rate Swaps | ING Captial Markets LLC Maturing 6/5/2018</t>
  </si>
  <si>
    <t>Jun. 5,
		2018</t>
  </si>
  <si>
    <t>0.87%</t>
  </si>
  <si>
    <t>Interest Rate Swaps | The Royal Bank of Scotland Plc Maturing 9/5/2018</t>
  </si>
  <si>
    <t>Sep. 5,
		2018</t>
  </si>
  <si>
    <t>1.04%</t>
  </si>
  <si>
    <t>Interest Rate Swaps | Citibank, N.A. CME Clearing House Maturing 2/5/2021</t>
  </si>
  <si>
    <t>Feb. 5,
		2021</t>
  </si>
  <si>
    <t>2.50%</t>
  </si>
  <si>
    <t>Interest Rate Swaps | The Royal Bank of Scotland Plc CME Clearing House Maturing 2/5/2021</t>
  </si>
  <si>
    <t>2.69%</t>
  </si>
  <si>
    <t>Interest Rate Swaps | Wells Fargo Bank, N.A. Maturing 3/15/2021</t>
  </si>
  <si>
    <t>Mar. 15,
		2021</t>
  </si>
  <si>
    <t>3.14%</t>
  </si>
  <si>
    <t>Interest Rate Swaps | JP Morgan Chase Bank, N.A. CME Central Clearing Maturing 5/24/2021</t>
  </si>
  <si>
    <t>May 24,
		2021</t>
  </si>
  <si>
    <t>2.25%</t>
  </si>
  <si>
    <t>Interest Rate Swaps | Citibank, N.A. Maturing 5/25/2021</t>
  </si>
  <si>
    <t>May 25,
		2021</t>
  </si>
  <si>
    <t>Interest Rate Swaps | HSBC Bank USA, National Association CME Central Clearing, Maturing 6/24/2021</t>
  </si>
  <si>
    <t>Jun. 24,
		2021</t>
  </si>
  <si>
    <t>2.44%</t>
  </si>
  <si>
    <t>Interest Rate Swaps | HSBC Bank USA, National Association Maturing 2/24/2022</t>
  </si>
  <si>
    <t>Feb. 24,
		2022</t>
  </si>
  <si>
    <t>2.45%</t>
  </si>
  <si>
    <t>Interest Rate Swaps | Deutsche Bank AG CME Central Clearing, Maturing 6/9/2022</t>
  </si>
  <si>
    <t>Jun. 9,
		2022</t>
  </si>
  <si>
    <t>2.21%</t>
  </si>
  <si>
    <t>Interest Rate Swaps | HSBC Bank USA, National Association Maturing 6/5/2023</t>
  </si>
  <si>
    <t>Jun. 5,
		2023</t>
  </si>
  <si>
    <t>Interest Rate Swaps | Royal Bank Of Scotland Plc Maturing 8/15/2023</t>
  </si>
  <si>
    <t>Aug. 15,
		2023</t>
  </si>
  <si>
    <t>1.98%</t>
  </si>
  <si>
    <t>Interest Rate Swaps | Goldman Sachs Bank USA CME Clearing House Maturing 8/24/2023</t>
  </si>
  <si>
    <t>Aug. 24,
		2023</t>
  </si>
  <si>
    <t>2.88%</t>
  </si>
  <si>
    <t>Interest Rate Swaps | UBS AG Maturing 11/15/2023</t>
  </si>
  <si>
    <t>Nov. 15,
		2023</t>
  </si>
  <si>
    <t>Interest Rate Swaps | HSBC Bank USA National Association Maturing 12/15/2023</t>
  </si>
  <si>
    <t>Dec. 15,
		2023</t>
  </si>
  <si>
    <t>Interest Rate Swaps | Morgan Stanley Capital Services, LLC Maturing 4/2/2025</t>
  </si>
  <si>
    <t>Apr. 2,
		2025</t>
  </si>
  <si>
    <t>2.04%</t>
  </si>
  <si>
    <t>Forward start date of February 2016</t>
  </si>
  <si>
    <t>Forward start date of May 2016</t>
  </si>
  <si>
    <t>Forward start date of June 2016</t>
  </si>
  <si>
    <t>Derivatives and Hedging Activities - Outstanding Interest Rate Swaptions and Derivative Instrument Information (Detail) - USD ($)</t>
  </si>
  <si>
    <t>Derivative Interest Rate Swaptions</t>
  </si>
  <si>
    <t>Notional amount as of January 1, 2015</t>
  </si>
  <si>
    <t>Additions</t>
  </si>
  <si>
    <t>Settlement, Termination, Expiration or Exercise</t>
  </si>
  <si>
    <t>Notional amount as of December 31, 2015</t>
  </si>
  <si>
    <t>Amount of realized gain (loss), net on derivative instruments (excluding net interest paid or received) for the year ended December 31, 2015</t>
  </si>
  <si>
    <t>TBA's</t>
  </si>
  <si>
    <t>Futures Contracts</t>
  </si>
  <si>
    <t>Currency Forward Contracts</t>
  </si>
  <si>
    <t>Options Held | Receiver Swaption</t>
  </si>
  <si>
    <t>Average months to expiration</t>
  </si>
  <si>
    <t>Average receive rate</t>
  </si>
  <si>
    <t>1.11%</t>
  </si>
  <si>
    <t>Options Held | Receiver Swaption | Interest Rate Swaptions</t>
  </si>
  <si>
    <t>Option cost</t>
  </si>
  <si>
    <t>Option fair value</t>
  </si>
  <si>
    <t>Average term (in years)</t>
  </si>
  <si>
    <t>10 years</t>
  </si>
  <si>
    <t>Maximum | Options Held | Receiver Swaption</t>
  </si>
  <si>
    <t>Maximum remaining maturity (less than, in months)</t>
  </si>
  <si>
    <t>6 months</t>
  </si>
  <si>
    <t>Derivatives and Hedging Activities - Fair Value of Derivative Financial Instruments Classification on Balance Sheet (Detail) - USD ($) $ in Thousands</t>
  </si>
  <si>
    <t>Derivatives, Fair Value</t>
  </si>
  <si>
    <t>CDS Contract</t>
  </si>
  <si>
    <t>Derivatives and Hedging Activities - Effect of Derivative Financial Instruments on Statement of Operations (Detail) - USD ($) $ in Thousands</t>
  </si>
  <si>
    <t>Derivative Instruments, Gain (Loss)</t>
  </si>
  <si>
    <t>Realized gain (loss) on settlement, termination, expiration or exercise, net</t>
  </si>
  <si>
    <t>Not Designated as Hedging Instrument</t>
  </si>
  <si>
    <t>Contractual interest expense</t>
  </si>
  <si>
    <t>Not Designated as Hedging Instrument | Realized And Unrealized Credit Derivative Income (Loss), Net</t>
  </si>
  <si>
    <t>Not Designated as Hedging Instrument | CDS Contract | Realized And Unrealized Credit Derivative Income (Loss), Net</t>
  </si>
  <si>
    <t>Not Designated as Hedging Instrument | Embedded Credit Derivative | Realized And Unrealized Credit Derivative Income (Loss), Net</t>
  </si>
  <si>
    <t>Not Designated as Hedging Instrument | Interest Rate Swaps</t>
  </si>
  <si>
    <t>Not Designated as Hedging Instrument | Interest Rate Swaptions</t>
  </si>
  <si>
    <t>Not Designated as Hedging Instrument | TBA's</t>
  </si>
  <si>
    <t>Not Designated as Hedging Instrument | Futures Contracts</t>
  </si>
  <si>
    <t>Not Designated as Hedging Instrument | Currency Forward Contracts</t>
  </si>
  <si>
    <t>Designated as Hedging Instrument</t>
  </si>
  <si>
    <t>Designated as Hedging Instrument | Interest Rate Swaps</t>
  </si>
  <si>
    <t>Designated as Hedging Instrument | Interest Rate Swaptions</t>
  </si>
  <si>
    <t>Designated as Hedging Instrument | Futures Contracts</t>
  </si>
  <si>
    <t>Derivatives and Hedging Activities - Effect of Derivatives on Accumulated Other Comprehensive Income (Details) - USD ($) $ in Thousands</t>
  </si>
  <si>
    <t>Accumulated other comprehensive income (loss) from derivative instruments:</t>
  </si>
  <si>
    <t>Unrealized gain (loss) on derivative instruments at beginning of period</t>
  </si>
  <si>
    <t>Unrealized gain (loss) on derivative instruments, net</t>
  </si>
  <si>
    <t>Unrealized gain (loss) on derivative instruments at end of period</t>
  </si>
  <si>
    <t>Accumulated Net Gain (Loss) from Designated or Qualifying Cash Flow Hedges</t>
  </si>
  <si>
    <t>Offsetting Assets and Liabilities Offsetting Assets and Liabilities - Offsetting of Derivative Assets (Details) - USD ($) $ in Thousands</t>
  </si>
  <si>
    <t>Gross amounts of recognized assets</t>
  </si>
  <si>
    <t>Gross amounts offset in the consolidated balance sheet</t>
  </si>
  <si>
    <t>Net amounts of assets presented in the consolidated balance sheet</t>
  </si>
  <si>
    <t>Gross Amounts Not Offset in the Consolidated Balance Sheets, Financial Instruments</t>
  </si>
  <si>
    <t>Gross Amounts Not Offset in the Consolidated Balance Sheets, Collateral Received</t>
  </si>
  <si>
    <t>Net Amount</t>
  </si>
  <si>
    <t>Amounts represent derivatives in an asset position which could potentially be offset against derivatives in a liability position at December 31, 2015 and December 31, 2014, subject to a netting arrangement.</t>
  </si>
  <si>
    <t>Offsetting Assets and Liabilities - Offsetting of Derivative Liabilities (Detail) - USD ($) $ in Thousands</t>
  </si>
  <si>
    <t>Derivatives:</t>
  </si>
  <si>
    <t>Gross amounts of recognized liabilities, derivatives</t>
  </si>
  <si>
    <t>Gross amounts offset in the consolidated balance sheet, derivatives</t>
  </si>
  <si>
    <t>Net amounts of liabilities presented in the consolidated balance sheet, derivatives</t>
  </si>
  <si>
    <t>Financial instruments, derivatives</t>
  </si>
  <si>
    <t>[1],[3]</t>
  </si>
  <si>
    <t>Collateral received, derivatives</t>
  </si>
  <si>
    <t>[1],[4]</t>
  </si>
  <si>
    <t>Net amount, derivatives</t>
  </si>
  <si>
    <t>Repurchase Agreements:</t>
  </si>
  <si>
    <t>Gross amounts of recognized liabilities, repurchase agreements</t>
  </si>
  <si>
    <t>Gross amounts offset in the consolidated balance sheet, repurchase agreements</t>
  </si>
  <si>
    <t>Net amounts of assets presented in the consolidated balance sheet, repurchase agreements</t>
  </si>
  <si>
    <t>Financial instruments, repurchase agreements</t>
  </si>
  <si>
    <t>Collateral received, repurchase agreements</t>
  </si>
  <si>
    <t>Net amount, repurchase agreements</t>
  </si>
  <si>
    <t>Secured Loans:</t>
  </si>
  <si>
    <t>Gross amounts of recognized liabilities, secured loans</t>
  </si>
  <si>
    <t>Gross amounts offset in the consolidated balance sheet, secured loans</t>
  </si>
  <si>
    <t>Net amounts of assets presented in the consolidated balance sheet, secured loans</t>
  </si>
  <si>
    <t>Financial instruments, secured loans</t>
  </si>
  <si>
    <t>Collateral received, secured loans</t>
  </si>
  <si>
    <t>Net amount, secured loans</t>
  </si>
  <si>
    <t>Total gross amount of recognized liabilities</t>
  </si>
  <si>
    <t>Total gross amounts offset in the consolidated balance sheets</t>
  </si>
  <si>
    <t>Net amounts of assets presented in the consolidated balance sheets</t>
  </si>
  <si>
    <t>Total financial instruments</t>
  </si>
  <si>
    <t>Total collateral received</t>
  </si>
  <si>
    <t>Total net amount</t>
  </si>
  <si>
    <t>Non-cash collateral received</t>
  </si>
  <si>
    <t>Amounts represent collateral pledged that is available to be offset against liability balances associated with repurchase agreements, secured loans and derivatives.</t>
  </si>
  <si>
    <t>The fair value of securities pledged against IAS Services LLC's borrowing under secured loans was $1.9 billion and $1.5 billion at December 31, 2015 and December 31, 2014, respectively.</t>
  </si>
  <si>
    <t>The fair value of securities pledged against the Company's borrowing under repurchase agreements was $13.5 billion and $15.3 billion at December 31, 2015 and December 31, 2014, respectively, including securities held as collateral that are eliminated in consolidation of $403.2 million at December 31, 2014.</t>
  </si>
  <si>
    <t>Cash collateral received on the Company's derivatives was $4.9 million and $14.9 million at December 31, 2015 and December 31, 2014, respectively. Non-cash collateral received on the Company's derivatives was $0.0 million and $10.8 million at December 31, 2015 and December 31, 2014, respectively. Cash collateral posted by the Company on its derivatives was $109.3 million and $57.6 million at December 31, 2015 and December 31, 2014, respectively.</t>
  </si>
  <si>
    <t>Fair Value of Financial Instruments - Fair Values Measured on Recurring Basis (Detail) - USD ($) $ in Thousands</t>
  </si>
  <si>
    <t>Fair Value, Balance Sheet Grouping, Financial Statement Captions [Line Items]</t>
  </si>
  <si>
    <t>Recurring</t>
  </si>
  <si>
    <t>[1],[2]</t>
  </si>
  <si>
    <t>Recurring | Level 1</t>
  </si>
  <si>
    <t>Recurring | Level 2</t>
  </si>
  <si>
    <t>Recurring | Level 3</t>
  </si>
  <si>
    <t>Mortgage-Backed and Credit Risk Transfer Securities, at Fair Value | Recurring | Level 3</t>
  </si>
  <si>
    <t>Embedded derivatives at fair value</t>
  </si>
  <si>
    <t>Embedded derivative asset</t>
  </si>
  <si>
    <t>Embedded derivative liability</t>
  </si>
  <si>
    <t>As discussed in Note 2 "Summary of Significant Accounting Policies," the Company's GSE CRTs are accounted for as hybrid financial instruments with an embedded derivative. The hybrid instruments consist of debt host contracts classified as Level 2 and embedded derivatives classified as Level 3. As of December 31, 2015, the net embedded derivative liability position of $25.7 million includes $1.0 million of embedded derivatives in an asset position and $26.7 million of embedded derivatives in a liability position. As of December 31, 2014, the net embedded derivative liability position of $21.5 million includes $3.1 million of embedded derivatives in an asset position and $24.6 million of embedded derivatives in a liability position.</t>
  </si>
  <si>
    <t>For more detail about the fair value of the Company's MBS and GSE CRTs, refer to Note 4 - "Mortgage-Backed and Credit Risk Transfer Securities."</t>
  </si>
  <si>
    <t>Fair Value of Financial Instruments - Net Derivative Asset (Liability) Level 3 Roll Forward (Detail) - Embedded Credit Derivative - GSE CRT - USD ($) $ in Thousands</t>
  </si>
  <si>
    <t>Fair Value, Assets Measured on Recurring Basis, Unobservable Input Reconciliation, Calculation [Roll Forward]</t>
  </si>
  <si>
    <t>Beginning balance</t>
  </si>
  <si>
    <t>Sales and settlements</t>
  </si>
  <si>
    <t>Realized gains/(losses), net</t>
  </si>
  <si>
    <t>Unrealized gains/(losses), net</t>
  </si>
  <si>
    <t>Ending balance</t>
  </si>
  <si>
    <t>Fair Value of Financial Instruments - Quantitative Information About Level 3 Fair Value Measurements (Detail) - GSE CRT - USD ($) $ in Thousands</t>
  </si>
  <si>
    <t>Level 3 | Market Comparables and Vendor Pricing | Weighted Average</t>
  </si>
  <si>
    <t>Fair Value, Liabilities Measured on Recurring Basis, Unobservable Input Reconciliation</t>
  </si>
  <si>
    <t>Prepayment rate (as percent)</t>
  </si>
  <si>
    <t>7.83%</t>
  </si>
  <si>
    <t>5.29%</t>
  </si>
  <si>
    <t>Defaults rate (as percent)</t>
  </si>
  <si>
    <t>0.16%</t>
  </si>
  <si>
    <t>0.18%</t>
  </si>
  <si>
    <t>Embedded Credit Derivative</t>
  </si>
  <si>
    <t>Embedded derivatives</t>
  </si>
  <si>
    <t>Embedded Credit Derivative | Level 3</t>
  </si>
  <si>
    <t>Embedded Credit Derivative | Level 3 | Market Comparables and Vendor Pricing | Minimum</t>
  </si>
  <si>
    <t>5.72%</t>
  </si>
  <si>
    <t>4.46%</t>
  </si>
  <si>
    <t>0.10%</t>
  </si>
  <si>
    <t>0.12%</t>
  </si>
  <si>
    <t>Embedded Credit Derivative | Level 3 | Market Comparables and Vendor Pricing | Maximum</t>
  </si>
  <si>
    <t>14.37%</t>
  </si>
  <si>
    <t>8.98%</t>
  </si>
  <si>
    <t>Fair Value of Financial Instruments - Assets Level 3 Roll Forward (Details) - CDS Contract - USD ($) $ in Thousands</t>
  </si>
  <si>
    <t>Fair Value of Financial Instruments - Assets Level 3 Inputs (Details) - CDS Contract - Discounted Cash Flow - Level 3 - USD ($) $ in Thousands</t>
  </si>
  <si>
    <t>Fair Value Inputs, Assets, Quantitative Information [Line Items]</t>
  </si>
  <si>
    <t>Assets fair value</t>
  </si>
  <si>
    <t>Swap rate (as percent)</t>
  </si>
  <si>
    <t>2.39%</t>
  </si>
  <si>
    <t>Discount rate (as percent)</t>
  </si>
  <si>
    <t>0.76%</t>
  </si>
  <si>
    <t>Credit spread (as percent)</t>
  </si>
  <si>
    <t>0.24%</t>
  </si>
  <si>
    <t>5.46%</t>
  </si>
  <si>
    <t>4.15%</t>
  </si>
  <si>
    <t>Loss severity (as percent)</t>
  </si>
  <si>
    <t>39.35%</t>
  </si>
  <si>
    <t>0.00%</t>
  </si>
  <si>
    <t>1.00%</t>
  </si>
  <si>
    <t>0.60%</t>
  </si>
  <si>
    <t>20.00%</t>
  </si>
  <si>
    <t>62.30%</t>
  </si>
  <si>
    <t>Fair Value of Financial Instruments - Carrying Value and Estimated Fair Value of Financial Instruments (Details) - USD ($) $ in Thousands</t>
  </si>
  <si>
    <t>Carrying Value</t>
  </si>
  <si>
    <t>Financial Instruments</t>
  </si>
  <si>
    <t>Estimated Fair Value</t>
  </si>
  <si>
    <t>Residential Loans Held-for-Investment | Carrying Value</t>
  </si>
  <si>
    <t>Mortgage loans, held-for-investment</t>
  </si>
  <si>
    <t>Residential Loans Held-for-Investment | Estimated Fair Value</t>
  </si>
  <si>
    <t>Commercial Loans Held-for-Investment | Carrying Value</t>
  </si>
  <si>
    <t>Commercial Loans Held-for-Investment | Estimated Fair Value</t>
  </si>
  <si>
    <t>Related Party Transactions (Detail) - USD ($) $ in Thousands</t>
  </si>
  <si>
    <t>Dec. 31, 2012</t>
  </si>
  <si>
    <t>Related Party Transaction</t>
  </si>
  <si>
    <t>Investment in money market or mutual funds managed by affiliates of a related party</t>
  </si>
  <si>
    <t>Affiliate of the Manager</t>
  </si>
  <si>
    <t>Management</t>
  </si>
  <si>
    <t>Fee paid by Company to Manager as percentage of Company's shareholders' equity</t>
  </si>
  <si>
    <t>1.50%</t>
  </si>
  <si>
    <t>Management fees accrued but not paid</t>
  </si>
  <si>
    <t>Related Party Transactions - Schedule of Related Party Transactions (Details) - Management - USD ($) $ in Thousands</t>
  </si>
  <si>
    <t>Amounts of transaction with related party</t>
  </si>
  <si>
    <t>Incurred Costs, Prepaid or Expensed</t>
  </si>
  <si>
    <t>Incurred Costs, Charged Against Equity as a Cost of Raising Capital</t>
  </si>
  <si>
    <t>Incurred Costs, Capitalized to Other Assets</t>
  </si>
  <si>
    <t>Shareholders' Equity (Detail) - USD ($)</t>
  </si>
  <si>
    <t>1 Months Ended</t>
  </si>
  <si>
    <t>Dec. 31, 2011</t>
  </si>
  <si>
    <t>Class of Stock</t>
  </si>
  <si>
    <t>Stock repurchase program, number of shares authorized</t>
  </si>
  <si>
    <t>Average price per repurchased common share</t>
  </si>
  <si>
    <t>Stock repurchase program, remaining number of shares authorized to be repurchased</t>
  </si>
  <si>
    <t>Preferred stock, percentage rate</t>
  </si>
  <si>
    <t>Preferred stock, liquidation preference</t>
  </si>
  <si>
    <t>Preferred stock, price per share per annum</t>
  </si>
  <si>
    <t>Stock issuance costs</t>
  </si>
  <si>
    <t>Shares issued under over-allotment option</t>
  </si>
  <si>
    <t>Preferred stock dividend rate (percentage)</t>
  </si>
  <si>
    <t>Preferred stock redemption price (in usd per share)</t>
  </si>
  <si>
    <t>Proceeds from issuance of redeemable preferred stock</t>
  </si>
  <si>
    <t>Series B Cumulative Redeemable Preferred Stock | Three-month LIBOR</t>
  </si>
  <si>
    <t>Preferred stock dividends basis spread on variable rate</t>
  </si>
  <si>
    <t>5.18%</t>
  </si>
  <si>
    <t>Preferred Stock</t>
  </si>
  <si>
    <t>DRSPP | Common Stock</t>
  </si>
  <si>
    <t>Price per share</t>
  </si>
  <si>
    <t>2009 Equity Incentive Plan</t>
  </si>
  <si>
    <t>Incentive plan termination year</t>
  </si>
  <si>
    <t>2009 Equity Incentive Plan | Non-Executive Director</t>
  </si>
  <si>
    <t>Compensation expense recognized</t>
  </si>
  <si>
    <t>Restricted stock awards during period (in shares)</t>
  </si>
  <si>
    <t>2009 Equity Incentive Plan | Employees of the Manager and its Affiliates</t>
  </si>
  <si>
    <t>2009 Equity Incentive Plan | Common Stock</t>
  </si>
  <si>
    <t>Common stock options reserved for issuance</t>
  </si>
  <si>
    <t>Debt instrument maturity year</t>
  </si>
  <si>
    <t>Stockholders' Equity Shareholders' Equity - Schedule of Nonvested Restricted Stock Units (Details)</t>
  </si>
  <si>
    <t>Dec. 31, 2015$ / sharesshares</t>
  </si>
  <si>
    <t>Restricted Stock Units</t>
  </si>
  <si>
    <t>Balance at beginning of the period (in shares) | shares</t>
  </si>
  <si>
    <t>Shares granted during the year (in shares) | shares</t>
  </si>
  <si>
    <t>Shares forfeited during the year (in shares) | shares</t>
  </si>
  <si>
    <t>Shares vested during the year (in shares) | shares</t>
  </si>
  <si>
    <t>Balance at end of the period (in shares) | shares</t>
  </si>
  <si>
    <t>Weighted Average Grant Date Fair Value</t>
  </si>
  <si>
    <t>Balance at beginning of the period (in usd per share) | $ / shares</t>
  </si>
  <si>
    <t>Shares granted during the year (in usd per share) | $ / shares</t>
  </si>
  <si>
    <t>Shares forfeited during the year (in usd per share) | $ / shares</t>
  </si>
  <si>
    <t>Shares vested during the year (in usd per share) | $ / shares</t>
  </si>
  <si>
    <t>Balance at end of the period (in usd per share) | $ / shares</t>
  </si>
  <si>
    <t>The grant date fair value of restricted stock awards is based on the closing market price of the Company’s common stock at the grant date.</t>
  </si>
  <si>
    <t>Shareholders' Equity - Common Dividends Declared Per Share (Detail) - Common Stock - $ / shares</t>
  </si>
  <si>
    <t>Dividends Per Share</t>
  </si>
  <si>
    <t>Dividends declared, common stock (usd per share)</t>
  </si>
  <si>
    <t>December 15, 2015</t>
  </si>
  <si>
    <t>Date declared</t>
  </si>
  <si>
    <t>Dec. 15,
		2015</t>
  </si>
  <si>
    <t>Date of payment</t>
  </si>
  <si>
    <t>Jan. 26,
		2016</t>
  </si>
  <si>
    <t>September 15, 2015</t>
  </si>
  <si>
    <t>Sep. 15,
		2015</t>
  </si>
  <si>
    <t>Oct. 27,
		2015</t>
  </si>
  <si>
    <t>June 15, 2015</t>
  </si>
  <si>
    <t>Jun. 15,
		2015</t>
  </si>
  <si>
    <t>Jul. 28,
		2015</t>
  </si>
  <si>
    <t>March 17, 2015</t>
  </si>
  <si>
    <t>Mar. 17,
		2015</t>
  </si>
  <si>
    <t>Apr. 28,
		2015</t>
  </si>
  <si>
    <t>December 16, 2014</t>
  </si>
  <si>
    <t>Dec. 16,
		2014</t>
  </si>
  <si>
    <t>Jan. 27,
		2015</t>
  </si>
  <si>
    <t>September 15, 2014</t>
  </si>
  <si>
    <t>Sep. 15,
		2014</t>
  </si>
  <si>
    <t>Oct. 28,
		2014</t>
  </si>
  <si>
    <t>June 16, 2014</t>
  </si>
  <si>
    <t>Jun. 16,
		2014</t>
  </si>
  <si>
    <t>Jul. 28,
		2014</t>
  </si>
  <si>
    <t>March 18, 2014</t>
  </si>
  <si>
    <t>Mar. 18,
		2014</t>
  </si>
  <si>
    <t>Apr. 28,
		2014</t>
  </si>
  <si>
    <t>Ordinary dividends include $0.173309 of undistributed taxable income carried-forward from fiscal tax year 2014.</t>
  </si>
  <si>
    <t>Shareholders' Equity - Preferred Stock Dividends Declared Per Share (Detail) - $ / shares</t>
  </si>
  <si>
    <t>Dividends declared, preferred stock (usd per share)</t>
  </si>
  <si>
    <t>Series A Cumulative Redeemable Preferred Stock | December 15, 2015</t>
  </si>
  <si>
    <t>Dividend payment date</t>
  </si>
  <si>
    <t>Jan. 25,
		2016</t>
  </si>
  <si>
    <t>Series A Cumulative Redeemable Preferred Stock | September 15, 2015</t>
  </si>
  <si>
    <t>Oct. 26,
		2015</t>
  </si>
  <si>
    <t>Series A Cumulative Redeemable Preferred Stock | June 15, 2015</t>
  </si>
  <si>
    <t>Jul. 27,
		2015</t>
  </si>
  <si>
    <t>Series A Cumulative Redeemable Preferred Stock | March 17, 2015</t>
  </si>
  <si>
    <t>Apr. 27,
		2015</t>
  </si>
  <si>
    <t>Series A Cumulative Redeemable Preferred Stock | December 16, 2014</t>
  </si>
  <si>
    <t>Jan. 26,
		2015</t>
  </si>
  <si>
    <t>Series A Cumulative Redeemable Preferred Stock | September 15, 2014</t>
  </si>
  <si>
    <t>Oct. 27,
		2014</t>
  </si>
  <si>
    <t>Series A Cumulative Redeemable Preferred Stock | June 16, 2014</t>
  </si>
  <si>
    <t>Jul. 25,
		2014</t>
  </si>
  <si>
    <t>Series A Cumulative Redeemable Preferred Stock | March 18, 2014</t>
  </si>
  <si>
    <t>Apr. 25,
		2014</t>
  </si>
  <si>
    <t>Series B Cumulative Redeemable Preferred Stock | December 15, 2015</t>
  </si>
  <si>
    <t>Mar. 28,
		2016</t>
  </si>
  <si>
    <t>Series B Cumulative Redeemable Preferred Stock | September 15, 2015</t>
  </si>
  <si>
    <t>Dec. 28,
		2015</t>
  </si>
  <si>
    <t>Series B Cumulative Redeemable Preferred Stock | June 15, 2015</t>
  </si>
  <si>
    <t>Sep. 28,
		2015</t>
  </si>
  <si>
    <t>Series B Cumulative Redeemable Preferred Stock | March 17, 2015</t>
  </si>
  <si>
    <t>Jun. 29,
		2015</t>
  </si>
  <si>
    <t>Series B Cumulative Redeemable Preferred Stock | December 16, 2014</t>
  </si>
  <si>
    <t>Mar. 27,
		2015</t>
  </si>
  <si>
    <t>Series B Cumulative Redeemable Preferred Stock | November 4, 2014</t>
  </si>
  <si>
    <t>Nov. 4,
		2014</t>
  </si>
  <si>
    <t>Dec. 29,
		2014</t>
  </si>
  <si>
    <t>Excludes preferred stock dividend of $0.4844 per share declared on December 15, 2015 having a record date of January 1, 2016, which for federal income tax purposes is a fiscal tax year 2016 dividend.</t>
  </si>
  <si>
    <t>Excludes preferred stock dividend of $0.4844 per share declared on December 16, 2014 having a record date of January 1, 2015, which for federal income tax purposes is a fiscal tax year 2015 dividend.</t>
  </si>
  <si>
    <t>Excludes preferred stock dividend of $0.4844 per share declared on December 15, 2015 having a record date of March 5, 2016, which for federal income tax purposes is a fiscal tax year 2016 dividend.</t>
  </si>
  <si>
    <t>Excludes preferred stock dividend of $0.4844 per share declared on December 16, 2014 having a record date of March 5, 2015, which for federal income tax purposes is a fiscal tax year 2015 dividend.</t>
  </si>
  <si>
    <t>Shareholders' Equity - Dividends Declared Per Share and Related Tax Characterizations (Details) - $ / shares</t>
  </si>
  <si>
    <t>Series A Cumulative Redeemable Preferred Stock | Ordinary Dividends</t>
  </si>
  <si>
    <t>Series A Cumulative Redeemable Preferred Stock | Capital Gain Distributions</t>
  </si>
  <si>
    <t>Series A Cumulative Redeemable Preferred Stock | Carry Forward</t>
  </si>
  <si>
    <t>Series B Cumulative Redeemable Preferred Stock | Ordinary Dividends</t>
  </si>
  <si>
    <t>Series B Cumulative Redeemable Preferred Stock | Capital Gain Distributions</t>
  </si>
  <si>
    <t>Series B Cumulative Redeemable Preferred Stock | Carry Forward</t>
  </si>
  <si>
    <t>Common Stock | December 15, 2015</t>
  </si>
  <si>
    <t>Common Stock | Ordinary Dividends</t>
  </si>
  <si>
    <t>Common Stock | Capital Gain Distributions</t>
  </si>
  <si>
    <t>Common Stock | Carry Forward</t>
  </si>
  <si>
    <t>Earnings per Common Share (Detail) - USD ($) $ in Thousands</t>
  </si>
  <si>
    <t>Basic Earnings:</t>
  </si>
  <si>
    <t>Net income (loss) available to common stockholders</t>
  </si>
  <si>
    <t>Effect of dilutive securities:</t>
  </si>
  <si>
    <t>Income allocated to exchangeable senior notes</t>
  </si>
  <si>
    <t>Income (loss) allocated to non-controlling interest</t>
  </si>
  <si>
    <t>Dilutive net income (loss) available to stockholders</t>
  </si>
  <si>
    <t>Shares available to common stockholders</t>
  </si>
  <si>
    <t>Restricted stock awards</t>
  </si>
  <si>
    <t>OP Units</t>
  </si>
  <si>
    <t>Dilutive Shares</t>
  </si>
  <si>
    <t>Antidilutive Securities Excluded from Computation of Earnings Per Share</t>
  </si>
  <si>
    <t>Potential common shares (in thousands) excluded from diluted earnings per common share</t>
  </si>
  <si>
    <t>Restricted Stock Units (RSUs)</t>
  </si>
  <si>
    <t>Non-controlling Interest - Operating Partnership (Detail) - USD ($) $ in Thousands</t>
  </si>
  <si>
    <t>Noncontrolling Interest</t>
  </si>
  <si>
    <t>Non-controlling interest related to the outstanding of OP units</t>
  </si>
  <si>
    <t>Non-controlling interest in operating partnership</t>
  </si>
  <si>
    <t>Net income (loss) allocated</t>
  </si>
  <si>
    <t>Distributions paid</t>
  </si>
  <si>
    <t>Distributions payable to non-controlling interest</t>
  </si>
  <si>
    <t>Commitments and Contingencies (Details) - USD ($) $ in Thousands</t>
  </si>
  <si>
    <t>Undrawn capital and purchase commitments for unconsolidated ventures sponsored by an affiliate</t>
  </si>
  <si>
    <t>Summarized Quarterly (Unaudited) - Statement of Operations (Detail) - USD ($) $ / shares in Units, $ in Thousands</t>
  </si>
  <si>
    <t>Undeclared cumulative dividends to preferred stockholders</t>
  </si>
  <si>
    <t>Subsequent Events Subsequent Events (Details)</t>
  </si>
  <si>
    <t>Feb. 18, 2016shares</t>
  </si>
  <si>
    <t>Subsequent Event | Common Stock | Maximum</t>
  </si>
  <si>
    <t>Additional number of shares authorized to be repurchased (up to)</t>
  </si>
  <si>
    <t>Schedule IV Mortgage Loans on Real Estate (Details) $ in Thousands</t>
  </si>
  <si>
    <t>Face amount of mortgages</t>
  </si>
  <si>
    <t>Carrying amount of mortgages</t>
  </si>
  <si>
    <t>Principal amount of loans subject to delinquent principal or interest</t>
  </si>
  <si>
    <t>Reconciliation of Carrying Value of Mortgage Loans on Real Estate:</t>
  </si>
  <si>
    <t>Principal amount of new loans</t>
  </si>
  <si>
    <t>Premium (discount) on new loans</t>
  </si>
  <si>
    <t>Capitalized interests</t>
  </si>
  <si>
    <t>Amortization of premium (discount)</t>
  </si>
  <si>
    <t>Collection of principal</t>
  </si>
  <si>
    <t>Loss on foreign currency translation</t>
  </si>
  <si>
    <t>Percentage over base rate</t>
  </si>
  <si>
    <t>7.50%</t>
  </si>
  <si>
    <t>Mezzanine Loans | LIBOR</t>
  </si>
  <si>
    <t>Minimum percentage over base rate</t>
  </si>
  <si>
    <t>6.75%</t>
  </si>
  <si>
    <t>Maximum percentage over base rate</t>
  </si>
  <si>
    <t>10.50%</t>
  </si>
</sst>
</file>

<file path=xl/styles.xml><?xml version="1.0" encoding="utf-8"?>
<styleSheet xmlns="http://schemas.openxmlformats.org/spreadsheetml/2006/main">
  <numFmts count="10">
    <numFmt formatCode="_(&quot;$ &quot;#,##0_);_(&quot;$ &quot;(#,##0)" numFmtId="165"/>
    <numFmt formatCode="_(&quot;$ &quot;#,##0.00_);_(&quot;$ &quot;(#,##0.00)" numFmtId="166"/>
    <numFmt formatCode="#,##0.0000000_);(#,##0.0000000)" numFmtId="167"/>
    <numFmt formatCode="#,##0.0000_);(#,##0.0000)" numFmtId="168"/>
    <numFmt formatCode="_(&quot;$ &quot;#,##0.0000_);_(&quot;$ &quot;(#,##0.0000)" numFmtId="169"/>
    <numFmt formatCode="_(&quot;$ &quot;#,##0.0_);_(&quot;$ &quot;(#,##0.0)" numFmtId="170"/>
    <numFmt formatCode="#,##0.0_);(#,##0.0)" numFmtId="171"/>
    <numFmt formatCode="#,##0.000000_);(#,##0.000000)" numFmtId="172"/>
    <numFmt formatCode="_(&quot;$ &quot;#,##0.00000_);_(&quot;$ &quot;(#,##0.00000)" numFmtId="173"/>
    <numFmt formatCode="_(&quot;$ &quot;#,##0.000000_);_(&quot;$ &quot;(#,##0.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437071</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13621371</v>
      </c>
    </row>
    <row spans="1:4" r="18">
      <c t="s" s="4" r="A18">
        <v>30</v>
      </c>
      <c t="n" s="7" r="D18">
        <v>1762296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v>
      </c>
      <c t="s" s="2" r="C1">
        <v>2</v>
      </c>
      <c t="s" s="2" r="D1">
        <v>32</v>
      </c>
    </row>
    <row spans="1:4" r="2">
      <c t="s" s="3" r="A2">
        <v>33</v>
      </c>
    </row>
    <row spans="1:4" r="3">
      <c t="s" s="4" r="A3">
        <v>34</v>
      </c>
      <c t="n" s="7" r="C3">
        <v>16065935</v>
      </c>
      <c t="n" s="7" r="D3">
        <v>17248895</v>
      </c>
    </row>
    <row spans="1:4" r="4">
      <c t="s" s="4" r="A4">
        <v>35</v>
      </c>
      <c t="s" s="4" r="B4">
        <v>36</v>
      </c>
      <c t="n" s="6" r="C4">
        <v>0</v>
      </c>
      <c t="n" s="6" r="D4">
        <v>3365003</v>
      </c>
    </row>
    <row spans="1:4" r="5">
      <c t="s" s="4" r="A5">
        <v>37</v>
      </c>
      <c t="n" s="6" r="C5">
        <v>209062</v>
      </c>
      <c t="n" s="6" r="D5">
        <v>145756</v>
      </c>
    </row>
    <row spans="1:4" r="6">
      <c t="s" s="4" r="A6">
        <v>38</v>
      </c>
      <c t="n" s="6" r="C6">
        <v>53199</v>
      </c>
      <c t="n" s="6" r="D6">
        <v>164144</v>
      </c>
    </row>
    <row spans="1:4" r="7">
      <c t="s" s="4" r="A7">
        <v>39</v>
      </c>
      <c t="n" s="6" r="C7">
        <v>110009</v>
      </c>
      <c t="n" s="6" r="D7">
        <v>57604</v>
      </c>
    </row>
    <row spans="1:4" r="8">
      <c t="s" s="4" r="A8">
        <v>40</v>
      </c>
      <c t="n" s="6" r="C8">
        <v>154594</v>
      </c>
      <c t="n" s="6" r="D8">
        <v>38717</v>
      </c>
    </row>
    <row spans="1:4" r="9">
      <c t="s" s="4" r="A9">
        <v>41</v>
      </c>
      <c t="n" s="6" r="C9">
        <v>50779</v>
      </c>
      <c t="n" s="6" r="D9">
        <v>66044</v>
      </c>
    </row>
    <row spans="1:4" r="10">
      <c t="s" s="4" r="A10">
        <v>42</v>
      </c>
      <c t="n" s="6" r="C10">
        <v>8659</v>
      </c>
      <c t="n" s="6" r="D10">
        <v>24178</v>
      </c>
    </row>
    <row spans="1:4" r="11">
      <c t="s" s="4" r="A11">
        <v>43</v>
      </c>
      <c t="n" s="6" r="C11">
        <v>5587</v>
      </c>
      <c t="n" s="6" r="D11">
        <v>13080</v>
      </c>
    </row>
    <row spans="1:4" r="12">
      <c t="s" s="4" r="A12">
        <v>44</v>
      </c>
      <c t="n" s="6" r="C12">
        <v>113788</v>
      </c>
      <c t="n" s="6" r="D12">
        <v>106498</v>
      </c>
    </row>
    <row spans="1:4" r="13">
      <c t="s" s="4" r="A13">
        <v>45</v>
      </c>
      <c t="n" s="6" r="C13">
        <v>1124</v>
      </c>
      <c t="n" s="6" r="D13">
        <v>1098</v>
      </c>
    </row>
    <row spans="1:4" r="14">
      <c t="s" s="4" r="A14">
        <v>46</v>
      </c>
      <c t="s" s="4" r="B14">
        <v>36</v>
      </c>
      <c t="n" s="6" r="C14">
        <v>16772736</v>
      </c>
      <c t="n" s="6" r="D14">
        <v>21231017</v>
      </c>
    </row>
    <row spans="1:4" r="15">
      <c t="s" s="3" r="A15">
        <v>47</v>
      </c>
    </row>
    <row spans="1:4" r="16">
      <c t="s" s="4" r="A16">
        <v>48</v>
      </c>
      <c t="n" s="6" r="C16">
        <v>12126048</v>
      </c>
      <c t="n" s="6" r="D16">
        <v>13622677</v>
      </c>
    </row>
    <row spans="1:4" r="17">
      <c t="s" s="4" r="A17">
        <v>49</v>
      </c>
      <c t="n" s="6" r="C17">
        <v>1650000</v>
      </c>
      <c t="n" s="6" r="D17">
        <v>1250000</v>
      </c>
    </row>
    <row spans="1:4" r="18">
      <c t="s" s="4" r="A18">
        <v>50</v>
      </c>
      <c t="s" s="4" r="B18">
        <v>36</v>
      </c>
      <c t="n" s="6" r="C18">
        <v>0</v>
      </c>
      <c t="n" s="6" r="D18">
        <v>2929820</v>
      </c>
    </row>
    <row spans="1:4" r="19">
      <c t="s" s="4" r="A19">
        <v>51</v>
      </c>
      <c t="n" s="6" r="C19">
        <v>400000</v>
      </c>
      <c t="n" s="6" r="D19">
        <v>400000</v>
      </c>
    </row>
    <row spans="1:4" r="20">
      <c t="s" s="4" r="A20">
        <v>52</v>
      </c>
      <c t="n" s="6" r="C20">
        <v>238148</v>
      </c>
      <c t="n" s="6" r="D20">
        <v>254026</v>
      </c>
    </row>
    <row spans="1:4" r="21">
      <c t="s" s="4" r="A21">
        <v>53</v>
      </c>
      <c t="n" s="6" r="C21">
        <v>51734</v>
      </c>
      <c t="n" s="6" r="D21">
        <v>61757</v>
      </c>
    </row>
    <row spans="1:4" r="22">
      <c t="s" s="4" r="A22">
        <v>54</v>
      </c>
      <c t="n" s="6" r="C22">
        <v>167</v>
      </c>
      <c t="n" s="6" r="D22">
        <v>17008</v>
      </c>
    </row>
    <row spans="1:4" r="23">
      <c t="s" s="4" r="A23">
        <v>55</v>
      </c>
      <c t="n" s="6" r="C23">
        <v>21604</v>
      </c>
      <c t="n" s="6" r="D23">
        <v>29670</v>
      </c>
    </row>
    <row spans="1:4" r="24">
      <c t="s" s="4" r="A24">
        <v>56</v>
      </c>
      <c t="n" s="6" r="C24">
        <v>4900</v>
      </c>
      <c t="n" s="6" r="D24">
        <v>14890</v>
      </c>
    </row>
    <row spans="1:4" r="25">
      <c t="s" s="4" r="A25">
        <v>57</v>
      </c>
      <c t="n" s="6" r="C25">
        <v>2376</v>
      </c>
      <c t="n" s="6" r="D25">
        <v>2439</v>
      </c>
    </row>
    <row spans="1:4" r="26">
      <c t="s" s="4" r="A26">
        <v>58</v>
      </c>
      <c t="n" s="6" r="C26">
        <v>10851</v>
      </c>
      <c t="n" s="6" r="D26">
        <v>9880</v>
      </c>
    </row>
    <row spans="1:4" r="27">
      <c t="s" s="4" r="A27">
        <v>59</v>
      </c>
      <c t="s" s="4" r="B27">
        <v>36</v>
      </c>
      <c t="n" s="6" r="C27">
        <v>14505828</v>
      </c>
      <c t="n" s="6" r="D27">
        <v>18592167</v>
      </c>
    </row>
    <row spans="1:4" r="28">
      <c t="s" s="3" r="A28">
        <v>60</v>
      </c>
    </row>
    <row spans="1:4" r="29">
      <c t="s" s="4" r="A29">
        <v>61</v>
      </c>
      <c t="n" s="6" r="C29">
        <v>1136</v>
      </c>
      <c t="n" s="6" r="D29">
        <v>1231</v>
      </c>
    </row>
    <row spans="1:4" r="30">
      <c t="s" s="4" r="A30">
        <v>62</v>
      </c>
      <c t="n" s="6" r="C30">
        <v>2407372</v>
      </c>
      <c t="n" s="6" r="D30">
        <v>2532130</v>
      </c>
    </row>
    <row spans="1:4" r="31">
      <c t="s" s="4" r="A31">
        <v>63</v>
      </c>
      <c t="n" s="6" r="C31">
        <v>303110</v>
      </c>
      <c t="n" s="6" r="D31">
        <v>424592</v>
      </c>
    </row>
    <row spans="1:4" r="32">
      <c t="s" s="4" r="A32">
        <v>64</v>
      </c>
      <c t="n" s="6" r="C32">
        <v>-755799</v>
      </c>
      <c t="n" s="6" r="D32">
        <v>-632854</v>
      </c>
    </row>
    <row spans="1:4" r="33">
      <c t="s" s="4" r="A33">
        <v>65</v>
      </c>
      <c t="n" s="6" r="C33">
        <v>2241035</v>
      </c>
      <c t="n" s="6" r="D33">
        <v>2610315</v>
      </c>
    </row>
    <row spans="1:4" r="34">
      <c t="s" s="4" r="A34">
        <v>66</v>
      </c>
      <c t="n" s="6" r="C34">
        <v>25873</v>
      </c>
      <c t="n" s="6" r="D34">
        <v>28535</v>
      </c>
    </row>
    <row spans="1:4" r="35">
      <c t="s" s="4" r="A35">
        <v>67</v>
      </c>
      <c t="n" s="6" r="C35">
        <v>2266908</v>
      </c>
      <c t="n" s="6" r="D35">
        <v>2638850</v>
      </c>
    </row>
    <row spans="1:4" r="36">
      <c t="s" s="4" r="A36">
        <v>68</v>
      </c>
      <c t="n" s="6" r="C36">
        <v>16772736</v>
      </c>
      <c t="n" s="6" r="D36">
        <v>21231017</v>
      </c>
    </row>
    <row spans="1:4" r="37">
      <c t="s" s="4" r="A37">
        <v>69</v>
      </c>
    </row>
    <row spans="1:4" r="38">
      <c t="s" s="3" r="A38">
        <v>60</v>
      </c>
    </row>
    <row spans="1:4" r="39">
      <c t="s" s="4" r="A39">
        <v>70</v>
      </c>
      <c t="n" s="6" r="C39">
        <v>135356</v>
      </c>
      <c t="n" s="6" r="D39">
        <v>135356</v>
      </c>
    </row>
    <row spans="1:4" r="40">
      <c t="s" s="4" r="A40">
        <v>71</v>
      </c>
    </row>
    <row spans="1:4" r="41">
      <c t="s" s="3" r="A41">
        <v>60</v>
      </c>
    </row>
    <row spans="1:4" r="42">
      <c t="s" s="4" r="A42">
        <v>70</v>
      </c>
      <c t="n" s="7" r="C42">
        <v>149860</v>
      </c>
      <c t="n" s="6" r="D42">
        <v>149860</v>
      </c>
    </row>
    <row spans="1:4" r="43">
      <c t="s" s="4" r="A43">
        <v>72</v>
      </c>
    </row>
    <row spans="1:4" r="44">
      <c t="s" s="3" r="A44">
        <v>33</v>
      </c>
    </row>
    <row spans="1:4" r="45">
      <c t="s" s="4" r="A45">
        <v>35</v>
      </c>
      <c t="n" s="6" r="D45">
        <v>3365003</v>
      </c>
    </row>
    <row spans="1:4" r="46">
      <c t="s" s="4" r="A46">
        <v>41</v>
      </c>
      <c t="n" s="6" r="D46">
        <v>10562</v>
      </c>
    </row>
    <row spans="1:4" r="47">
      <c t="s" s="4" r="A47">
        <v>43</v>
      </c>
      <c t="n" s="6" r="D47">
        <v>5032</v>
      </c>
    </row>
    <row spans="1:4" r="48">
      <c t="s" s="4" r="A48">
        <v>46</v>
      </c>
      <c t="n" s="6" r="D48">
        <v>3380597</v>
      </c>
    </row>
    <row spans="1:4" r="49">
      <c t="s" s="3" r="A49">
        <v>47</v>
      </c>
    </row>
    <row spans="1:4" r="50">
      <c t="s" s="4" r="A50">
        <v>50</v>
      </c>
      <c t="n" s="6" r="D50">
        <v>2929820</v>
      </c>
    </row>
    <row spans="1:4" r="51">
      <c t="s" s="4" r="A51">
        <v>59</v>
      </c>
      <c t="n" s="7" r="D51">
        <v>2938512</v>
      </c>
    </row>
    <row spans="1:4" r="52">
      <c t="n" r="A52"/>
    </row>
    <row spans="1:4" r="53">
      <c t="s" s="4" r="A53">
        <v>36</v>
      </c>
      <c t="s" s="4" r="B53">
        <v>73</v>
      </c>
    </row>
  </sheetData>
  <mergeCells count="3">
    <mergeCell ref="A1:B1"/>
    <mergeCell ref="A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6"/>
    <col customWidth="1" max="2" min="2" width="80"/>
  </cols>
  <sheetData>
    <row spans="1:2" r="1">
      <c t="s" s="1" r="A1">
        <v>284</v>
      </c>
      <c t="s" s="2" r="B1">
        <v>1</v>
      </c>
    </row>
    <row spans="1:2" r="2">
      <c t="s" s="2" r="B2">
        <v>2</v>
      </c>
    </row>
    <row spans="1:2" r="3">
      <c t="s" s="3" r="A3">
        <v>233</v>
      </c>
    </row>
    <row spans="1:2" r="4">
      <c t="s" s="4" r="A4">
        <v>285</v>
      </c>
      <c t="s" s="4" r="B4">
        <v>286</v>
      </c>
    </row>
    <row spans="1:2" r="5">
      <c t="s" s="4" r="A5">
        <v>287</v>
      </c>
      <c t="s" s="4" r="B5">
        <v>288</v>
      </c>
    </row>
    <row spans="1:2" r="6">
      <c t="s" s="4" r="A6">
        <v>289</v>
      </c>
      <c t="s" s="4" r="B6">
        <v>290</v>
      </c>
    </row>
    <row spans="1:2" r="7">
      <c t="s" s="4" r="A7">
        <v>291</v>
      </c>
      <c t="s" s="4" r="B7">
        <v>292</v>
      </c>
    </row>
    <row spans="1:2" r="8">
      <c t="s" s="4" r="A8">
        <v>293</v>
      </c>
      <c t="s" s="4" r="B8">
        <v>294</v>
      </c>
    </row>
    <row spans="1:2" r="9">
      <c t="s" s="4" r="A9">
        <v>238</v>
      </c>
      <c t="s" s="4" r="B9">
        <v>295</v>
      </c>
    </row>
    <row spans="1:2" r="10">
      <c t="s" s="4" r="A10">
        <v>296</v>
      </c>
      <c t="s" s="4" r="B10">
        <v>297</v>
      </c>
    </row>
    <row spans="1:2" r="11">
      <c t="s" s="4" r="A11">
        <v>298</v>
      </c>
      <c t="s" s="4" r="B11">
        <v>299</v>
      </c>
    </row>
    <row spans="1:2" r="12">
      <c t="s" s="4" r="A12">
        <v>300</v>
      </c>
      <c t="s" s="4" r="B12">
        <v>301</v>
      </c>
    </row>
    <row spans="1:2" r="13">
      <c t="s" s="4" r="A13">
        <v>302</v>
      </c>
      <c t="s" s="4" r="B13">
        <v>303</v>
      </c>
    </row>
    <row spans="1:2" r="14">
      <c t="s" s="4" r="A14">
        <v>304</v>
      </c>
      <c t="s" s="4" r="B14">
        <v>305</v>
      </c>
    </row>
    <row spans="1:2" r="15">
      <c t="s" s="4" r="A15">
        <v>306</v>
      </c>
      <c t="s" s="4" r="B15">
        <v>307</v>
      </c>
    </row>
    <row spans="1:2" r="16">
      <c t="s" s="4" r="A16">
        <v>308</v>
      </c>
      <c t="s" s="4" r="B16">
        <v>309</v>
      </c>
    </row>
    <row spans="1:2" r="17">
      <c t="s" s="4" r="A17">
        <v>310</v>
      </c>
      <c t="s" s="4" r="B17">
        <v>311</v>
      </c>
    </row>
    <row spans="1:2" r="18">
      <c t="s" s="4" r="A18">
        <v>312</v>
      </c>
      <c t="s" s="4" r="B18">
        <v>313</v>
      </c>
    </row>
    <row spans="1:2" r="19">
      <c t="s" s="4" r="A19">
        <v>314</v>
      </c>
      <c t="s" s="4" r="B19">
        <v>315</v>
      </c>
    </row>
    <row spans="1:2" r="20">
      <c t="s" s="4" r="A20">
        <v>316</v>
      </c>
      <c t="s" s="4" r="B20">
        <v>317</v>
      </c>
    </row>
    <row spans="1:2" r="21">
      <c t="s" s="4" r="A21">
        <v>318</v>
      </c>
      <c t="s" s="4" r="B21">
        <v>319</v>
      </c>
    </row>
    <row spans="1:2" r="22">
      <c t="s" s="4" r="A22">
        <v>320</v>
      </c>
      <c t="s" s="4" r="B22">
        <v>321</v>
      </c>
    </row>
    <row spans="1:2" r="23">
      <c t="s" s="4" r="A23">
        <v>322</v>
      </c>
      <c t="s" s="4" r="B23">
        <v>323</v>
      </c>
    </row>
    <row spans="1:2" r="24">
      <c t="s" s="4" r="A24">
        <v>324</v>
      </c>
      <c t="s" s="4" r="B24">
        <v>325</v>
      </c>
    </row>
    <row spans="1:2" r="25">
      <c t="s" s="4" r="A25">
        <v>326</v>
      </c>
      <c t="s" s="4" r="B25">
        <v>327</v>
      </c>
    </row>
    <row spans="1:2" r="26">
      <c t="s" s="4" r="A26">
        <v>328</v>
      </c>
      <c t="s" s="4" r="B26">
        <v>329</v>
      </c>
    </row>
    <row spans="1:2" r="27">
      <c t="s" s="4" r="A27">
        <v>330</v>
      </c>
      <c t="s" s="4" r="B27">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spans="1:2" r="1">
      <c t="s" s="1" r="A1">
        <v>332</v>
      </c>
      <c t="s" s="2" r="B1">
        <v>1</v>
      </c>
    </row>
    <row spans="1:2" r="2">
      <c t="s" s="2" r="B2">
        <v>2</v>
      </c>
    </row>
    <row spans="1:2" r="3">
      <c t="s" s="3" r="A3">
        <v>236</v>
      </c>
    </row>
    <row spans="1:2" r="4">
      <c t="s" s="4" r="A4">
        <v>333</v>
      </c>
      <c t="s" s="4" r="B4">
        <v>334</v>
      </c>
    </row>
    <row spans="1:2" r="5">
      <c t="s" s="4" r="A5">
        <v>335</v>
      </c>
      <c t="s" s="4" r="B5">
        <v>336</v>
      </c>
    </row>
    <row spans="1:2" r="6">
      <c t="s" s="4" r="A6">
        <v>337</v>
      </c>
      <c t="s" s="4" r="B6">
        <v>338</v>
      </c>
    </row>
    <row spans="1:2" r="7">
      <c t="s" s="4" r="A7">
        <v>339</v>
      </c>
      <c t="s" s="4" r="B7">
        <v>340</v>
      </c>
    </row>
    <row spans="1:2" r="8">
      <c t="s" s="4" r="A8">
        <v>341</v>
      </c>
      <c t="s" s="4" r="B8">
        <v>342</v>
      </c>
    </row>
    <row spans="1:2" r="9">
      <c t="s" s="4" r="A9">
        <v>343</v>
      </c>
      <c t="s" s="4" r="B9">
        <v>344</v>
      </c>
    </row>
    <row spans="1:2" r="10">
      <c t="s" s="4" r="A10">
        <v>345</v>
      </c>
      <c t="s" s="4" r="B10">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39</v>
      </c>
    </row>
    <row spans="1:2" r="4">
      <c t="s" s="4" r="A4">
        <v>348</v>
      </c>
      <c t="s" s="4" r="B4">
        <v>349</v>
      </c>
    </row>
    <row spans="1:2" r="5">
      <c t="s" s="4" r="A5">
        <v>350</v>
      </c>
      <c t="s" s="4" r="B5">
        <v>351</v>
      </c>
    </row>
    <row spans="1:2" r="6">
      <c t="s" s="4" r="A6">
        <v>352</v>
      </c>
      <c t="s" s="4" r="B6">
        <v>353</v>
      </c>
    </row>
    <row spans="1:2" r="7">
      <c t="s" s="4" r="A7">
        <v>354</v>
      </c>
      <c t="s" s="4" r="B7">
        <v>355</v>
      </c>
    </row>
    <row spans="1:2" r="8">
      <c t="s" s="4" r="A8">
        <v>356</v>
      </c>
      <c t="s" s="4" r="B8">
        <v>357</v>
      </c>
    </row>
    <row spans="1:2" r="9">
      <c t="s" s="4" r="A9">
        <v>358</v>
      </c>
      <c t="s" s="4" r="B9">
        <v>359</v>
      </c>
    </row>
    <row spans="1:2" r="10">
      <c t="s" s="4" r="A10">
        <v>360</v>
      </c>
      <c t="s" s="4" r="B10">
        <v>361</v>
      </c>
    </row>
    <row spans="1:2" r="11">
      <c t="s" s="4" r="A11">
        <v>362</v>
      </c>
      <c t="s" s="4" r="B11">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64</v>
      </c>
      <c t="s" s="2" r="B1">
        <v>1</v>
      </c>
    </row>
    <row spans="1:2" r="2">
      <c t="s" s="2" r="B2">
        <v>2</v>
      </c>
    </row>
    <row spans="1:2" r="3">
      <c t="s" s="3" r="A3">
        <v>242</v>
      </c>
    </row>
    <row spans="1:2" r="4">
      <c t="s" s="4" r="A4">
        <v>365</v>
      </c>
      <c t="s" s="4" r="B4">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4</v>
      </c>
      <c t="s" s="2" r="B1">
        <v>2</v>
      </c>
      <c t="s" s="2" r="C1">
        <v>32</v>
      </c>
    </row>
    <row spans="1:3" r="2">
      <c t="s" s="4" r="A2">
        <v>75</v>
      </c>
      <c t="n" s="8" r="B2">
        <v>0.01</v>
      </c>
      <c t="n" s="8" r="C2">
        <v>0.01</v>
      </c>
    </row>
    <row spans="1:3" r="3">
      <c t="s" s="4" r="A3">
        <v>76</v>
      </c>
      <c t="n" s="6" r="B3">
        <v>50000000</v>
      </c>
      <c t="n" s="6" r="C3">
        <v>50000000</v>
      </c>
    </row>
    <row spans="1:3" r="4">
      <c t="s" s="4" r="A4">
        <v>77</v>
      </c>
      <c t="n" s="8" r="B4">
        <v>0.01</v>
      </c>
      <c t="n" s="8" r="C4">
        <v>0.01</v>
      </c>
    </row>
    <row spans="1:3" r="5">
      <c t="s" s="4" r="A5">
        <v>78</v>
      </c>
      <c t="n" s="6" r="B5">
        <v>450000000</v>
      </c>
      <c t="n" s="6" r="C5">
        <v>450000000</v>
      </c>
    </row>
    <row spans="1:3" r="6">
      <c t="s" s="4" r="A6">
        <v>79</v>
      </c>
      <c t="n" s="6" r="B6">
        <v>113619471</v>
      </c>
      <c t="n" s="6" r="C6">
        <v>123110454</v>
      </c>
    </row>
    <row spans="1:3" r="7">
      <c t="s" s="4" r="A7">
        <v>80</v>
      </c>
      <c t="n" s="6" r="B7">
        <v>113619471</v>
      </c>
      <c t="n" s="6" r="C7">
        <v>123110454</v>
      </c>
    </row>
    <row spans="1:3" r="8">
      <c t="s" s="4" r="A8">
        <v>69</v>
      </c>
    </row>
    <row spans="1:3" r="9">
      <c t="s" s="4" r="A9">
        <v>81</v>
      </c>
      <c t="s" s="4" r="B9">
        <v>82</v>
      </c>
      <c t="s" s="4" r="C9">
        <v>82</v>
      </c>
    </row>
    <row spans="1:3" r="10">
      <c t="s" s="4" r="A10">
        <v>83</v>
      </c>
      <c t="n" s="6" r="B10">
        <v>5600000</v>
      </c>
      <c t="n" s="6" r="C10">
        <v>5600000</v>
      </c>
    </row>
    <row spans="1:3" r="11">
      <c t="s" s="4" r="A11">
        <v>84</v>
      </c>
      <c t="n" s="6" r="B11">
        <v>5600000</v>
      </c>
      <c t="n" s="6" r="C11">
        <v>5600000</v>
      </c>
    </row>
    <row spans="1:3" r="12">
      <c t="s" s="4" r="A12">
        <v>85</v>
      </c>
      <c t="n" s="7" r="B12">
        <v>140000</v>
      </c>
      <c t="n" s="7" r="C12">
        <v>140000</v>
      </c>
    </row>
    <row spans="1:3" r="13">
      <c t="s" s="4" r="A13">
        <v>71</v>
      </c>
    </row>
    <row spans="1:3" r="14">
      <c t="s" s="4" r="A14">
        <v>81</v>
      </c>
      <c t="s" s="4" r="B14">
        <v>82</v>
      </c>
      <c t="s" s="4" r="C14">
        <v>82</v>
      </c>
    </row>
    <row spans="1:3" r="15">
      <c t="s" s="4" r="A15">
        <v>83</v>
      </c>
      <c t="n" s="6" r="B15">
        <v>6200000</v>
      </c>
      <c t="n" s="6" r="C15">
        <v>6200000</v>
      </c>
    </row>
    <row spans="1:3" r="16">
      <c t="s" s="4" r="A16">
        <v>84</v>
      </c>
      <c t="n" s="6" r="B16">
        <v>6200000</v>
      </c>
      <c t="n" s="6" r="C16">
        <v>6200000</v>
      </c>
    </row>
    <row spans="1:3" r="17">
      <c t="s" s="4" r="A17">
        <v>85</v>
      </c>
      <c t="n" s="7" r="B17">
        <v>155000</v>
      </c>
      <c t="n" s="7" r="C17">
        <v>15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67</v>
      </c>
      <c t="s" s="2" r="B1">
        <v>1</v>
      </c>
    </row>
    <row spans="1:2" r="2">
      <c t="s" s="2" r="B2">
        <v>2</v>
      </c>
    </row>
    <row spans="1:2" r="3">
      <c t="s" s="3" r="A3">
        <v>245</v>
      </c>
    </row>
    <row spans="1:2" r="4">
      <c t="s" s="4" r="A4">
        <v>368</v>
      </c>
      <c t="s" s="4" r="B4">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70</v>
      </c>
      <c t="s" s="2" r="B1">
        <v>1</v>
      </c>
    </row>
    <row spans="1:2" r="2">
      <c t="s" s="2" r="B2">
        <v>2</v>
      </c>
    </row>
    <row spans="1:2" r="3">
      <c t="s" s="3" r="A3">
        <v>248</v>
      </c>
    </row>
    <row spans="1:2" r="4">
      <c t="s" s="4" r="A4">
        <v>371</v>
      </c>
      <c t="s" s="4" r="B4">
        <v>372</v>
      </c>
    </row>
    <row spans="1:2" r="5">
      <c t="s" s="4" r="A5">
        <v>373</v>
      </c>
      <c t="s" s="4" r="B5">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75</v>
      </c>
      <c t="s" s="2" r="B1">
        <v>1</v>
      </c>
    </row>
    <row spans="1:2" r="2">
      <c t="s" s="2" r="B2">
        <v>2</v>
      </c>
    </row>
    <row spans="1:2" r="3">
      <c t="s" s="3" r="A3">
        <v>251</v>
      </c>
    </row>
    <row spans="1:2" r="4">
      <c t="s" s="4" r="A4">
        <v>376</v>
      </c>
      <c t="s" s="4" r="B4">
        <v>377</v>
      </c>
    </row>
    <row spans="1:2" r="5">
      <c t="s" s="4" r="A5">
        <v>378</v>
      </c>
      <c t="s" s="4" r="B5">
        <v>379</v>
      </c>
    </row>
    <row spans="1:2" r="6">
      <c t="s" s="4" r="A6">
        <v>380</v>
      </c>
      <c t="s" s="4" r="B6">
        <v>381</v>
      </c>
    </row>
    <row spans="1:2" r="7">
      <c t="s" s="4" r="A7">
        <v>382</v>
      </c>
      <c t="s" s="4" r="B7">
        <v>383</v>
      </c>
    </row>
    <row spans="1:2" r="8">
      <c t="s" s="4" r="A8">
        <v>384</v>
      </c>
      <c t="s" s="4" r="B8">
        <v>385</v>
      </c>
    </row>
    <row spans="1:2" r="9">
      <c t="s" s="4" r="A9">
        <v>386</v>
      </c>
      <c t="s" s="4" r="B9">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388</v>
      </c>
      <c t="s" s="2" r="B1">
        <v>1</v>
      </c>
    </row>
    <row spans="1:2" r="2">
      <c t="s" s="2" r="B2">
        <v>2</v>
      </c>
    </row>
    <row spans="1:2" r="3">
      <c t="s" s="3" r="A3">
        <v>254</v>
      </c>
    </row>
    <row spans="1:2" r="4">
      <c t="s" s="4" r="A4">
        <v>389</v>
      </c>
      <c t="s" s="4" r="B4">
        <v>255</v>
      </c>
    </row>
    <row spans="1:2" r="5">
      <c t="s" s="4" r="A5">
        <v>390</v>
      </c>
      <c t="s" s="4" r="B5">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spans="1:2" r="1">
      <c t="s" s="1" r="A1">
        <v>392</v>
      </c>
      <c t="s" s="2" r="B1">
        <v>1</v>
      </c>
    </row>
    <row spans="1:2" r="2">
      <c t="s" s="2" r="B2">
        <v>2</v>
      </c>
    </row>
    <row spans="1:2" r="3">
      <c t="s" s="3" r="A3">
        <v>257</v>
      </c>
    </row>
    <row spans="1:2" r="4">
      <c t="s" s="4" r="A4">
        <v>393</v>
      </c>
      <c t="s" s="4" r="B4">
        <v>394</v>
      </c>
    </row>
    <row spans="1:2" r="5">
      <c t="s" s="4" r="A5">
        <v>395</v>
      </c>
      <c t="s" s="4" r="B5">
        <v>396</v>
      </c>
    </row>
    <row spans="1:2" r="6">
      <c t="s" s="4" r="A6">
        <v>397</v>
      </c>
      <c t="s" s="4" r="B6">
        <v>398</v>
      </c>
    </row>
    <row spans="1:2" r="7">
      <c t="s" s="4" r="A7">
        <v>399</v>
      </c>
      <c t="s" s="4" r="B7">
        <v>400</v>
      </c>
    </row>
    <row spans="1:2" r="8">
      <c t="s" s="4" r="A8">
        <v>401</v>
      </c>
      <c t="s" s="4" r="B8">
        <v>402</v>
      </c>
    </row>
    <row spans="1:2" r="9">
      <c t="s" s="4" r="A9">
        <v>403</v>
      </c>
      <c t="s" s="4" r="B9">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05</v>
      </c>
      <c t="s" s="2" r="B1">
        <v>1</v>
      </c>
    </row>
    <row spans="1:2" r="2">
      <c t="s" s="2" r="B2">
        <v>2</v>
      </c>
    </row>
    <row spans="1:2" r="3">
      <c t="s" s="3" r="A3">
        <v>260</v>
      </c>
    </row>
    <row spans="1:2" r="4">
      <c t="s" s="4" r="A4">
        <v>406</v>
      </c>
      <c t="s" s="4" r="B4">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408</v>
      </c>
      <c t="s" s="2" r="B1">
        <v>1</v>
      </c>
    </row>
    <row spans="1:2" r="2">
      <c t="s" s="2" r="B2">
        <v>2</v>
      </c>
    </row>
    <row spans="1:2" r="3">
      <c t="s" s="3" r="A3">
        <v>263</v>
      </c>
    </row>
    <row spans="1:2" r="4">
      <c t="s" s="4" r="A4">
        <v>409</v>
      </c>
      <c t="s" s="4" r="B4">
        <v>410</v>
      </c>
    </row>
    <row spans="1:2" r="5">
      <c t="s" s="4" r="A5">
        <v>411</v>
      </c>
      <c t="s" s="4" r="B5">
        <v>412</v>
      </c>
    </row>
    <row spans="1:2" r="6">
      <c t="s" s="4" r="A6">
        <v>413</v>
      </c>
      <c t="s" s="4" r="B6">
        <v>414</v>
      </c>
    </row>
    <row spans="1:2" r="7">
      <c t="s" s="4" r="A7">
        <v>415</v>
      </c>
      <c t="s" s="4" r="B7">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417</v>
      </c>
      <c t="s" s="2" r="B1">
        <v>1</v>
      </c>
    </row>
    <row spans="1:2" r="2">
      <c t="s" s="2" r="B2">
        <v>2</v>
      </c>
    </row>
    <row spans="1:2" r="3">
      <c t="s" s="3" r="A3">
        <v>266</v>
      </c>
    </row>
    <row spans="1:2" r="4">
      <c t="s" s="4" r="A4">
        <v>418</v>
      </c>
      <c t="s" s="4" r="B4">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20</v>
      </c>
      <c t="s" s="2" r="B1">
        <v>1</v>
      </c>
    </row>
    <row spans="1:2" r="2">
      <c t="s" s="2" r="B2">
        <v>2</v>
      </c>
    </row>
    <row spans="1:2" r="3">
      <c t="s" s="3" r="A3">
        <v>276</v>
      </c>
    </row>
    <row spans="1:2" r="4">
      <c t="s" s="4" r="A4">
        <v>421</v>
      </c>
      <c t="s" s="4" r="B4">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spans="1:2" r="1">
      <c t="s" s="1" r="A1">
        <v>423</v>
      </c>
      <c t="s" s="2" r="B1">
        <v>1</v>
      </c>
    </row>
    <row spans="1:2" r="2">
      <c t="s" s="2" r="B2">
        <v>424</v>
      </c>
    </row>
    <row spans="1:2" r="3">
      <c t="s" s="3" r="A3">
        <v>425</v>
      </c>
    </row>
    <row spans="1:2" r="4">
      <c t="s" s="4" r="A4">
        <v>426</v>
      </c>
      <c t="s" s="4" r="B4">
        <v>427</v>
      </c>
    </row>
    <row spans="1:2" r="5">
      <c t="s" s="4" r="A5">
        <v>428</v>
      </c>
      <c t="n" s="6" r="B5">
        <v>1</v>
      </c>
    </row>
    <row spans="1:2" r="6">
      <c t="s" s="4" r="A6">
        <v>429</v>
      </c>
      <c t="s" s="4" r="B6">
        <v>430</v>
      </c>
    </row>
    <row spans="1:2" r="7">
      <c t="s" s="4" r="A7">
        <v>431</v>
      </c>
    </row>
    <row spans="1:2" r="8">
      <c t="s" s="3" r="A8">
        <v>425</v>
      </c>
    </row>
    <row spans="1:2" r="9">
      <c t="s" s="4" r="A9">
        <v>432</v>
      </c>
      <c t="s" s="4" r="B9">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14"/>
  </cols>
  <sheetData>
    <row spans="1:5" r="1">
      <c t="s" s="1" r="A1">
        <v>86</v>
      </c>
      <c t="s" s="2" r="C1">
        <v>1</v>
      </c>
    </row>
    <row spans="1:5" r="2">
      <c t="s" s="2" r="C2">
        <v>2</v>
      </c>
      <c t="s" s="2" r="D2">
        <v>32</v>
      </c>
      <c t="s" s="2" r="E2">
        <v>87</v>
      </c>
    </row>
    <row spans="1:5" r="3">
      <c t="s" s="3" r="A3">
        <v>88</v>
      </c>
    </row>
    <row spans="1:5" r="4">
      <c t="s" s="4" r="A4">
        <v>89</v>
      </c>
      <c t="n" s="7" r="C4">
        <v>518256</v>
      </c>
      <c t="n" s="7" r="D4">
        <v>579062</v>
      </c>
      <c t="n" s="7" r="E4">
        <v>646787</v>
      </c>
    </row>
    <row spans="1:5" r="5">
      <c t="s" s="4" r="A5">
        <v>90</v>
      </c>
      <c t="s" s="4" r="B5">
        <v>36</v>
      </c>
      <c t="n" s="6" r="C5">
        <v>110908</v>
      </c>
      <c t="n" s="6" r="D5">
        <v>88073</v>
      </c>
      <c t="n" s="6" r="E5">
        <v>34122</v>
      </c>
    </row>
    <row spans="1:5" r="6">
      <c t="s" s="4" r="A6">
        <v>91</v>
      </c>
      <c t="n" s="6" r="C6">
        <v>15331</v>
      </c>
      <c t="n" s="6" r="D6">
        <v>9508</v>
      </c>
      <c t="n" s="6" r="E6">
        <v>1451</v>
      </c>
    </row>
    <row spans="1:5" r="7">
      <c t="s" s="4" r="A7">
        <v>92</v>
      </c>
      <c t="n" s="6" r="C7">
        <v>644495</v>
      </c>
      <c t="n" s="6" r="D7">
        <v>676643</v>
      </c>
      <c t="n" s="6" r="E7">
        <v>682360</v>
      </c>
    </row>
    <row spans="1:5" r="8">
      <c t="s" s="3" r="A8">
        <v>93</v>
      </c>
    </row>
    <row spans="1:5" r="9">
      <c t="s" s="4" r="A9">
        <v>48</v>
      </c>
      <c t="n" s="6" r="C9">
        <v>166892</v>
      </c>
      <c t="n" s="6" r="D9">
        <v>188699</v>
      </c>
      <c t="n" s="6" r="E9">
        <v>287547</v>
      </c>
    </row>
    <row spans="1:5" r="10">
      <c t="s" s="4" r="A10">
        <v>49</v>
      </c>
      <c t="n" s="6" r="C10">
        <v>6579</v>
      </c>
      <c t="n" s="6" r="D10">
        <v>2576</v>
      </c>
      <c t="n" s="6" r="E10">
        <v>0</v>
      </c>
    </row>
    <row spans="1:5" r="11">
      <c t="s" s="4" r="A11">
        <v>51</v>
      </c>
      <c t="n" s="6" r="C11">
        <v>22461</v>
      </c>
      <c t="n" s="6" r="D11">
        <v>22461</v>
      </c>
      <c t="n" s="6" r="E11">
        <v>18023</v>
      </c>
    </row>
    <row spans="1:5" r="12">
      <c t="s" s="4" r="A12">
        <v>94</v>
      </c>
      <c t="s" s="4" r="B12">
        <v>36</v>
      </c>
      <c t="n" s="6" r="C12">
        <v>82041</v>
      </c>
      <c t="n" s="6" r="D12">
        <v>68159</v>
      </c>
      <c t="n" s="6" r="E12">
        <v>26682</v>
      </c>
    </row>
    <row spans="1:5" r="13">
      <c t="s" s="4" r="A13">
        <v>95</v>
      </c>
      <c t="n" s="6" r="C13">
        <v>277973</v>
      </c>
      <c t="n" s="6" r="D13">
        <v>281895</v>
      </c>
      <c t="n" s="6" r="E13">
        <v>332252</v>
      </c>
    </row>
    <row spans="1:5" r="14">
      <c t="s" s="4" r="A14">
        <v>96</v>
      </c>
      <c t="n" s="6" r="C14">
        <v>366522</v>
      </c>
      <c t="n" s="6" r="D14">
        <v>394748</v>
      </c>
      <c t="n" s="6" r="E14">
        <v>350108</v>
      </c>
    </row>
    <row spans="1:5" r="15">
      <c t="s" s="4" r="A15">
        <v>97</v>
      </c>
      <c t="n" s="6" r="C15">
        <v>-213</v>
      </c>
      <c t="n" s="6" r="D15">
        <v>-142</v>
      </c>
      <c t="n" s="6" r="E15">
        <v>884</v>
      </c>
    </row>
    <row spans="1:5" r="16">
      <c t="s" s="4" r="A16">
        <v>98</v>
      </c>
      <c t="n" s="6" r="C16">
        <v>366735</v>
      </c>
      <c t="n" s="6" r="D16">
        <v>394890</v>
      </c>
      <c t="n" s="6" r="E16">
        <v>349224</v>
      </c>
    </row>
    <row spans="1:5" r="17">
      <c t="s" s="3" r="A17">
        <v>99</v>
      </c>
    </row>
    <row spans="1:5" r="18">
      <c t="s" s="4" r="A18">
        <v>100</v>
      </c>
      <c t="n" s="6" r="C18">
        <v>-21212</v>
      </c>
      <c t="n" s="6" r="D18">
        <v>-87168</v>
      </c>
      <c t="n" s="6" r="E18">
        <v>-182733</v>
      </c>
    </row>
    <row spans="1:5" r="19">
      <c t="s" s="4" r="A19">
        <v>101</v>
      </c>
      <c t="n" s="6" r="C19">
        <v>12630</v>
      </c>
      <c t="n" s="6" r="D19">
        <v>6786</v>
      </c>
      <c t="n" s="6" r="E19">
        <v>5345</v>
      </c>
    </row>
    <row spans="1:5" r="20">
      <c t="s" s="4" r="A20">
        <v>102</v>
      </c>
      <c t="n" s="6" r="C20">
        <v>-219048</v>
      </c>
      <c t="n" s="6" r="D20">
        <v>-487469</v>
      </c>
      <c t="n" s="6" r="E20">
        <v>40003</v>
      </c>
    </row>
    <row spans="1:5" r="21">
      <c t="s" s="4" r="A21">
        <v>103</v>
      </c>
      <c t="n" s="6" r="C21">
        <v>19782</v>
      </c>
      <c t="n" s="6" r="D21">
        <v>-2866</v>
      </c>
      <c t="n" s="6" r="E21">
        <v>1127</v>
      </c>
    </row>
    <row spans="1:5" r="22">
      <c t="s" s="4" r="A22">
        <v>104</v>
      </c>
      <c t="n" s="6" r="C22">
        <v>944</v>
      </c>
      <c t="n" s="6" r="D22">
        <v>-2045</v>
      </c>
      <c t="n" s="6" r="E22">
        <v>0</v>
      </c>
    </row>
    <row spans="1:5" r="23">
      <c t="s" s="4" r="A23">
        <v>105</v>
      </c>
      <c t="n" s="6" r="C23">
        <v>-206904</v>
      </c>
      <c t="n" s="6" r="D23">
        <v>-572762</v>
      </c>
      <c t="n" s="6" r="E23">
        <v>-136258</v>
      </c>
    </row>
    <row spans="1:5" r="24">
      <c t="s" s="3" r="A24">
        <v>106</v>
      </c>
    </row>
    <row spans="1:5" r="25">
      <c t="s" s="4" r="A25">
        <v>107</v>
      </c>
      <c t="n" s="6" r="C25">
        <v>38632</v>
      </c>
      <c t="n" s="6" r="D25">
        <v>37599</v>
      </c>
      <c t="n" s="6" r="E25">
        <v>42639</v>
      </c>
    </row>
    <row spans="1:5" r="26">
      <c t="s" s="4" r="A26">
        <v>108</v>
      </c>
      <c t="n" s="6" r="C26">
        <v>7769</v>
      </c>
      <c t="n" s="6" r="D26">
        <v>9191</v>
      </c>
      <c t="n" s="6" r="E26">
        <v>8368</v>
      </c>
    </row>
    <row spans="1:5" r="27">
      <c t="s" s="4" r="A27">
        <v>109</v>
      </c>
      <c t="s" s="4" r="B27">
        <v>36</v>
      </c>
      <c t="n" s="6" r="C27">
        <v>8219</v>
      </c>
      <c t="n" s="6" r="D27">
        <v>6076</v>
      </c>
      <c t="n" s="6" r="E27">
        <v>2137</v>
      </c>
    </row>
    <row spans="1:5" r="28">
      <c t="s" s="4" r="A28">
        <v>110</v>
      </c>
      <c t="n" s="6" r="C28">
        <v>54620</v>
      </c>
      <c t="n" s="6" r="D28">
        <v>52866</v>
      </c>
      <c t="n" s="6" r="E28">
        <v>53144</v>
      </c>
    </row>
    <row spans="1:5" r="29">
      <c t="s" s="4" r="A29">
        <v>111</v>
      </c>
      <c t="n" s="6" r="C29">
        <v>105211</v>
      </c>
      <c t="n" s="6" r="D29">
        <v>-230738</v>
      </c>
      <c t="n" s="6" r="E29">
        <v>159822</v>
      </c>
    </row>
    <row spans="1:5" r="30">
      <c t="s" s="4" r="A30">
        <v>112</v>
      </c>
      <c t="n" s="6" r="C30">
        <v>1241</v>
      </c>
      <c t="n" s="6" r="D30">
        <v>-2632</v>
      </c>
      <c t="n" s="6" r="E30">
        <v>1667</v>
      </c>
    </row>
    <row spans="1:5" r="31">
      <c t="s" s="4" r="A31">
        <v>113</v>
      </c>
      <c t="n" s="6" r="C31">
        <v>103970</v>
      </c>
      <c t="n" s="6" r="D31">
        <v>-228106</v>
      </c>
      <c t="n" s="6" r="E31">
        <v>158155</v>
      </c>
    </row>
    <row spans="1:5" r="32">
      <c t="s" s="4" r="A32">
        <v>114</v>
      </c>
      <c t="n" s="6" r="C32">
        <v>22864</v>
      </c>
      <c t="n" s="6" r="D32">
        <v>17378</v>
      </c>
      <c t="n" s="6" r="E32">
        <v>10851</v>
      </c>
    </row>
    <row spans="1:5" r="33">
      <c t="s" s="4" r="A33">
        <v>115</v>
      </c>
      <c t="n" s="7" r="C33">
        <v>81106</v>
      </c>
      <c t="n" s="7" r="D33">
        <v>-245484</v>
      </c>
      <c t="n" s="7" r="E33">
        <v>147304</v>
      </c>
    </row>
    <row spans="1:5" r="34">
      <c t="s" s="3" r="A34">
        <v>115</v>
      </c>
    </row>
    <row spans="1:5" r="35">
      <c t="s" s="4" r="A35">
        <v>116</v>
      </c>
      <c t="n" s="8" r="C35">
        <v>0.67</v>
      </c>
      <c t="n" s="8" r="D35">
        <v>-1.99</v>
      </c>
      <c t="n" s="8" r="E35">
        <v>1.11</v>
      </c>
    </row>
    <row spans="1:5" r="36">
      <c t="s" s="4" r="A36">
        <v>117</v>
      </c>
      <c t="n" s="8" r="C36">
        <v>0.67</v>
      </c>
      <c t="n" s="8" r="D36">
        <v>-1.99</v>
      </c>
      <c t="n" s="8" r="E36">
        <v>1.11</v>
      </c>
    </row>
    <row spans="1:5" r="37">
      <c t="s" s="3" r="A37">
        <v>118</v>
      </c>
    </row>
    <row spans="1:5" r="38">
      <c t="s" s="4" r="A38">
        <v>119</v>
      </c>
      <c t="n" s="6" r="C38">
        <v>121377585</v>
      </c>
      <c t="n" s="6" r="D38">
        <v>123104934</v>
      </c>
      <c t="n" s="6" r="E38">
        <v>132714012</v>
      </c>
    </row>
    <row spans="1:5" r="39">
      <c t="s" s="4" r="A39">
        <v>120</v>
      </c>
      <c t="n" s="6" r="C39">
        <v>122843838</v>
      </c>
      <c t="n" s="6" r="D39">
        <v>124529934</v>
      </c>
      <c t="n" s="6" r="E39">
        <v>134173691</v>
      </c>
    </row>
    <row spans="1:5" r="40">
      <c t="n" r="A40"/>
    </row>
    <row spans="1:5" r="41">
      <c t="s" s="4" r="A41">
        <v>36</v>
      </c>
      <c t="s" s="4" r="B41">
        <v>121</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spans="1:2" r="1">
      <c t="s" s="1" r="A1">
        <v>434</v>
      </c>
      <c t="s" s="2" r="B1">
        <v>1</v>
      </c>
    </row>
    <row spans="1:2" r="2">
      <c t="s" s="2" r="B2">
        <v>168</v>
      </c>
    </row>
    <row spans="1:2" r="3">
      <c t="s" s="3" r="A3">
        <v>435</v>
      </c>
    </row>
    <row spans="1:2" r="4">
      <c t="s" s="4" r="A4">
        <v>436</v>
      </c>
      <c t="n" s="7" r="B4">
        <v>250000</v>
      </c>
    </row>
    <row spans="1:2" r="5">
      <c t="s" s="4" r="A5">
        <v>435</v>
      </c>
    </row>
    <row spans="1:2" r="6">
      <c t="s" s="3" r="A6">
        <v>435</v>
      </c>
    </row>
    <row spans="1:2" r="7">
      <c t="s" s="4" r="A7">
        <v>437</v>
      </c>
      <c t="s" s="4" r="B7">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6"/>
    <col customWidth="1" max="5" min="5" width="26"/>
    <col customWidth="1" max="6" min="6" width="26"/>
  </cols>
  <sheetData>
    <row spans="1:6" r="1">
      <c t="s" s="1" r="A1">
        <v>439</v>
      </c>
      <c t="s" s="2" r="C1">
        <v>440</v>
      </c>
      <c t="s" s="2" r="D1">
        <v>441</v>
      </c>
      <c t="s" s="2" r="E1">
        <v>442</v>
      </c>
      <c t="s" s="2" r="F1">
        <v>169</v>
      </c>
    </row>
    <row spans="1:6" r="2">
      <c t="s" s="3" r="A2">
        <v>287</v>
      </c>
    </row>
    <row spans="1:6" r="3">
      <c t="s" s="4" r="A3">
        <v>443</v>
      </c>
      <c t="n" s="7" r="C3">
        <v>69000</v>
      </c>
    </row>
    <row spans="1:6" r="4">
      <c t="s" s="4" r="A4">
        <v>444</v>
      </c>
      <c t="n" s="7" r="C4">
        <v>-19623</v>
      </c>
    </row>
    <row spans="1:6" r="5">
      <c t="s" s="4" r="A5">
        <v>445</v>
      </c>
      <c t="n" s="6" r="D5">
        <v>10</v>
      </c>
      <c t="n" s="6" r="E5">
        <v>1</v>
      </c>
    </row>
    <row spans="1:6" r="6">
      <c t="s" s="4" r="A6">
        <v>46</v>
      </c>
      <c t="s" s="4" r="B6">
        <v>36</v>
      </c>
      <c t="n" s="7" r="D6">
        <v>21231017</v>
      </c>
      <c t="n" s="7" r="E6">
        <v>16772736</v>
      </c>
      <c t="n" s="7" r="F6">
        <v>21231017</v>
      </c>
    </row>
    <row spans="1:6" r="7">
      <c t="s" s="4" r="A7">
        <v>59</v>
      </c>
      <c t="s" s="4" r="B7">
        <v>36</v>
      </c>
      <c t="n" s="6" r="D7">
        <v>18592167</v>
      </c>
      <c t="n" s="6" r="E7">
        <v>14505828</v>
      </c>
      <c t="n" s="6" r="F7">
        <v>18592167</v>
      </c>
    </row>
    <row spans="1:6" r="8">
      <c t="s" s="4" r="A8">
        <v>72</v>
      </c>
    </row>
    <row spans="1:6" r="9">
      <c t="s" s="3" r="A9">
        <v>287</v>
      </c>
    </row>
    <row spans="1:6" r="10">
      <c t="s" s="4" r="A10">
        <v>46</v>
      </c>
      <c t="n" s="6" r="D10">
        <v>3380597</v>
      </c>
      <c t="n" s="6" r="F10">
        <v>3380597</v>
      </c>
    </row>
    <row spans="1:6" r="11">
      <c t="s" s="4" r="A11">
        <v>59</v>
      </c>
      <c t="n" s="7" r="D11">
        <v>2938512</v>
      </c>
      <c t="n" s="7" r="F11">
        <v>2938512</v>
      </c>
    </row>
    <row spans="1:6" r="12">
      <c t="s" s="4" r="A12">
        <v>446</v>
      </c>
    </row>
    <row spans="1:6" r="13">
      <c t="s" s="3" r="A13">
        <v>287</v>
      </c>
    </row>
    <row spans="1:6" r="14">
      <c t="s" s="4" r="A14">
        <v>46</v>
      </c>
      <c t="n" s="6" r="E14">
        <v>373541</v>
      </c>
    </row>
    <row spans="1:6" r="15">
      <c t="s" s="4" r="A15">
        <v>59</v>
      </c>
      <c t="n" s="7" r="E15">
        <v>373500</v>
      </c>
    </row>
    <row spans="1:6" r="16">
      <c t="s" s="4" r="A16">
        <v>447</v>
      </c>
    </row>
    <row spans="1:6" r="17">
      <c t="s" s="3" r="A17">
        <v>287</v>
      </c>
    </row>
    <row spans="1:6" r="18">
      <c t="s" s="4" r="A18">
        <v>448</v>
      </c>
      <c t="s" s="4" r="F18">
        <v>449</v>
      </c>
    </row>
    <row spans="1:6" r="19">
      <c t="n" r="A19"/>
    </row>
    <row spans="1:6" r="20">
      <c t="s" s="4" r="A20">
        <v>36</v>
      </c>
      <c t="s" s="4" r="B20">
        <v>73</v>
      </c>
    </row>
  </sheetData>
  <mergeCells count="3">
    <mergeCell ref="A1:B1"/>
    <mergeCell ref="A19:E19"/>
    <mergeCell ref="B20:E2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0</v>
      </c>
      <c t="s" s="2" r="B1">
        <v>2</v>
      </c>
      <c t="s" s="2" r="C1">
        <v>32</v>
      </c>
    </row>
    <row spans="1:3" r="2">
      <c t="s" s="3" r="A2">
        <v>287</v>
      </c>
    </row>
    <row spans="1:3" r="3">
      <c t="s" s="4" r="A3">
        <v>451</v>
      </c>
      <c t="n" s="7" r="B3">
        <v>16065935</v>
      </c>
      <c t="n" s="7" r="C3">
        <v>17248895</v>
      </c>
    </row>
    <row spans="1:3" r="4">
      <c t="s" s="4" r="A4">
        <v>452</v>
      </c>
    </row>
    <row spans="1:3" r="5">
      <c t="s" s="3" r="A5">
        <v>287</v>
      </c>
    </row>
    <row spans="1:3" r="6">
      <c t="s" s="4" r="A6">
        <v>451</v>
      </c>
      <c t="n" s="6" r="B6">
        <v>2692487</v>
      </c>
      <c t="n" s="7" r="C6">
        <v>3061647</v>
      </c>
    </row>
    <row spans="1:3" r="7">
      <c t="s" s="4" r="A7">
        <v>453</v>
      </c>
    </row>
    <row spans="1:3" r="8">
      <c t="s" s="3" r="A8">
        <v>287</v>
      </c>
    </row>
    <row spans="1:3" r="9">
      <c t="s" s="4" r="A9">
        <v>451</v>
      </c>
      <c t="n" s="6" r="B9">
        <v>5608451</v>
      </c>
    </row>
    <row spans="1:3" r="10">
      <c t="s" s="4" r="A10">
        <v>454</v>
      </c>
      <c t="n" s="6" r="B10">
        <v>5608451</v>
      </c>
    </row>
    <row spans="1:3" r="11">
      <c t="s" s="4" r="A11">
        <v>455</v>
      </c>
    </row>
    <row spans="1:3" r="12">
      <c t="s" s="3" r="A12">
        <v>287</v>
      </c>
    </row>
    <row spans="1:3" r="13">
      <c t="s" s="4" r="A13">
        <v>451</v>
      </c>
      <c t="n" s="6" r="B13">
        <v>2692487</v>
      </c>
    </row>
    <row spans="1:3" r="14">
      <c t="s" s="4" r="A14">
        <v>454</v>
      </c>
      <c t="n" s="6" r="B14">
        <v>2692487</v>
      </c>
    </row>
    <row spans="1:3" r="15">
      <c t="s" s="4" r="A15">
        <v>456</v>
      </c>
    </row>
    <row spans="1:3" r="16">
      <c t="s" s="3" r="A16">
        <v>287</v>
      </c>
    </row>
    <row spans="1:3" r="17">
      <c t="s" s="4" r="A17">
        <v>451</v>
      </c>
      <c t="n" s="6" r="B17">
        <v>2915964</v>
      </c>
    </row>
    <row spans="1:3" r="18">
      <c t="s" s="4" r="A18">
        <v>454</v>
      </c>
      <c t="n" s="7" r="B18">
        <v>29159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457</v>
      </c>
      <c t="s" s="2" r="C1">
        <v>2</v>
      </c>
      <c t="s" s="2" r="D1">
        <v>458</v>
      </c>
      <c t="s" s="2" r="E1">
        <v>32</v>
      </c>
    </row>
    <row spans="1:5" r="2">
      <c t="s" s="3" r="A2">
        <v>287</v>
      </c>
    </row>
    <row spans="1:5" r="3">
      <c t="s" s="4" r="A3">
        <v>35</v>
      </c>
      <c t="s" s="4" r="B3">
        <v>36</v>
      </c>
      <c t="n" s="7" r="C3">
        <v>0</v>
      </c>
      <c t="n" s="7" r="E3">
        <v>3365003</v>
      </c>
    </row>
    <row spans="1:5" r="4">
      <c t="s" s="4" r="A4">
        <v>41</v>
      </c>
      <c t="n" s="6" r="C4">
        <v>50779</v>
      </c>
      <c t="n" s="6" r="E4">
        <v>66044</v>
      </c>
    </row>
    <row spans="1:5" r="5">
      <c t="s" s="4" r="A5">
        <v>43</v>
      </c>
      <c t="n" s="6" r="C5">
        <v>5587</v>
      </c>
      <c t="n" s="6" r="E5">
        <v>13080</v>
      </c>
    </row>
    <row spans="1:5" r="6">
      <c t="s" s="4" r="A6">
        <v>46</v>
      </c>
      <c t="s" s="4" r="B6">
        <v>36</v>
      </c>
      <c t="n" s="6" r="C6">
        <v>16772736</v>
      </c>
      <c t="n" s="6" r="E6">
        <v>21231017</v>
      </c>
    </row>
    <row spans="1:5" r="7">
      <c t="s" s="4" r="A7">
        <v>50</v>
      </c>
      <c t="s" s="4" r="B7">
        <v>36</v>
      </c>
      <c t="n" s="6" r="C7">
        <v>0</v>
      </c>
      <c t="n" s="6" r="E7">
        <v>2929820</v>
      </c>
    </row>
    <row spans="1:5" r="8">
      <c t="s" s="4" r="A8">
        <v>59</v>
      </c>
      <c t="s" s="4" r="B8">
        <v>36</v>
      </c>
      <c t="n" s="7" r="C8">
        <v>14505828</v>
      </c>
      <c t="n" s="7" r="E8">
        <v>18592167</v>
      </c>
    </row>
    <row spans="1:5" r="9">
      <c t="s" s="4" r="A9">
        <v>459</v>
      </c>
    </row>
    <row spans="1:5" r="10">
      <c t="s" s="3" r="A10">
        <v>287</v>
      </c>
    </row>
    <row spans="1:5" r="11">
      <c t="s" s="4" r="A11">
        <v>35</v>
      </c>
      <c t="n" s="7" r="D11">
        <v>3181662</v>
      </c>
    </row>
    <row spans="1:5" r="12">
      <c t="s" s="4" r="A12">
        <v>41</v>
      </c>
      <c t="n" s="6" r="D12">
        <v>9889</v>
      </c>
    </row>
    <row spans="1:5" r="13">
      <c t="s" s="4" r="A13">
        <v>43</v>
      </c>
      <c t="n" s="6" r="D13">
        <v>4347</v>
      </c>
    </row>
    <row spans="1:5" r="14">
      <c t="s" s="4" r="A14">
        <v>46</v>
      </c>
      <c t="n" s="6" r="D14">
        <v>3195898</v>
      </c>
    </row>
    <row spans="1:5" r="15">
      <c t="s" s="4" r="A15">
        <v>460</v>
      </c>
      <c t="n" s="6" r="D15">
        <v>11413</v>
      </c>
    </row>
    <row spans="1:5" r="16">
      <c t="s" s="4" r="A16">
        <v>50</v>
      </c>
      <c t="n" s="6" r="D16">
        <v>2740797</v>
      </c>
    </row>
    <row spans="1:5" r="17">
      <c t="s" s="4" r="A17">
        <v>59</v>
      </c>
      <c t="n" s="7" r="D17">
        <v>2752210</v>
      </c>
    </row>
    <row spans="1:5" r="18">
      <c t="n" r="A18"/>
    </row>
    <row spans="1:5" r="19">
      <c t="s" s="4" r="A19">
        <v>36</v>
      </c>
      <c t="s" s="4" r="B19">
        <v>73</v>
      </c>
    </row>
  </sheetData>
  <mergeCells count="3">
    <mergeCell ref="A1:B1"/>
    <mergeCell ref="A18:D18"/>
    <mergeCell ref="B19:D1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61</v>
      </c>
      <c t="s" s="2" r="B1">
        <v>440</v>
      </c>
    </row>
    <row spans="1:2" r="2">
      <c t="s" s="3" r="A2">
        <v>236</v>
      </c>
    </row>
    <row spans="1:2" r="3">
      <c t="s" s="4" r="A3">
        <v>462</v>
      </c>
      <c t="n" s="7" r="B3">
        <v>-13260</v>
      </c>
    </row>
    <row spans="1:2" r="4">
      <c t="s" s="4" r="A4">
        <v>463</v>
      </c>
      <c t="n" s="6" r="B4">
        <v>3068</v>
      </c>
    </row>
    <row spans="1:2" r="5">
      <c t="s" s="4" r="A5">
        <v>464</v>
      </c>
      <c t="n" s="6" r="B5">
        <v>-9431</v>
      </c>
    </row>
    <row spans="1:2" r="6">
      <c t="s" s="4" r="A6">
        <v>465</v>
      </c>
      <c t="n" s="7" r="B6">
        <v>-196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P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s="1" r="A1">
        <v>466</v>
      </c>
      <c t="s" s="2" r="C1">
        <v>467</v>
      </c>
      <c t="s" s="2" r="K1">
        <v>1</v>
      </c>
    </row>
    <row spans="1:16" r="2">
      <c t="s" s="2" r="C2">
        <v>2</v>
      </c>
      <c t="s" s="2" r="D2">
        <v>468</v>
      </c>
      <c t="s" s="2" r="E2">
        <v>4</v>
      </c>
      <c t="s" s="2" r="F2">
        <v>469</v>
      </c>
      <c t="s" s="2" r="G2">
        <v>32</v>
      </c>
      <c t="s" s="2" r="H2">
        <v>470</v>
      </c>
      <c t="s" s="2" r="I2">
        <v>471</v>
      </c>
      <c t="s" s="2" r="J2">
        <v>472</v>
      </c>
      <c t="s" s="2" r="K2">
        <v>2</v>
      </c>
      <c t="s" s="2" r="M2">
        <v>32</v>
      </c>
      <c t="s" s="2" r="O2">
        <v>87</v>
      </c>
    </row>
    <row spans="1:16" r="3">
      <c t="s" s="3" r="A3">
        <v>287</v>
      </c>
    </row>
    <row spans="1:16" r="4">
      <c t="s" s="4" r="A4">
        <v>90</v>
      </c>
      <c t="n" s="7" r="C4">
        <v>22907</v>
      </c>
      <c t="n" s="7" r="D4">
        <v>28380</v>
      </c>
      <c t="n" s="7" r="E4">
        <v>30247</v>
      </c>
      <c t="n" s="7" r="F4">
        <v>29374</v>
      </c>
      <c t="n" s="7" r="G4">
        <v>27185</v>
      </c>
      <c t="n" s="7" r="H4">
        <v>22713</v>
      </c>
      <c t="n" s="7" r="I4">
        <v>20471</v>
      </c>
      <c t="n" s="7" r="J4">
        <v>17704</v>
      </c>
      <c t="n" s="7" r="K4">
        <v>110908</v>
      </c>
      <c t="s" s="4" r="L4">
        <v>36</v>
      </c>
      <c t="n" s="7" r="M4">
        <v>88073</v>
      </c>
      <c t="s" s="4" r="N4">
        <v>36</v>
      </c>
      <c t="n" s="7" r="O4">
        <v>34122</v>
      </c>
      <c t="s" s="4" r="P4">
        <v>36</v>
      </c>
    </row>
    <row spans="1:16" r="5">
      <c t="s" s="4" r="A5">
        <v>94</v>
      </c>
      <c t="n" s="6" r="C5">
        <v>17128</v>
      </c>
      <c t="n" s="6" r="D5">
        <v>20686</v>
      </c>
      <c t="n" s="6" r="E5">
        <v>22329</v>
      </c>
      <c t="n" s="6" r="F5">
        <v>21898</v>
      </c>
      <c t="n" s="6" r="G5">
        <v>20738</v>
      </c>
      <c t="n" s="6" r="H5">
        <v>17660</v>
      </c>
      <c t="n" s="6" r="I5">
        <v>15826</v>
      </c>
      <c t="n" s="6" r="J5">
        <v>13935</v>
      </c>
      <c t="n" s="6" r="K5">
        <v>82041</v>
      </c>
      <c t="s" s="4" r="L5">
        <v>36</v>
      </c>
      <c t="n" s="6" r="M5">
        <v>68159</v>
      </c>
      <c t="s" s="4" r="N5">
        <v>36</v>
      </c>
      <c t="n" s="6" r="O5">
        <v>26682</v>
      </c>
      <c t="s" s="4" r="P5">
        <v>36</v>
      </c>
    </row>
    <row spans="1:16" r="6">
      <c t="s" s="4" r="A6">
        <v>96</v>
      </c>
      <c t="n" s="6" r="C6">
        <v>88485</v>
      </c>
      <c t="n" s="6" r="D6">
        <v>92152</v>
      </c>
      <c t="n" s="6" r="E6">
        <v>90410</v>
      </c>
      <c t="n" s="6" r="F6">
        <v>95475</v>
      </c>
      <c t="n" s="6" r="G6">
        <v>99821</v>
      </c>
      <c t="n" s="6" r="H6">
        <v>94522</v>
      </c>
      <c t="n" s="6" r="I6">
        <v>101290</v>
      </c>
      <c t="n" s="6" r="J6">
        <v>99115</v>
      </c>
      <c t="n" s="6" r="K6">
        <v>366522</v>
      </c>
      <c t="n" s="6" r="M6">
        <v>394748</v>
      </c>
      <c t="n" s="6" r="O6">
        <v>350108</v>
      </c>
    </row>
    <row spans="1:16" r="7">
      <c t="s" s="4" r="A7">
        <v>97</v>
      </c>
      <c t="n" s="6" r="C7">
        <v>0</v>
      </c>
      <c t="n" s="6" r="D7">
        <v>-81</v>
      </c>
      <c t="n" s="6" r="E7">
        <v>-70</v>
      </c>
      <c t="n" s="6" r="F7">
        <v>-62</v>
      </c>
      <c t="n" s="6" r="G7">
        <v>-90</v>
      </c>
      <c t="n" s="6" r="H7">
        <v>-209</v>
      </c>
      <c t="n" s="6" r="I7">
        <v>-50</v>
      </c>
      <c t="n" s="6" r="J7">
        <v>207</v>
      </c>
      <c t="n" s="6" r="K7">
        <v>-213</v>
      </c>
      <c t="n" s="6" r="M7">
        <v>-142</v>
      </c>
      <c t="n" s="6" r="O7">
        <v>884</v>
      </c>
    </row>
    <row spans="1:16" r="8">
      <c t="s" s="4" r="A8">
        <v>98</v>
      </c>
      <c t="n" s="6" r="C8">
        <v>88485</v>
      </c>
      <c t="n" s="6" r="D8">
        <v>92233</v>
      </c>
      <c t="n" s="6" r="E8">
        <v>90480</v>
      </c>
      <c t="n" s="6" r="F8">
        <v>95537</v>
      </c>
      <c t="n" s="6" r="G8">
        <v>99911</v>
      </c>
      <c t="n" s="6" r="H8">
        <v>94731</v>
      </c>
      <c t="n" s="6" r="I8">
        <v>101340</v>
      </c>
      <c t="n" s="6" r="J8">
        <v>98908</v>
      </c>
      <c t="n" s="6" r="K8">
        <v>366735</v>
      </c>
      <c t="n" s="6" r="M8">
        <v>394890</v>
      </c>
      <c t="n" s="6" r="O8">
        <v>349224</v>
      </c>
    </row>
    <row spans="1:16" r="9">
      <c t="s" s="4" r="A9">
        <v>109</v>
      </c>
      <c t="s" s="4" r="B9">
        <v>36</v>
      </c>
      <c t="n" s="6" r="K9">
        <v>8219</v>
      </c>
      <c t="n" s="6" r="M9">
        <v>6076</v>
      </c>
      <c t="n" s="6" r="O9">
        <v>2137</v>
      </c>
    </row>
    <row spans="1:16" r="10">
      <c t="s" s="4" r="A10">
        <v>111</v>
      </c>
      <c t="n" s="7" r="C10">
        <v>110208</v>
      </c>
      <c t="n" s="7" r="D10">
        <v>-140463</v>
      </c>
      <c t="n" s="7" r="E10">
        <v>147326</v>
      </c>
      <c t="n" s="7" r="F10">
        <v>-11860</v>
      </c>
      <c t="n" s="7" r="G10">
        <v>-102713</v>
      </c>
      <c t="n" s="7" r="H10">
        <v>544</v>
      </c>
      <c t="n" s="7" r="I10">
        <v>-63790</v>
      </c>
      <c t="n" s="7" r="J10">
        <v>-64779</v>
      </c>
      <c t="n" s="6" r="K10">
        <v>105211</v>
      </c>
      <c t="n" s="6" r="M10">
        <v>-230738</v>
      </c>
      <c t="n" s="6" r="O10">
        <v>159822</v>
      </c>
    </row>
    <row spans="1:16" r="11">
      <c t="s" s="4" r="A11">
        <v>72</v>
      </c>
    </row>
    <row spans="1:16" r="12">
      <c t="s" s="3" r="A12">
        <v>287</v>
      </c>
    </row>
    <row spans="1:16" r="13">
      <c t="s" s="4" r="A13">
        <v>90</v>
      </c>
      <c t="n" s="6" r="K13">
        <v>110908</v>
      </c>
      <c t="n" s="6" r="M13">
        <v>88073</v>
      </c>
      <c t="n" s="6" r="O13">
        <v>34122</v>
      </c>
    </row>
    <row spans="1:16" r="14">
      <c t="s" s="4" r="A14">
        <v>94</v>
      </c>
      <c t="n" s="6" r="K14">
        <v>82041</v>
      </c>
      <c t="n" s="6" r="M14">
        <v>68159</v>
      </c>
      <c t="n" s="6" r="O14">
        <v>26682</v>
      </c>
    </row>
    <row spans="1:16" r="15">
      <c t="s" s="4" r="A15">
        <v>96</v>
      </c>
      <c t="n" s="6" r="K15">
        <v>28867</v>
      </c>
      <c t="n" s="6" r="M15">
        <v>19914</v>
      </c>
      <c t="n" s="6" r="O15">
        <v>7440</v>
      </c>
    </row>
    <row spans="1:16" r="16">
      <c t="s" s="4" r="A16">
        <v>97</v>
      </c>
      <c t="n" s="6" r="K16">
        <v>-213</v>
      </c>
      <c t="n" s="6" r="M16">
        <v>-142</v>
      </c>
      <c t="n" s="6" r="O16">
        <v>884</v>
      </c>
    </row>
    <row spans="1:16" r="17">
      <c t="s" s="4" r="A17">
        <v>98</v>
      </c>
      <c t="n" s="6" r="K17">
        <v>29080</v>
      </c>
      <c t="n" s="6" r="M17">
        <v>20056</v>
      </c>
      <c t="n" s="6" r="O17">
        <v>6556</v>
      </c>
    </row>
    <row spans="1:16" r="18">
      <c t="s" s="4" r="A18">
        <v>109</v>
      </c>
      <c t="n" s="6" r="K18">
        <v>8219</v>
      </c>
      <c t="n" s="6" r="M18">
        <v>6076</v>
      </c>
      <c t="n" s="6" r="O18">
        <v>2137</v>
      </c>
    </row>
    <row spans="1:16" r="19">
      <c t="s" s="4" r="A19">
        <v>111</v>
      </c>
      <c t="n" s="7" r="K19">
        <v>20861</v>
      </c>
      <c t="n" s="7" r="M19">
        <v>13980</v>
      </c>
      <c t="n" s="7" r="O19">
        <v>4419</v>
      </c>
    </row>
    <row spans="1:16" r="20">
      <c t="n" r="A20"/>
    </row>
    <row spans="1:16" r="21">
      <c t="s" s="4" r="A21">
        <v>36</v>
      </c>
      <c t="s" s="4" r="B21">
        <v>121</v>
      </c>
    </row>
  </sheetData>
  <mergeCells count="8">
    <mergeCell ref="A1:B2"/>
    <mergeCell ref="C1:J1"/>
    <mergeCell ref="K1:P1"/>
    <mergeCell ref="K2:L2"/>
    <mergeCell ref="M2:N2"/>
    <mergeCell ref="O2:P2"/>
    <mergeCell ref="A20:O20"/>
    <mergeCell ref="B21:O2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73</v>
      </c>
      <c t="s" s="2" r="C1">
        <v>2</v>
      </c>
      <c t="s" s="2" r="D1">
        <v>32</v>
      </c>
    </row>
    <row spans="1:4" r="2">
      <c t="s" s="3" r="A2">
        <v>287</v>
      </c>
    </row>
    <row spans="1:4" r="3">
      <c t="s" s="4" r="A3">
        <v>35</v>
      </c>
      <c t="s" s="4" r="B3">
        <v>36</v>
      </c>
      <c t="n" s="7" r="C3">
        <v>0</v>
      </c>
      <c t="n" s="7" r="D3">
        <v>3365003</v>
      </c>
    </row>
    <row spans="1:4" r="4">
      <c t="s" s="4" r="A4">
        <v>41</v>
      </c>
      <c t="n" s="6" r="C4">
        <v>50779</v>
      </c>
      <c t="n" s="6" r="D4">
        <v>66044</v>
      </c>
    </row>
    <row spans="1:4" r="5">
      <c t="s" s="4" r="A5">
        <v>43</v>
      </c>
      <c t="n" s="6" r="C5">
        <v>5587</v>
      </c>
      <c t="n" s="6" r="D5">
        <v>13080</v>
      </c>
    </row>
    <row spans="1:4" r="6">
      <c t="s" s="4" r="A6">
        <v>46</v>
      </c>
      <c t="s" s="4" r="B6">
        <v>36</v>
      </c>
      <c t="n" s="6" r="C6">
        <v>16772736</v>
      </c>
      <c t="n" s="6" r="D6">
        <v>21231017</v>
      </c>
    </row>
    <row spans="1:4" r="7">
      <c t="s" s="4" r="A7">
        <v>50</v>
      </c>
      <c t="s" s="4" r="B7">
        <v>36</v>
      </c>
      <c t="n" s="6" r="C7">
        <v>0</v>
      </c>
      <c t="n" s="6" r="D7">
        <v>2929820</v>
      </c>
    </row>
    <row spans="1:4" r="8">
      <c t="s" s="4" r="A8">
        <v>59</v>
      </c>
      <c t="s" s="4" r="B8">
        <v>36</v>
      </c>
      <c t="n" s="7" r="C8">
        <v>14505828</v>
      </c>
      <c t="n" s="6" r="D8">
        <v>18592167</v>
      </c>
    </row>
    <row spans="1:4" r="9">
      <c t="s" s="4" r="A9">
        <v>72</v>
      </c>
    </row>
    <row spans="1:4" r="10">
      <c t="s" s="3" r="A10">
        <v>287</v>
      </c>
    </row>
    <row spans="1:4" r="11">
      <c t="s" s="4" r="A11">
        <v>35</v>
      </c>
      <c t="n" s="6" r="D11">
        <v>3365003</v>
      </c>
    </row>
    <row spans="1:4" r="12">
      <c t="s" s="4" r="A12">
        <v>41</v>
      </c>
      <c t="n" s="6" r="D12">
        <v>10562</v>
      </c>
    </row>
    <row spans="1:4" r="13">
      <c t="s" s="4" r="A13">
        <v>43</v>
      </c>
      <c t="n" s="6" r="D13">
        <v>5032</v>
      </c>
    </row>
    <row spans="1:4" r="14">
      <c t="s" s="4" r="A14">
        <v>46</v>
      </c>
      <c t="n" s="6" r="D14">
        <v>3380597</v>
      </c>
    </row>
    <row spans="1:4" r="15">
      <c t="s" s="4" r="A15">
        <v>460</v>
      </c>
      <c t="n" s="6" r="D15">
        <v>8692</v>
      </c>
    </row>
    <row spans="1:4" r="16">
      <c t="s" s="4" r="A16">
        <v>50</v>
      </c>
      <c t="n" s="6" r="D16">
        <v>2929820</v>
      </c>
    </row>
    <row spans="1:4" r="17">
      <c t="s" s="4" r="A17">
        <v>59</v>
      </c>
      <c t="n" s="7" r="D17">
        <v>2938512</v>
      </c>
    </row>
    <row spans="1:4" r="18">
      <c t="n" r="A18"/>
    </row>
    <row spans="1:4" r="19">
      <c t="s" s="4" r="A19">
        <v>36</v>
      </c>
      <c t="s" s="4" r="B19">
        <v>73</v>
      </c>
    </row>
  </sheetData>
  <mergeCells count="3">
    <mergeCell ref="A1:B1"/>
    <mergeCell ref="A18:C18"/>
    <mergeCell ref="B19:C1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74</v>
      </c>
      <c t="s" s="2" r="B1">
        <v>169</v>
      </c>
    </row>
    <row spans="1:2" r="2">
      <c t="s" s="3" r="A2">
        <v>287</v>
      </c>
    </row>
    <row spans="1:2" r="3">
      <c t="s" s="4" r="A3">
        <v>475</v>
      </c>
      <c t="n" s="7" r="B3">
        <v>3332192</v>
      </c>
    </row>
    <row spans="1:2" r="4">
      <c t="s" s="4" r="A4">
        <v>476</v>
      </c>
      <c t="n" s="6" r="B4">
        <v>33553</v>
      </c>
    </row>
    <row spans="1:2" r="5">
      <c t="s" s="4" r="A5">
        <v>477</v>
      </c>
      <c t="n" s="6" r="B5">
        <v>3365745</v>
      </c>
    </row>
    <row spans="1:2" r="6">
      <c t="s" s="4" r="A6">
        <v>478</v>
      </c>
      <c t="n" s="6" r="B6">
        <v>-742</v>
      </c>
    </row>
    <row spans="1:2" r="7">
      <c t="s" s="4" r="A7">
        <v>479</v>
      </c>
      <c t="n" s="7" r="B7">
        <v>33650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0</v>
      </c>
      <c t="s" s="2" r="B1">
        <v>1</v>
      </c>
    </row>
    <row spans="1:4" r="2">
      <c t="s" s="2" r="B2">
        <v>2</v>
      </c>
      <c t="s" s="2" r="C2">
        <v>32</v>
      </c>
      <c t="s" s="2" r="D2">
        <v>87</v>
      </c>
    </row>
    <row spans="1:4" r="3">
      <c t="s" s="3" r="A3">
        <v>481</v>
      </c>
    </row>
    <row spans="1:4" r="4">
      <c t="s" s="4" r="A4">
        <v>482</v>
      </c>
      <c t="n" s="7" r="B4">
        <v>213</v>
      </c>
      <c t="n" s="7" r="C4">
        <v>142</v>
      </c>
      <c t="n" s="7" r="D4">
        <v>-884</v>
      </c>
    </row>
    <row spans="1:4" r="5">
      <c t="s" s="4" r="A5">
        <v>72</v>
      </c>
    </row>
    <row spans="1:4" r="6">
      <c t="s" s="3" r="A6">
        <v>481</v>
      </c>
    </row>
    <row spans="1:4" r="7">
      <c t="s" s="4" r="A7">
        <v>483</v>
      </c>
      <c t="n" s="6" r="B7">
        <v>-742</v>
      </c>
      <c t="n" s="6" r="C7">
        <v>-884</v>
      </c>
    </row>
    <row spans="1:4" r="8">
      <c t="s" s="4" r="A8">
        <v>484</v>
      </c>
      <c t="n" s="6" r="B8">
        <v>0</v>
      </c>
      <c t="n" s="6" r="C8">
        <v>0</v>
      </c>
    </row>
    <row spans="1:4" r="9">
      <c t="s" s="4" r="A9">
        <v>482</v>
      </c>
      <c t="n" s="6" r="B9">
        <v>213</v>
      </c>
      <c t="n" s="6" r="C9">
        <v>142</v>
      </c>
    </row>
    <row spans="1:4" r="10">
      <c t="s" s="4" r="A10">
        <v>485</v>
      </c>
      <c t="n" s="6" r="B10">
        <v>529</v>
      </c>
      <c t="n" s="6" r="C10">
        <v>0</v>
      </c>
    </row>
    <row spans="1:4" r="11">
      <c t="s" s="4" r="A11">
        <v>486</v>
      </c>
      <c t="n" s="7" r="B11">
        <v>0</v>
      </c>
      <c t="n" s="7" r="C11">
        <v>-742</v>
      </c>
      <c t="n" s="7" r="D11">
        <v>-8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s>
  <sheetData>
    <row spans="1:4" r="1">
      <c t="s" s="1" r="A1">
        <v>487</v>
      </c>
      <c t="s" s="2" r="C1">
        <v>168</v>
      </c>
      <c t="s" s="2" r="D1">
        <v>488</v>
      </c>
    </row>
    <row spans="1:4" r="2">
      <c t="s" s="3" r="A2">
        <v>287</v>
      </c>
    </row>
    <row spans="1:4" r="3">
      <c t="s" s="4" r="A3">
        <v>479</v>
      </c>
      <c t="s" s="4" r="B3">
        <v>36</v>
      </c>
      <c t="n" s="7" r="C3">
        <v>0</v>
      </c>
      <c t="n" s="7" r="D3">
        <v>2929820</v>
      </c>
    </row>
    <row spans="1:4" r="4">
      <c t="s" s="4" r="A4">
        <v>489</v>
      </c>
    </row>
    <row spans="1:4" r="5">
      <c t="s" s="3" r="A5">
        <v>287</v>
      </c>
    </row>
    <row spans="1:4" r="6">
      <c t="s" s="4" r="A6">
        <v>478</v>
      </c>
      <c t="n" s="7" r="D6">
        <v>0</v>
      </c>
    </row>
    <row spans="1:4" r="7">
      <c t="s" s="4" r="A7">
        <v>490</v>
      </c>
      <c t="n" s="6" r="D7">
        <v>10</v>
      </c>
    </row>
    <row spans="1:4" r="8">
      <c t="s" s="4" r="A8">
        <v>491</v>
      </c>
    </row>
    <row spans="1:4" r="9">
      <c t="s" s="3" r="A9">
        <v>287</v>
      </c>
    </row>
    <row spans="1:4" r="10">
      <c t="s" s="4" r="A10">
        <v>478</v>
      </c>
      <c t="n" s="7" r="D10">
        <v>-742</v>
      </c>
    </row>
    <row spans="1:4" r="11">
      <c t="s" s="4" r="A11">
        <v>72</v>
      </c>
    </row>
    <row spans="1:4" r="12">
      <c t="s" s="3" r="A12">
        <v>287</v>
      </c>
    </row>
    <row spans="1:4" r="13">
      <c t="s" s="4" r="A13">
        <v>479</v>
      </c>
      <c t="n" s="6" r="D13">
        <v>2929820</v>
      </c>
    </row>
    <row spans="1:4" r="14">
      <c t="s" s="4" r="A14">
        <v>492</v>
      </c>
    </row>
    <row spans="1:4" r="15">
      <c t="s" s="3" r="A15">
        <v>287</v>
      </c>
    </row>
    <row spans="1:4" r="16">
      <c t="s" s="4" r="A16">
        <v>493</v>
      </c>
      <c t="n" s="6" r="D16">
        <v>2902378</v>
      </c>
    </row>
    <row spans="1:4" r="17">
      <c t="s" s="4" r="A17">
        <v>494</v>
      </c>
      <c t="n" s="6" r="D17">
        <v>23735</v>
      </c>
    </row>
    <row spans="1:4" r="18">
      <c t="s" s="4" r="A18">
        <v>495</v>
      </c>
      <c t="n" s="6" r="D18">
        <v>-11333</v>
      </c>
    </row>
    <row spans="1:4" r="19">
      <c t="s" s="4" r="A19">
        <v>479</v>
      </c>
      <c t="n" s="6" r="D19">
        <v>2929820</v>
      </c>
    </row>
    <row spans="1:4" r="20">
      <c t="s" s="4" r="A20">
        <v>496</v>
      </c>
    </row>
    <row spans="1:4" r="21">
      <c t="s" s="3" r="A21">
        <v>287</v>
      </c>
    </row>
    <row spans="1:4" r="22">
      <c t="s" s="4" r="A22">
        <v>493</v>
      </c>
      <c t="n" s="6" r="D22">
        <v>3332192</v>
      </c>
    </row>
    <row spans="1:4" r="23">
      <c t="s" s="4" r="A23">
        <v>494</v>
      </c>
      <c t="n" s="6" r="D23">
        <v>41928</v>
      </c>
    </row>
    <row spans="1:4" r="24">
      <c t="s" s="4" r="A24">
        <v>495</v>
      </c>
      <c t="n" s="6" r="D24">
        <v>-8375</v>
      </c>
    </row>
    <row spans="1:4" r="25">
      <c t="s" s="4" r="A25">
        <v>479</v>
      </c>
      <c t="n" s="6" r="D25">
        <v>3365003</v>
      </c>
    </row>
    <row spans="1:4" r="26">
      <c t="s" s="4" r="A26">
        <v>497</v>
      </c>
    </row>
    <row spans="1:4" r="27">
      <c t="s" s="3" r="A27">
        <v>287</v>
      </c>
    </row>
    <row spans="1:4" r="28">
      <c t="s" s="4" r="A28">
        <v>493</v>
      </c>
      <c t="n" s="6" r="D28">
        <v>15040</v>
      </c>
    </row>
    <row spans="1:4" r="29">
      <c t="s" s="4" r="A29">
        <v>498</v>
      </c>
    </row>
    <row spans="1:4" r="30">
      <c t="s" s="3" r="A30">
        <v>287</v>
      </c>
    </row>
    <row spans="1:4" r="31">
      <c t="s" s="4" r="A31">
        <v>493</v>
      </c>
      <c t="n" s="7" r="D31">
        <v>0</v>
      </c>
    </row>
    <row spans="1:4" r="32">
      <c t="s" s="4" r="A32">
        <v>499</v>
      </c>
    </row>
    <row spans="1:4" r="33">
      <c t="s" s="3" r="A33">
        <v>287</v>
      </c>
    </row>
    <row spans="1:4" r="34">
      <c t="s" s="4" r="A34">
        <v>500</v>
      </c>
      <c t="s" s="4" r="D34">
        <v>501</v>
      </c>
    </row>
    <row spans="1:4" r="35">
      <c t="s" s="4" r="A35">
        <v>502</v>
      </c>
    </row>
    <row spans="1:4" r="36">
      <c t="s" s="3" r="A36">
        <v>287</v>
      </c>
    </row>
    <row spans="1:4" r="37">
      <c t="s" s="4" r="A37">
        <v>500</v>
      </c>
      <c t="s" s="4" r="D37">
        <v>503</v>
      </c>
    </row>
    <row spans="1:4" r="38">
      <c t="n" r="A38"/>
    </row>
    <row spans="1:4" r="39">
      <c t="s" s="4" r="A39">
        <v>36</v>
      </c>
      <c t="s" s="4" r="B39">
        <v>73</v>
      </c>
    </row>
  </sheetData>
  <mergeCells count="3">
    <mergeCell ref="A1:B1"/>
    <mergeCell ref="A38:C38"/>
    <mergeCell ref="B39:C3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v>
      </c>
      <c t="s" s="2" r="B1">
        <v>1</v>
      </c>
    </row>
    <row spans="1:4" r="2">
      <c t="s" s="2" r="B2">
        <v>2</v>
      </c>
      <c t="s" s="2" r="C2">
        <v>32</v>
      </c>
      <c t="s" s="2" r="D2">
        <v>87</v>
      </c>
    </row>
    <row spans="1:4" r="3">
      <c t="s" s="3" r="A3">
        <v>123</v>
      </c>
    </row>
    <row spans="1:4" r="4">
      <c t="s" s="4" r="A4">
        <v>111</v>
      </c>
      <c t="n" s="7" r="B4">
        <v>105211</v>
      </c>
      <c t="n" s="7" r="C4">
        <v>-230738</v>
      </c>
      <c t="n" s="7" r="D4">
        <v>159822</v>
      </c>
    </row>
    <row spans="1:4" r="5">
      <c t="s" s="3" r="A5">
        <v>124</v>
      </c>
    </row>
    <row spans="1:4" r="6">
      <c t="s" s="4" r="A6">
        <v>125</v>
      </c>
      <c t="n" s="6" r="B6">
        <v>-185416</v>
      </c>
      <c t="n" s="6" r="C6">
        <v>431198</v>
      </c>
      <c t="n" s="6" r="D6">
        <v>-891261</v>
      </c>
    </row>
    <row spans="1:4" r="7">
      <c t="s" s="4" r="A7">
        <v>126</v>
      </c>
      <c t="n" s="6" r="B7">
        <v>-4277</v>
      </c>
      <c t="n" s="6" r="C7">
        <v>80659</v>
      </c>
      <c t="n" s="6" r="D7">
        <v>199449</v>
      </c>
    </row>
    <row spans="1:4" r="8">
      <c t="s" s="4" r="A8">
        <v>127</v>
      </c>
      <c t="n" s="6" r="B8">
        <v>0</v>
      </c>
      <c t="n" s="6" r="C8">
        <v>0</v>
      </c>
      <c t="n" s="6" r="D8">
        <v>263135</v>
      </c>
    </row>
    <row spans="1:4" r="9">
      <c t="s" s="4" r="A9">
        <v>128</v>
      </c>
      <c t="n" s="6" r="B9">
        <v>0</v>
      </c>
      <c t="n" s="6" r="C9">
        <v>0</v>
      </c>
      <c t="n" s="6" r="D9">
        <v>166016</v>
      </c>
    </row>
    <row spans="1:4" r="10">
      <c t="s" s="4" r="A10">
        <v>129</v>
      </c>
      <c t="n" s="6" r="B10">
        <v>66757</v>
      </c>
      <c t="n" s="6" r="C10">
        <v>85176</v>
      </c>
      <c t="n" s="6" r="D10">
        <v>0</v>
      </c>
    </row>
    <row spans="1:4" r="11">
      <c t="s" s="4" r="A11">
        <v>130</v>
      </c>
      <c t="n" s="6" r="B11">
        <v>-32</v>
      </c>
      <c t="n" s="6" r="C11">
        <v>0</v>
      </c>
      <c t="n" s="6" r="D11">
        <v>0</v>
      </c>
    </row>
    <row spans="1:4" r="12">
      <c t="s" s="4" r="A12">
        <v>131</v>
      </c>
      <c t="n" s="6" r="B12">
        <v>-122968</v>
      </c>
      <c t="n" s="6" r="C12">
        <v>597033</v>
      </c>
      <c t="n" s="6" r="D12">
        <v>-262661</v>
      </c>
    </row>
    <row spans="1:4" r="13">
      <c t="s" s="4" r="A13">
        <v>132</v>
      </c>
      <c t="n" s="6" r="B13">
        <v>-17757</v>
      </c>
      <c t="n" s="6" r="C13">
        <v>366295</v>
      </c>
      <c t="n" s="6" r="D13">
        <v>-102839</v>
      </c>
    </row>
    <row spans="1:4" r="14">
      <c t="s" s="4" r="A14">
        <v>133</v>
      </c>
      <c t="n" s="6" r="B14">
        <v>245</v>
      </c>
      <c t="n" s="6" r="C14">
        <v>-4188</v>
      </c>
      <c t="n" s="6" r="D14">
        <v>1029</v>
      </c>
    </row>
    <row spans="1:4" r="15">
      <c t="s" s="4" r="A15">
        <v>134</v>
      </c>
      <c t="n" s="6" r="B15">
        <v>-22864</v>
      </c>
      <c t="n" s="6" r="C15">
        <v>-17378</v>
      </c>
      <c t="n" s="6" r="D15">
        <v>-10851</v>
      </c>
    </row>
    <row spans="1:4" r="16">
      <c t="s" s="4" r="A16">
        <v>135</v>
      </c>
      <c t="n" s="7" r="B16">
        <v>-40376</v>
      </c>
      <c t="n" s="7" r="C16">
        <v>344729</v>
      </c>
      <c t="n" s="7" r="D16">
        <v>-1126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4</v>
      </c>
      <c t="s" s="2" r="B1">
        <v>1</v>
      </c>
    </row>
    <row spans="1:3" r="2">
      <c t="s" s="2" r="B2">
        <v>2</v>
      </c>
      <c t="s" s="2" r="C2">
        <v>32</v>
      </c>
    </row>
    <row spans="1:3" r="3">
      <c t="s" s="3" r="A3">
        <v>505</v>
      </c>
    </row>
    <row spans="1:3" r="4">
      <c t="s" s="4" r="A4">
        <v>506</v>
      </c>
      <c t="n" s="7" r="B4">
        <v>-150750</v>
      </c>
      <c t="n" s="7" r="C4">
        <v>-108260</v>
      </c>
    </row>
    <row spans="1:3" r="5">
      <c t="s" s="4" r="A5">
        <v>506</v>
      </c>
      <c t="n" s="7" r="B5">
        <v>-150750</v>
      </c>
      <c t="n" s="6" r="C5">
        <v>-108260</v>
      </c>
    </row>
    <row spans="1:3" r="6">
      <c t="s" s="4" r="A6">
        <v>507</v>
      </c>
      <c t="s" s="4" r="B6">
        <v>508</v>
      </c>
    </row>
    <row spans="1:3" r="7">
      <c t="s" s="4" r="A7">
        <v>509</v>
      </c>
    </row>
    <row spans="1:3" r="8">
      <c t="s" s="3" r="A8">
        <v>505</v>
      </c>
    </row>
    <row spans="1:3" r="9">
      <c t="s" s="4" r="A9">
        <v>506</v>
      </c>
      <c t="n" s="7" r="B9">
        <v>-81500</v>
      </c>
    </row>
    <row spans="1:3" r="10">
      <c t="s" s="4" r="A10">
        <v>506</v>
      </c>
      <c t="n" s="6" r="B10">
        <v>-81470</v>
      </c>
      <c t="n" s="6" r="C10">
        <v>-46053</v>
      </c>
    </row>
    <row spans="1:3" r="11">
      <c t="s" s="4" r="A11">
        <v>510</v>
      </c>
    </row>
    <row spans="1:3" r="12">
      <c t="s" s="3" r="A12">
        <v>505</v>
      </c>
    </row>
    <row spans="1:3" r="13">
      <c t="s" s="4" r="A13">
        <v>506</v>
      </c>
      <c t="n" s="6" r="B13">
        <v>-10230</v>
      </c>
      <c t="n" s="7" r="C13">
        <v>-15673</v>
      </c>
    </row>
    <row spans="1:3" r="14">
      <c t="s" s="4" r="A14">
        <v>511</v>
      </c>
    </row>
    <row spans="1:3" r="15">
      <c t="s" s="3" r="A15">
        <v>505</v>
      </c>
    </row>
    <row spans="1:3" r="16">
      <c t="s" s="4" r="A16">
        <v>506</v>
      </c>
      <c t="n" s="7" r="B16">
        <v>-59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 customWidth="1" max="5" min="5" width="14"/>
  </cols>
  <sheetData>
    <row spans="1:5" r="1">
      <c t="s" s="1" r="A1">
        <v>512</v>
      </c>
      <c t="s" s="2" r="B1">
        <v>1</v>
      </c>
    </row>
    <row spans="1:5" r="2">
      <c t="s" s="2" r="B2">
        <v>2</v>
      </c>
      <c t="s" s="2" r="D2">
        <v>32</v>
      </c>
    </row>
    <row spans="1:5" r="3">
      <c t="s" s="3" r="A3">
        <v>505</v>
      </c>
    </row>
    <row spans="1:5" r="4">
      <c t="s" s="4" r="A4">
        <v>475</v>
      </c>
      <c t="n" s="7" r="B4">
        <v>19810113</v>
      </c>
      <c t="n" s="7" r="D4">
        <v>18505710</v>
      </c>
    </row>
    <row spans="1:5" r="5">
      <c t="s" s="4" r="A5">
        <v>513</v>
      </c>
      <c t="n" s="6" r="B5">
        <v>-3880897</v>
      </c>
      <c t="n" s="6" r="D5">
        <v>-1588068</v>
      </c>
    </row>
    <row spans="1:5" r="6">
      <c t="s" s="4" r="A6">
        <v>514</v>
      </c>
      <c t="n" s="6" r="B6">
        <v>15929216</v>
      </c>
      <c t="n" s="6" r="D6">
        <v>16917642</v>
      </c>
    </row>
    <row spans="1:5" r="7">
      <c t="s" s="4" r="A7">
        <v>515</v>
      </c>
      <c t="n" s="6" r="B7">
        <v>136719</v>
      </c>
      <c t="n" s="6" r="D7">
        <v>331253</v>
      </c>
    </row>
    <row spans="1:5" r="8">
      <c t="s" s="4" r="A8">
        <v>451</v>
      </c>
      <c t="n" s="7" r="B8">
        <v>16065935</v>
      </c>
      <c t="n" s="7" r="D8">
        <v>17248895</v>
      </c>
    </row>
    <row spans="1:5" r="9">
      <c t="s" s="4" r="A9">
        <v>516</v>
      </c>
      <c t="s" s="4" r="B9">
        <v>517</v>
      </c>
      <c t="s" s="4" r="C9">
        <v>36</v>
      </c>
      <c t="s" s="4" r="D9">
        <v>518</v>
      </c>
      <c t="s" s="4" r="E9">
        <v>519</v>
      </c>
    </row>
    <row spans="1:5" r="10">
      <c t="s" s="4" r="A10">
        <v>520</v>
      </c>
      <c t="s" s="4" r="B10">
        <v>521</v>
      </c>
      <c t="s" s="4" r="C10">
        <v>522</v>
      </c>
      <c t="s" s="4" r="D10">
        <v>523</v>
      </c>
      <c t="s" s="4" r="E10">
        <v>524</v>
      </c>
    </row>
    <row spans="1:5" r="11">
      <c t="s" s="4" r="A11">
        <v>525</v>
      </c>
      <c t="s" s="4" r="B11">
        <v>526</v>
      </c>
      <c t="s" s="4" r="C11">
        <v>527</v>
      </c>
      <c t="s" s="4" r="D11">
        <v>528</v>
      </c>
      <c t="s" s="4" r="E11">
        <v>529</v>
      </c>
    </row>
    <row spans="1:5" r="12">
      <c t="s" s="4" r="A12">
        <v>530</v>
      </c>
      <c t="s" s="4" r="B12">
        <v>531</v>
      </c>
      <c t="s" s="4" r="D12">
        <v>532</v>
      </c>
    </row>
    <row spans="1:5" r="13">
      <c t="s" s="4" r="A13">
        <v>533</v>
      </c>
      <c t="n" s="7" r="B13">
        <v>281600</v>
      </c>
      <c t="n" s="7" r="D13">
        <v>405500</v>
      </c>
    </row>
    <row spans="1:5" r="14">
      <c t="s" s="4" r="A14">
        <v>534</v>
      </c>
      <c t="s" s="4" r="B14">
        <v>535</v>
      </c>
    </row>
    <row spans="1:5" r="15">
      <c t="s" s="4" r="A15">
        <v>536</v>
      </c>
      <c t="s" s="4" r="B15">
        <v>537</v>
      </c>
    </row>
    <row spans="1:5" r="16">
      <c t="s" s="4" r="A16">
        <v>509</v>
      </c>
    </row>
    <row spans="1:5" r="17">
      <c t="s" s="3" r="A17">
        <v>505</v>
      </c>
    </row>
    <row spans="1:5" r="18">
      <c t="s" s="4" r="A18">
        <v>475</v>
      </c>
      <c t="n" s="7" r="B18">
        <v>8982359</v>
      </c>
      <c t="n" s="6" r="D18">
        <v>9100957</v>
      </c>
    </row>
    <row spans="1:5" r="19">
      <c t="s" s="4" r="A19">
        <v>513</v>
      </c>
      <c t="n" s="6" r="B19">
        <v>389623</v>
      </c>
      <c t="n" s="6" r="D19">
        <v>417900</v>
      </c>
    </row>
    <row spans="1:5" r="20">
      <c t="s" s="4" r="A20">
        <v>514</v>
      </c>
      <c t="n" s="6" r="B20">
        <v>9371982</v>
      </c>
      <c t="n" s="6" r="D20">
        <v>9518857</v>
      </c>
    </row>
    <row spans="1:5" r="21">
      <c t="s" s="4" r="A21">
        <v>515</v>
      </c>
      <c t="n" s="6" r="B21">
        <v>38455</v>
      </c>
      <c t="n" s="6" r="D21">
        <v>122237</v>
      </c>
    </row>
    <row spans="1:5" r="22">
      <c t="s" s="4" r="A22">
        <v>451</v>
      </c>
      <c t="n" s="7" r="B22">
        <v>9410437</v>
      </c>
      <c t="n" s="7" r="D22">
        <v>9641094</v>
      </c>
    </row>
    <row spans="1:5" r="23">
      <c t="s" s="4" r="A23">
        <v>516</v>
      </c>
      <c t="s" s="4" r="B23">
        <v>538</v>
      </c>
      <c t="s" s="4" r="C23">
        <v>36</v>
      </c>
      <c t="s" s="4" r="D23">
        <v>539</v>
      </c>
      <c t="s" s="4" r="E23">
        <v>519</v>
      </c>
    </row>
    <row spans="1:5" r="24">
      <c t="s" s="4" r="A24">
        <v>520</v>
      </c>
      <c t="s" s="4" r="B24">
        <v>540</v>
      </c>
      <c t="s" s="4" r="C24">
        <v>522</v>
      </c>
      <c t="s" s="4" r="D24">
        <v>541</v>
      </c>
      <c t="s" s="4" r="E24">
        <v>524</v>
      </c>
    </row>
    <row spans="1:5" r="25">
      <c t="s" s="4" r="A25">
        <v>525</v>
      </c>
      <c t="s" s="4" r="B25">
        <v>542</v>
      </c>
      <c t="s" s="4" r="C25">
        <v>527</v>
      </c>
      <c t="s" s="4" r="D25">
        <v>543</v>
      </c>
      <c t="s" s="4" r="E25">
        <v>529</v>
      </c>
    </row>
    <row spans="1:5" r="26">
      <c t="s" s="4" r="A26">
        <v>544</v>
      </c>
    </row>
    <row spans="1:5" r="27">
      <c t="s" s="3" r="A27">
        <v>505</v>
      </c>
    </row>
    <row spans="1:5" r="28">
      <c t="s" s="4" r="A28">
        <v>475</v>
      </c>
      <c t="n" s="7" r="B28">
        <v>1527877</v>
      </c>
      <c t="n" s="7" r="D28">
        <v>1236297</v>
      </c>
    </row>
    <row spans="1:5" r="29">
      <c t="s" s="4" r="A29">
        <v>513</v>
      </c>
      <c t="n" s="6" r="B29">
        <v>72389</v>
      </c>
      <c t="n" s="6" r="D29">
        <v>60764</v>
      </c>
    </row>
    <row spans="1:5" r="30">
      <c t="s" s="4" r="A30">
        <v>514</v>
      </c>
      <c t="n" s="6" r="B30">
        <v>1600266</v>
      </c>
      <c t="n" s="6" r="D30">
        <v>1297061</v>
      </c>
    </row>
    <row spans="1:5" r="31">
      <c t="s" s="4" r="A31">
        <v>515</v>
      </c>
      <c t="n" s="6" r="B31">
        <v>10664</v>
      </c>
      <c t="n" s="6" r="D31">
        <v>30040</v>
      </c>
    </row>
    <row spans="1:5" r="32">
      <c t="s" s="4" r="A32">
        <v>451</v>
      </c>
      <c t="n" s="7" r="B32">
        <v>1610930</v>
      </c>
      <c t="n" s="7" r="D32">
        <v>1327101</v>
      </c>
    </row>
    <row spans="1:5" r="33">
      <c t="s" s="4" r="A33">
        <v>516</v>
      </c>
      <c t="s" s="4" r="B33">
        <v>545</v>
      </c>
      <c t="s" s="4" r="C33">
        <v>36</v>
      </c>
      <c t="s" s="4" r="D33">
        <v>546</v>
      </c>
      <c t="s" s="4" r="E33">
        <v>519</v>
      </c>
    </row>
    <row spans="1:5" r="34">
      <c t="s" s="4" r="A34">
        <v>520</v>
      </c>
      <c t="s" s="4" r="B34">
        <v>547</v>
      </c>
      <c t="s" s="4" r="C34">
        <v>522</v>
      </c>
      <c t="s" s="4" r="D34">
        <v>548</v>
      </c>
      <c t="s" s="4" r="E34">
        <v>524</v>
      </c>
    </row>
    <row spans="1:5" r="35">
      <c t="s" s="4" r="A35">
        <v>525</v>
      </c>
      <c t="s" s="4" r="B35">
        <v>549</v>
      </c>
      <c t="s" s="4" r="C35">
        <v>527</v>
      </c>
      <c t="s" s="4" r="D35">
        <v>550</v>
      </c>
      <c t="s" s="4" r="E35">
        <v>529</v>
      </c>
    </row>
    <row spans="1:5" r="36">
      <c t="s" s="4" r="A36">
        <v>551</v>
      </c>
    </row>
    <row spans="1:5" r="37">
      <c t="s" s="3" r="A37">
        <v>505</v>
      </c>
    </row>
    <row spans="1:5" r="38">
      <c t="s" s="4" r="A38">
        <v>475</v>
      </c>
      <c t="n" s="7" r="B38">
        <v>3796091</v>
      </c>
      <c t="n" s="7" r="D38">
        <v>4432301</v>
      </c>
    </row>
    <row spans="1:5" r="39">
      <c t="s" s="4" r="A39">
        <v>513</v>
      </c>
      <c t="n" s="6" r="B39">
        <v>249285</v>
      </c>
      <c t="n" s="6" r="D39">
        <v>297311</v>
      </c>
    </row>
    <row spans="1:5" r="40">
      <c t="s" s="4" r="A40">
        <v>514</v>
      </c>
      <c t="n" s="6" r="B40">
        <v>4045376</v>
      </c>
      <c t="n" s="6" r="D40">
        <v>4729612</v>
      </c>
    </row>
    <row spans="1:5" r="41">
      <c t="s" s="4" r="A41">
        <v>515</v>
      </c>
      <c t="n" s="6" r="B41">
        <v>18581</v>
      </c>
      <c t="n" s="6" r="D41">
        <v>60681</v>
      </c>
    </row>
    <row spans="1:5" r="42">
      <c t="s" s="4" r="A42">
        <v>451</v>
      </c>
      <c t="n" s="7" r="B42">
        <v>4063957</v>
      </c>
      <c t="n" s="7" r="D42">
        <v>4790293</v>
      </c>
    </row>
    <row spans="1:5" r="43">
      <c t="s" s="4" r="A43">
        <v>516</v>
      </c>
      <c t="s" s="4" r="B43">
        <v>552</v>
      </c>
      <c t="s" s="4" r="C43">
        <v>36</v>
      </c>
      <c t="s" s="4" r="D43">
        <v>553</v>
      </c>
      <c t="s" s="4" r="E43">
        <v>519</v>
      </c>
    </row>
    <row spans="1:5" r="44">
      <c t="s" s="4" r="A44">
        <v>520</v>
      </c>
      <c t="s" s="4" r="B44">
        <v>554</v>
      </c>
      <c t="s" s="4" r="C44">
        <v>522</v>
      </c>
      <c t="s" s="4" r="D44">
        <v>555</v>
      </c>
      <c t="s" s="4" r="E44">
        <v>524</v>
      </c>
    </row>
    <row spans="1:5" r="45">
      <c t="s" s="4" r="A45">
        <v>525</v>
      </c>
      <c t="s" s="4" r="B45">
        <v>556</v>
      </c>
      <c t="s" s="4" r="C45">
        <v>527</v>
      </c>
      <c t="s" s="4" r="D45">
        <v>557</v>
      </c>
      <c t="s" s="4" r="E45">
        <v>529</v>
      </c>
    </row>
    <row spans="1:5" r="46">
      <c t="s" s="4" r="A46">
        <v>558</v>
      </c>
    </row>
    <row spans="1:5" r="47">
      <c t="s" s="3" r="A47">
        <v>505</v>
      </c>
    </row>
    <row spans="1:5" r="48">
      <c t="s" s="4" r="A48">
        <v>475</v>
      </c>
      <c t="n" s="7" r="B48">
        <v>417424</v>
      </c>
      <c t="n" s="7" r="D48">
        <v>531281</v>
      </c>
    </row>
    <row spans="1:5" r="49">
      <c t="s" s="4" r="A49">
        <v>513</v>
      </c>
      <c t="n" s="6" r="B49">
        <v>4625</v>
      </c>
      <c t="n" s="6" r="D49">
        <v>9068</v>
      </c>
    </row>
    <row spans="1:5" r="50">
      <c t="s" s="4" r="A50">
        <v>514</v>
      </c>
      <c t="n" s="6" r="B50">
        <v>422049</v>
      </c>
      <c t="n" s="6" r="D50">
        <v>540349</v>
      </c>
    </row>
    <row spans="1:5" r="51">
      <c t="s" s="4" r="A51">
        <v>515</v>
      </c>
      <c t="n" s="6" r="B51">
        <v>3976</v>
      </c>
      <c t="n" s="6" r="D51">
        <v>6433</v>
      </c>
    </row>
    <row spans="1:5" r="52">
      <c t="s" s="4" r="A52">
        <v>451</v>
      </c>
      <c t="n" s="7" r="B52">
        <v>426025</v>
      </c>
      <c t="n" s="7" r="D52">
        <v>546782</v>
      </c>
    </row>
    <row spans="1:5" r="53">
      <c t="s" s="4" r="A53">
        <v>516</v>
      </c>
      <c t="s" s="4" r="B53">
        <v>559</v>
      </c>
      <c t="s" s="4" r="C53">
        <v>36</v>
      </c>
      <c t="s" s="4" r="D53">
        <v>560</v>
      </c>
      <c t="s" s="4" r="E53">
        <v>519</v>
      </c>
    </row>
    <row spans="1:5" r="54">
      <c t="s" s="4" r="A54">
        <v>520</v>
      </c>
      <c t="s" s="4" r="B54">
        <v>561</v>
      </c>
      <c t="s" s="4" r="C54">
        <v>522</v>
      </c>
      <c t="s" s="4" r="D54">
        <v>562</v>
      </c>
      <c t="s" s="4" r="E54">
        <v>524</v>
      </c>
    </row>
    <row spans="1:5" r="55">
      <c t="s" s="4" r="A55">
        <v>525</v>
      </c>
      <c t="s" s="4" r="B55">
        <v>563</v>
      </c>
      <c t="s" s="4" r="C55">
        <v>527</v>
      </c>
      <c t="s" s="4" r="D55">
        <v>564</v>
      </c>
      <c t="s" s="4" r="E55">
        <v>529</v>
      </c>
    </row>
    <row spans="1:5" r="56">
      <c t="s" s="4" r="A56">
        <v>565</v>
      </c>
    </row>
    <row spans="1:5" r="57">
      <c t="s" s="3" r="A57">
        <v>505</v>
      </c>
    </row>
    <row spans="1:5" r="58">
      <c t="s" s="4" r="A58">
        <v>475</v>
      </c>
      <c t="n" s="7" r="B58">
        <v>3240967</v>
      </c>
      <c t="n" s="7" r="D58">
        <v>2901078</v>
      </c>
    </row>
    <row spans="1:5" r="59">
      <c t="s" s="4" r="A59">
        <v>513</v>
      </c>
      <c t="n" s="6" r="B59">
        <v>63324</v>
      </c>
      <c t="n" s="6" r="D59">
        <v>50757</v>
      </c>
    </row>
    <row spans="1:5" r="60">
      <c t="s" s="4" r="A60">
        <v>514</v>
      </c>
      <c t="n" s="6" r="B60">
        <v>3304291</v>
      </c>
      <c t="n" s="6" r="D60">
        <v>2951835</v>
      </c>
    </row>
    <row spans="1:5" r="61">
      <c t="s" s="4" r="A61">
        <v>515</v>
      </c>
      <c t="n" s="6" r="B61">
        <v>5234</v>
      </c>
      <c t="n" s="6" r="D61">
        <v>25083</v>
      </c>
    </row>
    <row spans="1:5" r="62">
      <c t="s" s="4" r="A62">
        <v>451</v>
      </c>
      <c t="n" s="7" r="B62">
        <v>3309525</v>
      </c>
      <c t="n" s="7" r="D62">
        <v>2976918</v>
      </c>
    </row>
    <row spans="1:5" r="63">
      <c t="s" s="4" r="A63">
        <v>516</v>
      </c>
      <c t="s" s="4" r="B63">
        <v>566</v>
      </c>
      <c t="s" s="4" r="C63">
        <v>36</v>
      </c>
      <c t="s" s="4" r="D63">
        <v>567</v>
      </c>
      <c t="s" s="4" r="E63">
        <v>519</v>
      </c>
    </row>
    <row spans="1:5" r="64">
      <c t="s" s="4" r="A64">
        <v>520</v>
      </c>
      <c t="s" s="4" r="B64">
        <v>568</v>
      </c>
      <c t="s" s="4" r="C64">
        <v>522</v>
      </c>
      <c t="s" s="4" r="D64">
        <v>569</v>
      </c>
      <c t="s" s="4" r="E64">
        <v>524</v>
      </c>
    </row>
    <row spans="1:5" r="65">
      <c t="s" s="4" r="A65">
        <v>525</v>
      </c>
      <c t="s" s="4" r="B65">
        <v>570</v>
      </c>
      <c t="s" s="4" r="C65">
        <v>527</v>
      </c>
      <c t="s" s="4" r="D65">
        <v>571</v>
      </c>
      <c t="s" s="4" r="E65">
        <v>529</v>
      </c>
    </row>
    <row spans="1:5" r="66">
      <c t="s" s="4" r="A66">
        <v>510</v>
      </c>
    </row>
    <row spans="1:5" r="67">
      <c t="s" s="3" r="A67">
        <v>505</v>
      </c>
    </row>
    <row spans="1:5" r="68">
      <c t="s" s="4" r="A68">
        <v>475</v>
      </c>
      <c t="n" s="7" r="B68">
        <v>1774621</v>
      </c>
      <c t="s" s="4" r="C68">
        <v>572</v>
      </c>
      <c t="n" s="7" r="D68">
        <v>1957296</v>
      </c>
      <c t="s" s="4" r="E68">
        <v>573</v>
      </c>
    </row>
    <row spans="1:5" r="69">
      <c t="s" s="4" r="A69">
        <v>513</v>
      </c>
      <c t="n" s="6" r="B69">
        <v>-1386284</v>
      </c>
      <c t="s" s="4" r="C69">
        <v>572</v>
      </c>
      <c t="n" s="6" r="D69">
        <v>-1502785</v>
      </c>
      <c t="s" s="4" r="E69">
        <v>573</v>
      </c>
    </row>
    <row spans="1:5" r="70">
      <c t="s" s="4" r="A70">
        <v>514</v>
      </c>
      <c t="n" s="6" r="B70">
        <v>388337</v>
      </c>
      <c t="s" s="4" r="C70">
        <v>572</v>
      </c>
      <c t="n" s="6" r="D70">
        <v>454511</v>
      </c>
      <c t="s" s="4" r="E70">
        <v>573</v>
      </c>
    </row>
    <row spans="1:5" r="71">
      <c t="s" s="4" r="A71">
        <v>515</v>
      </c>
      <c t="n" s="6" r="B71">
        <v>482</v>
      </c>
      <c t="s" s="4" r="C71">
        <v>572</v>
      </c>
      <c t="n" s="6" r="D71">
        <v>-3616</v>
      </c>
      <c t="s" s="4" r="E71">
        <v>573</v>
      </c>
    </row>
    <row spans="1:5" r="72">
      <c t="s" s="4" r="A72">
        <v>451</v>
      </c>
      <c t="n" s="7" r="B72">
        <v>388819</v>
      </c>
      <c t="s" s="4" r="C72">
        <v>572</v>
      </c>
      <c t="n" s="7" r="D72">
        <v>450895</v>
      </c>
      <c t="s" s="4" r="E72">
        <v>573</v>
      </c>
    </row>
    <row spans="1:5" r="73">
      <c t="s" s="4" r="A73">
        <v>516</v>
      </c>
      <c t="s" s="4" r="B73">
        <v>574</v>
      </c>
      <c t="s" s="4" r="C73">
        <v>575</v>
      </c>
      <c t="s" s="4" r="D73">
        <v>569</v>
      </c>
      <c t="s" s="4" r="E73">
        <v>576</v>
      </c>
    </row>
    <row spans="1:5" r="74">
      <c t="s" s="4" r="A74">
        <v>520</v>
      </c>
      <c t="s" s="4" r="B74">
        <v>553</v>
      </c>
      <c t="s" s="4" r="C74">
        <v>577</v>
      </c>
      <c t="s" s="4" r="D74">
        <v>578</v>
      </c>
      <c t="s" s="4" r="E74">
        <v>579</v>
      </c>
    </row>
    <row spans="1:5" r="75">
      <c t="s" s="4" r="A75">
        <v>525</v>
      </c>
      <c t="s" s="4" r="B75">
        <v>580</v>
      </c>
      <c t="s" s="4" r="C75">
        <v>581</v>
      </c>
      <c t="s" s="4" r="D75">
        <v>582</v>
      </c>
      <c t="s" s="4" r="E75">
        <v>583</v>
      </c>
    </row>
    <row spans="1:5" r="76">
      <c t="s" s="4" r="A76">
        <v>452</v>
      </c>
    </row>
    <row spans="1:5" r="77">
      <c t="s" s="3" r="A77">
        <v>505</v>
      </c>
    </row>
    <row spans="1:5" r="78">
      <c t="s" s="4" r="A78">
        <v>475</v>
      </c>
      <c t="n" s="7" r="B78">
        <v>4965978</v>
      </c>
      <c t="s" s="4" r="C78">
        <v>584</v>
      </c>
      <c t="n" s="7" r="D78">
        <v>3555249</v>
      </c>
      <c t="s" s="4" r="E78">
        <v>585</v>
      </c>
    </row>
    <row spans="1:5" r="79">
      <c t="s" s="4" r="A79">
        <v>513</v>
      </c>
      <c t="n" s="6" r="B79">
        <v>-2348080</v>
      </c>
      <c t="s" s="4" r="C79">
        <v>584</v>
      </c>
      <c t="n" s="6" r="D79">
        <v>-583890</v>
      </c>
      <c t="s" s="4" r="E79">
        <v>585</v>
      </c>
    </row>
    <row spans="1:5" r="80">
      <c t="s" s="4" r="A80">
        <v>514</v>
      </c>
      <c t="n" s="6" r="B80">
        <v>2617898</v>
      </c>
      <c t="s" s="4" r="C80">
        <v>584</v>
      </c>
      <c t="n" s="6" r="D80">
        <v>2971359</v>
      </c>
      <c t="s" s="4" r="E80">
        <v>585</v>
      </c>
    </row>
    <row spans="1:5" r="81">
      <c t="s" s="4" r="A81">
        <v>515</v>
      </c>
      <c t="n" s="6" r="B81">
        <v>74589</v>
      </c>
      <c t="s" s="4" r="C81">
        <v>584</v>
      </c>
      <c t="n" s="6" r="D81">
        <v>90288</v>
      </c>
      <c t="s" s="4" r="E81">
        <v>585</v>
      </c>
    </row>
    <row spans="1:5" r="82">
      <c t="s" s="4" r="A82">
        <v>451</v>
      </c>
      <c t="n" s="7" r="B82">
        <v>2692487</v>
      </c>
      <c t="s" s="4" r="C82">
        <v>584</v>
      </c>
      <c t="n" s="7" r="D82">
        <v>3061647</v>
      </c>
      <c t="s" s="4" r="E82">
        <v>585</v>
      </c>
    </row>
    <row spans="1:5" r="83">
      <c t="s" s="4" r="A83">
        <v>516</v>
      </c>
      <c t="s" s="4" r="B83">
        <v>586</v>
      </c>
      <c t="s" s="4" r="C83">
        <v>587</v>
      </c>
      <c t="s" s="4" r="D83">
        <v>588</v>
      </c>
      <c t="s" s="4" r="E83">
        <v>589</v>
      </c>
    </row>
    <row spans="1:5" r="84">
      <c t="s" s="4" r="A84">
        <v>520</v>
      </c>
      <c t="s" s="4" r="B84">
        <v>503</v>
      </c>
      <c t="s" s="4" r="C84">
        <v>590</v>
      </c>
      <c t="s" s="4" r="D84">
        <v>591</v>
      </c>
      <c t="s" s="4" r="E84">
        <v>592</v>
      </c>
    </row>
    <row spans="1:5" r="85">
      <c t="s" s="4" r="A85">
        <v>525</v>
      </c>
      <c t="s" s="4" r="B85">
        <v>593</v>
      </c>
      <c t="s" s="4" r="C85">
        <v>594</v>
      </c>
      <c t="s" s="4" r="D85">
        <v>595</v>
      </c>
      <c t="s" s="4" r="E85">
        <v>596</v>
      </c>
    </row>
    <row spans="1:5" r="86">
      <c t="s" s="4" r="A86">
        <v>597</v>
      </c>
    </row>
    <row spans="1:5" r="87">
      <c t="s" s="3" r="A87">
        <v>505</v>
      </c>
    </row>
    <row spans="1:5" r="88">
      <c t="s" s="4" r="A88">
        <v>598</v>
      </c>
      <c t="s" s="4" r="B88">
        <v>599</v>
      </c>
      <c t="s" s="4" r="D88">
        <v>600</v>
      </c>
    </row>
    <row spans="1:5" r="89">
      <c t="s" s="4" r="A89">
        <v>601</v>
      </c>
    </row>
    <row spans="1:5" r="90">
      <c t="s" s="3" r="A90">
        <v>505</v>
      </c>
    </row>
    <row spans="1:5" r="91">
      <c t="s" s="4" r="A91">
        <v>602</v>
      </c>
      <c t="s" s="4" r="B91">
        <v>603</v>
      </c>
      <c t="s" s="4" r="D91">
        <v>604</v>
      </c>
    </row>
    <row spans="1:5" r="92">
      <c t="s" s="4" r="A92">
        <v>605</v>
      </c>
    </row>
    <row spans="1:5" r="93">
      <c t="s" s="3" r="A93">
        <v>505</v>
      </c>
    </row>
    <row spans="1:5" r="94">
      <c t="s" s="4" r="A94">
        <v>606</v>
      </c>
      <c t="s" s="4" r="B94">
        <v>607</v>
      </c>
      <c t="s" s="4" r="D94">
        <v>608</v>
      </c>
    </row>
    <row spans="1:5" r="95">
      <c t="s" s="4" r="A95">
        <v>609</v>
      </c>
    </row>
    <row spans="1:5" r="96">
      <c t="s" s="3" r="A96">
        <v>505</v>
      </c>
    </row>
    <row spans="1:5" r="97">
      <c t="s" s="4" r="A97">
        <v>475</v>
      </c>
      <c t="n" s="7" r="B97">
        <v>657500</v>
      </c>
      <c t="s" s="4" r="C97">
        <v>610</v>
      </c>
      <c t="n" s="7" r="D97">
        <v>615000</v>
      </c>
      <c t="s" s="4" r="E97">
        <v>611</v>
      </c>
    </row>
    <row spans="1:5" r="98">
      <c t="s" s="4" r="A98">
        <v>513</v>
      </c>
      <c t="n" s="6" r="B98">
        <v>22593</v>
      </c>
      <c t="s" s="4" r="C98">
        <v>610</v>
      </c>
      <c t="n" s="6" r="D98">
        <v>25814</v>
      </c>
      <c t="s" s="4" r="E98">
        <v>611</v>
      </c>
    </row>
    <row spans="1:5" r="99">
      <c t="s" s="4" r="A99">
        <v>514</v>
      </c>
      <c t="n" s="6" r="B99">
        <v>680093</v>
      </c>
      <c t="s" s="4" r="C99">
        <v>610</v>
      </c>
      <c t="n" s="6" r="D99">
        <v>640814</v>
      </c>
      <c t="s" s="4" r="E99">
        <v>611</v>
      </c>
    </row>
    <row spans="1:5" r="100">
      <c t="s" s="4" r="A100">
        <v>515</v>
      </c>
      <c t="n" s="6" r="B100">
        <v>-21865</v>
      </c>
      <c t="s" s="4" r="C100">
        <v>610</v>
      </c>
      <c t="n" s="6" r="D100">
        <v>-15390</v>
      </c>
      <c t="s" s="4" r="E100">
        <v>611</v>
      </c>
    </row>
    <row spans="1:5" r="101">
      <c t="s" s="4" r="A101">
        <v>451</v>
      </c>
      <c t="n" s="7" r="B101">
        <v>658228</v>
      </c>
      <c t="s" s="4" r="C101">
        <v>610</v>
      </c>
      <c t="n" s="7" r="D101">
        <v>625424</v>
      </c>
      <c t="s" s="4" r="E101">
        <v>611</v>
      </c>
    </row>
    <row spans="1:5" r="102">
      <c t="s" s="4" r="A102">
        <v>516</v>
      </c>
      <c t="s" s="4" r="B102">
        <v>612</v>
      </c>
      <c t="s" s="4" r="C102">
        <v>613</v>
      </c>
      <c t="s" s="4" r="D102">
        <v>614</v>
      </c>
      <c t="s" s="4" r="E102">
        <v>615</v>
      </c>
    </row>
    <row spans="1:5" r="103">
      <c t="s" s="4" r="A103">
        <v>520</v>
      </c>
      <c t="s" s="4" r="B103">
        <v>616</v>
      </c>
      <c t="s" s="4" r="C103">
        <v>617</v>
      </c>
      <c t="s" s="4" r="D103">
        <v>618</v>
      </c>
      <c t="s" s="4" r="E103">
        <v>619</v>
      </c>
    </row>
    <row spans="1:5" r="104">
      <c t="s" s="4" r="A104">
        <v>525</v>
      </c>
      <c t="s" s="4" r="B104">
        <v>620</v>
      </c>
      <c t="s" s="4" r="C104">
        <v>621</v>
      </c>
      <c t="s" s="4" r="D104">
        <v>622</v>
      </c>
      <c t="s" s="4" r="E104">
        <v>623</v>
      </c>
    </row>
    <row spans="1:5" r="105">
      <c t="s" s="4" r="A105">
        <v>624</v>
      </c>
    </row>
    <row spans="1:5" r="106">
      <c t="s" s="3" r="A106">
        <v>505</v>
      </c>
    </row>
    <row spans="1:5" r="107">
      <c t="s" s="4" r="A107">
        <v>475</v>
      </c>
      <c t="n" s="7" r="B107">
        <v>3429655</v>
      </c>
      <c t="s" s="4" r="C107">
        <v>625</v>
      </c>
      <c t="n" s="7" r="D107">
        <v>3277208</v>
      </c>
      <c t="s" s="4" r="E107">
        <v>626</v>
      </c>
    </row>
    <row spans="1:5" r="108">
      <c t="s" s="4" r="A108">
        <v>513</v>
      </c>
      <c t="n" s="6" r="B108">
        <v>-558749</v>
      </c>
      <c t="s" s="4" r="C108">
        <v>625</v>
      </c>
      <c t="n" s="6" r="D108">
        <v>54893</v>
      </c>
      <c t="s" s="4" r="E108">
        <v>626</v>
      </c>
    </row>
    <row spans="1:5" r="109">
      <c t="s" s="4" r="A109">
        <v>514</v>
      </c>
      <c t="n" s="6" r="B109">
        <v>2870906</v>
      </c>
      <c t="s" s="4" r="C109">
        <v>625</v>
      </c>
      <c t="n" s="6" r="D109">
        <v>3332101</v>
      </c>
      <c t="s" s="4" r="E109">
        <v>626</v>
      </c>
    </row>
    <row spans="1:5" r="110">
      <c t="s" s="4" r="A110">
        <v>515</v>
      </c>
      <c t="n" s="6" r="B110">
        <v>45058</v>
      </c>
      <c t="s" s="4" r="C110">
        <v>625</v>
      </c>
      <c t="n" s="6" r="D110">
        <v>137734</v>
      </c>
      <c t="s" s="4" r="E110">
        <v>626</v>
      </c>
    </row>
    <row spans="1:5" r="111">
      <c t="s" s="4" r="A111">
        <v>451</v>
      </c>
      <c t="n" s="7" r="B111">
        <v>2915964</v>
      </c>
      <c t="s" s="4" r="C111">
        <v>625</v>
      </c>
      <c t="n" s="7" r="D111">
        <v>3469835</v>
      </c>
      <c t="s" s="4" r="E111">
        <v>626</v>
      </c>
    </row>
    <row spans="1:5" r="112">
      <c t="s" s="4" r="A112">
        <v>516</v>
      </c>
      <c t="s" s="4" r="B112">
        <v>627</v>
      </c>
      <c t="s" s="4" r="C112">
        <v>628</v>
      </c>
      <c t="s" s="4" r="D112">
        <v>629</v>
      </c>
      <c t="s" s="4" r="E112">
        <v>630</v>
      </c>
    </row>
    <row spans="1:5" r="113">
      <c t="s" s="4" r="A113">
        <v>520</v>
      </c>
      <c t="s" s="4" r="B113">
        <v>631</v>
      </c>
      <c t="s" s="4" r="C113">
        <v>632</v>
      </c>
      <c t="s" s="4" r="D113">
        <v>633</v>
      </c>
      <c t="s" s="4" r="E113">
        <v>634</v>
      </c>
    </row>
    <row spans="1:5" r="114">
      <c t="s" s="4" r="A114">
        <v>525</v>
      </c>
      <c t="s" s="4" r="B114">
        <v>635</v>
      </c>
      <c t="s" s="4" r="C114">
        <v>636</v>
      </c>
      <c t="s" s="4" r="D114">
        <v>637</v>
      </c>
      <c t="s" s="4" r="E114">
        <v>638</v>
      </c>
    </row>
    <row spans="1:5" r="115">
      <c t="s" s="4" r="A115">
        <v>639</v>
      </c>
    </row>
    <row spans="1:5" r="116">
      <c t="s" s="3" r="A116">
        <v>505</v>
      </c>
    </row>
    <row spans="1:5" r="117">
      <c t="s" s="4" r="A117">
        <v>640</v>
      </c>
      <c t="s" s="4" r="B117">
        <v>641</v>
      </c>
      <c t="s" s="4" r="D117">
        <v>535</v>
      </c>
    </row>
    <row spans="1:5" r="118">
      <c t="s" s="4" r="A118">
        <v>642</v>
      </c>
    </row>
    <row spans="1:5" r="119">
      <c t="s" s="3" r="A119">
        <v>505</v>
      </c>
    </row>
    <row spans="1:5" r="120">
      <c t="s" s="4" r="A120">
        <v>643</v>
      </c>
      <c t="s" s="4" r="B120">
        <v>644</v>
      </c>
    </row>
    <row spans="1:5" r="121">
      <c t="n" r="A121"/>
    </row>
    <row spans="1:5" r="122">
      <c t="s" s="4" r="A122">
        <v>36</v>
      </c>
      <c t="s" s="4" r="B122">
        <v>645</v>
      </c>
    </row>
    <row spans="1:5" r="123">
      <c t="s" s="4" r="A123">
        <v>519</v>
      </c>
      <c t="s" s="4" r="B123">
        <v>646</v>
      </c>
    </row>
    <row spans="1:5" r="124">
      <c t="s" s="4" r="A124">
        <v>522</v>
      </c>
      <c t="s" s="4" r="B124">
        <v>647</v>
      </c>
    </row>
    <row spans="1:5" r="125">
      <c t="s" s="4" r="A125">
        <v>524</v>
      </c>
      <c t="s" s="4" r="B125">
        <v>648</v>
      </c>
    </row>
    <row spans="1:5" r="126">
      <c t="s" s="4" r="A126">
        <v>527</v>
      </c>
      <c t="s" s="4" r="B126">
        <v>649</v>
      </c>
    </row>
    <row spans="1:5" r="127">
      <c t="s" s="4" r="A127">
        <v>529</v>
      </c>
      <c t="s" s="4" r="B127">
        <v>650</v>
      </c>
    </row>
    <row spans="1:5" r="128">
      <c t="s" s="4" r="A128">
        <v>572</v>
      </c>
      <c t="s" s="4" r="B128">
        <v>651</v>
      </c>
    </row>
    <row spans="1:5" r="129">
      <c t="s" s="4" r="A129">
        <v>573</v>
      </c>
      <c t="s" s="4" r="B129">
        <v>652</v>
      </c>
    </row>
    <row spans="1:5" r="130">
      <c t="s" s="4" r="A130">
        <v>653</v>
      </c>
      <c t="s" s="4" r="B130">
        <v>654</v>
      </c>
    </row>
    <row spans="1:5" r="131">
      <c t="s" s="4" r="A131">
        <v>655</v>
      </c>
      <c t="s" s="4" r="B131">
        <v>656</v>
      </c>
    </row>
    <row spans="1:5" r="132">
      <c t="s" s="4" r="A132">
        <v>657</v>
      </c>
      <c t="s" s="4" r="B132">
        <v>658</v>
      </c>
    </row>
    <row spans="1:5" r="133">
      <c t="s" s="4" r="A133">
        <v>659</v>
      </c>
      <c t="s" s="4" r="B133">
        <v>660</v>
      </c>
    </row>
    <row spans="1:5" r="134">
      <c t="s" s="4" r="A134">
        <v>661</v>
      </c>
      <c t="s" s="4" r="B134">
        <v>662</v>
      </c>
    </row>
    <row spans="1:5" r="135">
      <c t="s" s="4" r="A135">
        <v>663</v>
      </c>
      <c t="s" s="4" r="B135">
        <v>664</v>
      </c>
    </row>
    <row spans="1:5" r="136">
      <c t="s" s="4" r="A136">
        <v>665</v>
      </c>
      <c t="s" s="4" r="B136">
        <v>666</v>
      </c>
    </row>
    <row spans="1:5" r="137">
      <c t="s" s="4" r="A137">
        <v>611</v>
      </c>
      <c t="s" s="4" r="B137">
        <v>667</v>
      </c>
    </row>
    <row spans="1:5" r="138">
      <c t="s" s="4" r="A138">
        <v>625</v>
      </c>
      <c t="s" s="4" r="B138">
        <v>668</v>
      </c>
    </row>
    <row spans="1:5" r="139">
      <c t="s" s="4" r="A139">
        <v>626</v>
      </c>
      <c t="s" s="4" r="B139">
        <v>669</v>
      </c>
    </row>
  </sheetData>
  <mergeCells count="23">
    <mergeCell ref="A1:A2"/>
    <mergeCell ref="B1:E1"/>
    <mergeCell ref="B2:C2"/>
    <mergeCell ref="D2:E2"/>
    <mergeCell ref="A121:E121"/>
    <mergeCell ref="B122:E122"/>
    <mergeCell ref="B123:E123"/>
    <mergeCell ref="B124:E124"/>
    <mergeCell ref="B125:E125"/>
    <mergeCell ref="B126:E126"/>
    <mergeCell ref="B127:E127"/>
    <mergeCell ref="B128:E128"/>
    <mergeCell ref="B129:E129"/>
    <mergeCell ref="B130:E130"/>
    <mergeCell ref="B131:E131"/>
    <mergeCell ref="B132:E132"/>
    <mergeCell ref="B133:E133"/>
    <mergeCell ref="B134:E134"/>
    <mergeCell ref="B135:E135"/>
    <mergeCell ref="B136:E136"/>
    <mergeCell ref="B137:E137"/>
    <mergeCell ref="B138:E138"/>
    <mergeCell ref="B139:E13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0</v>
      </c>
      <c t="s" s="2" r="B1">
        <v>1</v>
      </c>
    </row>
    <row spans="1:3" r="2">
      <c t="s" s="2" r="B2">
        <v>2</v>
      </c>
      <c t="s" s="2" r="C2">
        <v>32</v>
      </c>
    </row>
    <row spans="1:3" r="3">
      <c t="s" s="3" r="A3">
        <v>505</v>
      </c>
    </row>
    <row spans="1:3" r="4">
      <c t="s" s="4" r="A4">
        <v>34</v>
      </c>
      <c t="n" s="7" r="B4">
        <v>16065935</v>
      </c>
      <c t="n" s="7" r="C4">
        <v>17248895</v>
      </c>
    </row>
    <row spans="1:3" r="5">
      <c t="s" s="4" r="A5">
        <v>452</v>
      </c>
    </row>
    <row spans="1:3" r="6">
      <c t="s" s="3" r="A6">
        <v>505</v>
      </c>
    </row>
    <row spans="1:3" r="7">
      <c t="s" s="4" r="A7">
        <v>34</v>
      </c>
      <c t="n" s="7" r="B7">
        <v>2692487</v>
      </c>
      <c t="n" s="7" r="C7">
        <v>3061647</v>
      </c>
    </row>
    <row spans="1:3" r="8">
      <c t="s" s="4" r="A8">
        <v>671</v>
      </c>
      <c t="s" s="4" r="B8">
        <v>672</v>
      </c>
      <c t="s" s="4" r="C8">
        <v>672</v>
      </c>
    </row>
    <row spans="1:3" r="9">
      <c t="s" s="4" r="A9">
        <v>673</v>
      </c>
    </row>
    <row spans="1:3" r="10">
      <c t="s" s="3" r="A10">
        <v>505</v>
      </c>
    </row>
    <row spans="1:3" r="11">
      <c t="s" s="4" r="A11">
        <v>34</v>
      </c>
      <c t="n" s="7" r="B11">
        <v>1081428</v>
      </c>
      <c t="n" s="7" r="C11">
        <v>969849</v>
      </c>
    </row>
    <row spans="1:3" r="12">
      <c t="s" s="4" r="A12">
        <v>671</v>
      </c>
      <c t="s" s="4" r="B12">
        <v>674</v>
      </c>
      <c t="s" s="4" r="C12">
        <v>675</v>
      </c>
    </row>
    <row spans="1:3" r="13">
      <c t="s" s="4" r="A13">
        <v>676</v>
      </c>
    </row>
    <row spans="1:3" r="14">
      <c t="s" s="3" r="A14">
        <v>505</v>
      </c>
    </row>
    <row spans="1:3" r="15">
      <c t="s" s="4" r="A15">
        <v>34</v>
      </c>
      <c t="n" s="7" r="B15">
        <v>663853</v>
      </c>
      <c t="n" s="7" r="C15">
        <v>1000635</v>
      </c>
    </row>
    <row spans="1:3" r="16">
      <c t="s" s="4" r="A16">
        <v>671</v>
      </c>
      <c t="s" s="4" r="B16">
        <v>677</v>
      </c>
      <c t="s" s="4" r="C16">
        <v>678</v>
      </c>
    </row>
    <row spans="1:3" r="17">
      <c t="s" s="4" r="A17">
        <v>679</v>
      </c>
    </row>
    <row spans="1:3" r="18">
      <c t="s" s="3" r="A18">
        <v>505</v>
      </c>
    </row>
    <row spans="1:3" r="19">
      <c t="s" s="4" r="A19">
        <v>34</v>
      </c>
      <c t="n" s="7" r="B19">
        <v>544306</v>
      </c>
      <c t="n" s="7" r="C19">
        <v>694467</v>
      </c>
    </row>
    <row spans="1:3" r="20">
      <c t="s" s="4" r="A20">
        <v>671</v>
      </c>
      <c t="s" s="4" r="B20">
        <v>680</v>
      </c>
      <c t="s" s="4" r="C20">
        <v>681</v>
      </c>
    </row>
    <row spans="1:3" r="21">
      <c t="s" s="4" r="A21">
        <v>682</v>
      </c>
    </row>
    <row spans="1:3" r="22">
      <c t="s" s="3" r="A22">
        <v>505</v>
      </c>
    </row>
    <row spans="1:3" r="23">
      <c t="s" s="4" r="A23">
        <v>34</v>
      </c>
      <c t="n" s="7" r="B23">
        <v>402900</v>
      </c>
      <c t="n" s="7" r="C23">
        <v>396696</v>
      </c>
    </row>
    <row spans="1:3" r="24">
      <c t="s" s="4" r="A24">
        <v>671</v>
      </c>
      <c t="s" s="4" r="B24">
        <v>683</v>
      </c>
      <c t="s" s="4" r="C24">
        <v>6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85</v>
      </c>
      <c t="s" s="2" r="C1">
        <v>1</v>
      </c>
    </row>
    <row spans="1:4" r="2">
      <c t="s" s="2" r="C2">
        <v>2</v>
      </c>
      <c t="s" s="2" r="D2">
        <v>32</v>
      </c>
    </row>
    <row spans="1:4" r="3">
      <c t="s" s="3" r="A3">
        <v>505</v>
      </c>
    </row>
    <row spans="1:4" r="4">
      <c t="s" s="4" r="A4">
        <v>686</v>
      </c>
      <c t="s" s="4" r="B4">
        <v>36</v>
      </c>
      <c t="s" s="4" r="C4">
        <v>672</v>
      </c>
      <c t="s" s="4" r="D4">
        <v>672</v>
      </c>
    </row>
    <row spans="1:4" r="5">
      <c t="s" s="4" r="A5">
        <v>687</v>
      </c>
      <c t="s" s="4" r="C5">
        <v>688</v>
      </c>
    </row>
    <row spans="1:4" r="6">
      <c t="s" s="4" r="A6">
        <v>689</v>
      </c>
    </row>
    <row spans="1:4" r="7">
      <c t="s" s="3" r="A7">
        <v>505</v>
      </c>
    </row>
    <row spans="1:4" r="8">
      <c t="s" s="4" r="A8">
        <v>686</v>
      </c>
      <c t="s" s="4" r="B8">
        <v>36</v>
      </c>
      <c t="s" s="4" r="C8">
        <v>690</v>
      </c>
      <c t="s" s="4" r="D8">
        <v>691</v>
      </c>
    </row>
    <row spans="1:4" r="9">
      <c t="s" s="4" r="A9">
        <v>692</v>
      </c>
    </row>
    <row spans="1:4" r="10">
      <c t="s" s="3" r="A10">
        <v>505</v>
      </c>
    </row>
    <row spans="1:4" r="11">
      <c t="s" s="4" r="A11">
        <v>686</v>
      </c>
      <c t="s" s="4" r="B11">
        <v>36</v>
      </c>
      <c t="s" s="4" r="C11">
        <v>693</v>
      </c>
      <c t="s" s="4" r="D11">
        <v>694</v>
      </c>
    </row>
    <row spans="1:4" r="12">
      <c t="s" s="4" r="A12">
        <v>695</v>
      </c>
    </row>
    <row spans="1:4" r="13">
      <c t="s" s="3" r="A13">
        <v>505</v>
      </c>
    </row>
    <row spans="1:4" r="14">
      <c t="s" s="4" r="A14">
        <v>686</v>
      </c>
      <c t="s" s="4" r="B14">
        <v>36</v>
      </c>
      <c t="s" s="4" r="C14">
        <v>696</v>
      </c>
      <c t="s" s="4" r="D14">
        <v>697</v>
      </c>
    </row>
    <row spans="1:4" r="15">
      <c t="s" s="4" r="A15">
        <v>698</v>
      </c>
    </row>
    <row spans="1:4" r="16">
      <c t="s" s="3" r="A16">
        <v>505</v>
      </c>
    </row>
    <row spans="1:4" r="17">
      <c t="s" s="4" r="A17">
        <v>686</v>
      </c>
      <c t="s" s="4" r="B17">
        <v>36</v>
      </c>
      <c t="s" s="4" r="C17">
        <v>699</v>
      </c>
      <c t="s" s="4" r="D17">
        <v>700</v>
      </c>
    </row>
    <row spans="1:4" r="18">
      <c t="s" s="4" r="A18">
        <v>701</v>
      </c>
    </row>
    <row spans="1:4" r="19">
      <c t="s" s="3" r="A19">
        <v>505</v>
      </c>
    </row>
    <row spans="1:4" r="20">
      <c t="s" s="4" r="A20">
        <v>686</v>
      </c>
      <c t="s" s="4" r="B20">
        <v>36</v>
      </c>
      <c t="s" s="4" r="C20">
        <v>702</v>
      </c>
      <c t="s" s="4" r="D20">
        <v>703</v>
      </c>
    </row>
    <row spans="1:4" r="21">
      <c t="s" s="4" r="A21">
        <v>704</v>
      </c>
    </row>
    <row spans="1:4" r="22">
      <c t="s" s="3" r="A22">
        <v>505</v>
      </c>
    </row>
    <row spans="1:4" r="23">
      <c t="s" s="4" r="A23">
        <v>686</v>
      </c>
      <c t="s" s="4" r="B23">
        <v>36</v>
      </c>
      <c t="s" s="4" r="C23">
        <v>705</v>
      </c>
      <c t="s" s="4" r="D23">
        <v>706</v>
      </c>
    </row>
    <row spans="1:4" r="24">
      <c t="s" s="4" r="A24">
        <v>707</v>
      </c>
    </row>
    <row spans="1:4" r="25">
      <c t="s" s="3" r="A25">
        <v>505</v>
      </c>
    </row>
    <row spans="1:4" r="26">
      <c t="s" s="4" r="A26">
        <v>686</v>
      </c>
      <c t="s" s="4" r="B26">
        <v>36</v>
      </c>
      <c t="s" s="4" r="C26">
        <v>708</v>
      </c>
      <c t="s" s="4" r="D26">
        <v>709</v>
      </c>
    </row>
    <row spans="1:4" r="27">
      <c t="n" r="A27"/>
    </row>
    <row spans="1:4" r="28">
      <c t="s" s="4" r="A28">
        <v>36</v>
      </c>
      <c t="s" s="4" r="B28">
        <v>710</v>
      </c>
    </row>
  </sheetData>
  <mergeCells count="3">
    <mergeCell ref="A1:B2"/>
    <mergeCell ref="A27:C27"/>
    <mergeCell ref="B28:C2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1</v>
      </c>
      <c t="s" s="2" r="B1">
        <v>2</v>
      </c>
      <c t="s" s="2" r="C1">
        <v>32</v>
      </c>
    </row>
    <row spans="1:3" r="2">
      <c t="s" s="3" r="A2">
        <v>239</v>
      </c>
    </row>
    <row spans="1:3" r="3">
      <c t="s" s="4" r="A3">
        <v>475</v>
      </c>
      <c t="n" s="7" r="B3">
        <v>19810113</v>
      </c>
      <c t="n" s="7" r="C3">
        <v>18505710</v>
      </c>
    </row>
    <row spans="1:3" r="4">
      <c t="s" s="4" r="A4">
        <v>494</v>
      </c>
      <c t="n" s="6" r="B4">
        <v>495537</v>
      </c>
      <c t="n" s="6" r="C4">
        <v>550071</v>
      </c>
    </row>
    <row spans="1:3" r="5">
      <c t="s" s="4" r="A5">
        <v>495</v>
      </c>
      <c t="n" s="6" r="B5">
        <v>-4376434</v>
      </c>
      <c t="n" s="6" r="C5">
        <v>-2138139</v>
      </c>
    </row>
    <row spans="1:3" r="6">
      <c t="s" s="4" r="A6">
        <v>712</v>
      </c>
      <c t="n" s="6" r="B6">
        <v>287469</v>
      </c>
      <c t="n" s="6" r="C6">
        <v>439513</v>
      </c>
    </row>
    <row spans="1:3" r="7">
      <c t="s" s="4" r="A7">
        <v>506</v>
      </c>
      <c t="n" s="6" r="B7">
        <v>-150750</v>
      </c>
      <c t="n" s="6" r="C7">
        <v>-108260</v>
      </c>
    </row>
    <row spans="1:3" r="8">
      <c t="s" s="4" r="A8">
        <v>451</v>
      </c>
      <c t="n" s="7" r="B8">
        <v>16065935</v>
      </c>
      <c t="n" s="7" r="C8">
        <v>172488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3</v>
      </c>
      <c t="s" s="2" r="B1">
        <v>2</v>
      </c>
      <c t="s" s="2" r="C1">
        <v>32</v>
      </c>
    </row>
    <row spans="1:3" r="2">
      <c t="s" s="3" r="A2">
        <v>239</v>
      </c>
    </row>
    <row spans="1:3" r="3">
      <c t="s" s="4" r="A3">
        <v>714</v>
      </c>
      <c t="n" s="7" r="B3">
        <v>427678</v>
      </c>
      <c t="n" s="7" r="C3">
        <v>440471</v>
      </c>
    </row>
    <row spans="1:3" r="4">
      <c t="s" s="4" r="A4">
        <v>715</v>
      </c>
      <c t="n" s="6" r="B4">
        <v>6237547</v>
      </c>
      <c t="n" s="6" r="C4">
        <v>7997709</v>
      </c>
    </row>
    <row spans="1:3" r="5">
      <c t="s" s="4" r="A5">
        <v>716</v>
      </c>
      <c t="n" s="6" r="B5">
        <v>9400710</v>
      </c>
      <c t="n" s="6" r="C5">
        <v>8810715</v>
      </c>
    </row>
    <row spans="1:3" r="6">
      <c t="s" s="4" r="A6">
        <v>451</v>
      </c>
      <c t="n" s="7" r="B6">
        <v>16065935</v>
      </c>
      <c t="n" s="7" r="C6">
        <v>172488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spans="1:4" r="1">
      <c t="s" s="1" r="A1">
        <v>717</v>
      </c>
      <c t="s" s="2" r="C1">
        <v>718</v>
      </c>
      <c t="s" s="2" r="D1">
        <v>719</v>
      </c>
    </row>
    <row spans="1:4" r="2">
      <c t="s" s="3" r="A2">
        <v>505</v>
      </c>
    </row>
    <row spans="1:4" r="3">
      <c t="s" s="4" r="A3">
        <v>720</v>
      </c>
      <c t="n" s="7" r="C3">
        <v>6056113</v>
      </c>
      <c t="n" s="7" r="D3">
        <v>1854238</v>
      </c>
    </row>
    <row spans="1:4" r="4">
      <c t="s" s="4" r="A4">
        <v>721</v>
      </c>
      <c t="n" s="7" r="C4">
        <v>-78122</v>
      </c>
      <c t="n" s="7" r="D4">
        <v>-41919</v>
      </c>
    </row>
    <row spans="1:4" r="5">
      <c t="s" s="4" r="A5">
        <v>722</v>
      </c>
      <c t="n" s="6" r="C5">
        <v>375</v>
      </c>
      <c t="n" s="6" r="D5">
        <v>111</v>
      </c>
    </row>
    <row spans="1:4" r="6">
      <c t="s" s="4" r="A6">
        <v>723</v>
      </c>
      <c t="n" s="7" r="C6">
        <v>1690443</v>
      </c>
      <c t="n" s="7" r="D6">
        <v>2734465</v>
      </c>
    </row>
    <row spans="1:4" r="7">
      <c t="s" s="4" r="A7">
        <v>724</v>
      </c>
      <c t="n" s="7" r="C7">
        <v>-72628</v>
      </c>
      <c t="n" s="7" r="D7">
        <v>-66341</v>
      </c>
    </row>
    <row spans="1:4" r="8">
      <c t="s" s="4" r="A8">
        <v>725</v>
      </c>
      <c t="n" s="6" r="C8">
        <v>99</v>
      </c>
      <c t="n" s="6" r="D8">
        <v>121</v>
      </c>
    </row>
    <row spans="1:4" r="9">
      <c t="s" s="4" r="A9">
        <v>726</v>
      </c>
      <c t="n" s="7" r="C9">
        <v>7746556</v>
      </c>
      <c t="n" s="7" r="D9">
        <v>4588703</v>
      </c>
    </row>
    <row spans="1:4" r="10">
      <c t="s" s="4" r="A10">
        <v>727</v>
      </c>
      <c t="n" s="7" r="C10">
        <v>-150750</v>
      </c>
      <c t="n" s="7" r="D10">
        <v>-108260</v>
      </c>
    </row>
    <row spans="1:4" r="11">
      <c t="s" s="4" r="A11">
        <v>728</v>
      </c>
      <c t="n" s="6" r="C11">
        <v>474</v>
      </c>
      <c t="n" s="6" r="D11">
        <v>232</v>
      </c>
    </row>
    <row spans="1:4" r="12">
      <c t="s" s="4" r="A12">
        <v>509</v>
      </c>
    </row>
    <row spans="1:4" r="13">
      <c t="s" s="3" r="A13">
        <v>505</v>
      </c>
    </row>
    <row spans="1:4" r="14">
      <c t="s" s="4" r="A14">
        <v>720</v>
      </c>
      <c t="n" s="7" r="C14">
        <v>3491280</v>
      </c>
      <c t="n" s="7" r="D14">
        <v>803426</v>
      </c>
    </row>
    <row spans="1:4" r="15">
      <c t="s" s="4" r="A15">
        <v>721</v>
      </c>
      <c t="n" s="7" r="C15">
        <v>-40491</v>
      </c>
      <c t="n" s="7" r="D15">
        <v>-4257</v>
      </c>
    </row>
    <row spans="1:4" r="16">
      <c t="s" s="4" r="A16">
        <v>722</v>
      </c>
      <c t="n" s="6" r="C16">
        <v>187</v>
      </c>
      <c t="n" s="6" r="D16">
        <v>35</v>
      </c>
    </row>
    <row spans="1:4" r="17">
      <c t="s" s="4" r="A17">
        <v>723</v>
      </c>
      <c t="n" s="7" r="C17">
        <v>1197897</v>
      </c>
      <c t="n" s="7" r="D17">
        <v>1886618</v>
      </c>
    </row>
    <row spans="1:4" r="18">
      <c t="s" s="4" r="A18">
        <v>724</v>
      </c>
      <c t="n" s="7" r="C18">
        <v>-40979</v>
      </c>
      <c t="n" s="7" r="D18">
        <v>-41796</v>
      </c>
    </row>
    <row spans="1:4" r="19">
      <c t="s" s="4" r="A19">
        <v>725</v>
      </c>
      <c t="n" s="6" r="C19">
        <v>53</v>
      </c>
      <c t="n" s="6" r="D19">
        <v>71</v>
      </c>
    </row>
    <row spans="1:4" r="20">
      <c t="s" s="4" r="A20">
        <v>726</v>
      </c>
      <c t="n" s="7" r="C20">
        <v>4689177</v>
      </c>
      <c t="n" s="7" r="D20">
        <v>2690044</v>
      </c>
    </row>
    <row spans="1:4" r="21">
      <c t="s" s="4" r="A21">
        <v>727</v>
      </c>
      <c t="n" s="7" r="C21">
        <v>-81470</v>
      </c>
      <c t="n" s="7" r="D21">
        <v>-46053</v>
      </c>
    </row>
    <row spans="1:4" r="22">
      <c t="s" s="4" r="A22">
        <v>728</v>
      </c>
      <c t="n" s="6" r="C22">
        <v>240</v>
      </c>
      <c t="n" s="6" r="D22">
        <v>106</v>
      </c>
    </row>
    <row spans="1:4" r="23">
      <c t="s" s="4" r="A23">
        <v>544</v>
      </c>
    </row>
    <row spans="1:4" r="24">
      <c t="s" s="3" r="A24">
        <v>505</v>
      </c>
    </row>
    <row spans="1:4" r="25">
      <c t="s" s="4" r="A25">
        <v>720</v>
      </c>
      <c t="n" s="7" r="C25">
        <v>600480</v>
      </c>
      <c t="n" s="7" r="D25">
        <v>10897</v>
      </c>
    </row>
    <row spans="1:4" r="26">
      <c t="s" s="4" r="A26">
        <v>721</v>
      </c>
      <c t="n" s="7" r="C26">
        <v>-8081</v>
      </c>
      <c t="n" s="7" r="D26">
        <v>-42</v>
      </c>
    </row>
    <row spans="1:4" r="27">
      <c t="s" s="4" r="A27">
        <v>722</v>
      </c>
      <c t="n" s="6" r="C27">
        <v>33</v>
      </c>
      <c t="n" s="6" r="D27">
        <v>1</v>
      </c>
    </row>
    <row spans="1:4" r="28">
      <c t="s" s="4" r="A28">
        <v>723</v>
      </c>
      <c t="n" s="7" r="C28">
        <v>77506</v>
      </c>
      <c t="n" s="7" r="D28">
        <v>105644</v>
      </c>
    </row>
    <row spans="1:4" r="29">
      <c t="s" s="4" r="A29">
        <v>724</v>
      </c>
      <c t="n" s="7" r="C29">
        <v>-1482</v>
      </c>
      <c t="n" s="7" r="D29">
        <v>-1395</v>
      </c>
    </row>
    <row spans="1:4" r="30">
      <c t="s" s="4" r="A30">
        <v>725</v>
      </c>
      <c t="n" s="6" r="C30">
        <v>6</v>
      </c>
      <c t="n" s="6" r="D30">
        <v>6</v>
      </c>
    </row>
    <row spans="1:4" r="31">
      <c t="s" s="4" r="A31">
        <v>726</v>
      </c>
      <c t="n" s="7" r="C31">
        <v>677986</v>
      </c>
      <c t="n" s="7" r="D31">
        <v>116541</v>
      </c>
    </row>
    <row spans="1:4" r="32">
      <c t="s" s="4" r="A32">
        <v>727</v>
      </c>
      <c t="n" s="7" r="C32">
        <v>-9563</v>
      </c>
      <c t="n" s="7" r="D32">
        <v>-1437</v>
      </c>
    </row>
    <row spans="1:4" r="33">
      <c t="s" s="4" r="A33">
        <v>728</v>
      </c>
      <c t="n" s="6" r="C33">
        <v>39</v>
      </c>
      <c t="n" s="6" r="D33">
        <v>7</v>
      </c>
    </row>
    <row spans="1:4" r="34">
      <c t="s" s="4" r="A34">
        <v>551</v>
      </c>
    </row>
    <row spans="1:4" r="35">
      <c t="s" s="3" r="A35">
        <v>505</v>
      </c>
    </row>
    <row spans="1:4" r="36">
      <c t="s" s="4" r="A36">
        <v>720</v>
      </c>
      <c t="n" s="7" r="C36">
        <v>776065</v>
      </c>
      <c t="n" s="7" r="D36">
        <v>137680</v>
      </c>
    </row>
    <row spans="1:4" r="37">
      <c t="s" s="4" r="A37">
        <v>721</v>
      </c>
      <c t="n" s="7" r="C37">
        <v>-14827</v>
      </c>
      <c t="n" s="7" r="D37">
        <v>-2662</v>
      </c>
    </row>
    <row spans="1:4" r="38">
      <c t="s" s="4" r="A38">
        <v>722</v>
      </c>
      <c t="n" s="6" r="C38">
        <v>32</v>
      </c>
      <c t="n" s="6" r="D38">
        <v>5</v>
      </c>
    </row>
    <row spans="1:4" r="39">
      <c t="s" s="4" r="A39">
        <v>723</v>
      </c>
      <c t="n" s="7" r="C39">
        <v>1120391</v>
      </c>
      <c t="n" s="7" r="D39">
        <v>1756894</v>
      </c>
    </row>
    <row spans="1:4" r="40">
      <c t="s" s="4" r="A40">
        <v>724</v>
      </c>
      <c t="n" s="7" r="C40">
        <v>-39497</v>
      </c>
      <c t="n" s="7" r="D40">
        <v>-40181</v>
      </c>
    </row>
    <row spans="1:4" r="41">
      <c t="s" s="4" r="A41">
        <v>725</v>
      </c>
      <c t="n" s="6" r="C41">
        <v>47</v>
      </c>
      <c t="n" s="6" r="D41">
        <v>62</v>
      </c>
    </row>
    <row spans="1:4" r="42">
      <c t="s" s="4" r="A42">
        <v>726</v>
      </c>
      <c t="n" s="7" r="C42">
        <v>1896456</v>
      </c>
      <c t="n" s="7" r="D42">
        <v>1894574</v>
      </c>
    </row>
    <row spans="1:4" r="43">
      <c t="s" s="4" r="A43">
        <v>727</v>
      </c>
      <c t="n" s="7" r="C43">
        <v>-54324</v>
      </c>
      <c t="n" s="7" r="D43">
        <v>-42843</v>
      </c>
    </row>
    <row spans="1:4" r="44">
      <c t="s" s="4" r="A44">
        <v>728</v>
      </c>
      <c t="n" s="6" r="C44">
        <v>79</v>
      </c>
      <c t="n" s="6" r="D44">
        <v>67</v>
      </c>
    </row>
    <row spans="1:4" r="45">
      <c t="s" s="4" r="A45">
        <v>558</v>
      </c>
    </row>
    <row spans="1:4" r="46">
      <c t="s" s="3" r="A46">
        <v>505</v>
      </c>
    </row>
    <row spans="1:4" r="47">
      <c t="s" s="4" r="A47">
        <v>720</v>
      </c>
      <c t="n" s="7" r="C47">
        <v>200863</v>
      </c>
      <c t="n" s="7" r="D47">
        <v>24074</v>
      </c>
    </row>
    <row spans="1:4" r="48">
      <c t="s" s="4" r="A48">
        <v>721</v>
      </c>
      <c t="n" s="7" r="C48">
        <v>-501</v>
      </c>
      <c t="n" s="7" r="D48">
        <v>-9</v>
      </c>
    </row>
    <row spans="1:4" r="49">
      <c t="s" s="4" r="A49">
        <v>722</v>
      </c>
      <c t="n" s="6" r="C49">
        <v>11</v>
      </c>
      <c t="n" s="6" r="D49">
        <v>1</v>
      </c>
    </row>
    <row spans="1:4" r="50">
      <c t="s" s="4" r="A50">
        <v>723</v>
      </c>
      <c t="n" s="7" r="C50">
        <v>0</v>
      </c>
      <c t="n" s="7" r="D50">
        <v>3719</v>
      </c>
    </row>
    <row spans="1:4" r="51">
      <c t="s" s="4" r="A51">
        <v>724</v>
      </c>
      <c t="n" s="7" r="C51">
        <v>0</v>
      </c>
      <c t="n" s="7" r="D51">
        <v>-23</v>
      </c>
    </row>
    <row spans="1:4" r="52">
      <c t="s" s="4" r="A52">
        <v>725</v>
      </c>
      <c t="n" s="6" r="C52">
        <v>0</v>
      </c>
      <c t="n" s="6" r="D52">
        <v>1</v>
      </c>
    </row>
    <row spans="1:4" r="53">
      <c t="s" s="4" r="A53">
        <v>726</v>
      </c>
      <c t="n" s="7" r="C53">
        <v>200863</v>
      </c>
      <c t="n" s="7" r="D53">
        <v>27793</v>
      </c>
    </row>
    <row spans="1:4" r="54">
      <c t="s" s="4" r="A54">
        <v>727</v>
      </c>
      <c t="n" s="7" r="C54">
        <v>-501</v>
      </c>
      <c t="n" s="7" r="D54">
        <v>-32</v>
      </c>
    </row>
    <row spans="1:4" r="55">
      <c t="s" s="4" r="A55">
        <v>728</v>
      </c>
      <c t="n" s="6" r="C55">
        <v>11</v>
      </c>
      <c t="n" s="6" r="D55">
        <v>2</v>
      </c>
    </row>
    <row spans="1:4" r="56">
      <c t="s" s="4" r="A56">
        <v>565</v>
      </c>
    </row>
    <row spans="1:4" r="57">
      <c t="s" s="3" r="A57">
        <v>505</v>
      </c>
    </row>
    <row spans="1:4" r="58">
      <c t="s" s="4" r="A58">
        <v>720</v>
      </c>
      <c t="n" s="7" r="C58">
        <v>1913872</v>
      </c>
      <c t="n" s="7" r="D58">
        <v>630775</v>
      </c>
    </row>
    <row spans="1:4" r="59">
      <c t="s" s="4" r="A59">
        <v>721</v>
      </c>
      <c t="n" s="7" r="C59">
        <v>-17082</v>
      </c>
      <c t="n" s="7" r="D59">
        <v>-1544</v>
      </c>
    </row>
    <row spans="1:4" r="60">
      <c t="s" s="4" r="A60">
        <v>722</v>
      </c>
      <c t="n" s="6" r="C60">
        <v>111</v>
      </c>
      <c t="n" s="6" r="D60">
        <v>28</v>
      </c>
    </row>
    <row spans="1:4" r="61">
      <c t="s" s="4" r="A61">
        <v>723</v>
      </c>
      <c t="n" s="7" r="C61">
        <v>0</v>
      </c>
      <c t="n" s="7" r="D61">
        <v>20361</v>
      </c>
    </row>
    <row spans="1:4" r="62">
      <c t="s" s="4" r="A62">
        <v>724</v>
      </c>
      <c t="n" s="7" r="C62">
        <v>0</v>
      </c>
      <c t="n" s="7" r="D62">
        <v>-197</v>
      </c>
    </row>
    <row spans="1:4" r="63">
      <c t="s" s="4" r="A63">
        <v>725</v>
      </c>
      <c t="n" s="6" r="C63">
        <v>0</v>
      </c>
      <c t="n" s="6" r="D63">
        <v>2</v>
      </c>
    </row>
    <row spans="1:4" r="64">
      <c t="s" s="4" r="A64">
        <v>726</v>
      </c>
      <c t="n" s="7" r="C64">
        <v>1913872</v>
      </c>
      <c t="n" s="7" r="D64">
        <v>651136</v>
      </c>
    </row>
    <row spans="1:4" r="65">
      <c t="s" s="4" r="A65">
        <v>727</v>
      </c>
      <c t="n" s="7" r="C65">
        <v>-17082</v>
      </c>
      <c t="n" s="7" r="D65">
        <v>-1741</v>
      </c>
    </row>
    <row spans="1:4" r="66">
      <c t="s" s="4" r="A66">
        <v>728</v>
      </c>
      <c t="n" s="6" r="C66">
        <v>111</v>
      </c>
      <c t="n" s="6" r="D66">
        <v>30</v>
      </c>
    </row>
    <row spans="1:4" r="67">
      <c t="s" s="4" r="A67">
        <v>510</v>
      </c>
    </row>
    <row spans="1:4" r="68">
      <c t="s" s="3" r="A68">
        <v>505</v>
      </c>
    </row>
    <row spans="1:4" r="69">
      <c t="s" s="4" r="A69">
        <v>720</v>
      </c>
      <c t="n" s="7" r="C69">
        <v>166754</v>
      </c>
      <c t="n" s="7" r="D69">
        <v>36723</v>
      </c>
    </row>
    <row spans="1:4" r="70">
      <c t="s" s="4" r="A70">
        <v>721</v>
      </c>
      <c t="n" s="7" r="C70">
        <v>-3296</v>
      </c>
      <c t="n" s="7" r="D70">
        <v>-6192</v>
      </c>
    </row>
    <row spans="1:4" r="71">
      <c t="s" s="4" r="A71">
        <v>722</v>
      </c>
      <c t="n" s="6" r="C71">
        <v>14</v>
      </c>
      <c t="n" s="6" r="D71">
        <v>18</v>
      </c>
    </row>
    <row spans="1:4" r="72">
      <c t="s" s="4" r="A72">
        <v>723</v>
      </c>
      <c t="n" s="7" r="C72">
        <v>9118</v>
      </c>
      <c t="n" s="7" r="D72">
        <v>265863</v>
      </c>
    </row>
    <row spans="1:4" r="73">
      <c t="s" s="4" r="A73">
        <v>724</v>
      </c>
      <c t="n" s="7" r="C73">
        <v>-6934</v>
      </c>
      <c t="n" s="7" r="D73">
        <v>-9481</v>
      </c>
    </row>
    <row spans="1:4" r="74">
      <c t="s" s="4" r="A74">
        <v>725</v>
      </c>
      <c t="n" s="6" r="C74">
        <v>9</v>
      </c>
      <c t="n" s="6" r="D74">
        <v>10</v>
      </c>
    </row>
    <row spans="1:4" r="75">
      <c t="s" s="4" r="A75">
        <v>726</v>
      </c>
      <c t="n" s="7" r="C75">
        <v>175872</v>
      </c>
      <c t="n" s="7" r="D75">
        <v>302586</v>
      </c>
    </row>
    <row spans="1:4" r="76">
      <c t="s" s="4" r="A76">
        <v>727</v>
      </c>
      <c t="n" s="7" r="C76">
        <v>-10230</v>
      </c>
      <c t="n" s="7" r="D76">
        <v>-15673</v>
      </c>
    </row>
    <row spans="1:4" r="77">
      <c t="s" s="4" r="A77">
        <v>728</v>
      </c>
      <c t="n" s="6" r="C77">
        <v>23</v>
      </c>
      <c t="n" s="6" r="D77">
        <v>28</v>
      </c>
    </row>
    <row spans="1:4" r="78">
      <c t="s" s="4" r="A78">
        <v>452</v>
      </c>
    </row>
    <row spans="1:4" r="79">
      <c t="s" s="3" r="A79">
        <v>505</v>
      </c>
    </row>
    <row spans="1:4" r="80">
      <c t="s" s="4" r="A80">
        <v>720</v>
      </c>
      <c t="n" s="7" r="C80">
        <v>832978</v>
      </c>
      <c t="n" s="7" r="D80">
        <v>573122</v>
      </c>
    </row>
    <row spans="1:4" r="81">
      <c t="s" s="4" r="A81">
        <v>721</v>
      </c>
      <c t="n" s="7" r="C81">
        <v>-6957</v>
      </c>
      <c t="n" s="7" r="D81">
        <v>-5799</v>
      </c>
    </row>
    <row spans="1:4" r="82">
      <c t="s" s="4" r="A82">
        <v>722</v>
      </c>
      <c t="n" s="6" r="C82">
        <v>73</v>
      </c>
      <c t="n" s="6" r="D82">
        <v>34</v>
      </c>
    </row>
    <row spans="1:4" r="83">
      <c t="s" s="4" r="A83">
        <v>723</v>
      </c>
      <c t="n" s="7" r="C83">
        <v>331018</v>
      </c>
      <c t="n" s="7" r="D83">
        <v>354532</v>
      </c>
    </row>
    <row spans="1:4" r="84">
      <c t="s" s="4" r="A84">
        <v>724</v>
      </c>
      <c t="n" s="7" r="C84">
        <v>-10326</v>
      </c>
      <c t="n" s="7" r="D84">
        <v>-11990</v>
      </c>
    </row>
    <row spans="1:4" r="85">
      <c t="s" s="4" r="A85">
        <v>725</v>
      </c>
      <c t="n" s="6" r="C85">
        <v>28</v>
      </c>
      <c t="n" s="6" r="D85">
        <v>21</v>
      </c>
    </row>
    <row spans="1:4" r="86">
      <c t="s" s="4" r="A86">
        <v>726</v>
      </c>
      <c t="n" s="7" r="C86">
        <v>1163996</v>
      </c>
      <c t="n" s="7" r="D86">
        <v>927654</v>
      </c>
    </row>
    <row spans="1:4" r="87">
      <c t="s" s="4" r="A87">
        <v>727</v>
      </c>
      <c t="n" s="7" r="C87">
        <v>-17283</v>
      </c>
      <c t="n" s="7" r="D87">
        <v>-17789</v>
      </c>
    </row>
    <row spans="1:4" r="88">
      <c t="s" s="4" r="A88">
        <v>728</v>
      </c>
      <c t="n" s="6" r="C88">
        <v>101</v>
      </c>
      <c t="n" s="6" r="D88">
        <v>55</v>
      </c>
    </row>
    <row spans="1:4" r="89">
      <c t="s" s="4" r="A89">
        <v>609</v>
      </c>
    </row>
    <row spans="1:4" r="90">
      <c t="s" s="3" r="A90">
        <v>505</v>
      </c>
    </row>
    <row spans="1:4" r="91">
      <c t="s" s="4" r="A91">
        <v>720</v>
      </c>
      <c t="s" s="4" r="B91">
        <v>36</v>
      </c>
      <c t="n" s="7" r="C91">
        <v>340116</v>
      </c>
      <c t="n" s="7" r="D91">
        <v>306603</v>
      </c>
    </row>
    <row spans="1:4" r="92">
      <c t="s" s="4" r="A92">
        <v>721</v>
      </c>
      <c t="s" s="4" r="B92">
        <v>36</v>
      </c>
      <c t="n" s="7" r="C92">
        <v>-10050</v>
      </c>
      <c t="n" s="7" r="D92">
        <v>-25394</v>
      </c>
    </row>
    <row spans="1:4" r="93">
      <c t="s" s="4" r="A93">
        <v>722</v>
      </c>
      <c t="s" s="4" r="B93">
        <v>36</v>
      </c>
      <c t="n" s="6" r="C93">
        <v>16</v>
      </c>
      <c t="n" s="6" r="D93">
        <v>13</v>
      </c>
    </row>
    <row spans="1:4" r="94">
      <c t="s" s="4" r="A94">
        <v>723</v>
      </c>
      <c t="s" s="4" r="B94">
        <v>36</v>
      </c>
      <c t="n" s="7" r="C94">
        <v>120877</v>
      </c>
    </row>
    <row spans="1:4" r="95">
      <c t="s" s="4" r="A95">
        <v>724</v>
      </c>
      <c t="s" s="4" r="B95">
        <v>36</v>
      </c>
      <c t="n" s="7" r="C95">
        <v>-13605</v>
      </c>
      <c t="n" s="7" r="D95">
        <v>0</v>
      </c>
    </row>
    <row spans="1:4" r="96">
      <c t="s" s="4" r="A96">
        <v>725</v>
      </c>
      <c t="s" s="4" r="B96">
        <v>36</v>
      </c>
      <c t="n" s="6" r="C96">
        <v>7</v>
      </c>
      <c t="n" s="6" r="D96">
        <v>0</v>
      </c>
    </row>
    <row spans="1:4" r="97">
      <c t="s" s="4" r="A97">
        <v>726</v>
      </c>
      <c t="s" s="4" r="B97">
        <v>36</v>
      </c>
      <c t="n" s="7" r="C97">
        <v>460993</v>
      </c>
      <c t="n" s="7" r="D97">
        <v>306603</v>
      </c>
    </row>
    <row spans="1:4" r="98">
      <c t="s" s="4" r="A98">
        <v>727</v>
      </c>
      <c t="s" s="4" r="B98">
        <v>36</v>
      </c>
      <c t="n" s="7" r="C98">
        <v>-23655</v>
      </c>
      <c t="n" s="7" r="D98">
        <v>-25394</v>
      </c>
    </row>
    <row spans="1:4" r="99">
      <c t="s" s="4" r="A99">
        <v>728</v>
      </c>
      <c t="s" s="4" r="B99">
        <v>36</v>
      </c>
      <c t="n" s="6" r="C99">
        <v>23</v>
      </c>
      <c t="n" s="6" r="D99">
        <v>13</v>
      </c>
    </row>
    <row spans="1:4" r="100">
      <c t="s" s="4" r="A100">
        <v>624</v>
      </c>
    </row>
    <row spans="1:4" r="101">
      <c t="s" s="3" r="A101">
        <v>505</v>
      </c>
    </row>
    <row spans="1:4" r="102">
      <c t="s" s="4" r="A102">
        <v>720</v>
      </c>
      <c t="n" s="7" r="C102">
        <v>1224985</v>
      </c>
      <c t="n" s="7" r="D102">
        <v>134364</v>
      </c>
    </row>
    <row spans="1:4" r="103">
      <c t="s" s="4" r="A103">
        <v>721</v>
      </c>
      <c t="n" s="7" r="C103">
        <v>-17328</v>
      </c>
      <c t="n" s="7" r="D103">
        <v>-277</v>
      </c>
    </row>
    <row spans="1:4" r="104">
      <c t="s" s="4" r="A104">
        <v>722</v>
      </c>
      <c t="n" s="6" r="C104">
        <v>85</v>
      </c>
      <c t="n" s="6" r="D104">
        <v>11</v>
      </c>
    </row>
    <row spans="1:4" r="105">
      <c t="s" s="4" r="A105">
        <v>723</v>
      </c>
      <c t="n" s="7" r="C105">
        <v>31533</v>
      </c>
      <c t="n" s="7" r="D105">
        <v>227452</v>
      </c>
    </row>
    <row spans="1:4" r="106">
      <c t="s" s="4" r="A106">
        <v>724</v>
      </c>
      <c t="n" s="7" r="C106">
        <v>-784</v>
      </c>
      <c t="n" s="7" r="D106">
        <v>-3074</v>
      </c>
    </row>
    <row spans="1:4" r="107">
      <c t="s" s="4" r="A107">
        <v>725</v>
      </c>
      <c t="n" s="6" r="C107">
        <v>2</v>
      </c>
      <c t="n" s="6" r="D107">
        <v>19</v>
      </c>
    </row>
    <row spans="1:4" r="108">
      <c t="s" s="4" r="A108">
        <v>726</v>
      </c>
      <c t="n" s="7" r="C108">
        <v>1256518</v>
      </c>
      <c t="n" s="7" r="D108">
        <v>361816</v>
      </c>
    </row>
    <row spans="1:4" r="109">
      <c t="s" s="4" r="A109">
        <v>727</v>
      </c>
      <c t="n" s="7" r="C109">
        <v>-18112</v>
      </c>
      <c t="n" s="7" r="D109">
        <v>-3351</v>
      </c>
    </row>
    <row spans="1:4" r="110">
      <c t="s" s="4" r="A110">
        <v>728</v>
      </c>
      <c t="n" s="6" r="C110">
        <v>87</v>
      </c>
      <c t="n" s="6" r="D110">
        <v>30</v>
      </c>
    </row>
    <row spans="1:4" r="111">
      <c t="n" r="A111"/>
    </row>
    <row spans="1:4" r="112">
      <c t="s" s="4" r="A112">
        <v>36</v>
      </c>
      <c t="s" s="4" r="B112">
        <v>729</v>
      </c>
    </row>
  </sheetData>
  <mergeCells count="3">
    <mergeCell ref="A1:B1"/>
    <mergeCell ref="A111:C111"/>
    <mergeCell ref="B112:C11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0</v>
      </c>
      <c t="s" s="2" r="B1">
        <v>1</v>
      </c>
    </row>
    <row spans="1:4" r="2">
      <c t="s" s="2" r="B2">
        <v>2</v>
      </c>
      <c t="s" s="2" r="C2">
        <v>32</v>
      </c>
      <c t="s" s="2" r="D2">
        <v>87</v>
      </c>
    </row>
    <row spans="1:4" r="3">
      <c t="s" s="3" r="A3">
        <v>731</v>
      </c>
    </row>
    <row spans="1:4" r="4">
      <c t="s" s="4" r="A4">
        <v>732</v>
      </c>
      <c t="n" s="7" r="B4">
        <v>351774</v>
      </c>
      <c t="n" s="7" r="C4">
        <v>-160083</v>
      </c>
      <c t="n" s="7" r="D4">
        <v>531729</v>
      </c>
    </row>
    <row spans="1:4" r="5">
      <c t="s" s="4" r="A5">
        <v>733</v>
      </c>
      <c t="n" s="6" r="B5">
        <v>-185416</v>
      </c>
      <c t="n" s="6" r="C5">
        <v>431198</v>
      </c>
      <c t="n" s="6" r="D5">
        <v>-891261</v>
      </c>
    </row>
    <row spans="1:4" r="6">
      <c t="s" s="4" r="A6">
        <v>734</v>
      </c>
      <c t="n" s="6" r="B6">
        <v>-4277</v>
      </c>
      <c t="n" s="6" r="C6">
        <v>80659</v>
      </c>
      <c t="n" s="6" r="D6">
        <v>199449</v>
      </c>
    </row>
    <row spans="1:4" r="7">
      <c t="s" s="4" r="A7">
        <v>486</v>
      </c>
      <c t="n" s="7" r="B7">
        <v>162081</v>
      </c>
      <c t="n" s="7" r="C7">
        <v>351774</v>
      </c>
      <c t="n" s="7" r="D7">
        <v>-1600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735</v>
      </c>
      <c t="s" s="2" r="C1">
        <v>458</v>
      </c>
      <c t="s" s="2" r="D1">
        <v>2</v>
      </c>
      <c t="s" s="2" r="E1">
        <v>32</v>
      </c>
      <c t="s" s="2" r="F1">
        <v>87</v>
      </c>
    </row>
    <row spans="1:6" r="2">
      <c t="s" s="3" r="A2">
        <v>505</v>
      </c>
    </row>
    <row spans="1:6" r="3">
      <c t="s" s="4" r="A3">
        <v>736</v>
      </c>
      <c t="n" s="7" r="D3">
        <v>10139</v>
      </c>
      <c t="n" s="7" r="E3">
        <v>16353</v>
      </c>
      <c t="n" s="7" r="F3">
        <v>39131</v>
      </c>
    </row>
    <row spans="1:6" r="4">
      <c t="s" s="4" r="A4">
        <v>737</v>
      </c>
      <c t="n" s="6" r="D4">
        <v>-11114</v>
      </c>
      <c t="n" s="6" r="E4">
        <v>-95783</v>
      </c>
      <c t="n" s="6" r="F4">
        <v>-238580</v>
      </c>
    </row>
    <row spans="1:6" r="5">
      <c t="s" s="4" r="A5">
        <v>738</v>
      </c>
      <c t="s" s="4" r="B5">
        <v>36</v>
      </c>
      <c t="n" s="6" r="D5">
        <v>-1589</v>
      </c>
      <c t="n" s="6" r="E5">
        <v>-87168</v>
      </c>
      <c t="n" s="6" r="F5">
        <v>-182733</v>
      </c>
    </row>
    <row spans="1:6" r="6">
      <c t="s" s="4" r="A6">
        <v>444</v>
      </c>
      <c t="n" s="7" r="C6">
        <v>-19623</v>
      </c>
    </row>
    <row spans="1:6" r="7">
      <c t="s" s="4" r="A7">
        <v>739</v>
      </c>
    </row>
    <row spans="1:6" r="8">
      <c t="s" s="3" r="A8">
        <v>505</v>
      </c>
    </row>
    <row spans="1:6" r="9">
      <c t="s" s="4" r="A9">
        <v>740</v>
      </c>
      <c t="n" s="6" r="D9">
        <v>-558</v>
      </c>
      <c t="n" s="6" r="E9">
        <v>-7738</v>
      </c>
      <c t="n" s="6" r="F9">
        <v>16716</v>
      </c>
    </row>
    <row spans="1:6" r="10">
      <c t="s" s="4" r="A10">
        <v>609</v>
      </c>
    </row>
    <row spans="1:6" r="11">
      <c t="s" s="3" r="A11">
        <v>505</v>
      </c>
    </row>
    <row spans="1:6" r="12">
      <c t="s" s="4" r="A12">
        <v>740</v>
      </c>
      <c t="n" s="7" r="D12">
        <v>-56</v>
      </c>
      <c t="n" s="7" r="E12">
        <v>0</v>
      </c>
      <c t="n" s="7" r="F12">
        <v>0</v>
      </c>
    </row>
    <row spans="1:6" r="13">
      <c t="n" r="A13"/>
    </row>
    <row spans="1:6" r="14">
      <c t="s" s="4" r="A14">
        <v>36</v>
      </c>
      <c t="s" s="4" r="B14">
        <v>741</v>
      </c>
    </row>
  </sheetData>
  <mergeCells count="3">
    <mergeCell ref="A1:B1"/>
    <mergeCell ref="A13:E13"/>
    <mergeCell ref="B14:E1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2</v>
      </c>
      <c t="s" s="2" r="B1">
        <v>467</v>
      </c>
      <c t="s" s="2" r="J1">
        <v>1</v>
      </c>
    </row>
    <row spans="1:12" r="2">
      <c t="s" s="2" r="B2">
        <v>2</v>
      </c>
      <c t="s" s="2" r="C2">
        <v>468</v>
      </c>
      <c t="s" s="2" r="D2">
        <v>4</v>
      </c>
      <c t="s" s="2" r="E2">
        <v>469</v>
      </c>
      <c t="s" s="2" r="F2">
        <v>32</v>
      </c>
      <c t="s" s="2" r="G2">
        <v>470</v>
      </c>
      <c t="s" s="2" r="H2">
        <v>471</v>
      </c>
      <c t="s" s="2" r="I2">
        <v>472</v>
      </c>
      <c t="s" s="2" r="J2">
        <v>2</v>
      </c>
      <c t="s" s="2" r="K2">
        <v>32</v>
      </c>
      <c t="s" s="2" r="L2">
        <v>87</v>
      </c>
    </row>
    <row spans="1:12" r="3">
      <c t="s" s="3" r="A3">
        <v>505</v>
      </c>
    </row>
    <row spans="1:12" r="4">
      <c t="s" s="4" r="A4">
        <v>743</v>
      </c>
      <c t="n" s="7" r="J4">
        <v>641181</v>
      </c>
      <c t="n" s="7" r="K4">
        <v>703431</v>
      </c>
      <c t="n" s="7" r="L4">
        <v>826908</v>
      </c>
    </row>
    <row spans="1:12" r="5">
      <c t="s" s="4" r="A5">
        <v>744</v>
      </c>
      <c t="n" s="6" r="J5">
        <v>-122925</v>
      </c>
      <c t="n" s="6" r="K5">
        <v>-124369</v>
      </c>
      <c t="n" s="6" r="L5">
        <v>-180121</v>
      </c>
    </row>
    <row spans="1:12" r="6">
      <c t="s" s="4" r="A6">
        <v>88</v>
      </c>
      <c t="n" s="7" r="B6">
        <v>127633</v>
      </c>
      <c t="n" s="7" r="C6">
        <v>129260</v>
      </c>
      <c t="n" s="7" r="D6">
        <v>126098</v>
      </c>
      <c t="n" s="7" r="E6">
        <v>135265</v>
      </c>
      <c t="n" s="7" r="F6">
        <v>143043</v>
      </c>
      <c t="n" s="7" r="G6">
        <v>139419</v>
      </c>
      <c t="n" s="7" r="H6">
        <v>148195</v>
      </c>
      <c t="n" s="7" r="I6">
        <v>148405</v>
      </c>
      <c t="n" s="6" r="J6">
        <v>518256</v>
      </c>
      <c t="n" s="6" r="K6">
        <v>579062</v>
      </c>
      <c t="n" s="6" r="L6">
        <v>646787</v>
      </c>
    </row>
    <row spans="1:12" r="7">
      <c t="s" s="4" r="A7">
        <v>509</v>
      </c>
    </row>
    <row spans="1:12" r="8">
      <c t="s" s="3" r="A8">
        <v>505</v>
      </c>
    </row>
    <row spans="1:12" r="9">
      <c t="s" s="4" r="A9">
        <v>743</v>
      </c>
      <c t="n" s="6" r="J9">
        <v>372610</v>
      </c>
      <c t="n" s="6" r="K9">
        <v>403403</v>
      </c>
      <c t="n" s="6" r="L9">
        <v>530220</v>
      </c>
    </row>
    <row spans="1:12" r="10">
      <c t="s" s="4" r="A10">
        <v>744</v>
      </c>
      <c t="n" s="6" r="J10">
        <v>-121170</v>
      </c>
      <c t="n" s="6" r="K10">
        <v>-106116</v>
      </c>
      <c t="n" s="6" r="L10">
        <v>-161149</v>
      </c>
    </row>
    <row spans="1:12" r="11">
      <c t="s" s="4" r="A11">
        <v>88</v>
      </c>
      <c t="n" s="6" r="J11">
        <v>251440</v>
      </c>
      <c t="n" s="6" r="K11">
        <v>297287</v>
      </c>
      <c t="n" s="6" r="L11">
        <v>369071</v>
      </c>
    </row>
    <row spans="1:12" r="12">
      <c t="s" s="4" r="A12">
        <v>452</v>
      </c>
    </row>
    <row spans="1:12" r="13">
      <c t="s" s="3" r="A13">
        <v>505</v>
      </c>
    </row>
    <row spans="1:12" r="14">
      <c t="s" s="4" r="A14">
        <v>743</v>
      </c>
      <c t="n" s="6" r="J14">
        <v>110885</v>
      </c>
      <c t="n" s="6" r="K14">
        <v>135178</v>
      </c>
      <c t="n" s="6" r="L14">
        <v>155770</v>
      </c>
    </row>
    <row spans="1:12" r="15">
      <c t="s" s="4" r="A15">
        <v>744</v>
      </c>
      <c t="n" s="6" r="J15">
        <v>12650</v>
      </c>
      <c t="n" s="6" r="K15">
        <v>12257</v>
      </c>
      <c t="n" s="6" r="L15">
        <v>9327</v>
      </c>
    </row>
    <row spans="1:12" r="16">
      <c t="s" s="4" r="A16">
        <v>88</v>
      </c>
      <c t="n" s="6" r="J16">
        <v>123535</v>
      </c>
      <c t="n" s="6" r="K16">
        <v>147435</v>
      </c>
      <c t="n" s="6" r="L16">
        <v>165097</v>
      </c>
    </row>
    <row spans="1:12" r="17">
      <c t="s" s="4" r="A17">
        <v>609</v>
      </c>
    </row>
    <row spans="1:12" r="18">
      <c t="s" s="3" r="A18">
        <v>505</v>
      </c>
    </row>
    <row spans="1:12" r="19">
      <c t="s" s="4" r="A19">
        <v>743</v>
      </c>
      <c t="n" s="6" r="J19">
        <v>6681</v>
      </c>
      <c t="n" s="6" r="K19">
        <v>5428</v>
      </c>
      <c t="n" s="6" r="L19">
        <v>630</v>
      </c>
    </row>
    <row spans="1:12" r="20">
      <c t="s" s="4" r="A20">
        <v>744</v>
      </c>
      <c t="n" s="6" r="J20">
        <v>-3088</v>
      </c>
      <c t="n" s="6" r="K20">
        <v>-3014</v>
      </c>
      <c t="n" s="6" r="L20">
        <v>-84</v>
      </c>
    </row>
    <row spans="1:12" r="21">
      <c t="s" s="4" r="A21">
        <v>88</v>
      </c>
      <c t="n" s="6" r="J21">
        <v>3593</v>
      </c>
      <c t="n" s="6" r="K21">
        <v>2414</v>
      </c>
      <c t="n" s="6" r="L21">
        <v>546</v>
      </c>
    </row>
    <row spans="1:12" r="22">
      <c t="s" s="4" r="A22">
        <v>624</v>
      </c>
    </row>
    <row spans="1:12" r="23">
      <c t="s" s="3" r="A23">
        <v>505</v>
      </c>
    </row>
    <row spans="1:12" r="24">
      <c t="s" s="4" r="A24">
        <v>743</v>
      </c>
      <c t="n" s="6" r="J24">
        <v>149977</v>
      </c>
      <c t="n" s="6" r="K24">
        <v>159363</v>
      </c>
      <c t="n" s="6" r="L24">
        <v>140094</v>
      </c>
    </row>
    <row spans="1:12" r="25">
      <c t="s" s="4" r="A25">
        <v>744</v>
      </c>
      <c t="n" s="6" r="J25">
        <v>-11322</v>
      </c>
      <c t="n" s="6" r="K25">
        <v>-27496</v>
      </c>
      <c t="n" s="6" r="L25">
        <v>-28215</v>
      </c>
    </row>
    <row spans="1:12" r="26">
      <c t="s" s="4" r="A26">
        <v>88</v>
      </c>
      <c t="n" s="6" r="J26">
        <v>138655</v>
      </c>
      <c t="n" s="6" r="K26">
        <v>131867</v>
      </c>
      <c t="n" s="6" r="L26">
        <v>111879</v>
      </c>
    </row>
    <row spans="1:12" r="27">
      <c t="s" s="4" r="A27">
        <v>745</v>
      </c>
    </row>
    <row spans="1:12" r="28">
      <c t="s" s="3" r="A28">
        <v>505</v>
      </c>
    </row>
    <row spans="1:12" r="29">
      <c t="s" s="4" r="A29">
        <v>743</v>
      </c>
      <c t="n" s="6" r="J29">
        <v>1028</v>
      </c>
      <c t="n" s="6" r="K29">
        <v>59</v>
      </c>
      <c t="n" s="6" r="L29">
        <v>194</v>
      </c>
    </row>
    <row spans="1:12" r="30">
      <c t="s" s="4" r="A30">
        <v>744</v>
      </c>
      <c t="n" s="6" r="J30">
        <v>5</v>
      </c>
      <c t="n" s="6" r="K30">
        <v>0</v>
      </c>
      <c t="n" s="6" r="L30">
        <v>0</v>
      </c>
    </row>
    <row spans="1:12" r="31">
      <c t="s" s="4" r="A31">
        <v>88</v>
      </c>
      <c t="n" s="7" r="J31">
        <v>1033</v>
      </c>
      <c t="n" s="7" r="K31">
        <v>59</v>
      </c>
      <c t="n" s="7" r="L31">
        <v>19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2"/>
    <col customWidth="1" max="3" min="3" width="62"/>
    <col customWidth="1" max="4" min="4" width="62"/>
    <col customWidth="1" max="5" min="5" width="13"/>
    <col customWidth="1" max="6" min="6" width="27"/>
    <col customWidth="1" max="7" min="7" width="46"/>
    <col customWidth="1" max="8" min="8" width="56"/>
    <col customWidth="1" max="9" min="9" width="27"/>
    <col customWidth="1" max="10" min="10" width="25"/>
  </cols>
  <sheetData>
    <row spans="1:10" r="1">
      <c t="s" s="1" r="A1">
        <v>136</v>
      </c>
      <c t="s" s="2" r="B1">
        <v>137</v>
      </c>
      <c t="s" s="2" r="C1">
        <v>138</v>
      </c>
      <c t="s" s="2" r="D1">
        <v>139</v>
      </c>
      <c t="s" s="2" r="E1">
        <v>140</v>
      </c>
      <c t="s" s="2" r="F1">
        <v>141</v>
      </c>
      <c t="s" s="2" r="G1">
        <v>142</v>
      </c>
      <c t="s" s="2" r="H1">
        <v>143</v>
      </c>
      <c t="s" s="2" r="I1">
        <v>144</v>
      </c>
      <c t="s" s="2" r="J1">
        <v>145</v>
      </c>
    </row>
    <row spans="1:10" r="2">
      <c t="s" s="4" r="A2">
        <v>146</v>
      </c>
      <c t="n" s="6" r="C2">
        <v>5600000</v>
      </c>
      <c t="n" s="6" r="D2">
        <v>0</v>
      </c>
      <c t="n" s="6" r="E2">
        <v>116195500</v>
      </c>
    </row>
    <row spans="1:10" r="3">
      <c t="s" s="4" r="A3">
        <v>147</v>
      </c>
      <c t="n" s="7" r="B3">
        <v>2589520</v>
      </c>
      <c t="n" s="7" r="C3">
        <v>135362</v>
      </c>
      <c t="n" s="7" r="D3">
        <v>0</v>
      </c>
      <c t="n" s="7" r="E3">
        <v>1162</v>
      </c>
      <c t="n" s="7" r="F3">
        <v>2316290</v>
      </c>
      <c t="n" s="7" r="G3">
        <v>94343</v>
      </c>
      <c t="n" s="7" r="H3">
        <v>10941</v>
      </c>
      <c t="n" s="7" r="I3">
        <v>2558098</v>
      </c>
      <c t="n" s="7" r="J3">
        <v>31422</v>
      </c>
    </row>
    <row spans="1:10" r="4">
      <c t="s" s="3" r="A4">
        <v>148</v>
      </c>
    </row>
    <row spans="1:10" r="5">
      <c t="s" s="4" r="A5">
        <v>111</v>
      </c>
      <c t="n" s="6" r="B5">
        <v>159822</v>
      </c>
      <c t="n" s="6" r="H5">
        <v>158155</v>
      </c>
      <c t="n" s="6" r="I5">
        <v>158155</v>
      </c>
      <c t="n" s="6" r="J5">
        <v>1667</v>
      </c>
    </row>
    <row spans="1:10" r="6">
      <c t="s" s="4" r="A6">
        <v>149</v>
      </c>
      <c t="n" s="6" r="B6">
        <v>-262661</v>
      </c>
      <c t="n" s="6" r="G6">
        <v>-259964</v>
      </c>
      <c t="n" s="6" r="I6">
        <v>-259964</v>
      </c>
      <c t="n" s="6" r="J6">
        <v>-2697</v>
      </c>
    </row>
    <row spans="1:10" r="7">
      <c t="s" s="4" r="A7">
        <v>150</v>
      </c>
      <c t="n" s="6" r="E7">
        <v>19020106</v>
      </c>
    </row>
    <row spans="1:10" r="8">
      <c t="s" s="4" r="A8">
        <v>151</v>
      </c>
      <c t="n" s="6" r="B8">
        <v>396470</v>
      </c>
      <c t="n" s="7" r="E8">
        <v>190</v>
      </c>
      <c t="n" s="6" r="F8">
        <v>396280</v>
      </c>
      <c t="n" s="6" r="I8">
        <v>396470</v>
      </c>
    </row>
    <row spans="1:10" r="9">
      <c t="s" s="4" r="A9">
        <v>152</v>
      </c>
      <c t="n" s="6" r="B9">
        <v>-6</v>
      </c>
      <c t="n" s="7" r="C9">
        <v>-6</v>
      </c>
      <c t="n" s="6" r="I9">
        <v>-6</v>
      </c>
    </row>
    <row spans="1:10" r="10">
      <c t="s" s="4" r="A10">
        <v>153</v>
      </c>
      <c t="n" s="6" r="E10">
        <v>-10720003</v>
      </c>
    </row>
    <row spans="1:10" r="11">
      <c t="s" s="4" r="A11">
        <v>154</v>
      </c>
      <c t="n" s="6" r="B11">
        <v>-160526</v>
      </c>
      <c t="n" s="7" r="E11">
        <v>-107</v>
      </c>
      <c t="n" s="6" r="F11">
        <v>-160419</v>
      </c>
      <c t="n" s="6" r="I11">
        <v>-160526</v>
      </c>
    </row>
    <row spans="1:10" r="12">
      <c t="s" s="4" r="A12">
        <v>155</v>
      </c>
      <c t="n" s="6" r="E12">
        <v>14643</v>
      </c>
    </row>
    <row spans="1:10" r="13">
      <c t="s" s="4" r="A13">
        <v>156</v>
      </c>
      <c t="n" s="6" r="B13">
        <v>-305574</v>
      </c>
      <c t="n" s="6" r="H13">
        <v>-305574</v>
      </c>
      <c t="n" s="6" r="I13">
        <v>-305574</v>
      </c>
    </row>
    <row spans="1:10" r="14">
      <c t="s" s="4" r="A14">
        <v>157</v>
      </c>
      <c t="n" s="6" r="B14">
        <v>-3276</v>
      </c>
      <c t="n" s="6" r="J14">
        <v>-3276</v>
      </c>
    </row>
    <row spans="1:10" r="15">
      <c t="s" s="4" r="A15">
        <v>158</v>
      </c>
      <c t="n" s="6" r="B15">
        <v>-10851</v>
      </c>
      <c t="n" s="6" r="H15">
        <v>-10851</v>
      </c>
      <c t="n" s="6" r="I15">
        <v>-10851</v>
      </c>
    </row>
    <row spans="1:10" r="16">
      <c t="s" s="4" r="A16">
        <v>159</v>
      </c>
      <c t="n" s="6" r="B16">
        <v>317</v>
      </c>
      <c t="n" s="6" r="F16">
        <v>313</v>
      </c>
      <c t="n" s="6" r="I16">
        <v>313</v>
      </c>
      <c t="n" s="6" r="J16">
        <v>4</v>
      </c>
    </row>
    <row spans="1:10" r="17">
      <c t="s" s="4" r="A17">
        <v>160</v>
      </c>
      <c t="n" s="6" r="C17">
        <v>5600000</v>
      </c>
      <c t="n" s="6" r="D17">
        <v>0</v>
      </c>
      <c t="n" s="6" r="E17">
        <v>124510246</v>
      </c>
    </row>
    <row spans="1:10" r="18">
      <c t="s" s="4" r="A18">
        <v>161</v>
      </c>
      <c t="n" s="6" r="B18">
        <v>2403235</v>
      </c>
      <c t="n" s="7" r="C18">
        <v>135356</v>
      </c>
      <c t="n" s="7" r="D18">
        <v>0</v>
      </c>
      <c t="n" s="7" r="E18">
        <v>1245</v>
      </c>
      <c t="n" s="6" r="F18">
        <v>2552464</v>
      </c>
      <c t="n" s="6" r="G18">
        <v>-165621</v>
      </c>
      <c t="n" s="6" r="H18">
        <v>-147329</v>
      </c>
      <c t="n" s="6" r="I18">
        <v>2376115</v>
      </c>
      <c t="n" s="6" r="J18">
        <v>27120</v>
      </c>
    </row>
    <row spans="1:10" r="19">
      <c t="s" s="3" r="A19">
        <v>148</v>
      </c>
    </row>
    <row spans="1:10" r="20">
      <c t="s" s="4" r="A20">
        <v>111</v>
      </c>
      <c t="n" s="6" r="B20">
        <v>-230738</v>
      </c>
      <c t="n" s="6" r="H20">
        <v>-228106</v>
      </c>
      <c t="n" s="6" r="I20">
        <v>-228106</v>
      </c>
      <c t="n" s="6" r="J20">
        <v>-2632</v>
      </c>
    </row>
    <row spans="1:10" r="21">
      <c t="s" s="4" r="A21">
        <v>149</v>
      </c>
      <c t="n" s="6" r="B21">
        <v>597033</v>
      </c>
      <c t="n" s="6" r="G21">
        <v>590213</v>
      </c>
      <c t="n" s="6" r="I21">
        <v>590213</v>
      </c>
      <c t="n" s="6" r="J21">
        <v>6820</v>
      </c>
    </row>
    <row spans="1:10" r="22">
      <c t="s" s="4" r="A22">
        <v>150</v>
      </c>
      <c t="n" s="6" r="E22">
        <v>15505</v>
      </c>
    </row>
    <row spans="1:10" r="23">
      <c t="s" s="4" r="A23">
        <v>151</v>
      </c>
      <c t="n" s="6" r="B23">
        <v>256</v>
      </c>
      <c t="n" s="6" r="F23">
        <v>256</v>
      </c>
      <c t="n" s="6" r="I23">
        <v>256</v>
      </c>
    </row>
    <row spans="1:10" r="24">
      <c t="s" s="4" r="A24">
        <v>162</v>
      </c>
      <c t="n" s="6" r="D24">
        <v>6200000</v>
      </c>
    </row>
    <row spans="1:10" r="25">
      <c t="s" s="4" r="A25">
        <v>152</v>
      </c>
      <c t="n" s="6" r="B25">
        <v>149860</v>
      </c>
      <c t="n" s="7" r="D25">
        <v>149860</v>
      </c>
      <c t="n" s="6" r="I25">
        <v>149860</v>
      </c>
    </row>
    <row spans="1:10" r="26">
      <c t="s" s="4" r="A26">
        <v>153</v>
      </c>
      <c t="n" s="6" r="E26">
        <v>-1438213</v>
      </c>
    </row>
    <row spans="1:10" r="27">
      <c t="s" s="4" r="A27">
        <v>154</v>
      </c>
      <c t="n" s="6" r="B27">
        <v>-21130</v>
      </c>
      <c t="n" s="7" r="E27">
        <v>-14</v>
      </c>
      <c t="n" s="6" r="F27">
        <v>-21116</v>
      </c>
      <c t="n" s="6" r="I27">
        <v>-21130</v>
      </c>
    </row>
    <row spans="1:10" r="28">
      <c t="s" s="4" r="A28">
        <v>155</v>
      </c>
      <c t="n" s="6" r="E28">
        <v>22916</v>
      </c>
    </row>
    <row spans="1:10" r="29">
      <c t="s" s="4" r="A29">
        <v>156</v>
      </c>
      <c t="n" s="6" r="B29">
        <v>-240041</v>
      </c>
      <c t="n" s="6" r="H29">
        <v>-240041</v>
      </c>
      <c t="n" s="6" r="I29">
        <v>-240041</v>
      </c>
    </row>
    <row spans="1:10" r="30">
      <c t="s" s="4" r="A30">
        <v>157</v>
      </c>
      <c t="n" s="6" r="B30">
        <v>-2779</v>
      </c>
      <c t="n" s="6" r="J30">
        <v>-2779</v>
      </c>
    </row>
    <row spans="1:10" r="31">
      <c t="s" s="4" r="A31">
        <v>158</v>
      </c>
      <c t="n" s="6" r="B31">
        <v>-17378</v>
      </c>
      <c t="n" s="6" r="H31">
        <v>-17378</v>
      </c>
      <c t="n" s="6" r="I31">
        <v>-17378</v>
      </c>
    </row>
    <row spans="1:10" r="32">
      <c t="s" s="4" r="A32">
        <v>159</v>
      </c>
      <c t="n" s="6" r="B32">
        <v>532</v>
      </c>
      <c t="n" s="6" r="F32">
        <v>526</v>
      </c>
      <c t="n" s="6" r="I32">
        <v>526</v>
      </c>
      <c t="n" s="6" r="J32">
        <v>6</v>
      </c>
    </row>
    <row spans="1:10" r="33">
      <c t="s" s="4" r="A33">
        <v>163</v>
      </c>
      <c t="n" s="6" r="C33">
        <v>5600000</v>
      </c>
      <c t="n" s="6" r="D33">
        <v>6200000</v>
      </c>
      <c t="n" s="6" r="E33">
        <v>123110454</v>
      </c>
    </row>
    <row spans="1:10" r="34">
      <c t="s" s="4" r="A34">
        <v>164</v>
      </c>
      <c t="n" s="6" r="B34">
        <v>2638850</v>
      </c>
      <c t="n" s="7" r="C34">
        <v>135356</v>
      </c>
      <c t="n" s="7" r="D34">
        <v>149860</v>
      </c>
      <c t="n" s="7" r="E34">
        <v>1231</v>
      </c>
      <c t="n" s="6" r="F34">
        <v>2532130</v>
      </c>
      <c t="n" s="6" r="G34">
        <v>424592</v>
      </c>
      <c t="n" s="6" r="H34">
        <v>-632854</v>
      </c>
      <c t="n" s="6" r="I34">
        <v>2610315</v>
      </c>
      <c t="n" s="6" r="J34">
        <v>28535</v>
      </c>
    </row>
    <row spans="1:10" r="35">
      <c t="s" s="3" r="A35">
        <v>148</v>
      </c>
    </row>
    <row spans="1:10" r="36">
      <c t="s" s="4" r="A36">
        <v>111</v>
      </c>
      <c t="n" s="6" r="B36">
        <v>105211</v>
      </c>
      <c t="n" s="6" r="H36">
        <v>103970</v>
      </c>
      <c t="n" s="6" r="I36">
        <v>103970</v>
      </c>
      <c t="n" s="6" r="J36">
        <v>1241</v>
      </c>
    </row>
    <row spans="1:10" r="37">
      <c t="s" s="4" r="A37">
        <v>149</v>
      </c>
      <c t="n" s="6" r="B37">
        <v>-122968</v>
      </c>
      <c t="n" s="6" r="G37">
        <v>-121482</v>
      </c>
      <c t="n" s="6" r="I37">
        <v>-121482</v>
      </c>
      <c t="n" s="6" r="J37">
        <v>-1486</v>
      </c>
    </row>
    <row spans="1:10" r="38">
      <c t="s" s="4" r="A38">
        <v>150</v>
      </c>
      <c t="n" s="6" r="E38">
        <v>12945</v>
      </c>
    </row>
    <row spans="1:10" r="39">
      <c t="s" s="4" r="A39">
        <v>151</v>
      </c>
      <c t="n" s="6" r="B39">
        <v>191</v>
      </c>
      <c t="n" s="6" r="F39">
        <v>191</v>
      </c>
      <c t="n" s="6" r="I39">
        <v>191</v>
      </c>
    </row>
    <row spans="1:10" r="40">
      <c t="s" s="4" r="A40">
        <v>153</v>
      </c>
      <c t="n" s="6" r="E40">
        <v>-9539251</v>
      </c>
    </row>
    <row spans="1:10" r="41">
      <c t="s" s="4" r="A41">
        <v>154</v>
      </c>
      <c t="n" s="6" r="B41">
        <v>-125595</v>
      </c>
      <c t="n" s="7" r="E41">
        <v>-95</v>
      </c>
      <c t="n" s="6" r="F41">
        <v>-125500</v>
      </c>
      <c t="n" s="6" r="I41">
        <v>-125595</v>
      </c>
    </row>
    <row spans="1:10" r="42">
      <c t="s" s="4" r="A42">
        <v>155</v>
      </c>
      <c t="n" s="6" r="E42">
        <v>35323</v>
      </c>
    </row>
    <row spans="1:10" r="43">
      <c t="s" s="4" r="A43">
        <v>156</v>
      </c>
      <c t="n" s="6" r="B43">
        <v>-204051</v>
      </c>
      <c t="n" s="6" r="H43">
        <v>-204051</v>
      </c>
      <c t="n" s="6" r="I43">
        <v>-204051</v>
      </c>
    </row>
    <row spans="1:10" r="44">
      <c t="s" s="4" r="A44">
        <v>157</v>
      </c>
      <c t="n" s="6" r="B44">
        <v>-2423</v>
      </c>
      <c t="n" s="6" r="J44">
        <v>-2423</v>
      </c>
    </row>
    <row spans="1:10" r="45">
      <c t="s" s="4" r="A45">
        <v>158</v>
      </c>
      <c t="n" s="6" r="B45">
        <v>-22864</v>
      </c>
      <c t="n" s="6" r="H45">
        <v>-22864</v>
      </c>
      <c t="n" s="6" r="I45">
        <v>-22864</v>
      </c>
    </row>
    <row spans="1:10" r="46">
      <c t="s" s="4" r="A46">
        <v>159</v>
      </c>
      <c t="n" s="6" r="B46">
        <v>557</v>
      </c>
      <c t="n" s="6" r="F46">
        <v>551</v>
      </c>
      <c t="n" s="6" r="I46">
        <v>551</v>
      </c>
      <c t="n" s="6" r="J46">
        <v>6</v>
      </c>
    </row>
    <row spans="1:10" r="47">
      <c t="s" s="4" r="A47">
        <v>165</v>
      </c>
      <c t="n" s="6" r="C47">
        <v>5600000</v>
      </c>
      <c t="n" s="6" r="D47">
        <v>6200000</v>
      </c>
      <c t="n" s="6" r="E47">
        <v>113619471</v>
      </c>
    </row>
    <row spans="1:10" r="48">
      <c t="s" s="4" r="A48">
        <v>166</v>
      </c>
      <c t="n" s="7" r="B48">
        <v>2266908</v>
      </c>
      <c t="n" s="7" r="C48">
        <v>135356</v>
      </c>
      <c t="n" s="7" r="D48">
        <v>149860</v>
      </c>
      <c t="n" s="7" r="E48">
        <v>1136</v>
      </c>
      <c t="n" s="7" r="F48">
        <v>2407372</v>
      </c>
      <c t="n" s="7" r="G48">
        <v>303110</v>
      </c>
      <c t="n" s="7" r="H48">
        <v>-755799</v>
      </c>
      <c t="n" s="7" r="I48">
        <v>2241035</v>
      </c>
      <c t="n" s="7" r="J48">
        <v>258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spans="1:4" r="1">
      <c t="s" s="1" r="A1">
        <v>746</v>
      </c>
      <c t="s" s="2" r="C1">
        <v>1</v>
      </c>
    </row>
    <row spans="1:4" r="2">
      <c t="s" s="2" r="C2">
        <v>747</v>
      </c>
      <c t="s" s="2" r="D2">
        <v>748</v>
      </c>
    </row>
    <row spans="1:4" r="3">
      <c t="s" s="3" r="A3">
        <v>435</v>
      </c>
    </row>
    <row spans="1:4" r="4">
      <c t="s" s="4" r="A4">
        <v>749</v>
      </c>
      <c t="n" s="6" r="C4">
        <v>6</v>
      </c>
      <c t="n" s="6" r="D4">
        <v>7</v>
      </c>
    </row>
    <row spans="1:4" r="5">
      <c t="s" s="4" r="A5">
        <v>475</v>
      </c>
      <c t="n" s="7" r="C5">
        <v>210769</v>
      </c>
      <c t="n" s="7" r="D5">
        <v>145809</v>
      </c>
    </row>
    <row spans="1:4" r="6">
      <c t="s" s="4" r="A6">
        <v>750</v>
      </c>
      <c t="n" s="6" r="C6">
        <v>-1707</v>
      </c>
      <c t="n" s="6" r="D6">
        <v>-53</v>
      </c>
    </row>
    <row spans="1:4" r="7">
      <c t="s" s="4" r="A7">
        <v>479</v>
      </c>
      <c t="n" s="6" r="C7">
        <v>209062</v>
      </c>
      <c t="n" s="6" r="D7">
        <v>145756</v>
      </c>
    </row>
    <row spans="1:4" r="8">
      <c t="s" s="4" r="A8">
        <v>751</v>
      </c>
      <c t="n" s="7" r="C8">
        <v>2128</v>
      </c>
      <c t="n" s="7" r="D8">
        <v>4980</v>
      </c>
    </row>
    <row spans="1:4" r="9">
      <c t="s" s="4" r="A9">
        <v>752</v>
      </c>
    </row>
    <row spans="1:4" r="10">
      <c t="s" s="3" r="A10">
        <v>435</v>
      </c>
    </row>
    <row spans="1:4" r="11">
      <c t="s" s="4" r="A11">
        <v>749</v>
      </c>
      <c t="n" s="6" r="D11">
        <v>1</v>
      </c>
    </row>
    <row spans="1:4" r="12">
      <c t="s" s="4" r="A12">
        <v>475</v>
      </c>
      <c t="n" s="7" r="D12">
        <v>19978</v>
      </c>
    </row>
    <row spans="1:4" r="13">
      <c t="s" s="4" r="A13">
        <v>750</v>
      </c>
      <c t="n" s="6" r="D13">
        <v>41</v>
      </c>
    </row>
    <row spans="1:4" r="14">
      <c t="s" s="4" r="A14">
        <v>479</v>
      </c>
      <c t="n" s="6" r="D14">
        <v>20019</v>
      </c>
    </row>
    <row spans="1:4" r="15">
      <c t="s" s="4" r="A15">
        <v>751</v>
      </c>
      <c t="n" s="7" r="D15">
        <v>1623</v>
      </c>
    </row>
    <row spans="1:4" r="16">
      <c t="s" s="4" r="A16">
        <v>753</v>
      </c>
    </row>
    <row spans="1:4" r="17">
      <c t="s" s="3" r="A17">
        <v>435</v>
      </c>
    </row>
    <row spans="1:4" r="18">
      <c t="s" s="4" r="A18">
        <v>749</v>
      </c>
      <c t="n" s="6" r="C18">
        <v>6</v>
      </c>
      <c t="n" s="6" r="D18">
        <v>4</v>
      </c>
    </row>
    <row spans="1:4" r="19">
      <c t="s" s="4" r="A19">
        <v>475</v>
      </c>
      <c t="n" s="7" r="C19">
        <v>210769</v>
      </c>
      <c t="n" s="7" r="D19">
        <v>71643</v>
      </c>
    </row>
    <row spans="1:4" r="20">
      <c t="s" s="4" r="A20">
        <v>750</v>
      </c>
      <c t="n" s="6" r="C20">
        <v>-1707</v>
      </c>
      <c t="n" s="6" r="D20">
        <v>-94</v>
      </c>
    </row>
    <row spans="1:4" r="21">
      <c t="s" s="4" r="A21">
        <v>479</v>
      </c>
      <c t="n" s="6" r="C21">
        <v>209062</v>
      </c>
      <c t="n" s="6" r="D21">
        <v>71549</v>
      </c>
    </row>
    <row spans="1:4" r="22">
      <c t="s" s="4" r="A22">
        <v>751</v>
      </c>
      <c t="n" s="7" r="C22">
        <v>2128</v>
      </c>
      <c t="n" s="7" r="D22">
        <v>3357</v>
      </c>
    </row>
    <row spans="1:4" r="23">
      <c t="s" s="4" r="A23">
        <v>745</v>
      </c>
    </row>
    <row spans="1:4" r="24">
      <c t="s" s="3" r="A24">
        <v>435</v>
      </c>
    </row>
    <row spans="1:4" r="25">
      <c t="s" s="4" r="A25">
        <v>749</v>
      </c>
      <c t="s" s="4" r="B25">
        <v>36</v>
      </c>
      <c t="n" s="6" r="D25">
        <v>2</v>
      </c>
    </row>
    <row spans="1:4" r="26">
      <c t="s" s="4" r="A26">
        <v>475</v>
      </c>
      <c t="s" s="4" r="B26">
        <v>36</v>
      </c>
      <c t="n" s="7" r="D26">
        <v>54188</v>
      </c>
    </row>
    <row spans="1:4" r="27">
      <c t="s" s="4" r="A27">
        <v>750</v>
      </c>
      <c t="s" s="4" r="B27">
        <v>36</v>
      </c>
      <c t="n" s="6" r="D27">
        <v>0</v>
      </c>
    </row>
    <row spans="1:4" r="28">
      <c t="s" s="4" r="A28">
        <v>479</v>
      </c>
      <c t="s" s="4" r="B28">
        <v>36</v>
      </c>
      <c t="n" s="6" r="D28">
        <v>54188</v>
      </c>
    </row>
    <row spans="1:4" r="29">
      <c t="s" s="4" r="A29">
        <v>751</v>
      </c>
      <c t="s" s="4" r="B29">
        <v>36</v>
      </c>
      <c t="n" s="7" r="D29">
        <v>0</v>
      </c>
    </row>
    <row spans="1:4" r="30">
      <c t="n" r="A30"/>
    </row>
    <row spans="1:4" r="31">
      <c t="s" s="4" r="A31">
        <v>36</v>
      </c>
      <c t="s" s="4" r="B31">
        <v>754</v>
      </c>
    </row>
  </sheetData>
  <mergeCells count="4">
    <mergeCell ref="A1:B2"/>
    <mergeCell ref="C1:D1"/>
    <mergeCell ref="A30:C30"/>
    <mergeCell ref="B31:C3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55</v>
      </c>
      <c t="s" s="2" r="B1">
        <v>2</v>
      </c>
      <c t="s" s="2" r="C1">
        <v>32</v>
      </c>
    </row>
    <row spans="1:3" r="2">
      <c t="s" s="3" r="A2">
        <v>245</v>
      </c>
    </row>
    <row spans="1:3" r="3">
      <c t="s" s="4" r="A3">
        <v>756</v>
      </c>
      <c t="n" s="7" r="B3">
        <v>75375</v>
      </c>
      <c t="n" s="7" r="C3">
        <v>62500</v>
      </c>
    </row>
    <row spans="1:3" r="4">
      <c t="s" s="4" r="A4">
        <v>757</v>
      </c>
      <c t="n" s="6" r="B4">
        <v>38413</v>
      </c>
      <c t="n" s="6" r="C4">
        <v>43998</v>
      </c>
    </row>
    <row spans="1:3" r="5">
      <c t="s" s="4" r="A5">
        <v>137</v>
      </c>
      <c t="n" s="7" r="B5">
        <v>113788</v>
      </c>
      <c t="n" s="7" r="C5">
        <v>10649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6"/>
    <col customWidth="1" max="6" min="6" width="14"/>
    <col customWidth="1" max="7" min="7" width="14"/>
  </cols>
  <sheetData>
    <row spans="1:7" r="1">
      <c t="s" s="1" r="A1">
        <v>758</v>
      </c>
      <c t="s" s="2" r="B1">
        <v>759</v>
      </c>
      <c t="s" s="2" r="C1">
        <v>760</v>
      </c>
      <c t="s" s="2" r="D1">
        <v>472</v>
      </c>
      <c t="s" s="2" r="E1">
        <v>2</v>
      </c>
      <c t="s" s="2" r="F1">
        <v>32</v>
      </c>
      <c t="s" s="2" r="G1">
        <v>87</v>
      </c>
    </row>
    <row spans="1:7" r="2">
      <c t="s" s="3" r="A2">
        <v>761</v>
      </c>
    </row>
    <row spans="1:7" r="3">
      <c t="s" s="4" r="A3">
        <v>762</v>
      </c>
      <c t="s" s="4" r="E3">
        <v>763</v>
      </c>
      <c t="s" s="4" r="F3">
        <v>764</v>
      </c>
    </row>
    <row spans="1:7" r="4">
      <c t="s" s="4" r="A4">
        <v>39</v>
      </c>
      <c t="n" s="7" r="E4">
        <v>110009000</v>
      </c>
      <c t="n" s="7" r="F4">
        <v>57604000</v>
      </c>
    </row>
    <row spans="1:7" r="5">
      <c t="s" s="4" r="A5">
        <v>765</v>
      </c>
      <c t="n" s="7" r="E5">
        <v>0</v>
      </c>
      <c t="n" s="6" r="F5">
        <v>0</v>
      </c>
      <c t="n" s="7" r="G5">
        <v>400000000</v>
      </c>
    </row>
    <row spans="1:7" r="6">
      <c t="s" s="4" r="A6">
        <v>766</v>
      </c>
    </row>
    <row spans="1:7" r="7">
      <c t="s" s="3" r="A7">
        <v>761</v>
      </c>
    </row>
    <row spans="1:7" r="8">
      <c t="s" s="4" r="A8">
        <v>767</v>
      </c>
      <c t="n" s="7" r="D8">
        <v>400000000</v>
      </c>
      <c t="n" s="7" r="G8">
        <v>400000000</v>
      </c>
    </row>
    <row spans="1:7" r="9">
      <c t="s" s="4" r="A9">
        <v>765</v>
      </c>
      <c t="n" s="7" r="D9">
        <v>387700000</v>
      </c>
    </row>
    <row spans="1:7" r="10">
      <c t="s" s="4" r="A10">
        <v>768</v>
      </c>
      <c t="s" s="4" r="E10">
        <v>769</v>
      </c>
    </row>
    <row spans="1:7" r="11">
      <c t="s" s="4" r="A11">
        <v>770</v>
      </c>
      <c t="s" s="4" r="E11">
        <v>771</v>
      </c>
    </row>
    <row spans="1:7" r="12">
      <c t="s" s="4" r="A12">
        <v>772</v>
      </c>
      <c t="n" s="9" r="E12">
        <v>0.0420893</v>
      </c>
    </row>
    <row spans="1:7" r="13">
      <c t="s" s="4" r="A13">
        <v>773</v>
      </c>
      <c t="n" s="8" r="E13">
        <v>23.76</v>
      </c>
    </row>
    <row spans="1:7" r="14">
      <c t="s" s="4" r="A14">
        <v>774</v>
      </c>
      <c t="n" s="6" r="C14">
        <v>605034</v>
      </c>
    </row>
    <row spans="1:7" r="15">
      <c t="s" s="4" r="A15">
        <v>775</v>
      </c>
      <c t="n" s="7" r="E15">
        <v>5900000</v>
      </c>
      <c t="n" s="6" r="F15">
        <v>5900000</v>
      </c>
    </row>
    <row spans="1:7" r="16">
      <c t="s" s="4" r="A16">
        <v>308</v>
      </c>
    </row>
    <row spans="1:7" r="17">
      <c t="s" s="3" r="A17">
        <v>761</v>
      </c>
    </row>
    <row spans="1:7" r="18">
      <c t="s" s="4" r="A18">
        <v>39</v>
      </c>
      <c t="n" s="7" r="E18">
        <v>710000</v>
      </c>
      <c t="n" s="7" r="F18">
        <v>0</v>
      </c>
    </row>
    <row spans="1:7" r="19">
      <c t="s" s="4" r="A19">
        <v>776</v>
      </c>
    </row>
    <row spans="1:7" r="20">
      <c t="s" s="3" r="A20">
        <v>761</v>
      </c>
    </row>
    <row spans="1:7" r="21">
      <c t="s" s="4" r="A21">
        <v>777</v>
      </c>
      <c t="s" s="4" r="E21">
        <v>778</v>
      </c>
    </row>
    <row spans="1:7" r="22">
      <c t="s" s="4" r="A22">
        <v>779</v>
      </c>
    </row>
    <row spans="1:7" r="23">
      <c t="s" s="3" r="A23">
        <v>761</v>
      </c>
    </row>
    <row spans="1:7" r="24">
      <c t="s" s="4" r="A24">
        <v>777</v>
      </c>
      <c t="s" s="4" r="E24">
        <v>780</v>
      </c>
    </row>
    <row spans="1:7" r="25">
      <c t="s" s="4" r="A25">
        <v>781</v>
      </c>
    </row>
    <row spans="1:7" r="26">
      <c t="s" s="3" r="A26">
        <v>761</v>
      </c>
    </row>
    <row spans="1:7" r="27">
      <c t="s" s="4" r="A27">
        <v>772</v>
      </c>
      <c t="n" s="9" r="E27">
        <v>0.0484027</v>
      </c>
    </row>
    <row spans="1:7" r="28">
      <c t="s" s="4" r="A28">
        <v>773</v>
      </c>
      <c t="n" s="8" r="E28">
        <v>20.66</v>
      </c>
    </row>
    <row spans="1:7" r="29">
      <c t="s" s="4" r="A29">
        <v>782</v>
      </c>
    </row>
    <row spans="1:7" r="30">
      <c t="s" s="3" r="A30">
        <v>761</v>
      </c>
    </row>
    <row spans="1:7" r="31">
      <c t="s" s="4" r="A31">
        <v>783</v>
      </c>
      <c t="n" s="7" r="E31">
        <v>1650000000</v>
      </c>
    </row>
    <row spans="1:7" r="32">
      <c t="s" s="4" r="A32">
        <v>784</v>
      </c>
      <c t="n" s="7" r="E32">
        <v>1600000000</v>
      </c>
    </row>
    <row spans="1:7" r="33">
      <c t="s" s="4" r="A33">
        <v>785</v>
      </c>
      <c t="s" s="4" r="E33">
        <v>786</v>
      </c>
    </row>
    <row spans="1:7" r="34">
      <c t="s" s="4" r="A34">
        <v>787</v>
      </c>
      <c t="s" s="4" r="E34">
        <v>788</v>
      </c>
    </row>
    <row spans="1:7" r="35">
      <c t="s" s="4" r="A35">
        <v>789</v>
      </c>
    </row>
    <row spans="1:7" r="36">
      <c t="s" s="3" r="A36">
        <v>761</v>
      </c>
    </row>
    <row spans="1:7" r="37">
      <c t="s" s="4" r="A37">
        <v>790</v>
      </c>
      <c t="n" s="7" r="E37">
        <v>1400000000</v>
      </c>
    </row>
    <row spans="1:7" r="38">
      <c t="s" s="4" r="A38">
        <v>791</v>
      </c>
    </row>
    <row spans="1:7" r="39">
      <c t="s" s="3" r="A39">
        <v>761</v>
      </c>
    </row>
    <row spans="1:7" r="40">
      <c t="s" s="4" r="A40">
        <v>790</v>
      </c>
      <c t="n" s="7" r="E40">
        <v>558900000</v>
      </c>
    </row>
    <row spans="1:7" r="41">
      <c t="s" s="4" r="A41">
        <v>792</v>
      </c>
    </row>
    <row spans="1:7" r="42">
      <c t="s" s="3" r="A42">
        <v>761</v>
      </c>
    </row>
    <row spans="1:7" r="43">
      <c t="s" s="4" r="A43">
        <v>793</v>
      </c>
      <c t="s" s="4" r="B43">
        <v>79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795</v>
      </c>
      <c t="s" s="2" r="B1">
        <v>1</v>
      </c>
    </row>
    <row spans="1:3" r="2">
      <c t="s" s="2" r="B2">
        <v>2</v>
      </c>
      <c t="s" s="2" r="C2">
        <v>32</v>
      </c>
    </row>
    <row spans="1:3" r="3">
      <c t="s" s="3" r="A3">
        <v>247</v>
      </c>
    </row>
    <row spans="1:3" r="4">
      <c t="s" s="4" r="A4">
        <v>796</v>
      </c>
      <c t="n" s="7" r="B4">
        <v>1650000</v>
      </c>
      <c t="n" s="7" r="C4">
        <v>1250000</v>
      </c>
    </row>
    <row spans="1:3" r="5">
      <c t="s" s="4" r="A5">
        <v>797</v>
      </c>
      <c t="s" s="4" r="B5">
        <v>798</v>
      </c>
      <c t="s" s="4" r="C5">
        <v>799</v>
      </c>
    </row>
    <row spans="1:3" r="6">
      <c t="s" s="4" r="A6">
        <v>800</v>
      </c>
      <c t="s" s="4" r="B6">
        <v>801</v>
      </c>
      <c t="s" s="4" r="C6">
        <v>802</v>
      </c>
    </row>
    <row spans="1:3" r="7">
      <c t="s" s="4" r="A7">
        <v>803</v>
      </c>
      <c t="n" s="7" r="B7">
        <v>400000</v>
      </c>
      <c t="n" s="7" r="C7">
        <v>400000</v>
      </c>
    </row>
    <row spans="1:3" r="8">
      <c t="s" s="4" r="A8">
        <v>509</v>
      </c>
    </row>
    <row spans="1:3" r="9">
      <c t="s" s="3" r="A9">
        <v>247</v>
      </c>
    </row>
    <row spans="1:3" r="10">
      <c t="s" s="4" r="A10">
        <v>804</v>
      </c>
      <c t="n" s="7" r="B10">
        <v>8389643</v>
      </c>
      <c t="n" s="7" r="C10">
        <v>9018818</v>
      </c>
    </row>
    <row spans="1:3" r="11">
      <c t="s" s="4" r="A11">
        <v>805</v>
      </c>
      <c t="s" s="4" r="B11">
        <v>806</v>
      </c>
      <c t="s" s="4" r="C11">
        <v>807</v>
      </c>
    </row>
    <row spans="1:3" r="12">
      <c t="s" s="4" r="A12">
        <v>808</v>
      </c>
      <c t="s" s="4" r="B12">
        <v>809</v>
      </c>
      <c t="s" s="4" r="C12">
        <v>810</v>
      </c>
    </row>
    <row spans="1:3" r="13">
      <c t="s" s="4" r="A13">
        <v>452</v>
      </c>
    </row>
    <row spans="1:3" r="14">
      <c t="s" s="3" r="A14">
        <v>247</v>
      </c>
    </row>
    <row spans="1:3" r="15">
      <c t="s" s="4" r="A15">
        <v>804</v>
      </c>
      <c t="n" s="7" r="B15">
        <v>2077240</v>
      </c>
      <c t="n" s="7" r="C15">
        <v>2676626</v>
      </c>
    </row>
    <row spans="1:3" r="16">
      <c t="s" s="4" r="A16">
        <v>805</v>
      </c>
      <c t="s" s="4" r="B16">
        <v>811</v>
      </c>
      <c t="s" s="4" r="C16">
        <v>812</v>
      </c>
    </row>
    <row spans="1:3" r="17">
      <c t="s" s="4" r="A17">
        <v>808</v>
      </c>
      <c t="s" s="4" r="B17">
        <v>813</v>
      </c>
      <c t="s" s="4" r="C17">
        <v>814</v>
      </c>
    </row>
    <row spans="1:3" r="18">
      <c t="s" s="4" r="A18">
        <v>609</v>
      </c>
    </row>
    <row spans="1:3" r="19">
      <c t="s" s="3" r="A19">
        <v>247</v>
      </c>
    </row>
    <row spans="1:3" r="20">
      <c t="s" s="4" r="A20">
        <v>804</v>
      </c>
      <c t="n" s="7" r="B20">
        <v>488275</v>
      </c>
      <c t="n" s="7" r="C20">
        <v>468782</v>
      </c>
    </row>
    <row spans="1:3" r="21">
      <c t="s" s="4" r="A21">
        <v>805</v>
      </c>
      <c t="s" s="4" r="B21">
        <v>815</v>
      </c>
      <c t="s" s="4" r="C21">
        <v>816</v>
      </c>
    </row>
    <row spans="1:3" r="22">
      <c t="s" s="4" r="A22">
        <v>808</v>
      </c>
      <c t="s" s="4" r="B22">
        <v>817</v>
      </c>
      <c t="s" s="4" r="C22">
        <v>818</v>
      </c>
    </row>
    <row spans="1:3" r="23">
      <c t="s" s="4" r="A23">
        <v>624</v>
      </c>
    </row>
    <row spans="1:3" r="24">
      <c t="s" s="3" r="A24">
        <v>247</v>
      </c>
    </row>
    <row spans="1:3" r="25">
      <c t="s" s="4" r="A25">
        <v>804</v>
      </c>
      <c t="n" s="7" r="B25">
        <v>1170890</v>
      </c>
      <c t="n" s="7" r="C25">
        <v>1458451</v>
      </c>
    </row>
    <row spans="1:3" r="26">
      <c t="s" s="4" r="A26">
        <v>805</v>
      </c>
      <c t="s" s="4" r="B26">
        <v>819</v>
      </c>
      <c t="s" s="4" r="C26">
        <v>612</v>
      </c>
    </row>
    <row spans="1:3" r="27">
      <c t="s" s="4" r="A27">
        <v>808</v>
      </c>
      <c t="s" s="4" r="B27">
        <v>820</v>
      </c>
      <c t="s" s="4" r="C27">
        <v>821</v>
      </c>
    </row>
    <row spans="1:3" r="28">
      <c t="s" s="4" r="A28">
        <v>766</v>
      </c>
    </row>
    <row spans="1:3" r="29">
      <c t="s" s="3" r="A29">
        <v>247</v>
      </c>
    </row>
    <row spans="1:3" r="30">
      <c t="s" s="4" r="A30">
        <v>803</v>
      </c>
      <c t="n" s="7" r="B30">
        <v>400000</v>
      </c>
      <c t="n" s="7" r="C30">
        <v>400000</v>
      </c>
    </row>
    <row spans="1:3" r="31">
      <c t="s" s="4" r="A31">
        <v>822</v>
      </c>
      <c t="s" s="4" r="B31">
        <v>769</v>
      </c>
      <c t="s" s="4" r="C31">
        <v>769</v>
      </c>
    </row>
    <row spans="1:3" r="32">
      <c t="s" s="4" r="A32">
        <v>823</v>
      </c>
      <c t="s" s="4" r="B32">
        <v>824</v>
      </c>
      <c t="s" s="4" r="C32">
        <v>825</v>
      </c>
    </row>
    <row spans="1:3" r="33">
      <c t="s" s="4" r="A33">
        <v>826</v>
      </c>
    </row>
    <row spans="1:3" r="34">
      <c t="s" s="3" r="A34">
        <v>247</v>
      </c>
    </row>
    <row spans="1:3" r="35">
      <c t="s" s="4" r="A35">
        <v>50</v>
      </c>
      <c t="n" s="7" r="B35">
        <v>14176048</v>
      </c>
      <c t="n" s="7" r="C35">
        <v>15272677</v>
      </c>
    </row>
    <row spans="1:3" r="36">
      <c t="s" s="4" r="A36">
        <v>827</v>
      </c>
      <c t="s" s="4" r="B36">
        <v>828</v>
      </c>
      <c t="s" s="4" r="C36">
        <v>829</v>
      </c>
    </row>
    <row spans="1:3" r="37">
      <c t="s" s="4" r="A37">
        <v>830</v>
      </c>
      <c t="s" s="4" r="B37">
        <v>831</v>
      </c>
      <c t="s" s="4" r="C37">
        <v>8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72"/>
    <col customWidth="1" max="2" min="2" width="80"/>
    <col customWidth="1" max="3" min="3" width="35"/>
    <col customWidth="1" max="4" min="4" width="4"/>
    <col customWidth="1" max="5" min="5" width="35"/>
    <col customWidth="1" max="6" min="6" width="4"/>
  </cols>
  <sheetData>
    <row spans="1:6" r="1">
      <c t="s" s="1" r="A1">
        <v>833</v>
      </c>
      <c t="s" s="2" r="C1">
        <v>1</v>
      </c>
    </row>
    <row spans="1:6" r="2">
      <c t="s" s="2" r="C2">
        <v>834</v>
      </c>
      <c t="s" s="2" r="E2">
        <v>835</v>
      </c>
    </row>
    <row spans="1:6" r="3">
      <c t="s" s="3" r="A3">
        <v>761</v>
      </c>
    </row>
    <row spans="1:6" r="4">
      <c t="s" s="4" r="A4">
        <v>836</v>
      </c>
      <c t="n" s="7" r="C4">
        <v>12126048</v>
      </c>
      <c t="n" s="7" r="E4">
        <v>13622677</v>
      </c>
    </row>
    <row spans="1:6" r="5">
      <c t="s" s="4" r="A5">
        <v>837</v>
      </c>
      <c t="s" s="4" r="C5">
        <v>672</v>
      </c>
      <c t="s" s="4" r="E5">
        <v>672</v>
      </c>
    </row>
    <row spans="1:6" r="6">
      <c t="s" s="4" r="A6">
        <v>838</v>
      </c>
      <c t="n" s="7" r="C6">
        <v>13460288</v>
      </c>
      <c t="n" s="7" r="E6">
        <v>15260264</v>
      </c>
    </row>
    <row spans="1:6" r="7">
      <c t="s" s="4" r="A7">
        <v>839</v>
      </c>
      <c t="n" s="6" r="C7">
        <v>9</v>
      </c>
      <c t="n" s="6" r="E7">
        <v>10</v>
      </c>
    </row>
    <row spans="1:6" r="8">
      <c t="s" s="4" r="A8">
        <v>840</v>
      </c>
    </row>
    <row spans="1:6" r="9">
      <c t="s" s="3" r="A9">
        <v>761</v>
      </c>
    </row>
    <row spans="1:6" r="10">
      <c t="s" s="4" r="A10">
        <v>836</v>
      </c>
      <c t="n" s="7" r="E10">
        <v>1517530</v>
      </c>
    </row>
    <row spans="1:6" r="11">
      <c t="s" s="4" r="A11">
        <v>837</v>
      </c>
      <c t="s" s="4" r="E11">
        <v>841</v>
      </c>
    </row>
    <row spans="1:6" r="12">
      <c t="s" s="4" r="A12">
        <v>838</v>
      </c>
      <c t="s" s="4" r="B12">
        <v>36</v>
      </c>
      <c t="n" s="7" r="E12">
        <v>1925973</v>
      </c>
    </row>
    <row spans="1:6" r="13">
      <c t="s" s="4" r="A13">
        <v>842</v>
      </c>
    </row>
    <row spans="1:6" r="14">
      <c t="s" s="3" r="A14">
        <v>761</v>
      </c>
    </row>
    <row spans="1:6" r="15">
      <c t="s" s="4" r="A15">
        <v>836</v>
      </c>
      <c t="n" s="7" r="C15">
        <v>1566747</v>
      </c>
      <c t="n" s="7" r="E15">
        <v>1190769</v>
      </c>
    </row>
    <row spans="1:6" r="16">
      <c t="s" s="4" r="A16">
        <v>837</v>
      </c>
      <c t="s" s="4" r="C16">
        <v>684</v>
      </c>
      <c t="s" s="4" r="E16">
        <v>843</v>
      </c>
    </row>
    <row spans="1:6" r="17">
      <c t="s" s="4" r="A17">
        <v>838</v>
      </c>
      <c t="n" s="7" r="C17">
        <v>1611020</v>
      </c>
      <c t="n" s="7" r="E17">
        <v>1225194</v>
      </c>
    </row>
    <row spans="1:6" r="18">
      <c t="s" s="4" r="A18">
        <v>844</v>
      </c>
    </row>
    <row spans="1:6" r="19">
      <c t="s" s="3" r="A19">
        <v>761</v>
      </c>
    </row>
    <row spans="1:6" r="20">
      <c t="s" s="4" r="A20">
        <v>836</v>
      </c>
      <c t="n" s="7" r="C20">
        <v>1148480</v>
      </c>
      <c t="n" s="7" r="E20">
        <v>1057798</v>
      </c>
    </row>
    <row spans="1:6" r="21">
      <c t="s" s="4" r="A21">
        <v>837</v>
      </c>
      <c t="s" s="4" r="C21">
        <v>845</v>
      </c>
      <c t="s" s="4" r="E21">
        <v>846</v>
      </c>
    </row>
    <row spans="1:6" r="22">
      <c t="s" s="4" r="A22">
        <v>838</v>
      </c>
      <c t="n" s="7" r="C22">
        <v>1383839</v>
      </c>
      <c t="n" s="7" r="E22">
        <v>1278612</v>
      </c>
    </row>
    <row spans="1:6" r="23">
      <c t="s" s="4" r="A23">
        <v>847</v>
      </c>
    </row>
    <row spans="1:6" r="24">
      <c t="s" s="3" r="A24">
        <v>761</v>
      </c>
    </row>
    <row spans="1:6" r="25">
      <c t="s" s="4" r="A25">
        <v>836</v>
      </c>
      <c t="n" s="7" r="C25">
        <v>1050548</v>
      </c>
      <c t="n" s="7" r="E25">
        <v>767733</v>
      </c>
    </row>
    <row spans="1:6" r="26">
      <c t="s" s="4" r="A26">
        <v>837</v>
      </c>
      <c t="s" s="4" r="C26">
        <v>843</v>
      </c>
      <c t="s" s="4" r="E26">
        <v>693</v>
      </c>
    </row>
    <row spans="1:6" r="27">
      <c t="s" s="4" r="A27">
        <v>838</v>
      </c>
      <c t="n" s="7" r="C27">
        <v>1112102</v>
      </c>
      <c t="n" s="7" r="E27">
        <v>820166</v>
      </c>
    </row>
    <row spans="1:6" r="28">
      <c t="s" s="4" r="A28">
        <v>848</v>
      </c>
    </row>
    <row spans="1:6" r="29">
      <c t="s" s="3" r="A29">
        <v>761</v>
      </c>
    </row>
    <row spans="1:6" r="30">
      <c t="s" s="4" r="A30">
        <v>836</v>
      </c>
      <c t="n" s="7" r="C30">
        <v>799783</v>
      </c>
      <c t="n" s="7" r="E30">
        <v>961938</v>
      </c>
    </row>
    <row spans="1:6" r="31">
      <c t="s" s="4" r="A31">
        <v>837</v>
      </c>
      <c t="s" s="4" r="C31">
        <v>849</v>
      </c>
      <c t="s" s="4" r="E31">
        <v>608</v>
      </c>
    </row>
    <row spans="1:6" r="32">
      <c t="s" s="4" r="A32">
        <v>838</v>
      </c>
      <c t="n" s="7" r="C32">
        <v>838600</v>
      </c>
      <c t="n" s="7" r="E32">
        <v>1020054</v>
      </c>
    </row>
    <row spans="1:6" r="33">
      <c t="s" s="4" r="A33">
        <v>850</v>
      </c>
    </row>
    <row spans="1:6" r="34">
      <c t="s" s="3" r="A34">
        <v>761</v>
      </c>
    </row>
    <row spans="1:6" r="35">
      <c t="s" s="4" r="A35">
        <v>836</v>
      </c>
      <c t="n" s="7" r="C35">
        <v>786623</v>
      </c>
      <c t="n" s="7" r="E35">
        <v>601222</v>
      </c>
    </row>
    <row spans="1:6" r="36">
      <c t="s" s="4" r="A36">
        <v>837</v>
      </c>
      <c t="s" s="4" r="C36">
        <v>851</v>
      </c>
      <c t="s" s="4" r="E36">
        <v>694</v>
      </c>
    </row>
    <row spans="1:6" r="37">
      <c t="s" s="4" r="A37">
        <v>838</v>
      </c>
      <c t="n" s="7" r="C37">
        <v>814804</v>
      </c>
      <c t="n" s="7" r="E37">
        <v>627534</v>
      </c>
    </row>
    <row spans="1:6" r="38">
      <c t="s" s="4" r="A38">
        <v>852</v>
      </c>
    </row>
    <row spans="1:6" r="39">
      <c t="s" s="3" r="A39">
        <v>761</v>
      </c>
    </row>
    <row spans="1:6" r="40">
      <c t="s" s="4" r="A40">
        <v>836</v>
      </c>
      <c t="n" s="7" r="C40">
        <v>695933</v>
      </c>
      <c t="n" s="7" r="E40">
        <v>682193</v>
      </c>
    </row>
    <row spans="1:6" r="41">
      <c t="s" s="4" r="A41">
        <v>837</v>
      </c>
      <c t="s" s="4" r="C41">
        <v>853</v>
      </c>
      <c t="s" s="4" r="E41">
        <v>769</v>
      </c>
    </row>
    <row spans="1:6" r="42">
      <c t="s" s="4" r="A42">
        <v>838</v>
      </c>
      <c t="n" s="7" r="C42">
        <v>730941</v>
      </c>
      <c t="n" s="7" r="E42">
        <v>716989</v>
      </c>
    </row>
    <row spans="1:6" r="43">
      <c t="s" s="4" r="A43">
        <v>854</v>
      </c>
    </row>
    <row spans="1:6" r="44">
      <c t="s" s="3" r="A44">
        <v>761</v>
      </c>
    </row>
    <row spans="1:6" r="45">
      <c t="s" s="4" r="A45">
        <v>836</v>
      </c>
      <c t="n" s="7" r="C45">
        <v>627383</v>
      </c>
      <c t="n" s="7" r="E45">
        <v>710058</v>
      </c>
    </row>
    <row spans="1:6" r="46">
      <c t="s" s="4" r="A46">
        <v>837</v>
      </c>
      <c t="s" s="4" r="C46">
        <v>855</v>
      </c>
      <c t="s" s="4" r="E46">
        <v>855</v>
      </c>
    </row>
    <row spans="1:6" r="47">
      <c t="s" s="4" r="A47">
        <v>838</v>
      </c>
      <c t="n" s="7" r="C47">
        <v>657201</v>
      </c>
      <c t="n" s="7" r="E47">
        <v>744836</v>
      </c>
    </row>
    <row spans="1:6" r="48">
      <c t="s" s="4" r="A48">
        <v>856</v>
      </c>
    </row>
    <row spans="1:6" r="49">
      <c t="s" s="3" r="A49">
        <v>761</v>
      </c>
    </row>
    <row spans="1:6" r="50">
      <c t="s" s="4" r="A50">
        <v>836</v>
      </c>
      <c t="n" s="7" r="C50">
        <v>622665</v>
      </c>
      <c t="n" s="7" r="E50">
        <v>698856</v>
      </c>
    </row>
    <row spans="1:6" r="51">
      <c t="s" s="4" r="A51">
        <v>837</v>
      </c>
      <c t="s" s="4" r="C51">
        <v>857</v>
      </c>
      <c t="s" s="4" r="E51">
        <v>857</v>
      </c>
    </row>
    <row spans="1:6" r="52">
      <c t="s" s="4" r="A52">
        <v>838</v>
      </c>
      <c t="n" s="7" r="C52">
        <v>728502</v>
      </c>
      <c t="n" s="7" r="E52">
        <v>814896</v>
      </c>
    </row>
    <row spans="1:6" r="53">
      <c t="s" s="4" r="A53">
        <v>858</v>
      </c>
    </row>
    <row spans="1:6" r="54">
      <c t="s" s="3" r="A54">
        <v>761</v>
      </c>
    </row>
    <row spans="1:6" r="55">
      <c t="s" s="4" r="A55">
        <v>836</v>
      </c>
      <c t="n" s="7" r="C55">
        <v>585632</v>
      </c>
      <c t="n" s="7" r="E55">
        <v>979247</v>
      </c>
    </row>
    <row spans="1:6" r="56">
      <c t="s" s="4" r="A56">
        <v>837</v>
      </c>
      <c t="s" s="4" r="C56">
        <v>593</v>
      </c>
      <c t="s" s="4" r="E56">
        <v>859</v>
      </c>
    </row>
    <row spans="1:6" r="57">
      <c t="s" s="4" r="A57">
        <v>838</v>
      </c>
      <c t="n" s="7" r="C57">
        <v>725882</v>
      </c>
      <c t="n" s="7" r="E57">
        <v>1157265</v>
      </c>
      <c t="s" s="4" r="F57">
        <v>519</v>
      </c>
    </row>
    <row spans="1:6" r="58">
      <c t="s" s="4" r="A58">
        <v>860</v>
      </c>
    </row>
    <row spans="1:6" r="59">
      <c t="s" s="3" r="A59">
        <v>761</v>
      </c>
    </row>
    <row spans="1:6" r="60">
      <c t="s" s="4" r="A60">
        <v>836</v>
      </c>
      <c t="n" s="7" r="C60">
        <v>576137</v>
      </c>
      <c t="n" s="7" r="E60">
        <v>521778</v>
      </c>
    </row>
    <row spans="1:6" r="61">
      <c t="s" s="4" r="A61">
        <v>837</v>
      </c>
      <c t="s" s="4" r="C61">
        <v>593</v>
      </c>
      <c t="s" s="4" r="E61">
        <v>708</v>
      </c>
    </row>
    <row spans="1:6" r="62">
      <c t="s" s="4" r="A62">
        <v>838</v>
      </c>
      <c t="n" s="7" r="C62">
        <v>598343</v>
      </c>
      <c t="n" s="7" r="E62">
        <v>542044</v>
      </c>
    </row>
    <row spans="1:6" r="63">
      <c t="s" s="4" r="A63">
        <v>861</v>
      </c>
    </row>
    <row spans="1:6" r="64">
      <c t="s" s="3" r="A64">
        <v>761</v>
      </c>
    </row>
    <row spans="1:6" r="65">
      <c t="s" s="4" r="A65">
        <v>836</v>
      </c>
      <c t="n" s="7" r="C65">
        <v>474053</v>
      </c>
      <c t="n" s="7" r="E65">
        <v>559658</v>
      </c>
    </row>
    <row spans="1:6" r="66">
      <c t="s" s="4" r="A66">
        <v>837</v>
      </c>
      <c t="s" s="4" r="C66">
        <v>862</v>
      </c>
      <c t="s" s="4" r="E66">
        <v>863</v>
      </c>
    </row>
    <row spans="1:6" r="67">
      <c t="s" s="4" r="A67">
        <v>838</v>
      </c>
      <c t="n" s="7" r="C67">
        <v>530584</v>
      </c>
      <c t="n" s="7" r="E67">
        <v>622749</v>
      </c>
    </row>
    <row spans="1:6" r="68">
      <c t="s" s="4" r="A68">
        <v>864</v>
      </c>
    </row>
    <row spans="1:6" r="69">
      <c t="s" s="3" r="A69">
        <v>761</v>
      </c>
    </row>
    <row spans="1:6" r="70">
      <c t="s" s="4" r="A70">
        <v>836</v>
      </c>
      <c t="n" s="7" r="C70">
        <v>463673</v>
      </c>
      <c t="n" s="7" r="E70">
        <v>627071</v>
      </c>
    </row>
    <row spans="1:6" r="71">
      <c t="s" s="4" r="A71">
        <v>837</v>
      </c>
      <c t="s" s="4" r="C71">
        <v>708</v>
      </c>
      <c t="s" s="4" r="E71">
        <v>865</v>
      </c>
    </row>
    <row spans="1:6" r="72">
      <c t="s" s="4" r="A72">
        <v>838</v>
      </c>
      <c t="n" s="7" r="C72">
        <v>551667</v>
      </c>
      <c t="n" s="7" r="E72">
        <v>754706</v>
      </c>
    </row>
    <row spans="1:6" r="73">
      <c t="s" s="4" r="A73">
        <v>866</v>
      </c>
    </row>
    <row spans="1:6" r="74">
      <c t="s" s="3" r="A74">
        <v>761</v>
      </c>
    </row>
    <row spans="1:6" r="75">
      <c t="s" s="4" r="A75">
        <v>836</v>
      </c>
      <c t="n" s="7" r="C75">
        <v>428799</v>
      </c>
    </row>
    <row spans="1:6" r="76">
      <c t="s" s="4" r="A76">
        <v>837</v>
      </c>
      <c t="s" s="4" r="C76">
        <v>867</v>
      </c>
    </row>
    <row spans="1:6" r="77">
      <c t="s" s="4" r="A77">
        <v>838</v>
      </c>
      <c t="n" s="7" r="C77">
        <v>552549</v>
      </c>
    </row>
    <row spans="1:6" r="78">
      <c t="s" s="4" r="A78">
        <v>868</v>
      </c>
    </row>
    <row spans="1:6" r="79">
      <c t="s" s="3" r="A79">
        <v>761</v>
      </c>
    </row>
    <row spans="1:6" r="80">
      <c t="s" s="4" r="A80">
        <v>836</v>
      </c>
      <c t="n" s="7" r="C80">
        <v>380286</v>
      </c>
      <c t="n" s="7" r="E80">
        <v>407920</v>
      </c>
    </row>
    <row spans="1:6" r="81">
      <c t="s" s="4" r="A81">
        <v>837</v>
      </c>
      <c t="s" s="4" r="C81">
        <v>869</v>
      </c>
      <c t="s" s="4" r="E81">
        <v>870</v>
      </c>
    </row>
    <row spans="1:6" r="82">
      <c t="s" s="4" r="A82">
        <v>838</v>
      </c>
      <c t="n" s="7" r="C82">
        <v>400758</v>
      </c>
      <c t="n" s="7" r="E82">
        <v>430241</v>
      </c>
    </row>
    <row spans="1:6" r="83">
      <c t="s" s="4" r="A83">
        <v>871</v>
      </c>
    </row>
    <row spans="1:6" r="84">
      <c t="s" s="3" r="A84">
        <v>761</v>
      </c>
    </row>
    <row spans="1:6" r="85">
      <c t="s" s="4" r="A85">
        <v>836</v>
      </c>
      <c t="n" s="7" r="C85">
        <v>380520</v>
      </c>
      <c t="n" s="7" r="E85">
        <v>791196</v>
      </c>
    </row>
    <row spans="1:6" r="86">
      <c t="s" s="4" r="A86">
        <v>837</v>
      </c>
      <c t="s" s="4" r="C86">
        <v>869</v>
      </c>
      <c t="s" s="4" r="E86">
        <v>872</v>
      </c>
    </row>
    <row spans="1:6" r="87">
      <c t="s" s="4" r="A87">
        <v>838</v>
      </c>
      <c t="n" s="7" r="C87">
        <v>442801</v>
      </c>
      <c t="n" s="7" r="E87">
        <v>875984</v>
      </c>
      <c t="s" s="4" r="F87">
        <v>522</v>
      </c>
    </row>
    <row spans="1:6" r="88">
      <c t="s" s="4" r="A88">
        <v>873</v>
      </c>
    </row>
    <row spans="1:6" r="89">
      <c t="s" s="3" r="A89">
        <v>761</v>
      </c>
    </row>
    <row spans="1:6" r="90">
      <c t="s" s="4" r="A90">
        <v>836</v>
      </c>
      <c t="n" s="7" r="C90">
        <v>273124</v>
      </c>
      <c t="n" s="7" r="E90">
        <v>589950</v>
      </c>
    </row>
    <row spans="1:6" r="91">
      <c t="s" s="4" r="A91">
        <v>837</v>
      </c>
      <c t="s" s="4" r="C91">
        <v>874</v>
      </c>
      <c t="s" s="4" r="E91">
        <v>631</v>
      </c>
    </row>
    <row spans="1:6" r="92">
      <c t="s" s="4" r="A92">
        <v>838</v>
      </c>
      <c t="n" s="7" r="C92">
        <v>320484</v>
      </c>
      <c t="n" s="7" r="E92">
        <v>632002</v>
      </c>
    </row>
    <row spans="1:6" r="93">
      <c t="s" s="4" r="A93">
        <v>875</v>
      </c>
    </row>
    <row spans="1:6" r="94">
      <c t="s" s="3" r="A94">
        <v>761</v>
      </c>
    </row>
    <row spans="1:6" r="95">
      <c t="s" s="4" r="A95">
        <v>836</v>
      </c>
      <c t="n" s="7" r="C95">
        <v>265709</v>
      </c>
    </row>
    <row spans="1:6" r="96">
      <c t="s" s="4" r="A96">
        <v>837</v>
      </c>
      <c t="s" s="4" r="C96">
        <v>586</v>
      </c>
    </row>
    <row spans="1:6" r="97">
      <c t="s" s="4" r="A97">
        <v>838</v>
      </c>
      <c t="n" s="7" r="C97">
        <v>279345</v>
      </c>
    </row>
    <row spans="1:6" r="98">
      <c t="s" s="4" r="A98">
        <v>876</v>
      </c>
    </row>
    <row spans="1:6" r="99">
      <c t="s" s="3" r="A99">
        <v>761</v>
      </c>
    </row>
    <row spans="1:6" r="100">
      <c t="s" s="4" r="A100">
        <v>836</v>
      </c>
      <c t="n" s="7" r="C100">
        <v>999953</v>
      </c>
      <c t="s" s="4" r="D100">
        <v>524</v>
      </c>
      <c t="n" s="7" r="E100">
        <v>957760</v>
      </c>
      <c t="s" s="4" r="F100">
        <v>527</v>
      </c>
    </row>
    <row spans="1:6" r="101">
      <c t="s" s="4" r="A101">
        <v>837</v>
      </c>
      <c t="s" s="4" r="C101">
        <v>877</v>
      </c>
      <c t="s" s="4" r="D101">
        <v>524</v>
      </c>
      <c t="s" s="4" r="E101">
        <v>608</v>
      </c>
      <c t="s" s="4" r="F101">
        <v>527</v>
      </c>
    </row>
    <row spans="1:6" r="102">
      <c t="s" s="4" r="A102">
        <v>838</v>
      </c>
      <c t="n" s="7" r="C102">
        <v>1180866</v>
      </c>
      <c t="s" s="4" r="D102">
        <v>524</v>
      </c>
      <c t="n" s="7" r="E102">
        <v>1071019</v>
      </c>
      <c t="s" s="4" r="F102">
        <v>527</v>
      </c>
    </row>
    <row spans="1:6" r="103">
      <c t="s" s="4" r="A103">
        <v>878</v>
      </c>
    </row>
    <row spans="1:6" r="104">
      <c t="s" s="3" r="A104">
        <v>761</v>
      </c>
    </row>
    <row spans="1:6" r="105">
      <c t="s" s="4" r="A105">
        <v>838</v>
      </c>
      <c t="n" s="6" r="E105">
        <v>403200</v>
      </c>
    </row>
    <row spans="1:6" r="106">
      <c t="s" s="4" r="A106">
        <v>879</v>
      </c>
    </row>
    <row spans="1:6" r="107">
      <c t="s" s="3" r="A107">
        <v>761</v>
      </c>
    </row>
    <row spans="1:6" r="108">
      <c t="s" s="4" r="A108">
        <v>838</v>
      </c>
      <c t="n" s="6" r="E108">
        <v>276100</v>
      </c>
    </row>
    <row spans="1:6" r="109">
      <c t="s" s="4" r="A109">
        <v>880</v>
      </c>
    </row>
    <row spans="1:6" r="110">
      <c t="s" s="3" r="A110">
        <v>761</v>
      </c>
    </row>
    <row spans="1:6" r="111">
      <c t="s" s="4" r="A111">
        <v>838</v>
      </c>
      <c t="n" s="6" r="E111">
        <v>20300</v>
      </c>
    </row>
    <row spans="1:6" r="112">
      <c t="s" s="4" r="A112">
        <v>881</v>
      </c>
    </row>
    <row spans="1:6" r="113">
      <c t="s" s="3" r="A113">
        <v>761</v>
      </c>
    </row>
    <row spans="1:6" r="114">
      <c t="s" s="4" r="A114">
        <v>838</v>
      </c>
      <c t="n" s="7" r="E114">
        <v>106800</v>
      </c>
    </row>
    <row spans="1:6" r="115">
      <c t="n" r="A115"/>
    </row>
    <row spans="1:6" r="116">
      <c t="s" s="4" r="A116">
        <v>36</v>
      </c>
      <c t="s" s="4" r="B116">
        <v>882</v>
      </c>
    </row>
    <row spans="1:6" r="117">
      <c t="s" s="4" r="A117">
        <v>519</v>
      </c>
      <c t="s" s="4" r="B117">
        <v>883</v>
      </c>
    </row>
    <row spans="1:6" r="118">
      <c t="s" s="4" r="A118">
        <v>522</v>
      </c>
      <c t="s" s="4" r="B118">
        <v>884</v>
      </c>
    </row>
    <row spans="1:6" r="119">
      <c t="s" s="4" r="A119">
        <v>524</v>
      </c>
      <c t="s" s="4" r="B119">
        <v>885</v>
      </c>
    </row>
    <row spans="1:6" r="120">
      <c t="s" s="4" r="A120">
        <v>527</v>
      </c>
      <c t="s" s="4" r="B120">
        <v>886</v>
      </c>
    </row>
  </sheetData>
  <mergeCells count="10">
    <mergeCell ref="A1:B2"/>
    <mergeCell ref="C1:F1"/>
    <mergeCell ref="C2:D2"/>
    <mergeCell ref="E2:F2"/>
    <mergeCell ref="A115:E115"/>
    <mergeCell ref="B116:E116"/>
    <mergeCell ref="B117:E117"/>
    <mergeCell ref="B118:E118"/>
    <mergeCell ref="B119:E119"/>
    <mergeCell ref="B120:E12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t="s" s="1" r="A1">
        <v>887</v>
      </c>
      <c t="s" s="2" r="B1">
        <v>1</v>
      </c>
    </row>
    <row spans="1:5" r="2">
      <c t="s" s="2" r="B2">
        <v>2</v>
      </c>
      <c t="s" s="2" r="C2">
        <v>32</v>
      </c>
      <c t="s" s="2" r="D2">
        <v>87</v>
      </c>
      <c t="s" s="2" r="E2">
        <v>468</v>
      </c>
    </row>
    <row spans="1:5" r="3">
      <c t="s" s="3" r="A3">
        <v>888</v>
      </c>
    </row>
    <row spans="1:5" r="4">
      <c t="s" s="4" r="A4">
        <v>889</v>
      </c>
      <c t="n" s="7" r="E4">
        <v>1000</v>
      </c>
    </row>
    <row spans="1:5" r="5">
      <c t="s" s="4" r="A5">
        <v>890</v>
      </c>
      <c t="n" s="7" r="B5">
        <v>5200</v>
      </c>
    </row>
    <row spans="1:5" r="6">
      <c t="s" s="4" r="A6">
        <v>891</v>
      </c>
      <c t="n" s="6" r="B6">
        <v>110009</v>
      </c>
      <c t="n" s="7" r="C6">
        <v>57604</v>
      </c>
    </row>
    <row spans="1:5" r="7">
      <c t="s" s="4" r="A7">
        <v>892</v>
      </c>
      <c t="n" s="6" r="B7">
        <v>4900</v>
      </c>
      <c t="n" s="6" r="C7">
        <v>14900</v>
      </c>
    </row>
    <row spans="1:5" r="8">
      <c t="s" s="4" r="A8">
        <v>179</v>
      </c>
      <c t="n" s="6" r="B8">
        <v>-44272</v>
      </c>
      <c t="n" s="6" r="C8">
        <v>-72187</v>
      </c>
      <c t="n" s="7" r="D8">
        <v>56279</v>
      </c>
    </row>
    <row spans="1:5" r="9">
      <c t="s" s="4" r="A9">
        <v>893</v>
      </c>
      <c t="n" s="6" r="D9">
        <v>56300</v>
      </c>
    </row>
    <row spans="1:5" r="10">
      <c t="s" s="4" r="A10">
        <v>894</v>
      </c>
      <c t="n" s="6" r="B10">
        <v>9597</v>
      </c>
      <c t="n" s="6" r="C10">
        <v>-215499</v>
      </c>
      <c t="n" s="6" r="D10">
        <v>-13923</v>
      </c>
    </row>
    <row spans="1:5" r="11">
      <c t="s" s="4" r="A11">
        <v>52</v>
      </c>
      <c t="n" s="6" r="B11">
        <v>238148</v>
      </c>
      <c t="n" s="6" r="C11">
        <v>254026</v>
      </c>
    </row>
    <row spans="1:5" r="12">
      <c t="s" s="4" r="A12">
        <v>895</v>
      </c>
    </row>
    <row spans="1:5" r="13">
      <c t="s" s="3" r="A13">
        <v>888</v>
      </c>
    </row>
    <row spans="1:5" r="14">
      <c t="s" s="4" r="A14">
        <v>52</v>
      </c>
      <c t="n" s="6" r="B14">
        <v>121700</v>
      </c>
    </row>
    <row spans="1:5" r="15">
      <c t="s" s="4" r="A15">
        <v>509</v>
      </c>
    </row>
    <row spans="1:5" r="16">
      <c t="s" s="3" r="A16">
        <v>888</v>
      </c>
    </row>
    <row spans="1:5" r="17">
      <c t="s" s="4" r="A17">
        <v>896</v>
      </c>
      <c t="n" s="7" r="B17">
        <v>143900</v>
      </c>
    </row>
    <row spans="1:5" r="18">
      <c t="s" s="4" r="A18">
        <v>897</v>
      </c>
    </row>
    <row spans="1:5" r="19">
      <c t="s" s="3" r="A19">
        <v>888</v>
      </c>
    </row>
    <row spans="1:5" r="20">
      <c t="s" s="4" r="A20">
        <v>898</v>
      </c>
      <c t="s" s="4" r="B20">
        <v>870</v>
      </c>
    </row>
    <row spans="1:5" r="21">
      <c t="s" s="4" r="A21">
        <v>899</v>
      </c>
    </row>
    <row spans="1:5" r="22">
      <c t="s" s="3" r="A22">
        <v>888</v>
      </c>
    </row>
    <row spans="1:5" r="23">
      <c t="s" s="4" r="A23">
        <v>179</v>
      </c>
      <c t="n" s="7" r="B23">
        <v>-10300</v>
      </c>
      <c t="n" s="6" r="C23">
        <v>-23300</v>
      </c>
    </row>
    <row spans="1:5" r="24">
      <c t="s" s="4" r="A24">
        <v>894</v>
      </c>
      <c t="n" s="6" r="B24">
        <v>8500</v>
      </c>
      <c t="n" s="6" r="C24">
        <v>10900</v>
      </c>
      <c t="n" s="7" r="D24">
        <v>-17000</v>
      </c>
    </row>
    <row spans="1:5" r="25">
      <c t="s" s="4" r="A25">
        <v>900</v>
      </c>
    </row>
    <row spans="1:5" r="26">
      <c t="s" s="3" r="A26">
        <v>888</v>
      </c>
    </row>
    <row spans="1:5" r="27">
      <c t="s" s="4" r="A27">
        <v>52</v>
      </c>
      <c t="n" s="6" r="B27">
        <v>121100</v>
      </c>
    </row>
    <row spans="1:5" r="28">
      <c t="s" s="4" r="A28">
        <v>901</v>
      </c>
    </row>
    <row spans="1:5" r="29">
      <c t="s" s="3" r="A29">
        <v>888</v>
      </c>
    </row>
    <row spans="1:5" r="30">
      <c t="s" s="4" r="A30">
        <v>902</v>
      </c>
      <c t="n" s="6" r="B30">
        <v>-25700</v>
      </c>
      <c t="n" s="6" r="C30">
        <v>-21500</v>
      </c>
    </row>
    <row spans="1:5" r="31">
      <c t="s" s="4" r="A31">
        <v>903</v>
      </c>
    </row>
    <row spans="1:5" r="32">
      <c t="s" s="3" r="A32">
        <v>888</v>
      </c>
    </row>
    <row spans="1:5" r="33">
      <c t="s" s="4" r="A33">
        <v>891</v>
      </c>
      <c t="n" s="6" r="B33">
        <v>109300</v>
      </c>
      <c t="n" s="6" r="C33">
        <v>57600</v>
      </c>
    </row>
    <row spans="1:5" r="34">
      <c t="s" s="4" r="A34">
        <v>52</v>
      </c>
      <c t="n" s="7" r="B34">
        <v>238045</v>
      </c>
      <c t="n" s="7" r="C34">
        <v>2534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904</v>
      </c>
      <c t="s" s="2" r="B1">
        <v>2</v>
      </c>
      <c t="s" s="2" r="C1">
        <v>32</v>
      </c>
    </row>
    <row spans="1:3" r="2">
      <c t="s" s="3" r="A2">
        <v>905</v>
      </c>
    </row>
    <row spans="1:3" r="3">
      <c t="s" s="4" r="A3">
        <v>906</v>
      </c>
      <c t="n" s="7" r="B3">
        <v>11826324000</v>
      </c>
      <c t="n" s="7" r="C3">
        <v>11961088000</v>
      </c>
    </row>
    <row spans="1:3" r="4">
      <c t="s" s="4" r="A4">
        <v>907</v>
      </c>
    </row>
    <row spans="1:3" r="5">
      <c t="s" s="3" r="A5">
        <v>905</v>
      </c>
    </row>
    <row spans="1:3" r="6">
      <c t="s" s="4" r="A6">
        <v>902</v>
      </c>
      <c t="n" s="6" r="B6">
        <v>-25722000</v>
      </c>
      <c t="n" s="6" r="C6">
        <v>-21495000</v>
      </c>
    </row>
    <row spans="1:3" r="7">
      <c t="s" s="4" r="A7">
        <v>906</v>
      </c>
      <c t="n" s="6" r="B7">
        <v>645000000</v>
      </c>
      <c t="n" s="6" r="C7">
        <v>615000000</v>
      </c>
    </row>
    <row spans="1:3" r="8">
      <c t="s" s="4" r="A8">
        <v>908</v>
      </c>
      <c t="n" s="7" r="B8">
        <v>645000000</v>
      </c>
      <c t="n" s="7" r="C8">
        <v>615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52"/>
  <sheetViews>
    <sheetView workbookViewId="0">
      <selection activeCell="A1" sqref="A1"/>
    </sheetView>
  </sheetViews>
  <sheetFormatPr baseColWidth="10" defaultRowHeight="15"/>
  <cols>
    <col customWidth="1" max="1" min="1" width="80"/>
    <col customWidth="1" max="2" min="2" width="36"/>
    <col customWidth="1" max="3" min="3" width="16"/>
    <col customWidth="1" max="4" min="4" width="16"/>
  </cols>
  <sheetData>
    <row spans="1:4" r="1">
      <c t="s" s="1" r="A1">
        <v>909</v>
      </c>
      <c t="s" s="2" r="C1">
        <v>1</v>
      </c>
    </row>
    <row spans="1:4" r="2">
      <c t="s" s="2" r="C2">
        <v>2</v>
      </c>
      <c t="s" s="2" r="D2">
        <v>32</v>
      </c>
    </row>
    <row spans="1:4" r="3">
      <c t="s" s="3" r="A3">
        <v>378</v>
      </c>
    </row>
    <row spans="1:4" r="4">
      <c t="s" s="4" r="A4">
        <v>906</v>
      </c>
      <c t="n" s="7" r="C4">
        <v>11826324000</v>
      </c>
      <c t="n" s="7" r="D4">
        <v>11961088000</v>
      </c>
    </row>
    <row spans="1:4" r="5">
      <c t="s" s="4" r="A5">
        <v>903</v>
      </c>
    </row>
    <row spans="1:4" r="6">
      <c t="s" s="3" r="A6">
        <v>378</v>
      </c>
    </row>
    <row spans="1:4" r="7">
      <c t="s" s="4" r="A7">
        <v>906</v>
      </c>
      <c t="n" s="7" r="C7">
        <v>11450000000</v>
      </c>
      <c t="n" s="7" r="D7">
        <v>10550000000</v>
      </c>
    </row>
    <row spans="1:4" r="8">
      <c t="s" s="4" r="A8">
        <v>910</v>
      </c>
      <c t="s" s="4" r="C8">
        <v>911</v>
      </c>
    </row>
    <row spans="1:4" r="9">
      <c t="s" s="4" r="A9">
        <v>912</v>
      </c>
    </row>
    <row spans="1:4" r="10">
      <c t="s" s="3" r="A10">
        <v>378</v>
      </c>
    </row>
    <row spans="1:4" r="11">
      <c t="s" s="4" r="A11">
        <v>906</v>
      </c>
      <c t="n" s="7" r="C11">
        <v>500000000</v>
      </c>
    </row>
    <row spans="1:4" r="12">
      <c t="s" s="4" r="A12">
        <v>913</v>
      </c>
      <c t="s" s="4" r="C12">
        <v>914</v>
      </c>
    </row>
    <row spans="1:4" r="13">
      <c t="s" s="4" r="A13">
        <v>910</v>
      </c>
      <c t="s" s="4" r="C13">
        <v>562</v>
      </c>
    </row>
    <row spans="1:4" r="14">
      <c t="s" s="4" r="A14">
        <v>915</v>
      </c>
    </row>
    <row spans="1:4" r="15">
      <c t="s" s="3" r="A15">
        <v>378</v>
      </c>
    </row>
    <row spans="1:4" r="16">
      <c t="s" s="4" r="A16">
        <v>906</v>
      </c>
      <c t="n" s="7" r="C16">
        <v>500000000</v>
      </c>
    </row>
    <row spans="1:4" r="17">
      <c t="s" s="4" r="A17">
        <v>913</v>
      </c>
      <c t="s" s="4" r="C17">
        <v>914</v>
      </c>
    </row>
    <row spans="1:4" r="18">
      <c t="s" s="4" r="A18">
        <v>910</v>
      </c>
      <c t="s" s="4" r="C18">
        <v>571</v>
      </c>
    </row>
    <row spans="1:4" r="19">
      <c t="s" s="4" r="A19">
        <v>916</v>
      </c>
    </row>
    <row spans="1:4" r="20">
      <c t="s" s="3" r="A20">
        <v>378</v>
      </c>
    </row>
    <row spans="1:4" r="21">
      <c t="s" s="4" r="A21">
        <v>906</v>
      </c>
      <c t="n" s="7" r="C21">
        <v>500000000</v>
      </c>
    </row>
    <row spans="1:4" r="22">
      <c t="s" s="4" r="A22">
        <v>913</v>
      </c>
      <c t="s" s="4" r="C22">
        <v>917</v>
      </c>
    </row>
    <row spans="1:4" r="23">
      <c t="s" s="4" r="A23">
        <v>910</v>
      </c>
      <c t="s" s="4" r="C23">
        <v>918</v>
      </c>
    </row>
    <row spans="1:4" r="24">
      <c t="s" s="4" r="A24">
        <v>919</v>
      </c>
    </row>
    <row spans="1:4" r="25">
      <c t="s" s="3" r="A25">
        <v>378</v>
      </c>
    </row>
    <row spans="1:4" r="26">
      <c t="s" s="4" r="A26">
        <v>906</v>
      </c>
      <c t="n" s="7" r="C26">
        <v>500000000</v>
      </c>
    </row>
    <row spans="1:4" r="27">
      <c t="s" s="4" r="A27">
        <v>913</v>
      </c>
      <c t="s" s="4" r="C27">
        <v>920</v>
      </c>
    </row>
    <row spans="1:4" r="28">
      <c t="s" s="4" r="A28">
        <v>910</v>
      </c>
      <c t="s" s="4" r="C28">
        <v>569</v>
      </c>
    </row>
    <row spans="1:4" r="29">
      <c t="s" s="4" r="A29">
        <v>921</v>
      </c>
    </row>
    <row spans="1:4" r="30">
      <c t="s" s="3" r="A30">
        <v>378</v>
      </c>
    </row>
    <row spans="1:4" r="31">
      <c t="s" s="4" r="A31">
        <v>906</v>
      </c>
      <c t="n" s="7" r="C31">
        <v>250000000</v>
      </c>
    </row>
    <row spans="1:4" r="32">
      <c t="s" s="4" r="A32">
        <v>913</v>
      </c>
      <c t="s" s="4" r="C32">
        <v>922</v>
      </c>
    </row>
    <row spans="1:4" r="33">
      <c t="s" s="4" r="A33">
        <v>910</v>
      </c>
      <c t="s" s="4" r="C33">
        <v>923</v>
      </c>
    </row>
    <row spans="1:4" r="34">
      <c t="s" s="4" r="A34">
        <v>924</v>
      </c>
    </row>
    <row spans="1:4" r="35">
      <c t="s" s="3" r="A35">
        <v>378</v>
      </c>
    </row>
    <row spans="1:4" r="36">
      <c t="s" s="4" r="A36">
        <v>906</v>
      </c>
      <c t="n" s="7" r="C36">
        <v>250000000</v>
      </c>
    </row>
    <row spans="1:4" r="37">
      <c t="s" s="4" r="A37">
        <v>913</v>
      </c>
      <c t="s" s="4" r="C37">
        <v>922</v>
      </c>
    </row>
    <row spans="1:4" r="38">
      <c t="s" s="4" r="A38">
        <v>910</v>
      </c>
      <c t="s" s="4" r="C38">
        <v>923</v>
      </c>
    </row>
    <row spans="1:4" r="39">
      <c t="s" s="4" r="A39">
        <v>925</v>
      </c>
    </row>
    <row spans="1:4" r="40">
      <c t="s" s="3" r="A40">
        <v>378</v>
      </c>
    </row>
    <row spans="1:4" r="41">
      <c t="s" s="4" r="A41">
        <v>906</v>
      </c>
      <c t="n" s="7" r="C41">
        <v>500000000</v>
      </c>
    </row>
    <row spans="1:4" r="42">
      <c t="s" s="4" r="A42">
        <v>913</v>
      </c>
      <c t="s" s="4" r="C42">
        <v>926</v>
      </c>
    </row>
    <row spans="1:4" r="43">
      <c t="s" s="4" r="A43">
        <v>910</v>
      </c>
      <c t="s" s="4" r="C43">
        <v>927</v>
      </c>
    </row>
    <row spans="1:4" r="44">
      <c t="s" s="4" r="A44">
        <v>928</v>
      </c>
    </row>
    <row spans="1:4" r="45">
      <c t="s" s="3" r="A45">
        <v>378</v>
      </c>
    </row>
    <row spans="1:4" r="46">
      <c t="s" s="4" r="A46">
        <v>906</v>
      </c>
      <c t="n" s="7" r="C46">
        <v>500000000</v>
      </c>
    </row>
    <row spans="1:4" r="47">
      <c t="s" s="4" r="A47">
        <v>913</v>
      </c>
      <c t="s" s="4" r="C47">
        <v>929</v>
      </c>
    </row>
    <row spans="1:4" r="48">
      <c t="s" s="4" r="A48">
        <v>910</v>
      </c>
      <c t="s" s="4" r="C48">
        <v>930</v>
      </c>
    </row>
    <row spans="1:4" r="49">
      <c t="s" s="4" r="A49">
        <v>931</v>
      </c>
    </row>
    <row spans="1:4" r="50">
      <c t="s" s="3" r="A50">
        <v>378</v>
      </c>
    </row>
    <row spans="1:4" r="51">
      <c t="s" s="4" r="A51">
        <v>906</v>
      </c>
      <c t="n" s="7" r="C51">
        <v>150000000</v>
      </c>
    </row>
    <row spans="1:4" r="52">
      <c t="s" s="4" r="A52">
        <v>913</v>
      </c>
      <c t="s" s="4" r="C52">
        <v>932</v>
      </c>
    </row>
    <row spans="1:4" r="53">
      <c t="s" s="4" r="A53">
        <v>910</v>
      </c>
      <c t="s" s="4" r="C53">
        <v>933</v>
      </c>
    </row>
    <row spans="1:4" r="54">
      <c t="s" s="4" r="A54">
        <v>934</v>
      </c>
    </row>
    <row spans="1:4" r="55">
      <c t="s" s="3" r="A55">
        <v>378</v>
      </c>
    </row>
    <row spans="1:4" r="56">
      <c t="s" s="4" r="A56">
        <v>906</v>
      </c>
      <c t="n" s="7" r="C56">
        <v>350000000</v>
      </c>
    </row>
    <row spans="1:4" r="57">
      <c t="s" s="4" r="A57">
        <v>913</v>
      </c>
      <c t="s" s="4" r="C57">
        <v>935</v>
      </c>
    </row>
    <row spans="1:4" r="58">
      <c t="s" s="4" r="A58">
        <v>910</v>
      </c>
      <c t="s" s="4" r="C58">
        <v>936</v>
      </c>
    </row>
    <row spans="1:4" r="59">
      <c t="s" s="4" r="A59">
        <v>937</v>
      </c>
    </row>
    <row spans="1:4" r="60">
      <c t="s" s="3" r="A60">
        <v>378</v>
      </c>
    </row>
    <row spans="1:4" r="61">
      <c t="s" s="4" r="A61">
        <v>906</v>
      </c>
      <c t="n" s="7" r="C61">
        <v>300000000</v>
      </c>
    </row>
    <row spans="1:4" r="62">
      <c t="s" s="4" r="A62">
        <v>913</v>
      </c>
      <c t="s" s="4" r="C62">
        <v>938</v>
      </c>
    </row>
    <row spans="1:4" r="63">
      <c t="s" s="4" r="A63">
        <v>910</v>
      </c>
      <c t="s" s="4" r="C63">
        <v>939</v>
      </c>
    </row>
    <row spans="1:4" r="64">
      <c t="s" s="4" r="A64">
        <v>940</v>
      </c>
    </row>
    <row spans="1:4" r="65">
      <c t="s" s="3" r="A65">
        <v>378</v>
      </c>
    </row>
    <row spans="1:4" r="66">
      <c t="s" s="4" r="A66">
        <v>906</v>
      </c>
      <c t="n" s="7" r="C66">
        <v>500000000</v>
      </c>
    </row>
    <row spans="1:4" r="67">
      <c t="s" s="4" r="A67">
        <v>913</v>
      </c>
      <c t="s" s="4" r="C67">
        <v>941</v>
      </c>
    </row>
    <row spans="1:4" r="68">
      <c t="s" s="4" r="A68">
        <v>910</v>
      </c>
      <c t="s" s="4" r="C68">
        <v>942</v>
      </c>
    </row>
    <row spans="1:4" r="69">
      <c t="s" s="4" r="A69">
        <v>943</v>
      </c>
    </row>
    <row spans="1:4" r="70">
      <c t="s" s="3" r="A70">
        <v>378</v>
      </c>
    </row>
    <row spans="1:4" r="71">
      <c t="s" s="4" r="A71">
        <v>906</v>
      </c>
      <c t="n" s="7" r="C71">
        <v>400000000</v>
      </c>
    </row>
    <row spans="1:4" r="72">
      <c t="s" s="4" r="A72">
        <v>913</v>
      </c>
      <c t="s" s="4" r="C72">
        <v>944</v>
      </c>
    </row>
    <row spans="1:4" r="73">
      <c t="s" s="4" r="A73">
        <v>910</v>
      </c>
      <c t="s" s="4" r="C73">
        <v>945</v>
      </c>
    </row>
    <row spans="1:4" r="74">
      <c t="s" s="4" r="A74">
        <v>946</v>
      </c>
    </row>
    <row spans="1:4" r="75">
      <c t="s" s="3" r="A75">
        <v>378</v>
      </c>
    </row>
    <row spans="1:4" r="76">
      <c t="s" s="4" r="A76">
        <v>906</v>
      </c>
      <c t="n" s="7" r="C76">
        <v>500000000</v>
      </c>
    </row>
    <row spans="1:4" r="77">
      <c t="s" s="4" r="A77">
        <v>913</v>
      </c>
      <c t="s" s="4" r="C77">
        <v>947</v>
      </c>
    </row>
    <row spans="1:4" r="78">
      <c t="s" s="4" r="A78">
        <v>910</v>
      </c>
      <c t="s" s="4" r="C78">
        <v>948</v>
      </c>
    </row>
    <row spans="1:4" r="79">
      <c t="s" s="4" r="A79">
        <v>949</v>
      </c>
    </row>
    <row spans="1:4" r="80">
      <c t="s" s="3" r="A80">
        <v>378</v>
      </c>
    </row>
    <row spans="1:4" r="81">
      <c t="s" s="4" r="A81">
        <v>906</v>
      </c>
      <c t="s" s="4" r="B81">
        <v>36</v>
      </c>
      <c t="n" s="7" r="C81">
        <v>300000000</v>
      </c>
    </row>
    <row spans="1:4" r="82">
      <c t="s" s="4" r="A82">
        <v>913</v>
      </c>
      <c t="s" s="4" r="B82">
        <v>36</v>
      </c>
      <c t="s" s="4" r="C82">
        <v>950</v>
      </c>
    </row>
    <row spans="1:4" r="83">
      <c t="s" s="4" r="A83">
        <v>910</v>
      </c>
      <c t="s" s="4" r="B83">
        <v>36</v>
      </c>
      <c t="s" s="4" r="C83">
        <v>951</v>
      </c>
    </row>
    <row spans="1:4" r="84">
      <c t="s" s="4" r="A84">
        <v>952</v>
      </c>
    </row>
    <row spans="1:4" r="85">
      <c t="s" s="3" r="A85">
        <v>378</v>
      </c>
    </row>
    <row spans="1:4" r="86">
      <c t="s" s="4" r="A86">
        <v>906</v>
      </c>
      <c t="s" s="4" r="B86">
        <v>36</v>
      </c>
      <c t="n" s="7" r="C86">
        <v>300000000</v>
      </c>
    </row>
    <row spans="1:4" r="87">
      <c t="s" s="4" r="A87">
        <v>913</v>
      </c>
      <c t="s" s="4" r="B87">
        <v>36</v>
      </c>
      <c t="s" s="4" r="C87">
        <v>950</v>
      </c>
    </row>
    <row spans="1:4" r="88">
      <c t="s" s="4" r="A88">
        <v>910</v>
      </c>
      <c t="s" s="4" r="B88">
        <v>36</v>
      </c>
      <c t="s" s="4" r="C88">
        <v>953</v>
      </c>
    </row>
    <row spans="1:4" r="89">
      <c t="s" s="4" r="A89">
        <v>954</v>
      </c>
    </row>
    <row spans="1:4" r="90">
      <c t="s" s="3" r="A90">
        <v>378</v>
      </c>
    </row>
    <row spans="1:4" r="91">
      <c t="s" s="4" r="A91">
        <v>906</v>
      </c>
      <c t="n" s="7" r="C91">
        <v>200000000</v>
      </c>
    </row>
    <row spans="1:4" r="92">
      <c t="s" s="4" r="A92">
        <v>913</v>
      </c>
      <c t="s" s="4" r="C92">
        <v>955</v>
      </c>
    </row>
    <row spans="1:4" r="93">
      <c t="s" s="4" r="A93">
        <v>910</v>
      </c>
      <c t="s" s="4" r="C93">
        <v>956</v>
      </c>
    </row>
    <row spans="1:4" r="94">
      <c t="s" s="4" r="A94">
        <v>957</v>
      </c>
    </row>
    <row spans="1:4" r="95">
      <c t="s" s="3" r="A95">
        <v>378</v>
      </c>
    </row>
    <row spans="1:4" r="96">
      <c t="s" s="4" r="A96">
        <v>906</v>
      </c>
      <c t="s" s="4" r="B96">
        <v>519</v>
      </c>
      <c t="n" s="7" r="C96">
        <v>500000000</v>
      </c>
    </row>
    <row spans="1:4" r="97">
      <c t="s" s="4" r="A97">
        <v>913</v>
      </c>
      <c t="s" s="4" r="B97">
        <v>519</v>
      </c>
      <c t="s" s="4" r="C97">
        <v>958</v>
      </c>
    </row>
    <row spans="1:4" r="98">
      <c t="s" s="4" r="A98">
        <v>910</v>
      </c>
      <c t="s" s="4" r="B98">
        <v>519</v>
      </c>
      <c t="s" s="4" r="C98">
        <v>959</v>
      </c>
    </row>
    <row spans="1:4" r="99">
      <c t="s" s="4" r="A99">
        <v>960</v>
      </c>
    </row>
    <row spans="1:4" r="100">
      <c t="s" s="3" r="A100">
        <v>378</v>
      </c>
    </row>
    <row spans="1:4" r="101">
      <c t="s" s="4" r="A101">
        <v>906</v>
      </c>
      <c t="n" s="7" r="C101">
        <v>200000000</v>
      </c>
    </row>
    <row spans="1:4" r="102">
      <c t="s" s="4" r="A102">
        <v>913</v>
      </c>
      <c t="s" s="4" r="C102">
        <v>961</v>
      </c>
    </row>
    <row spans="1:4" r="103">
      <c t="s" s="4" r="A103">
        <v>910</v>
      </c>
      <c t="s" s="4" r="C103">
        <v>560</v>
      </c>
    </row>
    <row spans="1:4" r="104">
      <c t="s" s="4" r="A104">
        <v>962</v>
      </c>
    </row>
    <row spans="1:4" r="105">
      <c t="s" s="3" r="A105">
        <v>378</v>
      </c>
    </row>
    <row spans="1:4" r="106">
      <c t="s" s="4" r="A106">
        <v>906</v>
      </c>
      <c t="s" s="4" r="B106">
        <v>522</v>
      </c>
      <c t="n" s="7" r="C106">
        <v>500000000</v>
      </c>
    </row>
    <row spans="1:4" r="107">
      <c t="s" s="4" r="A107">
        <v>913</v>
      </c>
      <c t="s" s="4" r="B107">
        <v>522</v>
      </c>
      <c t="s" s="4" r="C107">
        <v>963</v>
      </c>
    </row>
    <row spans="1:4" r="108">
      <c t="s" s="4" r="A108">
        <v>910</v>
      </c>
      <c t="s" s="4" r="B108">
        <v>522</v>
      </c>
      <c t="s" s="4" r="C108">
        <v>964</v>
      </c>
    </row>
    <row spans="1:4" r="109">
      <c t="s" s="4" r="A109">
        <v>965</v>
      </c>
    </row>
    <row spans="1:4" r="110">
      <c t="s" s="3" r="A110">
        <v>378</v>
      </c>
    </row>
    <row spans="1:4" r="111">
      <c t="s" s="4" r="A111">
        <v>906</v>
      </c>
      <c t="n" s="7" r="C111">
        <v>550000000</v>
      </c>
    </row>
    <row spans="1:4" r="112">
      <c t="s" s="4" r="A112">
        <v>913</v>
      </c>
      <c t="s" s="4" r="C112">
        <v>966</v>
      </c>
    </row>
    <row spans="1:4" r="113">
      <c t="s" s="4" r="A113">
        <v>910</v>
      </c>
      <c t="s" s="4" r="C113">
        <v>967</v>
      </c>
    </row>
    <row spans="1:4" r="114">
      <c t="s" s="4" r="A114">
        <v>968</v>
      </c>
    </row>
    <row spans="1:4" r="115">
      <c t="s" s="3" r="A115">
        <v>378</v>
      </c>
    </row>
    <row spans="1:4" r="116">
      <c t="s" s="4" r="A116">
        <v>906</v>
      </c>
      <c t="n" s="7" r="C116">
        <v>1000000000</v>
      </c>
    </row>
    <row spans="1:4" r="117">
      <c t="s" s="4" r="A117">
        <v>913</v>
      </c>
      <c t="s" s="4" r="C117">
        <v>969</v>
      </c>
    </row>
    <row spans="1:4" r="118">
      <c t="s" s="4" r="A118">
        <v>910</v>
      </c>
      <c t="s" s="4" r="C118">
        <v>970</v>
      </c>
    </row>
    <row spans="1:4" r="119">
      <c t="s" s="4" r="A119">
        <v>971</v>
      </c>
    </row>
    <row spans="1:4" r="120">
      <c t="s" s="3" r="A120">
        <v>378</v>
      </c>
    </row>
    <row spans="1:4" r="121">
      <c t="s" s="4" r="A121">
        <v>906</v>
      </c>
      <c t="n" s="7" r="C121">
        <v>250000000</v>
      </c>
    </row>
    <row spans="1:4" r="122">
      <c t="s" s="4" r="A122">
        <v>913</v>
      </c>
      <c t="s" s="4" r="C122">
        <v>972</v>
      </c>
    </row>
    <row spans="1:4" r="123">
      <c t="s" s="4" r="A123">
        <v>910</v>
      </c>
      <c t="s" s="4" r="C123">
        <v>815</v>
      </c>
    </row>
    <row spans="1:4" r="124">
      <c t="s" s="4" r="A124">
        <v>973</v>
      </c>
    </row>
    <row spans="1:4" r="125">
      <c t="s" s="3" r="A125">
        <v>378</v>
      </c>
    </row>
    <row spans="1:4" r="126">
      <c t="s" s="4" r="A126">
        <v>906</v>
      </c>
      <c t="n" s="7" r="C126">
        <v>500000000</v>
      </c>
    </row>
    <row spans="1:4" r="127">
      <c t="s" s="4" r="A127">
        <v>913</v>
      </c>
      <c t="s" s="4" r="C127">
        <v>974</v>
      </c>
    </row>
    <row spans="1:4" r="128">
      <c t="s" s="4" r="A128">
        <v>910</v>
      </c>
      <c t="s" s="4" r="C128">
        <v>975</v>
      </c>
    </row>
    <row spans="1:4" r="129">
      <c t="s" s="4" r="A129">
        <v>976</v>
      </c>
    </row>
    <row spans="1:4" r="130">
      <c t="s" s="3" r="A130">
        <v>378</v>
      </c>
    </row>
    <row spans="1:4" r="131">
      <c t="s" s="4" r="A131">
        <v>906</v>
      </c>
      <c t="n" s="7" r="C131">
        <v>600000000</v>
      </c>
    </row>
    <row spans="1:4" r="132">
      <c t="s" s="4" r="A132">
        <v>913</v>
      </c>
      <c t="s" s="4" r="C132">
        <v>977</v>
      </c>
    </row>
    <row spans="1:4" r="133">
      <c t="s" s="4" r="A133">
        <v>910</v>
      </c>
      <c t="s" s="4" r="C133">
        <v>978</v>
      </c>
    </row>
    <row spans="1:4" r="134">
      <c t="s" s="4" r="A134">
        <v>979</v>
      </c>
    </row>
    <row spans="1:4" r="135">
      <c t="s" s="3" r="A135">
        <v>378</v>
      </c>
    </row>
    <row spans="1:4" r="136">
      <c t="s" s="4" r="A136">
        <v>906</v>
      </c>
      <c t="n" s="7" r="C136">
        <v>250000000</v>
      </c>
    </row>
    <row spans="1:4" r="137">
      <c t="s" s="4" r="A137">
        <v>913</v>
      </c>
      <c t="s" s="4" r="C137">
        <v>980</v>
      </c>
    </row>
    <row spans="1:4" r="138">
      <c t="s" s="4" r="A138">
        <v>910</v>
      </c>
      <c t="s" s="4" r="C138">
        <v>574</v>
      </c>
    </row>
    <row spans="1:4" r="139">
      <c t="s" s="4" r="A139">
        <v>981</v>
      </c>
    </row>
    <row spans="1:4" r="140">
      <c t="s" s="3" r="A140">
        <v>378</v>
      </c>
    </row>
    <row spans="1:4" r="141">
      <c t="s" s="4" r="A141">
        <v>906</v>
      </c>
      <c t="n" s="7" r="C141">
        <v>500000000</v>
      </c>
    </row>
    <row spans="1:4" r="142">
      <c t="s" s="4" r="A142">
        <v>913</v>
      </c>
      <c t="s" s="4" r="C142">
        <v>982</v>
      </c>
    </row>
    <row spans="1:4" r="143">
      <c t="s" s="4" r="A143">
        <v>910</v>
      </c>
      <c t="s" s="4" r="C143">
        <v>586</v>
      </c>
    </row>
    <row spans="1:4" r="144">
      <c t="s" s="4" r="A144">
        <v>983</v>
      </c>
    </row>
    <row spans="1:4" r="145">
      <c t="s" s="3" r="A145">
        <v>378</v>
      </c>
    </row>
    <row spans="1:4" r="146">
      <c t="s" s="4" r="A146">
        <v>906</v>
      </c>
      <c t="n" s="7" r="C146">
        <v>100000000</v>
      </c>
    </row>
    <row spans="1:4" r="147">
      <c t="s" s="4" r="A147">
        <v>913</v>
      </c>
      <c t="s" s="4" r="C147">
        <v>984</v>
      </c>
    </row>
    <row spans="1:4" r="148">
      <c t="s" s="4" r="A148">
        <v>910</v>
      </c>
      <c t="s" s="4" r="C148">
        <v>985</v>
      </c>
    </row>
    <row spans="1:4" r="149">
      <c t="n" r="A149"/>
    </row>
    <row spans="1:4" r="150">
      <c t="s" s="4" r="A150">
        <v>36</v>
      </c>
      <c t="s" s="4" r="B150">
        <v>986</v>
      </c>
    </row>
    <row spans="1:4" r="151">
      <c t="s" s="4" r="A151">
        <v>519</v>
      </c>
      <c t="s" s="4" r="B151">
        <v>987</v>
      </c>
    </row>
    <row spans="1:4" r="152">
      <c t="s" s="4" r="A152">
        <v>522</v>
      </c>
      <c t="s" s="4" r="B152">
        <v>988</v>
      </c>
    </row>
  </sheetData>
  <mergeCells count="5">
    <mergeCell ref="A1:B2"/>
    <mergeCell ref="A149:C149"/>
    <mergeCell ref="B150:C150"/>
    <mergeCell ref="B151:C151"/>
    <mergeCell ref="B152:C15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989</v>
      </c>
      <c t="s" s="2" r="B1">
        <v>1</v>
      </c>
    </row>
    <row spans="1:3" r="2">
      <c t="s" s="2" r="B2">
        <v>2</v>
      </c>
      <c t="s" s="2" r="C2">
        <v>2</v>
      </c>
    </row>
    <row spans="1:3" r="3">
      <c t="s" s="3" r="A3">
        <v>903</v>
      </c>
    </row>
    <row spans="1:3" r="4">
      <c t="s" s="4" r="A4">
        <v>906</v>
      </c>
      <c t="n" s="7" r="B4">
        <v>11961088000</v>
      </c>
      <c t="n" s="7" r="C4">
        <v>11826324000</v>
      </c>
    </row>
    <row spans="1:3" r="5">
      <c t="s" s="3" r="A5">
        <v>990</v>
      </c>
    </row>
    <row spans="1:3" r="6">
      <c t="s" s="4" r="A6">
        <v>991</v>
      </c>
      <c t="n" s="6" r="B6">
        <v>11961088000</v>
      </c>
    </row>
    <row spans="1:3" r="7">
      <c t="s" s="4" r="A7">
        <v>992</v>
      </c>
      <c t="n" s="6" r="B7">
        <v>2940547000</v>
      </c>
    </row>
    <row spans="1:3" r="8">
      <c t="s" s="4" r="A8">
        <v>993</v>
      </c>
      <c t="n" s="6" r="B8">
        <v>-3075311000</v>
      </c>
    </row>
    <row spans="1:3" r="9">
      <c t="s" s="4" r="A9">
        <v>994</v>
      </c>
      <c t="n" s="6" r="B9">
        <v>11826324000</v>
      </c>
    </row>
    <row spans="1:3" r="10">
      <c t="s" s="4" r="A10">
        <v>995</v>
      </c>
      <c t="n" s="6" r="B10">
        <v>-44272000</v>
      </c>
    </row>
    <row spans="1:3" r="11">
      <c t="s" s="4" r="A11">
        <v>899</v>
      </c>
    </row>
    <row spans="1:3" r="12">
      <c t="s" s="3" r="A12">
        <v>903</v>
      </c>
    </row>
    <row spans="1:3" r="13">
      <c t="s" s="4" r="A13">
        <v>906</v>
      </c>
      <c t="n" s="6" r="B13">
        <v>1050000000</v>
      </c>
      <c t="n" s="6" r="C13">
        <v>300000000</v>
      </c>
    </row>
    <row spans="1:3" r="14">
      <c t="s" s="3" r="A14">
        <v>990</v>
      </c>
    </row>
    <row spans="1:3" r="15">
      <c t="s" s="4" r="A15">
        <v>991</v>
      </c>
      <c t="n" s="6" r="B15">
        <v>1050000000</v>
      </c>
    </row>
    <row spans="1:3" r="16">
      <c t="s" s="4" r="A16">
        <v>992</v>
      </c>
      <c t="n" s="6" r="B16">
        <v>300000000</v>
      </c>
    </row>
    <row spans="1:3" r="17">
      <c t="s" s="4" r="A17">
        <v>993</v>
      </c>
      <c t="n" s="6" r="B17">
        <v>-1050000000</v>
      </c>
    </row>
    <row spans="1:3" r="18">
      <c t="s" s="4" r="A18">
        <v>994</v>
      </c>
      <c t="n" s="6" r="B18">
        <v>300000000</v>
      </c>
    </row>
    <row spans="1:3" r="19">
      <c t="s" s="4" r="A19">
        <v>995</v>
      </c>
      <c t="n" s="6" r="B19">
        <v>-10328000</v>
      </c>
    </row>
    <row spans="1:3" r="20">
      <c t="s" s="4" r="A20">
        <v>903</v>
      </c>
    </row>
    <row spans="1:3" r="21">
      <c t="s" s="3" r="A21">
        <v>903</v>
      </c>
    </row>
    <row spans="1:3" r="22">
      <c t="s" s="4" r="A22">
        <v>906</v>
      </c>
      <c t="n" s="6" r="B22">
        <v>10550000000</v>
      </c>
      <c t="n" s="6" r="C22">
        <v>11450000000</v>
      </c>
    </row>
    <row spans="1:3" r="23">
      <c t="s" s="3" r="A23">
        <v>990</v>
      </c>
    </row>
    <row spans="1:3" r="24">
      <c t="s" s="4" r="A24">
        <v>991</v>
      </c>
      <c t="n" s="6" r="B24">
        <v>10550000000</v>
      </c>
    </row>
    <row spans="1:3" r="25">
      <c t="s" s="4" r="A25">
        <v>992</v>
      </c>
      <c t="n" s="6" r="B25">
        <v>2100000000</v>
      </c>
    </row>
    <row spans="1:3" r="26">
      <c t="s" s="4" r="A26">
        <v>993</v>
      </c>
      <c t="n" s="6" r="B26">
        <v>-1200000000</v>
      </c>
    </row>
    <row spans="1:3" r="27">
      <c t="s" s="4" r="A27">
        <v>994</v>
      </c>
      <c t="n" s="6" r="B27">
        <v>11450000000</v>
      </c>
    </row>
    <row spans="1:3" r="28">
      <c t="s" s="4" r="A28">
        <v>995</v>
      </c>
      <c t="n" s="6" r="B28">
        <v>-31881000</v>
      </c>
    </row>
    <row spans="1:3" r="29">
      <c t="s" s="4" r="A29">
        <v>996</v>
      </c>
    </row>
    <row spans="1:3" r="30">
      <c t="s" s="3" r="A30">
        <v>903</v>
      </c>
    </row>
    <row spans="1:3" r="31">
      <c t="s" s="4" r="A31">
        <v>906</v>
      </c>
      <c t="n" s="6" r="B31">
        <v>198000000</v>
      </c>
      <c t="n" s="6" r="C31">
        <v>0</v>
      </c>
    </row>
    <row spans="1:3" r="32">
      <c t="s" s="3" r="A32">
        <v>990</v>
      </c>
    </row>
    <row spans="1:3" r="33">
      <c t="s" s="4" r="A33">
        <v>991</v>
      </c>
      <c t="n" s="6" r="B33">
        <v>198000000</v>
      </c>
    </row>
    <row spans="1:3" r="34">
      <c t="s" s="4" r="A34">
        <v>992</v>
      </c>
      <c t="n" s="6" r="B34">
        <v>248000000</v>
      </c>
    </row>
    <row spans="1:3" r="35">
      <c t="s" s="4" r="A35">
        <v>993</v>
      </c>
      <c t="n" s="6" r="B35">
        <v>-446000000</v>
      </c>
    </row>
    <row spans="1:3" r="36">
      <c t="s" s="4" r="A36">
        <v>994</v>
      </c>
      <c t="n" s="6" r="B36">
        <v>0</v>
      </c>
    </row>
    <row spans="1:3" r="37">
      <c t="s" s="4" r="A37">
        <v>995</v>
      </c>
      <c t="n" s="6" r="B37">
        <v>-2292000</v>
      </c>
    </row>
    <row spans="1:3" r="38">
      <c t="s" s="4" r="A38">
        <v>997</v>
      </c>
    </row>
    <row spans="1:3" r="39">
      <c t="s" s="3" r="A39">
        <v>903</v>
      </c>
    </row>
    <row spans="1:3" r="40">
      <c t="s" s="4" r="A40">
        <v>906</v>
      </c>
      <c t="n" s="6" r="B40">
        <v>127400000</v>
      </c>
      <c t="n" s="6" r="C40">
        <v>0</v>
      </c>
    </row>
    <row spans="1:3" r="41">
      <c t="s" s="3" r="A41">
        <v>990</v>
      </c>
    </row>
    <row spans="1:3" r="42">
      <c t="s" s="4" r="A42">
        <v>991</v>
      </c>
      <c t="n" s="6" r="B42">
        <v>127400000</v>
      </c>
    </row>
    <row spans="1:3" r="43">
      <c t="s" s="4" r="A43">
        <v>992</v>
      </c>
      <c t="n" s="6" r="B43">
        <v>120900000</v>
      </c>
    </row>
    <row spans="1:3" r="44">
      <c t="s" s="4" r="A44">
        <v>993</v>
      </c>
      <c t="n" s="6" r="B44">
        <v>-248300000</v>
      </c>
    </row>
    <row spans="1:3" r="45">
      <c t="s" s="4" r="A45">
        <v>994</v>
      </c>
      <c t="n" s="6" r="B45">
        <v>0</v>
      </c>
    </row>
    <row spans="1:3" r="46">
      <c t="s" s="4" r="A46">
        <v>995</v>
      </c>
      <c t="n" s="6" r="B46">
        <v>-943000</v>
      </c>
    </row>
    <row spans="1:3" r="47">
      <c t="s" s="4" r="A47">
        <v>998</v>
      </c>
    </row>
    <row spans="1:3" r="48">
      <c t="s" s="3" r="A48">
        <v>903</v>
      </c>
    </row>
    <row spans="1:3" r="49">
      <c t="s" s="4" r="A49">
        <v>906</v>
      </c>
      <c t="n" s="6" r="B49">
        <v>35688000</v>
      </c>
      <c t="n" s="7" r="C49">
        <v>76324000</v>
      </c>
    </row>
    <row spans="1:3" r="50">
      <c t="s" s="3" r="A50">
        <v>990</v>
      </c>
    </row>
    <row spans="1:3" r="51">
      <c t="s" s="4" r="A51">
        <v>991</v>
      </c>
      <c t="n" s="6" r="B51">
        <v>35688000</v>
      </c>
    </row>
    <row spans="1:3" r="52">
      <c t="s" s="4" r="A52">
        <v>992</v>
      </c>
      <c t="n" s="6" r="B52">
        <v>171647000</v>
      </c>
    </row>
    <row spans="1:3" r="53">
      <c t="s" s="4" r="A53">
        <v>993</v>
      </c>
      <c t="n" s="6" r="B53">
        <v>-131011000</v>
      </c>
    </row>
    <row spans="1:3" r="54">
      <c t="s" s="4" r="A54">
        <v>994</v>
      </c>
      <c t="n" s="6" r="B54">
        <v>76324000</v>
      </c>
    </row>
    <row spans="1:3" r="55">
      <c t="s" s="4" r="A55">
        <v>995</v>
      </c>
      <c t="n" s="7" r="B55">
        <v>1172000</v>
      </c>
    </row>
    <row spans="1:3" r="56">
      <c t="s" s="4" r="A56">
        <v>999</v>
      </c>
    </row>
    <row spans="1:3" r="57">
      <c t="s" s="3" r="A57">
        <v>903</v>
      </c>
    </row>
    <row spans="1:3" r="58">
      <c t="s" s="4" r="A58">
        <v>1000</v>
      </c>
      <c t="s" s="4" r="B58">
        <v>778</v>
      </c>
    </row>
    <row spans="1:3" r="59">
      <c t="s" s="4" r="A59">
        <v>1001</v>
      </c>
      <c t="s" s="4" r="C59">
        <v>1002</v>
      </c>
    </row>
    <row spans="1:3" r="60">
      <c t="s" s="4" r="A60">
        <v>1003</v>
      </c>
    </row>
    <row spans="1:3" r="61">
      <c t="s" s="3" r="A61">
        <v>903</v>
      </c>
    </row>
    <row spans="1:3" r="62">
      <c t="s" s="4" r="A62">
        <v>1004</v>
      </c>
      <c t="n" s="7" r="C62">
        <v>1485000</v>
      </c>
    </row>
    <row spans="1:3" r="63">
      <c t="s" s="4" r="A63">
        <v>1005</v>
      </c>
      <c t="n" s="6" r="C63">
        <v>0</v>
      </c>
    </row>
    <row spans="1:3" r="64">
      <c t="s" s="4" r="A64">
        <v>906</v>
      </c>
      <c t="n" s="7" r="B64">
        <v>300000000</v>
      </c>
      <c t="n" s="7" r="C64">
        <v>300000000</v>
      </c>
    </row>
    <row spans="1:3" r="65">
      <c t="s" s="4" r="A65">
        <v>1006</v>
      </c>
      <c t="s" s="4" r="B65">
        <v>1007</v>
      </c>
    </row>
    <row spans="1:3" r="66">
      <c t="s" s="3" r="A66">
        <v>990</v>
      </c>
    </row>
    <row spans="1:3" r="67">
      <c t="s" s="4" r="A67">
        <v>994</v>
      </c>
      <c t="n" s="7" r="B67">
        <v>300000000</v>
      </c>
    </row>
    <row spans="1:3" r="68">
      <c t="s" s="4" r="A68">
        <v>1008</v>
      </c>
    </row>
    <row spans="1:3" r="69">
      <c t="s" s="3" r="A69">
        <v>903</v>
      </c>
    </row>
    <row spans="1:3" r="70">
      <c t="s" s="4" r="A70">
        <v>1009</v>
      </c>
      <c t="s" s="4" r="B70">
        <v>10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1</v>
      </c>
      <c t="s" s="2" r="B1">
        <v>2</v>
      </c>
      <c t="s" s="2" r="C1">
        <v>32</v>
      </c>
    </row>
    <row spans="1:3" r="2">
      <c t="s" s="3" r="A2">
        <v>1012</v>
      </c>
    </row>
    <row spans="1:3" r="3">
      <c t="s" s="4" r="A3">
        <v>42</v>
      </c>
      <c t="n" s="7" r="B3">
        <v>8659</v>
      </c>
      <c t="n" s="7" r="C3">
        <v>24178</v>
      </c>
    </row>
    <row spans="1:3" r="4">
      <c t="s" s="4" r="A4">
        <v>52</v>
      </c>
      <c t="n" s="6" r="B4">
        <v>238148</v>
      </c>
      <c t="n" s="6" r="C4">
        <v>254026</v>
      </c>
    </row>
    <row spans="1:3" r="5">
      <c t="s" s="4" r="A5">
        <v>903</v>
      </c>
    </row>
    <row spans="1:3" r="6">
      <c t="s" s="3" r="A6">
        <v>1012</v>
      </c>
    </row>
    <row spans="1:3" r="7">
      <c t="s" s="4" r="A7">
        <v>42</v>
      </c>
      <c t="n" s="6" r="B7">
        <v>6795</v>
      </c>
      <c t="n" s="6" r="C7">
        <v>22772</v>
      </c>
    </row>
    <row spans="1:3" r="8">
      <c t="s" s="4" r="A8">
        <v>52</v>
      </c>
      <c t="n" s="6" r="B8">
        <v>238045</v>
      </c>
      <c t="n" s="6" r="C8">
        <v>253468</v>
      </c>
    </row>
    <row spans="1:3" r="9">
      <c t="s" s="4" r="A9">
        <v>1013</v>
      </c>
    </row>
    <row spans="1:3" r="10">
      <c t="s" s="3" r="A10">
        <v>1012</v>
      </c>
    </row>
    <row spans="1:3" r="11">
      <c t="s" s="4" r="A11">
        <v>42</v>
      </c>
      <c t="n" s="6" r="B11">
        <v>0</v>
      </c>
      <c t="n" s="6" r="C11">
        <v>396</v>
      </c>
    </row>
    <row spans="1:3" r="12">
      <c t="s" s="4" r="A12">
        <v>996</v>
      </c>
    </row>
    <row spans="1:3" r="13">
      <c t="s" s="3" r="A13">
        <v>1012</v>
      </c>
    </row>
    <row spans="1:3" r="14">
      <c t="s" s="4" r="A14">
        <v>52</v>
      </c>
      <c t="n" s="6" r="B14">
        <v>0</v>
      </c>
      <c t="n" s="6" r="C14">
        <v>558</v>
      </c>
    </row>
    <row spans="1:3" r="15">
      <c t="s" s="4" r="A15">
        <v>899</v>
      </c>
    </row>
    <row spans="1:3" r="16">
      <c t="s" s="3" r="A16">
        <v>1012</v>
      </c>
    </row>
    <row spans="1:3" r="17">
      <c t="s" s="4" r="A17">
        <v>42</v>
      </c>
      <c t="n" s="6" r="B17">
        <v>0</v>
      </c>
      <c t="n" s="6" r="C17">
        <v>322</v>
      </c>
    </row>
    <row spans="1:3" r="18">
      <c t="s" s="4" r="A18">
        <v>997</v>
      </c>
    </row>
    <row spans="1:3" r="19">
      <c t="s" s="3" r="A19">
        <v>1012</v>
      </c>
    </row>
    <row spans="1:3" r="20">
      <c t="s" s="4" r="A20">
        <v>42</v>
      </c>
      <c t="n" s="6" r="B20">
        <v>0</v>
      </c>
      <c t="n" s="6" r="C20">
        <v>89</v>
      </c>
    </row>
    <row spans="1:3" r="21">
      <c t="s" s="4" r="A21">
        <v>998</v>
      </c>
    </row>
    <row spans="1:3" r="22">
      <c t="s" s="3" r="A22">
        <v>1012</v>
      </c>
    </row>
    <row spans="1:3" r="23">
      <c t="s" s="4" r="A23">
        <v>42</v>
      </c>
      <c t="n" s="6" r="B23">
        <v>1864</v>
      </c>
      <c t="n" s="6" r="C23">
        <v>599</v>
      </c>
    </row>
    <row spans="1:3" r="24">
      <c t="s" s="4" r="A24">
        <v>52</v>
      </c>
      <c t="n" s="7" r="B24">
        <v>103</v>
      </c>
      <c t="n" s="7" r="C24">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67</v>
      </c>
      <c t="s" s="2" r="B1">
        <v>1</v>
      </c>
    </row>
    <row spans="1:4" r="2">
      <c t="s" s="2" r="B2">
        <v>168</v>
      </c>
      <c t="s" s="2" r="C2">
        <v>169</v>
      </c>
      <c t="s" s="2" r="D2">
        <v>170</v>
      </c>
    </row>
    <row spans="1:4" r="3">
      <c t="s" s="3" r="A3">
        <v>171</v>
      </c>
    </row>
    <row spans="1:4" r="4">
      <c t="s" s="4" r="A4">
        <v>111</v>
      </c>
      <c t="n" s="7" r="B4">
        <v>105211</v>
      </c>
      <c t="n" s="7" r="C4">
        <v>-230738</v>
      </c>
      <c t="n" s="7" r="D4">
        <v>159822</v>
      </c>
    </row>
    <row spans="1:4" r="5">
      <c t="s" s="3" r="A5">
        <v>172</v>
      </c>
    </row>
    <row spans="1:4" r="6">
      <c t="s" s="4" r="A6">
        <v>173</v>
      </c>
      <c t="n" s="6" r="B6">
        <v>122925</v>
      </c>
      <c t="n" s="6" r="C6">
        <v>124369</v>
      </c>
      <c t="n" s="6" r="D6">
        <v>180121</v>
      </c>
    </row>
    <row spans="1:4" r="7">
      <c t="s" s="4" r="A7">
        <v>174</v>
      </c>
      <c t="n" s="6" r="B7">
        <v>-656</v>
      </c>
      <c t="n" s="6" r="C7">
        <v>2761</v>
      </c>
      <c t="n" s="6" r="D7">
        <v>994</v>
      </c>
    </row>
    <row spans="1:4" r="8">
      <c t="s" s="4" r="A8">
        <v>175</v>
      </c>
      <c t="n" s="6" r="B8">
        <v>-91</v>
      </c>
      <c t="n" s="6" r="C8">
        <v>-9</v>
      </c>
      <c t="n" s="6" r="D8">
        <v>-26</v>
      </c>
    </row>
    <row spans="1:4" r="9">
      <c t="s" s="4" r="A9">
        <v>97</v>
      </c>
      <c t="n" s="6" r="B9">
        <v>-213</v>
      </c>
      <c t="n" s="6" r="C9">
        <v>-142</v>
      </c>
      <c t="n" s="6" r="D9">
        <v>884</v>
      </c>
    </row>
    <row spans="1:4" r="10">
      <c t="s" s="4" r="A10">
        <v>176</v>
      </c>
      <c t="n" s="6" r="B10">
        <v>-9597</v>
      </c>
      <c t="n" s="6" r="C10">
        <v>215499</v>
      </c>
      <c t="n" s="6" r="D10">
        <v>13923</v>
      </c>
    </row>
    <row spans="1:4" r="11">
      <c t="s" s="4" r="A11">
        <v>177</v>
      </c>
      <c t="n" s="6" r="B11">
        <v>4623</v>
      </c>
      <c t="n" s="6" r="C11">
        <v>21753</v>
      </c>
      <c t="n" s="6" r="D11">
        <v>865</v>
      </c>
    </row>
    <row spans="1:4" r="12">
      <c t="s" s="4" r="A12">
        <v>178</v>
      </c>
      <c t="n" s="6" r="B12">
        <v>21212</v>
      </c>
      <c t="n" s="6" r="C12">
        <v>87168</v>
      </c>
      <c t="n" s="6" r="D12">
        <v>182733</v>
      </c>
    </row>
    <row spans="1:4" r="13">
      <c t="s" s="4" r="A13">
        <v>179</v>
      </c>
      <c t="n" s="6" r="B13">
        <v>44272</v>
      </c>
      <c t="n" s="6" r="C13">
        <v>72187</v>
      </c>
      <c t="n" s="6" r="D13">
        <v>-56279</v>
      </c>
    </row>
    <row spans="1:4" r="14">
      <c t="s" s="4" r="A14">
        <v>180</v>
      </c>
      <c t="n" s="6" r="B14">
        <v>1140</v>
      </c>
      <c t="n" s="6" r="C14">
        <v>0</v>
      </c>
      <c t="n" s="6" r="D14">
        <v>0</v>
      </c>
    </row>
    <row spans="1:4" r="15">
      <c t="s" s="4" r="A15">
        <v>101</v>
      </c>
      <c t="n" s="6" r="B15">
        <v>-12630</v>
      </c>
      <c t="n" s="6" r="C15">
        <v>-6786</v>
      </c>
      <c t="n" s="6" r="D15">
        <v>-5345</v>
      </c>
    </row>
    <row spans="1:4" r="16">
      <c t="s" s="4" r="A16">
        <v>159</v>
      </c>
      <c t="n" s="6" r="B16">
        <v>557</v>
      </c>
      <c t="n" s="6" r="C16">
        <v>532</v>
      </c>
      <c t="n" s="6" r="D16">
        <v>317</v>
      </c>
    </row>
    <row spans="1:4" r="17">
      <c t="s" s="4" r="A17">
        <v>181</v>
      </c>
      <c t="n" s="6" r="B17">
        <v>3146</v>
      </c>
      <c t="n" s="6" r="C17">
        <v>3013</v>
      </c>
      <c t="n" s="6" r="D17">
        <v>2446</v>
      </c>
    </row>
    <row spans="1:4" r="18">
      <c t="s" s="4" r="A18">
        <v>182</v>
      </c>
      <c t="n" s="6" r="B18">
        <v>66757</v>
      </c>
      <c t="n" s="6" r="C18">
        <v>85176</v>
      </c>
      <c t="n" s="6" r="D18">
        <v>0</v>
      </c>
    </row>
    <row spans="1:4" r="19">
      <c t="s" s="4" r="A19">
        <v>183</v>
      </c>
      <c t="n" s="6" r="B19">
        <v>0</v>
      </c>
      <c t="n" s="6" r="C19">
        <v>-768</v>
      </c>
      <c t="n" s="6" r="D19">
        <v>-832</v>
      </c>
    </row>
    <row spans="1:4" r="20">
      <c t="s" s="4" r="A20">
        <v>184</v>
      </c>
      <c t="n" s="6" r="B20">
        <v>1964</v>
      </c>
      <c t="n" s="6" r="C20">
        <v>2718</v>
      </c>
      <c t="n" s="6" r="D20">
        <v>0</v>
      </c>
    </row>
    <row spans="1:4" r="21">
      <c t="s" s="3" r="A21">
        <v>185</v>
      </c>
    </row>
    <row spans="1:4" r="22">
      <c t="s" s="4" r="A22">
        <v>186</v>
      </c>
      <c t="n" s="6" r="B22">
        <v>5660</v>
      </c>
      <c t="n" s="6" r="C22">
        <v>2473</v>
      </c>
      <c t="n" s="6" r="D22">
        <v>-5280</v>
      </c>
    </row>
    <row spans="1:4" r="23">
      <c t="s" s="4" r="A23">
        <v>187</v>
      </c>
      <c t="n" s="6" r="B23">
        <v>4305</v>
      </c>
      <c t="n" s="6" r="C23">
        <v>456</v>
      </c>
      <c t="n" s="6" r="D23">
        <v>16099</v>
      </c>
    </row>
    <row spans="1:4" r="24">
      <c t="s" s="4" r="A24">
        <v>188</v>
      </c>
      <c t="n" s="6" r="B24">
        <v>358585</v>
      </c>
      <c t="n" s="6" r="C24">
        <v>379662</v>
      </c>
      <c t="n" s="6" r="D24">
        <v>490442</v>
      </c>
    </row>
    <row spans="1:4" r="25">
      <c t="s" s="3" r="A25">
        <v>189</v>
      </c>
    </row>
    <row spans="1:4" r="26">
      <c t="s" s="4" r="A26">
        <v>190</v>
      </c>
      <c t="n" s="6" r="B26">
        <v>-2352380</v>
      </c>
      <c t="n" s="6" r="C26">
        <v>-4339442</v>
      </c>
      <c t="n" s="6" r="D26">
        <v>-8323891</v>
      </c>
    </row>
    <row spans="1:4" r="27">
      <c t="s" s="4" r="A27">
        <v>191</v>
      </c>
      <c t="n" s="6" r="B27">
        <v>18183</v>
      </c>
      <c t="n" s="6" r="C27">
        <v>7191</v>
      </c>
      <c t="n" s="6" r="D27">
        <v>-3757</v>
      </c>
    </row>
    <row spans="1:4" r="28">
      <c t="s" s="4" r="A28">
        <v>192</v>
      </c>
      <c t="n" s="6" r="B28">
        <v>-12875</v>
      </c>
      <c t="n" s="6" r="C28">
        <v>-52500</v>
      </c>
      <c t="n" s="6" r="D28">
        <v>0</v>
      </c>
    </row>
    <row spans="1:4" r="29">
      <c t="s" s="4" r="A29">
        <v>193</v>
      </c>
      <c t="n" s="6" r="B29">
        <v>2602138</v>
      </c>
      <c t="n" s="6" r="C29">
        <v>1909632</v>
      </c>
      <c t="n" s="6" r="D29">
        <v>2818987</v>
      </c>
    </row>
    <row spans="1:4" r="30">
      <c t="s" s="4" r="A30">
        <v>194</v>
      </c>
      <c t="n" s="6" r="B30">
        <v>907155</v>
      </c>
      <c t="n" s="6" r="C30">
        <v>3266040</v>
      </c>
      <c t="n" s="6" r="D30">
        <v>5041249</v>
      </c>
    </row>
    <row spans="1:4" r="31">
      <c t="s" s="4" r="A31">
        <v>195</v>
      </c>
      <c t="n" s="6" r="B31">
        <v>-1140</v>
      </c>
      <c t="n" s="6" r="C31">
        <v>0</v>
      </c>
      <c t="n" s="6" r="D31">
        <v>0</v>
      </c>
    </row>
    <row spans="1:4" r="32">
      <c t="s" s="4" r="A32">
        <v>196</v>
      </c>
      <c t="n" s="6" r="B32">
        <v>-1486</v>
      </c>
      <c t="n" s="6" r="C32">
        <v>-10328</v>
      </c>
      <c t="n" s="6" r="D32">
        <v>-72723</v>
      </c>
    </row>
    <row spans="1:4" r="33">
      <c t="s" s="4" r="A33">
        <v>197</v>
      </c>
      <c t="n" s="6" r="B33">
        <v>-33945</v>
      </c>
      <c t="n" s="6" r="C33">
        <v>-48913</v>
      </c>
      <c t="n" s="6" r="D33">
        <v>114538</v>
      </c>
    </row>
    <row spans="1:4" r="34">
      <c t="s" s="4" r="A34">
        <v>198</v>
      </c>
      <c t="n" s="6" r="B34">
        <v>-372305</v>
      </c>
      <c t="n" s="6" r="C34">
        <v>-1816638</v>
      </c>
      <c t="n" s="6" r="D34">
        <v>-1857673</v>
      </c>
    </row>
    <row spans="1:4" r="35">
      <c t="s" s="4" r="A35">
        <v>199</v>
      </c>
      <c t="n" s="6" r="B35">
        <v>549565</v>
      </c>
      <c t="n" s="6" r="C35">
        <v>255662</v>
      </c>
      <c t="n" s="6" r="D35">
        <v>43869</v>
      </c>
    </row>
    <row spans="1:4" r="36">
      <c t="s" s="4" r="A36">
        <v>200</v>
      </c>
      <c t="n" s="6" r="B36">
        <v>92796</v>
      </c>
      <c t="n" s="6" r="C36">
        <v>399</v>
      </c>
      <c t="n" s="6" r="D36">
        <v>0</v>
      </c>
    </row>
    <row spans="1:4" r="37">
      <c t="s" s="4" r="A37">
        <v>201</v>
      </c>
      <c t="n" s="6" r="B37">
        <v>-157963</v>
      </c>
      <c t="n" s="6" r="C37">
        <v>-83483</v>
      </c>
      <c t="n" s="6" r="D37">
        <v>-63741</v>
      </c>
    </row>
    <row spans="1:4" r="38">
      <c t="s" s="4" r="A38">
        <v>202</v>
      </c>
      <c t="n" s="6" r="B38">
        <v>1237743</v>
      </c>
      <c t="n" s="6" r="C38">
        <v>-912380</v>
      </c>
      <c t="n" s="6" r="D38">
        <v>-2303142</v>
      </c>
    </row>
    <row spans="1:4" r="39">
      <c t="s" s="3" r="A39">
        <v>203</v>
      </c>
    </row>
    <row spans="1:4" r="40">
      <c t="s" s="4" r="A40">
        <v>204</v>
      </c>
      <c t="n" s="6" r="B40">
        <v>191</v>
      </c>
      <c t="n" s="6" r="C40">
        <v>256</v>
      </c>
      <c t="n" s="6" r="D40">
        <v>396465</v>
      </c>
    </row>
    <row spans="1:4" r="41">
      <c t="s" s="4" r="A41">
        <v>205</v>
      </c>
      <c t="n" s="6" r="B41">
        <v>-125595</v>
      </c>
      <c t="n" s="6" r="C41">
        <v>-21130</v>
      </c>
      <c t="n" s="6" r="D41">
        <v>-160527</v>
      </c>
    </row>
    <row spans="1:4" r="42">
      <c t="s" s="4" r="A42">
        <v>206</v>
      </c>
      <c t="n" s="6" r="B42">
        <v>-36</v>
      </c>
      <c t="n" s="6" r="C42">
        <v>149896</v>
      </c>
      <c t="n" s="6" r="D42">
        <v>-6</v>
      </c>
    </row>
    <row spans="1:4" r="43">
      <c t="s" s="4" r="A43">
        <v>39</v>
      </c>
      <c t="n" s="6" r="B43">
        <v>-53830</v>
      </c>
      <c t="n" s="6" r="C43">
        <v>-54679</v>
      </c>
      <c t="n" s="6" r="D43">
        <v>-1500</v>
      </c>
    </row>
    <row spans="1:4" r="44">
      <c t="s" s="4" r="A44">
        <v>56</v>
      </c>
      <c t="n" s="6" r="B44">
        <v>-9990</v>
      </c>
      <c t="n" s="6" r="C44">
        <v>-32014</v>
      </c>
      <c t="n" s="6" r="D44">
        <v>46904</v>
      </c>
    </row>
    <row spans="1:4" r="45">
      <c t="s" s="4" r="A45">
        <v>207</v>
      </c>
      <c t="n" s="6" r="B45">
        <v>140861204</v>
      </c>
      <c t="n" s="6" r="C45">
        <v>141072770</v>
      </c>
      <c t="n" s="6" r="D45">
        <v>182456110</v>
      </c>
    </row>
    <row spans="1:4" r="46">
      <c t="s" s="4" r="A46">
        <v>208</v>
      </c>
      <c t="n" s="6" r="B46">
        <v>-142357783</v>
      </c>
      <c t="n" s="6" r="C46">
        <v>-142901817</v>
      </c>
      <c t="n" s="6" r="D46">
        <v>-182697053</v>
      </c>
    </row>
    <row spans="1:4" r="47">
      <c t="s" s="4" r="A47">
        <v>209</v>
      </c>
      <c t="n" s="6" r="B47">
        <v>0</v>
      </c>
      <c t="n" s="6" r="C47">
        <v>0</v>
      </c>
      <c t="n" s="6" r="D47">
        <v>400000</v>
      </c>
    </row>
    <row spans="1:4" r="48">
      <c t="s" s="4" r="A48">
        <v>210</v>
      </c>
      <c t="n" s="6" r="B48">
        <v>336077</v>
      </c>
      <c t="n" s="6" r="C48">
        <v>1525905</v>
      </c>
      <c t="n" s="6" r="D48">
        <v>1687127</v>
      </c>
    </row>
    <row spans="1:4" r="49">
      <c t="s" s="4" r="A49">
        <v>211</v>
      </c>
      <c t="n" s="6" r="B49">
        <v>-518150</v>
      </c>
      <c t="n" s="6" r="C49">
        <v>-236210</v>
      </c>
      <c t="n" s="6" r="D49">
        <v>-41722</v>
      </c>
    </row>
    <row spans="1:4" r="50">
      <c t="s" s="4" r="A50">
        <v>212</v>
      </c>
      <c t="n" s="6" r="B50">
        <v>2325000</v>
      </c>
      <c t="n" s="6" r="C50">
        <v>2835247</v>
      </c>
      <c t="n" s="6" r="D50">
        <v>0</v>
      </c>
    </row>
    <row spans="1:4" r="51">
      <c t="s" s="4" r="A51">
        <v>213</v>
      </c>
      <c t="n" s="6" r="B51">
        <v>-1925000</v>
      </c>
      <c t="n" s="6" r="C51">
        <v>-1585247</v>
      </c>
      <c t="n" s="6" r="D51">
        <v>0</v>
      </c>
    </row>
    <row spans="1:4" r="52">
      <c t="s" s="4" r="A52">
        <v>214</v>
      </c>
      <c t="n" s="6" r="B52">
        <v>0</v>
      </c>
      <c t="n" s="6" r="C52">
        <v>-2199</v>
      </c>
      <c t="n" s="6" r="D52">
        <v>-16181</v>
      </c>
    </row>
    <row spans="1:4" r="53">
      <c t="s" s="4" r="A53">
        <v>215</v>
      </c>
      <c t="n" s="6" r="B53">
        <v>-239361</v>
      </c>
      <c t="n" s="6" r="C53">
        <v>-264528</v>
      </c>
      <c t="n" s="6" r="D53">
        <v>-332779</v>
      </c>
    </row>
    <row spans="1:4" r="54">
      <c t="s" s="4" r="A54">
        <v>216</v>
      </c>
      <c t="n" s="6" r="B54">
        <v>-1707273</v>
      </c>
      <c t="n" s="6" r="C54">
        <v>486250</v>
      </c>
      <c t="n" s="6" r="D54">
        <v>1736838</v>
      </c>
    </row>
    <row spans="1:4" r="55">
      <c t="s" s="4" r="A55">
        <v>217</v>
      </c>
      <c t="n" s="6" r="B55">
        <v>-110945</v>
      </c>
      <c t="n" s="6" r="C55">
        <v>-46468</v>
      </c>
      <c t="n" s="6" r="D55">
        <v>-75862</v>
      </c>
    </row>
    <row spans="1:4" r="56">
      <c t="s" s="4" r="A56">
        <v>218</v>
      </c>
      <c t="n" s="6" r="B56">
        <v>164144</v>
      </c>
      <c t="n" s="6" r="C56">
        <v>210612</v>
      </c>
      <c t="n" s="6" r="D56">
        <v>286474</v>
      </c>
    </row>
    <row spans="1:4" r="57">
      <c t="s" s="4" r="A57">
        <v>219</v>
      </c>
      <c t="n" s="6" r="B57">
        <v>53199</v>
      </c>
      <c t="n" s="6" r="C57">
        <v>164144</v>
      </c>
      <c t="n" s="6" r="D57">
        <v>210612</v>
      </c>
    </row>
    <row spans="1:4" r="58">
      <c t="s" s="3" r="A58">
        <v>220</v>
      </c>
    </row>
    <row spans="1:4" r="59">
      <c t="s" s="4" r="A59">
        <v>221</v>
      </c>
      <c t="n" s="6" r="B59">
        <v>211414</v>
      </c>
      <c t="n" s="6" r="C59">
        <v>193275</v>
      </c>
      <c t="n" s="6" r="D59">
        <v>320253</v>
      </c>
    </row>
    <row spans="1:4" r="60">
      <c t="s" s="3" r="A60">
        <v>222</v>
      </c>
    </row>
    <row spans="1:4" r="61">
      <c t="s" s="4" r="A61">
        <v>223</v>
      </c>
      <c t="n" s="6" r="B61">
        <v>-189693</v>
      </c>
      <c t="n" s="6" r="C61">
        <v>511857</v>
      </c>
      <c t="n" s="6" r="D61">
        <v>-262661</v>
      </c>
    </row>
    <row spans="1:4" r="62">
      <c t="s" s="4" r="A62">
        <v>224</v>
      </c>
      <c t="n" s="6" r="B62">
        <v>51734</v>
      </c>
      <c t="n" s="6" r="C62">
        <v>61757</v>
      </c>
      <c t="n" s="6" r="D62">
        <v>66087</v>
      </c>
    </row>
    <row spans="1:4" r="63">
      <c t="s" s="4" r="A63">
        <v>225</v>
      </c>
      <c t="n" s="6" r="B63">
        <v>-131440</v>
      </c>
      <c t="n" s="6" r="C63">
        <v>457643</v>
      </c>
      <c t="n" s="6" r="D63">
        <v>-522492</v>
      </c>
    </row>
    <row spans="1:4" r="64">
      <c t="s" s="4" r="A64">
        <v>226</v>
      </c>
      <c t="n" s="6" r="B64">
        <v>-50</v>
      </c>
      <c t="n" s="6" r="C64">
        <v>49</v>
      </c>
      <c t="n" s="6" r="D64">
        <v>-27842</v>
      </c>
    </row>
    <row spans="1:4" r="65">
      <c t="s" s="4" r="A65">
        <v>227</v>
      </c>
      <c t="n" s="6" r="B65">
        <v>0</v>
      </c>
      <c t="n" s="6" r="C65">
        <v>-5794</v>
      </c>
      <c t="n" s="6" r="D65">
        <v>5794</v>
      </c>
    </row>
    <row spans="1:4" r="66">
      <c t="s" s="4" r="A66">
        <v>228</v>
      </c>
      <c t="n" s="7" r="B66">
        <v>1425</v>
      </c>
      <c t="n" s="7" r="C66">
        <v>-1425</v>
      </c>
      <c t="n" s="7" r="D66">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14</v>
      </c>
      <c t="s" s="2" r="B1">
        <v>467</v>
      </c>
      <c t="s" s="2" r="J1">
        <v>1</v>
      </c>
    </row>
    <row spans="1:12" r="2">
      <c t="s" s="2" r="B2">
        <v>2</v>
      </c>
      <c t="s" s="2" r="C2">
        <v>468</v>
      </c>
      <c t="s" s="2" r="D2">
        <v>4</v>
      </c>
      <c t="s" s="2" r="E2">
        <v>469</v>
      </c>
      <c t="s" s="2" r="F2">
        <v>32</v>
      </c>
      <c t="s" s="2" r="G2">
        <v>470</v>
      </c>
      <c t="s" s="2" r="H2">
        <v>471</v>
      </c>
      <c t="s" s="2" r="I2">
        <v>472</v>
      </c>
      <c t="s" s="2" r="J2">
        <v>2</v>
      </c>
      <c t="s" s="2" r="K2">
        <v>32</v>
      </c>
      <c t="s" s="2" r="L2">
        <v>87</v>
      </c>
    </row>
    <row spans="1:12" r="3">
      <c t="s" s="3" r="A3">
        <v>1015</v>
      </c>
    </row>
    <row spans="1:12" r="4">
      <c t="s" s="4" r="A4">
        <v>1016</v>
      </c>
      <c t="n" s="7" r="J4">
        <v>-44272</v>
      </c>
      <c t="n" s="7" r="K4">
        <v>-72187</v>
      </c>
      <c t="n" s="7" r="L4">
        <v>56279</v>
      </c>
    </row>
    <row spans="1:12" r="5">
      <c t="s" s="4" r="A5">
        <v>894</v>
      </c>
      <c t="n" s="6" r="J5">
        <v>9597</v>
      </c>
      <c t="n" s="6" r="K5">
        <v>-215499</v>
      </c>
      <c t="n" s="6" r="L5">
        <v>-13923</v>
      </c>
    </row>
    <row spans="1:12" r="6">
      <c t="s" s="4" r="A6">
        <v>102</v>
      </c>
      <c t="n" s="7" r="B6">
        <v>68296</v>
      </c>
      <c t="n" s="7" r="C6">
        <v>-220602</v>
      </c>
      <c t="n" s="7" r="D6">
        <v>56003</v>
      </c>
      <c t="n" s="7" r="E6">
        <v>-122745</v>
      </c>
      <c t="n" s="7" r="F6">
        <v>-164637</v>
      </c>
      <c t="n" s="7" r="G6">
        <v>-3704</v>
      </c>
      <c t="n" s="7" r="H6">
        <v>-167816</v>
      </c>
      <c t="n" s="7" r="I6">
        <v>-151312</v>
      </c>
      <c t="n" s="6" r="J6">
        <v>-219048</v>
      </c>
      <c t="n" s="6" r="K6">
        <v>-487469</v>
      </c>
      <c t="n" s="6" r="L6">
        <v>40003</v>
      </c>
    </row>
    <row spans="1:12" r="7">
      <c t="s" s="4" r="A7">
        <v>1017</v>
      </c>
    </row>
    <row spans="1:12" r="8">
      <c t="s" s="3" r="A8">
        <v>1015</v>
      </c>
    </row>
    <row spans="1:12" r="9">
      <c t="s" s="4" r="A9">
        <v>1016</v>
      </c>
      <c t="n" s="6" r="J9">
        <v>-44272</v>
      </c>
      <c t="n" s="6" r="K9">
        <v>-72187</v>
      </c>
    </row>
    <row spans="1:12" r="10">
      <c t="s" s="4" r="A10">
        <v>1018</v>
      </c>
      <c t="n" s="6" r="J10">
        <v>-184373</v>
      </c>
      <c t="n" s="6" r="K10">
        <v>-199783</v>
      </c>
    </row>
    <row spans="1:12" r="11">
      <c t="s" s="4" r="A11">
        <v>894</v>
      </c>
      <c t="n" s="6" r="J11">
        <v>9597</v>
      </c>
      <c t="n" s="6" r="K11">
        <v>-215499</v>
      </c>
    </row>
    <row spans="1:12" r="12">
      <c t="s" s="4" r="A12">
        <v>102</v>
      </c>
      <c t="n" s="6" r="J12">
        <v>-219048</v>
      </c>
      <c t="n" s="6" r="K12">
        <v>-487469</v>
      </c>
    </row>
    <row spans="1:12" r="13">
      <c t="s" s="4" r="A13">
        <v>1019</v>
      </c>
    </row>
    <row spans="1:12" r="14">
      <c t="s" s="3" r="A14">
        <v>1015</v>
      </c>
    </row>
    <row spans="1:12" r="15">
      <c t="s" s="4" r="A15">
        <v>102</v>
      </c>
      <c t="n" s="6" r="J15">
        <v>-5763</v>
      </c>
      <c t="n" s="6" r="K15">
        <v>-21753</v>
      </c>
      <c t="n" s="6" r="L15">
        <v>-865</v>
      </c>
    </row>
    <row spans="1:12" r="16">
      <c t="s" s="4" r="A16">
        <v>1020</v>
      </c>
    </row>
    <row spans="1:12" r="17">
      <c t="s" s="3" r="A17">
        <v>1015</v>
      </c>
    </row>
    <row spans="1:12" r="18">
      <c t="s" s="4" r="A18">
        <v>102</v>
      </c>
      <c t="n" s="6" r="J18">
        <v>648</v>
      </c>
      <c t="n" s="6" r="K18">
        <v>-258</v>
      </c>
      <c t="n" s="6" r="L18">
        <v>-865</v>
      </c>
    </row>
    <row spans="1:12" r="19">
      <c t="s" s="4" r="A19">
        <v>1021</v>
      </c>
    </row>
    <row spans="1:12" r="20">
      <c t="s" s="3" r="A20">
        <v>1015</v>
      </c>
    </row>
    <row spans="1:12" r="21">
      <c t="s" s="4" r="A21">
        <v>102</v>
      </c>
      <c t="n" s="6" r="J21">
        <v>-6411</v>
      </c>
      <c t="n" s="6" r="K21">
        <v>-21495</v>
      </c>
      <c t="n" s="6" r="L21">
        <v>0</v>
      </c>
    </row>
    <row spans="1:12" r="22">
      <c t="s" s="4" r="A22">
        <v>1022</v>
      </c>
    </row>
    <row spans="1:12" r="23">
      <c t="s" s="3" r="A23">
        <v>1015</v>
      </c>
    </row>
    <row spans="1:12" r="24">
      <c t="s" s="4" r="A24">
        <v>1016</v>
      </c>
      <c t="n" s="6" r="J24">
        <v>-31881</v>
      </c>
      <c t="n" s="6" r="K24">
        <v>-28758</v>
      </c>
    </row>
    <row spans="1:12" r="25">
      <c t="s" s="4" r="A25">
        <v>1018</v>
      </c>
      <c t="n" s="6" r="J25">
        <v>-184373</v>
      </c>
      <c t="n" s="6" r="K25">
        <v>-199783</v>
      </c>
    </row>
    <row spans="1:12" r="26">
      <c t="s" s="4" r="A26">
        <v>894</v>
      </c>
      <c t="n" s="6" r="J26">
        <v>-554</v>
      </c>
      <c t="n" s="6" r="K26">
        <v>-223944</v>
      </c>
    </row>
    <row spans="1:12" r="27">
      <c t="s" s="4" r="A27">
        <v>102</v>
      </c>
      <c t="n" s="6" r="J27">
        <v>-216808</v>
      </c>
      <c t="n" s="6" r="K27">
        <v>-452485</v>
      </c>
    </row>
    <row spans="1:12" r="28">
      <c t="s" s="4" r="A28">
        <v>1023</v>
      </c>
    </row>
    <row spans="1:12" r="29">
      <c t="s" s="3" r="A29">
        <v>1015</v>
      </c>
    </row>
    <row spans="1:12" r="30">
      <c t="s" s="4" r="A30">
        <v>1016</v>
      </c>
      <c t="n" s="6" r="J30">
        <v>-10328</v>
      </c>
      <c t="n" s="6" r="K30">
        <v>-23275</v>
      </c>
    </row>
    <row spans="1:12" r="31">
      <c t="s" s="4" r="A31">
        <v>1018</v>
      </c>
      <c t="n" s="6" r="J31">
        <v>0</v>
      </c>
      <c t="n" s="6" r="K31">
        <v>0</v>
      </c>
    </row>
    <row spans="1:12" r="32">
      <c t="s" s="4" r="A32">
        <v>894</v>
      </c>
      <c t="n" s="6" r="J32">
        <v>8521</v>
      </c>
      <c t="n" s="6" r="K32">
        <v>10906</v>
      </c>
    </row>
    <row spans="1:12" r="33">
      <c t="s" s="4" r="A33">
        <v>102</v>
      </c>
      <c t="n" s="6" r="J33">
        <v>-1807</v>
      </c>
      <c t="n" s="6" r="K33">
        <v>-12369</v>
      </c>
    </row>
    <row spans="1:12" r="34">
      <c t="s" s="4" r="A34">
        <v>1024</v>
      </c>
    </row>
    <row spans="1:12" r="35">
      <c t="s" s="3" r="A35">
        <v>1015</v>
      </c>
    </row>
    <row spans="1:12" r="36">
      <c t="s" s="4" r="A36">
        <v>1016</v>
      </c>
      <c t="n" s="6" r="J36">
        <v>-2292</v>
      </c>
      <c t="n" s="6" r="K36">
        <v>-10843</v>
      </c>
    </row>
    <row spans="1:12" r="37">
      <c t="s" s="4" r="A37">
        <v>1018</v>
      </c>
      <c t="n" s="6" r="J37">
        <v>0</v>
      </c>
      <c t="n" s="6" r="K37">
        <v>0</v>
      </c>
    </row>
    <row spans="1:12" r="38">
      <c t="s" s="4" r="A38">
        <v>894</v>
      </c>
      <c t="n" s="6" r="J38">
        <v>558</v>
      </c>
      <c t="n" s="6" r="K38">
        <v>-558</v>
      </c>
    </row>
    <row spans="1:12" r="39">
      <c t="s" s="4" r="A39">
        <v>102</v>
      </c>
      <c t="n" s="6" r="J39">
        <v>-1734</v>
      </c>
      <c t="n" s="6" r="K39">
        <v>-11401</v>
      </c>
    </row>
    <row spans="1:12" r="40">
      <c t="s" s="4" r="A40">
        <v>1025</v>
      </c>
    </row>
    <row spans="1:12" r="41">
      <c t="s" s="3" r="A41">
        <v>1015</v>
      </c>
    </row>
    <row spans="1:12" r="42">
      <c t="s" s="4" r="A42">
        <v>1016</v>
      </c>
      <c t="n" s="6" r="J42">
        <v>-943</v>
      </c>
      <c t="n" s="6" r="K42">
        <v>-11489</v>
      </c>
    </row>
    <row spans="1:12" r="43">
      <c t="s" s="4" r="A43">
        <v>1018</v>
      </c>
      <c t="n" s="6" r="J43">
        <v>0</v>
      </c>
      <c t="n" s="6" r="K43">
        <v>0</v>
      </c>
    </row>
    <row spans="1:12" r="44">
      <c t="s" s="4" r="A44">
        <v>894</v>
      </c>
      <c t="n" s="6" r="J44">
        <v>-90</v>
      </c>
      <c t="n" s="6" r="K44">
        <v>-2502</v>
      </c>
    </row>
    <row spans="1:12" r="45">
      <c t="s" s="4" r="A45">
        <v>102</v>
      </c>
      <c t="n" s="6" r="J45">
        <v>-1033</v>
      </c>
      <c t="n" s="6" r="K45">
        <v>-13991</v>
      </c>
    </row>
    <row spans="1:12" r="46">
      <c t="s" s="4" r="A46">
        <v>1026</v>
      </c>
    </row>
    <row spans="1:12" r="47">
      <c t="s" s="3" r="A47">
        <v>1015</v>
      </c>
    </row>
    <row spans="1:12" r="48">
      <c t="s" s="4" r="A48">
        <v>1016</v>
      </c>
      <c t="n" s="6" r="J48">
        <v>1172</v>
      </c>
      <c t="n" s="6" r="K48">
        <v>2178</v>
      </c>
    </row>
    <row spans="1:12" r="49">
      <c t="s" s="4" r="A49">
        <v>1018</v>
      </c>
      <c t="n" s="6" r="J49">
        <v>0</v>
      </c>
      <c t="n" s="6" r="K49">
        <v>0</v>
      </c>
    </row>
    <row spans="1:12" r="50">
      <c t="s" s="4" r="A50">
        <v>894</v>
      </c>
      <c t="n" s="6" r="J50">
        <v>1162</v>
      </c>
      <c t="n" s="6" r="K50">
        <v>599</v>
      </c>
    </row>
    <row spans="1:12" r="51">
      <c t="s" s="4" r="A51">
        <v>102</v>
      </c>
      <c t="n" s="7" r="J51">
        <v>2334</v>
      </c>
      <c t="n" s="7" r="K51">
        <v>2777</v>
      </c>
    </row>
    <row spans="1:12" r="52">
      <c t="s" s="4" r="A52">
        <v>1027</v>
      </c>
    </row>
    <row spans="1:12" r="53">
      <c t="s" s="3" r="A53">
        <v>1015</v>
      </c>
    </row>
    <row spans="1:12" r="54">
      <c t="s" s="4" r="A54">
        <v>1016</v>
      </c>
      <c t="n" s="6" r="L54">
        <v>53926</v>
      </c>
    </row>
    <row spans="1:12" r="55">
      <c t="s" s="4" r="A55">
        <v>1018</v>
      </c>
      <c t="n" s="6" r="L55">
        <v>0</v>
      </c>
    </row>
    <row spans="1:12" r="56">
      <c t="s" s="4" r="A56">
        <v>894</v>
      </c>
      <c t="n" s="6" r="L56">
        <v>-13923</v>
      </c>
    </row>
    <row spans="1:12" r="57">
      <c t="s" s="4" r="A57">
        <v>102</v>
      </c>
      <c t="n" s="6" r="L57">
        <v>40003</v>
      </c>
    </row>
    <row spans="1:12" r="58">
      <c t="s" s="4" r="A58">
        <v>1028</v>
      </c>
    </row>
    <row spans="1:12" r="59">
      <c t="s" s="3" r="A59">
        <v>1015</v>
      </c>
    </row>
    <row spans="1:12" r="60">
      <c t="s" s="4" r="A60">
        <v>1016</v>
      </c>
      <c t="n" s="6" r="L60">
        <v>0</v>
      </c>
    </row>
    <row spans="1:12" r="61">
      <c t="s" s="4" r="A61">
        <v>1018</v>
      </c>
      <c t="n" s="6" r="L61">
        <v>0</v>
      </c>
    </row>
    <row spans="1:12" r="62">
      <c t="s" s="4" r="A62">
        <v>894</v>
      </c>
      <c t="n" s="6" r="L62">
        <v>535</v>
      </c>
    </row>
    <row spans="1:12" r="63">
      <c t="s" s="4" r="A63">
        <v>102</v>
      </c>
      <c t="n" s="6" r="L63">
        <v>535</v>
      </c>
    </row>
    <row spans="1:12" r="64">
      <c t="s" s="4" r="A64">
        <v>1029</v>
      </c>
    </row>
    <row spans="1:12" r="65">
      <c t="s" s="3" r="A65">
        <v>1015</v>
      </c>
    </row>
    <row spans="1:12" r="66">
      <c t="s" s="4" r="A66">
        <v>1016</v>
      </c>
      <c t="n" s="6" r="L66">
        <v>56279</v>
      </c>
    </row>
    <row spans="1:12" r="67">
      <c t="s" s="4" r="A67">
        <v>1018</v>
      </c>
      <c t="n" s="6" r="L67">
        <v>0</v>
      </c>
    </row>
    <row spans="1:12" r="68">
      <c t="s" s="4" r="A68">
        <v>894</v>
      </c>
      <c t="n" s="6" r="L68">
        <v>-17048</v>
      </c>
    </row>
    <row spans="1:12" r="69">
      <c t="s" s="4" r="A69">
        <v>102</v>
      </c>
      <c t="n" s="6" r="L69">
        <v>39231</v>
      </c>
    </row>
    <row spans="1:12" r="70">
      <c t="s" s="4" r="A70">
        <v>1030</v>
      </c>
    </row>
    <row spans="1:12" r="71">
      <c t="s" s="3" r="A71">
        <v>1015</v>
      </c>
    </row>
    <row spans="1:12" r="72">
      <c t="s" s="4" r="A72">
        <v>1016</v>
      </c>
      <c t="n" s="6" r="L72">
        <v>-2353</v>
      </c>
    </row>
    <row spans="1:12" r="73">
      <c t="s" s="4" r="A73">
        <v>1018</v>
      </c>
      <c t="n" s="6" r="L73">
        <v>0</v>
      </c>
    </row>
    <row spans="1:12" r="74">
      <c t="s" s="4" r="A74">
        <v>894</v>
      </c>
      <c t="n" s="6" r="L74">
        <v>2590</v>
      </c>
    </row>
    <row spans="1:12" r="75">
      <c t="s" s="4" r="A75">
        <v>102</v>
      </c>
      <c t="n" s="7" r="L75">
        <v>23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1</v>
      </c>
      <c t="s" s="2" r="B1">
        <v>1</v>
      </c>
    </row>
    <row spans="1:4" r="2">
      <c t="s" s="2" r="B2">
        <v>2</v>
      </c>
      <c t="s" s="2" r="C2">
        <v>32</v>
      </c>
      <c t="s" s="2" r="D2">
        <v>87</v>
      </c>
    </row>
    <row spans="1:4" r="3">
      <c t="s" s="3" r="A3">
        <v>1032</v>
      </c>
    </row>
    <row spans="1:4" r="4">
      <c t="s" s="4" r="A4">
        <v>1033</v>
      </c>
      <c t="n" s="7" r="B4">
        <v>424592</v>
      </c>
    </row>
    <row spans="1:4" r="5">
      <c t="s" s="4" r="A5">
        <v>1034</v>
      </c>
      <c t="n" s="6" r="B5">
        <v>-122968</v>
      </c>
      <c t="n" s="7" r="C5">
        <v>597033</v>
      </c>
      <c t="n" s="7" r="D5">
        <v>-262661</v>
      </c>
    </row>
    <row spans="1:4" r="6">
      <c t="s" s="4" r="A6">
        <v>1035</v>
      </c>
      <c t="n" s="6" r="B6">
        <v>303110</v>
      </c>
      <c t="n" s="6" r="C6">
        <v>424592</v>
      </c>
    </row>
    <row spans="1:4" r="7">
      <c t="s" s="4" r="A7">
        <v>1036</v>
      </c>
    </row>
    <row spans="1:4" r="8">
      <c t="s" s="3" r="A8">
        <v>1032</v>
      </c>
    </row>
    <row spans="1:4" r="9">
      <c t="s" s="4" r="A9">
        <v>1033</v>
      </c>
      <c t="n" s="6" r="B9">
        <v>79110</v>
      </c>
      <c t="n" s="6" r="C9">
        <v>-6066</v>
      </c>
      <c t="n" s="6" r="D9">
        <v>-435217</v>
      </c>
    </row>
    <row spans="1:4" r="10">
      <c t="s" s="4" r="A10">
        <v>1034</v>
      </c>
      <c t="n" s="6" r="B10">
        <v>0</v>
      </c>
      <c t="n" s="6" r="C10">
        <v>0</v>
      </c>
      <c t="n" s="6" r="D10">
        <v>429151</v>
      </c>
    </row>
    <row spans="1:4" r="11">
      <c t="s" s="4" r="A11">
        <v>129</v>
      </c>
      <c t="n" s="6" r="B11">
        <v>66757</v>
      </c>
      <c t="n" s="6" r="C11">
        <v>85176</v>
      </c>
      <c t="n" s="6" r="D11">
        <v>0</v>
      </c>
    </row>
    <row spans="1:4" r="12">
      <c t="s" s="4" r="A12">
        <v>1035</v>
      </c>
      <c t="n" s="7" r="B12">
        <v>145867</v>
      </c>
      <c t="n" s="7" r="C12">
        <v>79110</v>
      </c>
      <c t="n" s="7" r="D12">
        <v>-60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37</v>
      </c>
      <c t="s" s="2" r="C1">
        <v>2</v>
      </c>
      <c t="s" s="2" r="D1">
        <v>32</v>
      </c>
    </row>
    <row spans="1:4" r="2">
      <c t="s" s="3" r="A2">
        <v>254</v>
      </c>
    </row>
    <row spans="1:4" r="3">
      <c t="s" s="4" r="A3">
        <v>1038</v>
      </c>
      <c t="n" s="7" r="C3">
        <v>8659</v>
      </c>
      <c t="n" s="7" r="D3">
        <v>24178</v>
      </c>
    </row>
    <row spans="1:4" r="4">
      <c t="s" s="4" r="A4">
        <v>1039</v>
      </c>
      <c t="n" s="6" r="C4">
        <v>0</v>
      </c>
      <c t="n" s="6" r="D4">
        <v>0</v>
      </c>
    </row>
    <row spans="1:4" r="5">
      <c t="s" s="4" r="A5">
        <v>1040</v>
      </c>
      <c t="n" s="6" r="C5">
        <v>8659</v>
      </c>
      <c t="n" s="6" r="D5">
        <v>24178</v>
      </c>
    </row>
    <row spans="1:4" r="6">
      <c t="s" s="4" r="A6">
        <v>1041</v>
      </c>
      <c t="s" s="4" r="B6">
        <v>36</v>
      </c>
      <c t="n" s="6" r="C6">
        <v>-4142</v>
      </c>
      <c t="n" s="6" r="D6">
        <v>-5277</v>
      </c>
    </row>
    <row spans="1:4" r="7">
      <c t="s" s="4" r="A7">
        <v>1042</v>
      </c>
      <c t="n" s="6" r="C7">
        <v>-4517</v>
      </c>
      <c t="n" s="6" r="D7">
        <v>-18901</v>
      </c>
    </row>
    <row spans="1:4" r="8">
      <c t="s" s="4" r="A8">
        <v>1043</v>
      </c>
      <c t="n" s="7" r="C8">
        <v>0</v>
      </c>
      <c t="n" s="7" r="D8">
        <v>0</v>
      </c>
    </row>
    <row spans="1:4" r="9">
      <c t="n" r="A9"/>
    </row>
    <row spans="1:4" r="10">
      <c t="s" s="4" r="A10">
        <v>36</v>
      </c>
      <c t="s" s="4" r="B10">
        <v>1044</v>
      </c>
    </row>
  </sheetData>
  <mergeCells count="3">
    <mergeCell ref="A1:B1"/>
    <mergeCell ref="A9:C9"/>
    <mergeCell ref="B10:C1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1045</v>
      </c>
      <c t="s" s="2" r="C1">
        <v>2</v>
      </c>
      <c t="s" s="2" r="E1">
        <v>32</v>
      </c>
    </row>
    <row spans="1:5" r="2">
      <c t="s" s="3" r="A2">
        <v>1046</v>
      </c>
    </row>
    <row spans="1:5" r="3">
      <c t="s" s="4" r="A3">
        <v>1047</v>
      </c>
      <c t="n" s="7" r="C3">
        <v>238148</v>
      </c>
      <c t="n" s="7" r="E3">
        <v>254026</v>
      </c>
    </row>
    <row spans="1:5" r="4">
      <c t="s" s="4" r="A4">
        <v>1048</v>
      </c>
      <c t="n" s="6" r="C4">
        <v>0</v>
      </c>
      <c t="n" s="6" r="E4">
        <v>0</v>
      </c>
    </row>
    <row spans="1:5" r="5">
      <c t="s" s="4" r="A5">
        <v>1049</v>
      </c>
      <c t="n" s="6" r="C5">
        <v>238148</v>
      </c>
      <c t="n" s="6" r="E5">
        <v>254026</v>
      </c>
    </row>
    <row spans="1:5" r="6">
      <c t="s" s="4" r="A6">
        <v>1050</v>
      </c>
      <c t="s" s="4" r="B6">
        <v>1051</v>
      </c>
      <c t="n" s="6" r="C6">
        <v>-117240</v>
      </c>
      <c t="s" s="4" r="D6">
        <v>519</v>
      </c>
      <c t="n" s="6" r="E6">
        <v>-235908</v>
      </c>
    </row>
    <row spans="1:5" r="7">
      <c t="s" s="4" r="A7">
        <v>1052</v>
      </c>
      <c t="s" s="4" r="B7">
        <v>1053</v>
      </c>
      <c t="n" s="6" r="C7">
        <v>-109299</v>
      </c>
      <c t="s" s="4" r="D7">
        <v>519</v>
      </c>
      <c t="n" s="6" r="E7">
        <v>-18118</v>
      </c>
    </row>
    <row spans="1:5" r="8">
      <c t="s" s="4" r="A8">
        <v>1054</v>
      </c>
      <c t="n" s="6" r="C8">
        <v>11609</v>
      </c>
      <c t="n" s="6" r="E8">
        <v>0</v>
      </c>
    </row>
    <row spans="1:5" r="9">
      <c t="s" s="3" r="A9">
        <v>1055</v>
      </c>
    </row>
    <row spans="1:5" r="10">
      <c t="s" s="4" r="A10">
        <v>1056</v>
      </c>
      <c t="n" s="6" r="C10">
        <v>12126048</v>
      </c>
      <c t="n" s="6" r="E10">
        <v>13622677</v>
      </c>
    </row>
    <row spans="1:5" r="11">
      <c t="s" s="4" r="A11">
        <v>1057</v>
      </c>
      <c t="n" s="6" r="C11">
        <v>0</v>
      </c>
      <c t="n" s="6" r="E11">
        <v>0</v>
      </c>
    </row>
    <row spans="1:5" r="12">
      <c t="s" s="4" r="A12">
        <v>1058</v>
      </c>
      <c t="n" s="6" r="C12">
        <v>12126048</v>
      </c>
      <c t="n" s="6" r="E12">
        <v>13622677</v>
      </c>
    </row>
    <row spans="1:5" r="13">
      <c t="s" s="4" r="A13">
        <v>1059</v>
      </c>
      <c t="s" s="4" r="B13">
        <v>1051</v>
      </c>
      <c t="n" s="6" r="C13">
        <v>-12126048</v>
      </c>
      <c t="s" s="4" r="D13">
        <v>519</v>
      </c>
      <c t="n" s="6" r="E13">
        <v>-13622677</v>
      </c>
    </row>
    <row spans="1:5" r="14">
      <c t="s" s="4" r="A14">
        <v>1060</v>
      </c>
      <c t="s" s="4" r="B14">
        <v>1053</v>
      </c>
      <c t="n" s="6" r="C14">
        <v>0</v>
      </c>
      <c t="s" s="4" r="D14">
        <v>519</v>
      </c>
      <c t="n" s="6" r="E14">
        <v>0</v>
      </c>
    </row>
    <row spans="1:5" r="15">
      <c t="s" s="4" r="A15">
        <v>1061</v>
      </c>
      <c t="n" s="6" r="C15">
        <v>0</v>
      </c>
      <c t="n" s="6" r="E15">
        <v>0</v>
      </c>
    </row>
    <row spans="1:5" r="16">
      <c t="s" s="3" r="A16">
        <v>1062</v>
      </c>
    </row>
    <row spans="1:5" r="17">
      <c t="s" s="4" r="A17">
        <v>1063</v>
      </c>
      <c t="n" s="6" r="C17">
        <v>1650000</v>
      </c>
      <c t="n" s="6" r="E17">
        <v>1250000</v>
      </c>
    </row>
    <row spans="1:5" r="18">
      <c t="s" s="4" r="A18">
        <v>1064</v>
      </c>
      <c t="n" s="6" r="C18">
        <v>0</v>
      </c>
    </row>
    <row spans="1:5" r="19">
      <c t="s" s="4" r="A19">
        <v>1065</v>
      </c>
      <c t="n" s="6" r="C19">
        <v>1650000</v>
      </c>
      <c t="n" s="6" r="E19">
        <v>1250000</v>
      </c>
    </row>
    <row spans="1:5" r="20">
      <c t="s" s="4" r="A20">
        <v>1066</v>
      </c>
      <c t="s" s="4" r="B20">
        <v>1051</v>
      </c>
      <c t="n" s="6" r="C20">
        <v>-1650000</v>
      </c>
      <c t="s" s="4" r="D20">
        <v>519</v>
      </c>
      <c t="n" s="6" r="E20">
        <v>-1250000</v>
      </c>
    </row>
    <row spans="1:5" r="21">
      <c t="s" s="4" r="A21">
        <v>1067</v>
      </c>
      <c t="s" s="4" r="B21">
        <v>1053</v>
      </c>
      <c t="n" s="6" r="C21">
        <v>0</v>
      </c>
      <c t="s" s="4" r="D21">
        <v>519</v>
      </c>
      <c t="n" s="6" r="E21">
        <v>0</v>
      </c>
    </row>
    <row spans="1:5" r="22">
      <c t="s" s="4" r="A22">
        <v>1068</v>
      </c>
      <c t="n" s="6" r="C22">
        <v>0</v>
      </c>
      <c t="n" s="6" r="E22">
        <v>0</v>
      </c>
    </row>
    <row spans="1:5" r="23">
      <c t="s" s="4" r="A23">
        <v>1069</v>
      </c>
      <c t="n" s="6" r="C23">
        <v>14014196</v>
      </c>
      <c t="n" s="6" r="E23">
        <v>15126703</v>
      </c>
    </row>
    <row spans="1:5" r="24">
      <c t="s" s="4" r="A24">
        <v>1070</v>
      </c>
      <c t="n" s="6" r="C24">
        <v>0</v>
      </c>
      <c t="n" s="6" r="E24">
        <v>0</v>
      </c>
    </row>
    <row spans="1:5" r="25">
      <c t="s" s="4" r="A25">
        <v>1071</v>
      </c>
      <c t="n" s="6" r="C25">
        <v>14014196</v>
      </c>
      <c t="n" s="6" r="E25">
        <v>15126703</v>
      </c>
    </row>
    <row spans="1:5" r="26">
      <c t="s" s="4" r="A26">
        <v>1072</v>
      </c>
      <c t="s" s="4" r="B26">
        <v>1051</v>
      </c>
      <c t="n" s="6" r="C26">
        <v>-13893288</v>
      </c>
      <c t="s" s="4" r="D26">
        <v>519</v>
      </c>
      <c t="n" s="6" r="E26">
        <v>-15108585</v>
      </c>
    </row>
    <row spans="1:5" r="27">
      <c t="s" s="4" r="A27">
        <v>1073</v>
      </c>
      <c t="s" s="4" r="B27">
        <v>1053</v>
      </c>
      <c t="n" s="6" r="C27">
        <v>-109299</v>
      </c>
      <c t="s" s="4" r="D27">
        <v>519</v>
      </c>
      <c t="n" s="6" r="E27">
        <v>-18118</v>
      </c>
    </row>
    <row spans="1:5" r="28">
      <c t="s" s="4" r="A28">
        <v>1074</v>
      </c>
      <c t="n" s="6" r="C28">
        <v>11609</v>
      </c>
      <c t="n" s="6" r="E28">
        <v>0</v>
      </c>
    </row>
    <row spans="1:5" r="29">
      <c t="s" s="4" r="A29">
        <v>838</v>
      </c>
      <c t="n" s="6" r="C29">
        <v>13460288</v>
      </c>
      <c t="n" s="6" r="E29">
        <v>15260264</v>
      </c>
    </row>
    <row spans="1:5" r="30">
      <c t="s" s="4" r="A30">
        <v>892</v>
      </c>
      <c t="n" s="6" r="C30">
        <v>4900</v>
      </c>
      <c t="n" s="6" r="E30">
        <v>14900</v>
      </c>
    </row>
    <row spans="1:5" r="31">
      <c t="s" s="4" r="A31">
        <v>1075</v>
      </c>
      <c t="n" s="6" r="C31">
        <v>0</v>
      </c>
      <c t="n" s="6" r="E31">
        <v>10800</v>
      </c>
    </row>
    <row spans="1:5" r="32">
      <c t="s" s="4" r="A32">
        <v>39</v>
      </c>
      <c t="n" s="6" r="C32">
        <v>110009</v>
      </c>
      <c t="n" s="6" r="E32">
        <v>57604</v>
      </c>
    </row>
    <row spans="1:5" r="33">
      <c t="s" s="4" r="A33">
        <v>790</v>
      </c>
      <c t="n" s="6" r="C33">
        <v>1900000</v>
      </c>
      <c t="n" s="6" r="E33">
        <v>1500000</v>
      </c>
    </row>
    <row spans="1:5" r="34">
      <c t="s" s="4" r="A34">
        <v>878</v>
      </c>
    </row>
    <row spans="1:5" r="35">
      <c t="s" s="3" r="A35">
        <v>1062</v>
      </c>
    </row>
    <row spans="1:5" r="36">
      <c t="s" s="4" r="A36">
        <v>838</v>
      </c>
      <c t="n" s="6" r="E36">
        <v>403200</v>
      </c>
    </row>
    <row spans="1:5" r="37">
      <c t="s" s="4" r="A37">
        <v>903</v>
      </c>
    </row>
    <row spans="1:5" r="38">
      <c t="s" s="3" r="A38">
        <v>1046</v>
      </c>
    </row>
    <row spans="1:5" r="39">
      <c t="s" s="4" r="A39">
        <v>1047</v>
      </c>
      <c t="n" s="6" r="C39">
        <v>238045</v>
      </c>
      <c t="n" s="6" r="E39">
        <v>253468</v>
      </c>
    </row>
    <row spans="1:5" r="40">
      <c t="s" s="3" r="A40">
        <v>1062</v>
      </c>
    </row>
    <row spans="1:5" r="41">
      <c t="s" s="4" r="A41">
        <v>39</v>
      </c>
      <c t="n" s="7" r="C41">
        <v>109300</v>
      </c>
      <c t="n" s="7" r="E41">
        <v>57600</v>
      </c>
    </row>
    <row spans="1:5" r="42">
      <c t="n" r="A42"/>
    </row>
    <row spans="1:5" r="43">
      <c t="s" s="4" r="A43">
        <v>36</v>
      </c>
      <c t="s" s="4" r="B43">
        <v>1076</v>
      </c>
    </row>
    <row spans="1:5" r="44">
      <c t="s" s="4" r="A44">
        <v>519</v>
      </c>
      <c t="s" s="4" r="B44">
        <v>1077</v>
      </c>
    </row>
    <row spans="1:5" r="45">
      <c t="s" s="4" r="A45">
        <v>522</v>
      </c>
      <c t="s" s="4" r="B45">
        <v>1078</v>
      </c>
    </row>
    <row spans="1:5" r="46">
      <c t="s" s="4" r="A46">
        <v>524</v>
      </c>
      <c t="s" s="4" r="B46">
        <v>1079</v>
      </c>
    </row>
  </sheetData>
  <mergeCells count="7">
    <mergeCell ref="A1:B1"/>
    <mergeCell ref="C1:D1"/>
    <mergeCell ref="A42:D42"/>
    <mergeCell ref="B43:D43"/>
    <mergeCell ref="B44:D44"/>
    <mergeCell ref="B45:D45"/>
    <mergeCell ref="B46:D4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80</v>
      </c>
      <c t="s" s="2" r="C1">
        <v>2</v>
      </c>
      <c t="s" s="2" r="D1">
        <v>32</v>
      </c>
    </row>
    <row spans="1:4" r="2">
      <c t="s" s="3" r="A2">
        <v>1081</v>
      </c>
    </row>
    <row spans="1:4" r="3">
      <c t="s" s="4" r="A3">
        <v>34</v>
      </c>
      <c t="n" s="7" r="C3">
        <v>16065935</v>
      </c>
      <c t="n" s="7" r="D3">
        <v>17248895</v>
      </c>
    </row>
    <row spans="1:4" r="4">
      <c t="s" s="4" r="A4">
        <v>42</v>
      </c>
      <c t="n" s="6" r="C4">
        <v>8659</v>
      </c>
      <c t="n" s="6" r="D4">
        <v>24178</v>
      </c>
    </row>
    <row spans="1:4" r="5">
      <c t="s" s="4" r="A5">
        <v>52</v>
      </c>
      <c t="n" s="6" r="C5">
        <v>238148</v>
      </c>
      <c t="n" s="6" r="D5">
        <v>254026</v>
      </c>
    </row>
    <row spans="1:4" r="6">
      <c t="s" s="4" r="A6">
        <v>1082</v>
      </c>
    </row>
    <row spans="1:4" r="7">
      <c t="s" s="3" r="A7">
        <v>1081</v>
      </c>
    </row>
    <row spans="1:4" r="8">
      <c t="s" s="4" r="A8">
        <v>34</v>
      </c>
      <c t="s" s="4" r="B8">
        <v>1083</v>
      </c>
      <c t="n" s="6" r="C8">
        <v>16065935</v>
      </c>
      <c t="n" s="6" r="D8">
        <v>17248895</v>
      </c>
    </row>
    <row spans="1:4" r="9">
      <c t="s" s="4" r="A9">
        <v>42</v>
      </c>
      <c t="n" s="6" r="C9">
        <v>8659</v>
      </c>
      <c t="n" s="6" r="D9">
        <v>24178</v>
      </c>
    </row>
    <row spans="1:4" r="10">
      <c t="s" s="4" r="A10">
        <v>46</v>
      </c>
      <c t="n" s="6" r="C10">
        <v>16074594</v>
      </c>
      <c t="n" s="6" r="D10">
        <v>17273073</v>
      </c>
    </row>
    <row spans="1:4" r="11">
      <c t="s" s="4" r="A11">
        <v>52</v>
      </c>
      <c t="n" s="6" r="C11">
        <v>238148</v>
      </c>
      <c t="n" s="6" r="D11">
        <v>254026</v>
      </c>
    </row>
    <row spans="1:4" r="12">
      <c t="s" s="4" r="A12">
        <v>59</v>
      </c>
      <c t="n" s="6" r="C12">
        <v>238148</v>
      </c>
      <c t="n" s="6" r="D12">
        <v>254026</v>
      </c>
    </row>
    <row spans="1:4" r="13">
      <c t="s" s="4" r="A13">
        <v>1084</v>
      </c>
    </row>
    <row spans="1:4" r="14">
      <c t="s" s="3" r="A14">
        <v>1081</v>
      </c>
    </row>
    <row spans="1:4" r="15">
      <c t="s" s="4" r="A15">
        <v>34</v>
      </c>
      <c t="s" s="4" r="B15">
        <v>1083</v>
      </c>
      <c t="n" s="6" r="C15">
        <v>0</v>
      </c>
      <c t="n" s="6" r="D15">
        <v>0</v>
      </c>
    </row>
    <row spans="1:4" r="16">
      <c t="s" s="4" r="A16">
        <v>42</v>
      </c>
      <c t="n" s="6" r="C16">
        <v>0</v>
      </c>
      <c t="n" s="6" r="D16">
        <v>89</v>
      </c>
    </row>
    <row spans="1:4" r="17">
      <c t="s" s="4" r="A17">
        <v>46</v>
      </c>
      <c t="n" s="6" r="C17">
        <v>0</v>
      </c>
      <c t="n" s="6" r="D17">
        <v>89</v>
      </c>
    </row>
    <row spans="1:4" r="18">
      <c t="s" s="4" r="A18">
        <v>52</v>
      </c>
      <c t="n" s="6" r="C18">
        <v>0</v>
      </c>
      <c t="n" s="6" r="D18">
        <v>0</v>
      </c>
    </row>
    <row spans="1:4" r="19">
      <c t="s" s="4" r="A19">
        <v>59</v>
      </c>
      <c t="n" s="6" r="C19">
        <v>0</v>
      </c>
      <c t="n" s="6" r="D19">
        <v>0</v>
      </c>
    </row>
    <row spans="1:4" r="20">
      <c t="s" s="4" r="A20">
        <v>1085</v>
      </c>
    </row>
    <row spans="1:4" r="21">
      <c t="s" s="3" r="A21">
        <v>1081</v>
      </c>
    </row>
    <row spans="1:4" r="22">
      <c t="s" s="4" r="A22">
        <v>34</v>
      </c>
      <c t="s" s="4" r="B22">
        <v>1083</v>
      </c>
      <c t="n" s="6" r="C22">
        <v>16091657</v>
      </c>
      <c t="n" s="6" r="D22">
        <v>17270390</v>
      </c>
    </row>
    <row spans="1:4" r="23">
      <c t="s" s="4" r="A23">
        <v>42</v>
      </c>
      <c t="n" s="6" r="C23">
        <v>8659</v>
      </c>
      <c t="n" s="6" r="D23">
        <v>23693</v>
      </c>
    </row>
    <row spans="1:4" r="24">
      <c t="s" s="4" r="A24">
        <v>46</v>
      </c>
      <c t="n" s="6" r="C24">
        <v>16100316</v>
      </c>
      <c t="n" s="6" r="D24">
        <v>17294083</v>
      </c>
    </row>
    <row spans="1:4" r="25">
      <c t="s" s="4" r="A25">
        <v>52</v>
      </c>
      <c t="n" s="6" r="C25">
        <v>238148</v>
      </c>
      <c t="n" s="6" r="D25">
        <v>254026</v>
      </c>
    </row>
    <row spans="1:4" r="26">
      <c t="s" s="4" r="A26">
        <v>59</v>
      </c>
      <c t="n" s="6" r="C26">
        <v>238148</v>
      </c>
      <c t="n" s="6" r="D26">
        <v>254026</v>
      </c>
    </row>
    <row spans="1:4" r="27">
      <c t="s" s="4" r="A27">
        <v>1086</v>
      </c>
    </row>
    <row spans="1:4" r="28">
      <c t="s" s="3" r="A28">
        <v>1081</v>
      </c>
    </row>
    <row spans="1:4" r="29">
      <c t="s" s="4" r="A29">
        <v>34</v>
      </c>
      <c t="s" s="4" r="B29">
        <v>1083</v>
      </c>
      <c t="n" s="6" r="C29">
        <v>-25722</v>
      </c>
      <c t="n" s="6" r="D29">
        <v>-21495</v>
      </c>
    </row>
    <row spans="1:4" r="30">
      <c t="s" s="4" r="A30">
        <v>42</v>
      </c>
      <c t="n" s="6" r="C30">
        <v>0</v>
      </c>
      <c t="n" s="6" r="D30">
        <v>396</v>
      </c>
    </row>
    <row spans="1:4" r="31">
      <c t="s" s="4" r="A31">
        <v>46</v>
      </c>
      <c t="n" s="6" r="C31">
        <v>-25722</v>
      </c>
      <c t="n" s="6" r="D31">
        <v>-21099</v>
      </c>
    </row>
    <row spans="1:4" r="32">
      <c t="s" s="4" r="A32">
        <v>52</v>
      </c>
      <c t="n" s="6" r="C32">
        <v>0</v>
      </c>
      <c t="n" s="6" r="D32">
        <v>0</v>
      </c>
    </row>
    <row spans="1:4" r="33">
      <c t="s" s="4" r="A33">
        <v>59</v>
      </c>
      <c t="n" s="6" r="C33">
        <v>0</v>
      </c>
      <c t="n" s="6" r="D33">
        <v>0</v>
      </c>
    </row>
    <row spans="1:4" r="34">
      <c t="s" s="4" r="A34">
        <v>1087</v>
      </c>
    </row>
    <row spans="1:4" r="35">
      <c t="s" s="3" r="A35">
        <v>1081</v>
      </c>
    </row>
    <row spans="1:4" r="36">
      <c t="s" s="4" r="A36">
        <v>1088</v>
      </c>
      <c t="n" s="6" r="C36">
        <v>25700</v>
      </c>
      <c t="n" s="6" r="D36">
        <v>21500</v>
      </c>
    </row>
    <row spans="1:4" r="37">
      <c t="s" s="4" r="A37">
        <v>1089</v>
      </c>
      <c t="n" s="6" r="C37">
        <v>1000</v>
      </c>
      <c t="n" s="6" r="D37">
        <v>3100</v>
      </c>
    </row>
    <row spans="1:4" r="38">
      <c t="s" s="4" r="A38">
        <v>1090</v>
      </c>
      <c t="n" s="7" r="C38">
        <v>26700</v>
      </c>
      <c t="n" s="7" r="D38">
        <v>24600</v>
      </c>
    </row>
    <row spans="1:4" r="39">
      <c t="n" r="A39"/>
    </row>
    <row spans="1:4" r="40">
      <c t="s" s="4" r="A40">
        <v>36</v>
      </c>
      <c t="s" s="4" r="B40">
        <v>1091</v>
      </c>
    </row>
    <row spans="1:4" r="41">
      <c t="s" s="4" r="A41">
        <v>519</v>
      </c>
      <c t="s" s="4" r="B41">
        <v>1092</v>
      </c>
    </row>
  </sheetData>
  <mergeCells count="4">
    <mergeCell ref="A1:B1"/>
    <mergeCell ref="A39:C39"/>
    <mergeCell ref="B40:C40"/>
    <mergeCell ref="B41:C4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3</v>
      </c>
      <c t="s" s="2" r="B1">
        <v>1</v>
      </c>
    </row>
    <row spans="1:3" r="2">
      <c t="s" s="2" r="B2">
        <v>2</v>
      </c>
      <c t="s" s="2" r="C2">
        <v>32</v>
      </c>
    </row>
    <row spans="1:3" r="3">
      <c t="s" s="3" r="A3">
        <v>1094</v>
      </c>
    </row>
    <row spans="1:3" r="4">
      <c t="s" s="4" r="A4">
        <v>1095</v>
      </c>
      <c t="n" s="7" r="B4">
        <v>-21495</v>
      </c>
      <c t="n" s="7" r="C4">
        <v>0</v>
      </c>
    </row>
    <row spans="1:3" r="5">
      <c t="s" s="4" r="A5">
        <v>1096</v>
      </c>
      <c t="n" s="6" r="B5">
        <v>2184</v>
      </c>
      <c t="n" s="6" r="C5">
        <v>0</v>
      </c>
    </row>
    <row spans="1:3" r="6">
      <c t="s" s="4" r="A6">
        <v>1097</v>
      </c>
      <c t="n" s="6" r="B6">
        <v>-2184</v>
      </c>
      <c t="n" s="6" r="C6">
        <v>0</v>
      </c>
    </row>
    <row spans="1:3" r="7">
      <c t="s" s="4" r="A7">
        <v>1098</v>
      </c>
      <c t="n" s="6" r="B7">
        <v>-4227</v>
      </c>
      <c t="n" s="6" r="C7">
        <v>-21495</v>
      </c>
    </row>
    <row spans="1:3" r="8">
      <c t="s" s="4" r="A8">
        <v>1099</v>
      </c>
      <c t="n" s="7" r="B8">
        <v>-25722</v>
      </c>
      <c t="n" s="7" r="C8">
        <v>-2149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0</v>
      </c>
      <c t="s" s="2" r="B1">
        <v>1</v>
      </c>
    </row>
    <row spans="1:4" r="2">
      <c t="s" s="2" r="B2">
        <v>2</v>
      </c>
      <c t="s" s="2" r="C2">
        <v>32</v>
      </c>
      <c t="s" s="2" r="D2">
        <v>87</v>
      </c>
    </row>
    <row spans="1:4" r="3">
      <c t="s" s="4" r="A3">
        <v>1101</v>
      </c>
    </row>
    <row spans="1:4" r="4">
      <c t="s" s="3" r="A4">
        <v>1102</v>
      </c>
    </row>
    <row spans="1:4" r="5">
      <c t="s" s="4" r="A5">
        <v>1103</v>
      </c>
      <c t="s" s="4" r="B5">
        <v>1104</v>
      </c>
      <c t="s" s="4" r="C5">
        <v>1105</v>
      </c>
    </row>
    <row spans="1:4" r="6">
      <c t="s" s="4" r="A6">
        <v>1106</v>
      </c>
      <c t="s" s="4" r="B6">
        <v>1107</v>
      </c>
      <c t="s" s="4" r="C6">
        <v>1108</v>
      </c>
    </row>
    <row spans="1:4" r="7">
      <c t="s" s="4" r="A7">
        <v>1109</v>
      </c>
    </row>
    <row spans="1:4" r="8">
      <c t="s" s="3" r="A8">
        <v>1102</v>
      </c>
    </row>
    <row spans="1:4" r="9">
      <c t="s" s="4" r="A9">
        <v>1110</v>
      </c>
      <c t="n" s="7" r="B9">
        <v>-25722</v>
      </c>
      <c t="n" s="7" r="C9">
        <v>-21495</v>
      </c>
      <c t="n" s="7" r="D9">
        <v>0</v>
      </c>
    </row>
    <row spans="1:4" r="10">
      <c t="s" s="4" r="A10">
        <v>1111</v>
      </c>
    </row>
    <row spans="1:4" r="11">
      <c t="s" s="3" r="A11">
        <v>1102</v>
      </c>
    </row>
    <row spans="1:4" r="12">
      <c t="s" s="4" r="A12">
        <v>1110</v>
      </c>
      <c t="n" s="7" r="B12">
        <v>-25722</v>
      </c>
      <c t="n" s="7" r="C12">
        <v>-21495</v>
      </c>
    </row>
    <row spans="1:4" r="13">
      <c t="s" s="4" r="A13">
        <v>1112</v>
      </c>
    </row>
    <row spans="1:4" r="14">
      <c t="s" s="3" r="A14">
        <v>1102</v>
      </c>
    </row>
    <row spans="1:4" r="15">
      <c t="s" s="4" r="A15">
        <v>1103</v>
      </c>
      <c t="s" s="4" r="B15">
        <v>1113</v>
      </c>
      <c t="s" s="4" r="C15">
        <v>1114</v>
      </c>
    </row>
    <row spans="1:4" r="16">
      <c t="s" s="4" r="A16">
        <v>1106</v>
      </c>
      <c t="s" s="4" r="B16">
        <v>1115</v>
      </c>
      <c t="s" s="4" r="C16">
        <v>1116</v>
      </c>
    </row>
    <row spans="1:4" r="17">
      <c t="s" s="4" r="A17">
        <v>1117</v>
      </c>
    </row>
    <row spans="1:4" r="18">
      <c t="s" s="3" r="A18">
        <v>1102</v>
      </c>
    </row>
    <row spans="1:4" r="19">
      <c t="s" s="4" r="A19">
        <v>1103</v>
      </c>
      <c t="s" s="4" r="B19">
        <v>1118</v>
      </c>
      <c t="s" s="4" r="C19">
        <v>1119</v>
      </c>
    </row>
    <row spans="1:4" r="20">
      <c t="s" s="4" r="A20">
        <v>1106</v>
      </c>
      <c t="s" s="4" r="B20">
        <v>807</v>
      </c>
      <c t="s" s="4" r="C20">
        <v>7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0</v>
      </c>
      <c t="s" s="2" r="B1">
        <v>1</v>
      </c>
    </row>
    <row spans="1:3" r="2">
      <c t="s" s="2" r="B2">
        <v>2</v>
      </c>
      <c t="s" s="2" r="C2">
        <v>32</v>
      </c>
    </row>
    <row spans="1:3" r="3">
      <c t="s" s="3" r="A3">
        <v>1094</v>
      </c>
    </row>
    <row spans="1:3" r="4">
      <c t="s" s="4" r="A4">
        <v>1095</v>
      </c>
      <c t="n" s="7" r="B4">
        <v>396</v>
      </c>
      <c t="n" s="7" r="C4">
        <v>654</v>
      </c>
    </row>
    <row spans="1:3" r="5">
      <c t="s" s="4" r="A5">
        <v>1098</v>
      </c>
      <c t="n" s="6" r="B5">
        <v>648</v>
      </c>
      <c t="n" s="6" r="C5">
        <v>-258</v>
      </c>
    </row>
    <row spans="1:3" r="6">
      <c t="s" s="4" r="A6">
        <v>1096</v>
      </c>
      <c t="n" s="6" r="B6">
        <v>1044</v>
      </c>
      <c t="n" s="6" r="C6">
        <v>0</v>
      </c>
    </row>
    <row spans="1:3" r="7">
      <c t="s" s="4" r="A7">
        <v>1099</v>
      </c>
      <c t="n" s="7" r="B7">
        <v>0</v>
      </c>
      <c t="n" s="7" r="C7">
        <v>3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1</v>
      </c>
      <c t="s" s="2" r="B1">
        <v>1</v>
      </c>
    </row>
    <row spans="1:3" r="2">
      <c t="s" s="2" r="B2">
        <v>2</v>
      </c>
      <c t="s" s="2" r="C2">
        <v>32</v>
      </c>
    </row>
    <row spans="1:3" r="3">
      <c t="s" s="3" r="A3">
        <v>1122</v>
      </c>
    </row>
    <row spans="1:3" r="4">
      <c t="s" s="4" r="A4">
        <v>1123</v>
      </c>
      <c t="n" s="7" r="C4">
        <v>396</v>
      </c>
    </row>
    <row spans="1:3" r="5">
      <c t="s" s="4" r="A5">
        <v>1124</v>
      </c>
      <c t="s" s="4" r="C5">
        <v>1125</v>
      </c>
    </row>
    <row spans="1:3" r="6">
      <c t="s" s="4" r="A6">
        <v>1126</v>
      </c>
      <c t="s" s="4" r="C6">
        <v>1127</v>
      </c>
    </row>
    <row spans="1:3" r="7">
      <c t="s" s="4" r="A7">
        <v>1128</v>
      </c>
      <c t="s" s="4" r="C7">
        <v>1129</v>
      </c>
    </row>
    <row spans="1:3" r="8">
      <c t="s" s="4" r="A8">
        <v>1103</v>
      </c>
      <c t="s" s="4" r="C8">
        <v>1130</v>
      </c>
    </row>
    <row spans="1:3" r="9">
      <c t="s" s="4" r="A9">
        <v>1106</v>
      </c>
      <c t="s" s="4" r="C9">
        <v>1131</v>
      </c>
    </row>
    <row spans="1:3" r="10">
      <c t="s" s="4" r="A10">
        <v>1132</v>
      </c>
      <c t="s" s="4" r="C10">
        <v>1133</v>
      </c>
    </row>
    <row spans="1:3" r="11">
      <c t="s" s="4" r="A11">
        <v>776</v>
      </c>
    </row>
    <row spans="1:3" r="12">
      <c t="s" s="3" r="A12">
        <v>1122</v>
      </c>
    </row>
    <row spans="1:3" r="13">
      <c t="s" s="4" r="A13">
        <v>1103</v>
      </c>
      <c t="s" s="4" r="B13">
        <v>1134</v>
      </c>
      <c t="s" s="4" r="C13">
        <v>1135</v>
      </c>
    </row>
    <row spans="1:3" r="14">
      <c t="s" s="4" r="A14">
        <v>1106</v>
      </c>
      <c t="s" s="4" r="B14">
        <v>1134</v>
      </c>
      <c t="s" s="4" r="C14">
        <v>1136</v>
      </c>
    </row>
    <row spans="1:3" r="15">
      <c t="s" s="4" r="A15">
        <v>1132</v>
      </c>
      <c t="s" s="4" r="B15">
        <v>1134</v>
      </c>
      <c t="s" s="4" r="C15">
        <v>942</v>
      </c>
    </row>
    <row spans="1:3" r="16">
      <c t="s" s="4" r="A16">
        <v>779</v>
      </c>
    </row>
    <row spans="1:3" r="17">
      <c t="s" s="3" r="A17">
        <v>1122</v>
      </c>
    </row>
    <row spans="1:3" r="18">
      <c t="s" s="4" r="A18">
        <v>1103</v>
      </c>
      <c t="s" s="4" r="B18">
        <v>1134</v>
      </c>
      <c t="s" s="4" r="C18">
        <v>1137</v>
      </c>
    </row>
    <row spans="1:3" r="19">
      <c t="s" s="4" r="A19">
        <v>1106</v>
      </c>
      <c t="s" s="4" r="B19">
        <v>1134</v>
      </c>
      <c t="s" s="4" r="C19">
        <v>672</v>
      </c>
    </row>
    <row spans="1:3" r="20">
      <c t="s" s="4" r="A20">
        <v>1132</v>
      </c>
      <c t="s" s="4" r="B20">
        <v>1134</v>
      </c>
      <c t="s" s="4" r="C20">
        <v>113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9</v>
      </c>
      <c t="s" s="2" r="B1">
        <v>2</v>
      </c>
      <c t="s" s="2" r="C1">
        <v>32</v>
      </c>
    </row>
    <row spans="1:3" r="2">
      <c t="s" s="4" r="A2">
        <v>1140</v>
      </c>
    </row>
    <row spans="1:3" r="3">
      <c t="s" s="3" r="A3">
        <v>1141</v>
      </c>
    </row>
    <row spans="1:3" r="4">
      <c t="s" s="4" r="A4">
        <v>44</v>
      </c>
      <c t="n" s="7" r="B4">
        <v>113788</v>
      </c>
      <c t="n" s="7" r="C4">
        <v>106498</v>
      </c>
    </row>
    <row spans="1:3" r="5">
      <c t="s" s="4" r="A5">
        <v>137</v>
      </c>
      <c t="n" s="6" r="B5">
        <v>322850</v>
      </c>
      <c t="n" s="6" r="C5">
        <v>3617257</v>
      </c>
    </row>
    <row spans="1:3" r="6">
      <c t="s" s="4" r="A6">
        <v>48</v>
      </c>
      <c t="n" s="6" r="B6">
        <v>12126048</v>
      </c>
      <c t="n" s="6" r="C6">
        <v>13622677</v>
      </c>
    </row>
    <row spans="1:3" r="7">
      <c t="s" s="4" r="A7">
        <v>49</v>
      </c>
      <c t="n" s="6" r="B7">
        <v>1650000</v>
      </c>
      <c t="n" s="6" r="C7">
        <v>1250000</v>
      </c>
    </row>
    <row spans="1:3" r="8">
      <c t="s" s="4" r="A8">
        <v>50</v>
      </c>
      <c t="n" s="6" r="B8">
        <v>0</v>
      </c>
      <c t="n" s="6" r="C8">
        <v>2929820</v>
      </c>
    </row>
    <row spans="1:3" r="9">
      <c t="s" s="4" r="A9">
        <v>51</v>
      </c>
      <c t="n" s="6" r="B9">
        <v>400000</v>
      </c>
      <c t="n" s="6" r="C9">
        <v>400000</v>
      </c>
    </row>
    <row spans="1:3" r="10">
      <c t="s" s="4" r="A10">
        <v>137</v>
      </c>
      <c t="n" s="6" r="B10">
        <v>14176048</v>
      </c>
      <c t="n" s="6" r="C10">
        <v>18202497</v>
      </c>
    </row>
    <row spans="1:3" r="11">
      <c t="s" s="4" r="A11">
        <v>1142</v>
      </c>
    </row>
    <row spans="1:3" r="12">
      <c t="s" s="3" r="A12">
        <v>1141</v>
      </c>
    </row>
    <row spans="1:3" r="13">
      <c t="s" s="4" r="A13">
        <v>44</v>
      </c>
      <c t="n" s="6" r="B13">
        <v>113788</v>
      </c>
      <c t="n" s="6" r="C13">
        <v>106498</v>
      </c>
    </row>
    <row spans="1:3" r="14">
      <c t="s" s="4" r="A14">
        <v>137</v>
      </c>
      <c t="n" s="6" r="B14">
        <v>323578</v>
      </c>
      <c t="n" s="6" r="C14">
        <v>3653959</v>
      </c>
    </row>
    <row spans="1:3" r="15">
      <c t="s" s="4" r="A15">
        <v>48</v>
      </c>
      <c t="n" s="6" r="B15">
        <v>12133352</v>
      </c>
      <c t="n" s="6" r="C15">
        <v>13630571</v>
      </c>
    </row>
    <row spans="1:3" r="16">
      <c t="s" s="4" r="A16">
        <v>49</v>
      </c>
      <c t="n" s="6" r="B16">
        <v>1650000</v>
      </c>
      <c t="n" s="6" r="C16">
        <v>1250000</v>
      </c>
    </row>
    <row spans="1:3" r="17">
      <c t="s" s="4" r="A17">
        <v>50</v>
      </c>
      <c t="n" s="6" r="B17">
        <v>0</v>
      </c>
      <c t="n" s="6" r="C17">
        <v>2930422</v>
      </c>
    </row>
    <row spans="1:3" r="18">
      <c t="s" s="4" r="A18">
        <v>51</v>
      </c>
      <c t="n" s="6" r="B18">
        <v>376500</v>
      </c>
      <c t="n" s="6" r="C18">
        <v>379500</v>
      </c>
    </row>
    <row spans="1:3" r="19">
      <c t="s" s="4" r="A19">
        <v>137</v>
      </c>
      <c t="n" s="6" r="B19">
        <v>14159852</v>
      </c>
      <c t="n" s="6" r="C19">
        <v>18190493</v>
      </c>
    </row>
    <row spans="1:3" r="20">
      <c t="s" s="4" r="A20">
        <v>1143</v>
      </c>
    </row>
    <row spans="1:3" r="21">
      <c t="s" s="3" r="A21">
        <v>1141</v>
      </c>
    </row>
    <row spans="1:3" r="22">
      <c t="s" s="4" r="A22">
        <v>1144</v>
      </c>
      <c t="n" s="6" r="B22">
        <v>0</v>
      </c>
      <c t="n" s="6" r="C22">
        <v>3365003</v>
      </c>
    </row>
    <row spans="1:3" r="23">
      <c t="s" s="4" r="A23">
        <v>1145</v>
      </c>
    </row>
    <row spans="1:3" r="24">
      <c t="s" s="3" r="A24">
        <v>1141</v>
      </c>
    </row>
    <row spans="1:3" r="25">
      <c t="s" s="4" r="A25">
        <v>1144</v>
      </c>
      <c t="n" s="6" r="B25">
        <v>0</v>
      </c>
      <c t="n" s="6" r="C25">
        <v>3399964</v>
      </c>
    </row>
    <row spans="1:3" r="26">
      <c t="s" s="4" r="A26">
        <v>1146</v>
      </c>
    </row>
    <row spans="1:3" r="27">
      <c t="s" s="3" r="A27">
        <v>1141</v>
      </c>
    </row>
    <row spans="1:3" r="28">
      <c t="s" s="4" r="A28">
        <v>1144</v>
      </c>
      <c t="n" s="6" r="B28">
        <v>209062</v>
      </c>
      <c t="n" s="6" r="C28">
        <v>145756</v>
      </c>
    </row>
    <row spans="1:3" r="29">
      <c t="s" s="4" r="A29">
        <v>1147</v>
      </c>
    </row>
    <row spans="1:3" r="30">
      <c t="s" s="3" r="A30">
        <v>1141</v>
      </c>
    </row>
    <row spans="1:3" r="31">
      <c t="s" s="4" r="A31">
        <v>1144</v>
      </c>
      <c t="n" s="7" r="B31">
        <v>209790</v>
      </c>
      <c t="n" s="7" r="C31">
        <v>1474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48</v>
      </c>
      <c t="s" s="2" r="B1">
        <v>1</v>
      </c>
    </row>
    <row spans="1:5" r="2">
      <c t="s" s="2" r="B2">
        <v>2</v>
      </c>
      <c t="s" s="2" r="C2">
        <v>32</v>
      </c>
      <c t="s" s="2" r="D2">
        <v>87</v>
      </c>
      <c t="s" s="2" r="E2">
        <v>1149</v>
      </c>
    </row>
    <row spans="1:5" r="3">
      <c t="s" s="3" r="A3">
        <v>1150</v>
      </c>
    </row>
    <row spans="1:5" r="4">
      <c t="s" s="4" r="A4">
        <v>1151</v>
      </c>
      <c t="n" s="7" r="B4">
        <v>53199</v>
      </c>
      <c t="n" s="7" r="C4">
        <v>164144</v>
      </c>
      <c t="n" s="7" r="D4">
        <v>210612</v>
      </c>
      <c t="n" s="7" r="E4">
        <v>286474</v>
      </c>
    </row>
    <row spans="1:5" r="5">
      <c t="s" s="4" r="A5">
        <v>107</v>
      </c>
      <c t="n" s="6" r="B5">
        <v>38632</v>
      </c>
      <c t="n" s="6" r="C5">
        <v>37599</v>
      </c>
      <c t="n" s="6" r="D5">
        <v>42639</v>
      </c>
    </row>
    <row spans="1:5" r="6">
      <c t="s" s="4" r="A6">
        <v>1152</v>
      </c>
    </row>
    <row spans="1:5" r="7">
      <c t="s" s="3" r="A7">
        <v>1150</v>
      </c>
    </row>
    <row spans="1:5" r="8">
      <c t="s" s="4" r="A8">
        <v>1151</v>
      </c>
      <c t="n" s="7" r="B8">
        <v>47400</v>
      </c>
      <c t="n" s="6" r="C8">
        <v>149300</v>
      </c>
    </row>
    <row spans="1:5" r="9">
      <c t="s" s="4" r="A9">
        <v>1153</v>
      </c>
    </row>
    <row spans="1:5" r="10">
      <c t="s" s="3" r="A10">
        <v>1150</v>
      </c>
    </row>
    <row spans="1:5" r="11">
      <c t="s" s="4" r="A11">
        <v>1154</v>
      </c>
      <c t="s" s="4" r="B11">
        <v>1155</v>
      </c>
    </row>
    <row spans="1:5" r="12">
      <c t="s" s="4" r="A12">
        <v>107</v>
      </c>
      <c t="n" s="7" r="B12">
        <v>38600</v>
      </c>
      <c t="n" s="6" r="C12">
        <v>37600</v>
      </c>
      <c t="n" s="6" r="D12">
        <v>42600</v>
      </c>
    </row>
    <row spans="1:5" r="13">
      <c t="s" s="4" r="A13">
        <v>1156</v>
      </c>
      <c t="n" s="7" r="B13">
        <v>9800</v>
      </c>
      <c t="n" s="7" r="C13">
        <v>9600</v>
      </c>
      <c t="n" s="7" r="D13">
        <v>105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7</v>
      </c>
      <c t="s" s="2" r="B1">
        <v>1</v>
      </c>
    </row>
    <row spans="1:4" r="2">
      <c t="s" s="2" r="B2">
        <v>2</v>
      </c>
      <c t="s" s="2" r="C2">
        <v>32</v>
      </c>
      <c t="s" s="2" r="D2">
        <v>87</v>
      </c>
    </row>
    <row spans="1:4" r="3">
      <c t="s" s="3" r="A3">
        <v>1150</v>
      </c>
    </row>
    <row spans="1:4" r="4">
      <c t="s" s="4" r="A4">
        <v>1158</v>
      </c>
      <c t="n" s="7" r="B4">
        <v>6485</v>
      </c>
      <c t="n" s="7" r="C4">
        <v>6167</v>
      </c>
      <c t="n" s="7" r="D4">
        <v>4874</v>
      </c>
    </row>
    <row spans="1:4" r="5">
      <c t="s" s="4" r="A5">
        <v>1159</v>
      </c>
    </row>
    <row spans="1:4" r="6">
      <c t="s" s="3" r="A6">
        <v>1150</v>
      </c>
    </row>
    <row spans="1:4" r="7">
      <c t="s" s="4" r="A7">
        <v>1158</v>
      </c>
      <c t="n" s="6" r="B7">
        <v>6463</v>
      </c>
      <c t="n" s="6" r="C7">
        <v>5954</v>
      </c>
      <c t="n" s="6" r="D7">
        <v>4449</v>
      </c>
    </row>
    <row spans="1:4" r="8">
      <c t="s" s="4" r="A8">
        <v>1160</v>
      </c>
    </row>
    <row spans="1:4" r="9">
      <c t="s" s="3" r="A9">
        <v>1150</v>
      </c>
    </row>
    <row spans="1:4" r="10">
      <c t="s" s="4" r="A10">
        <v>1158</v>
      </c>
      <c t="n" s="6" r="B10">
        <v>22</v>
      </c>
      <c t="n" s="6" r="C10">
        <v>213</v>
      </c>
      <c t="n" s="6" r="D10">
        <v>418</v>
      </c>
    </row>
    <row spans="1:4" r="11">
      <c t="s" s="4" r="A11">
        <v>1161</v>
      </c>
    </row>
    <row spans="1:4" r="12">
      <c t="s" s="3" r="A12">
        <v>1150</v>
      </c>
    </row>
    <row spans="1:4" r="13">
      <c t="s" s="4" r="A13">
        <v>1158</v>
      </c>
      <c t="n" s="7" r="B13">
        <v>0</v>
      </c>
      <c t="n" s="7" r="C13">
        <v>0</v>
      </c>
      <c t="n" s="7" r="D13">
        <v>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s="1" r="A1">
        <v>1162</v>
      </c>
      <c t="s" s="2" r="B1">
        <v>1163</v>
      </c>
      <c t="s" s="2" r="C1">
        <v>1</v>
      </c>
    </row>
    <row spans="1:8" r="2">
      <c t="s" s="2" r="B2">
        <v>470</v>
      </c>
      <c t="s" s="2" r="C2">
        <v>2</v>
      </c>
      <c t="s" s="2" r="D2">
        <v>32</v>
      </c>
      <c t="s" s="2" r="E2">
        <v>87</v>
      </c>
      <c t="s" s="2" r="F2">
        <v>468</v>
      </c>
      <c t="s" s="2" r="G2">
        <v>472</v>
      </c>
      <c t="s" s="2" r="H2">
        <v>1164</v>
      </c>
    </row>
    <row spans="1:8" r="3">
      <c t="s" s="3" r="A3">
        <v>1165</v>
      </c>
    </row>
    <row spans="1:8" r="4">
      <c t="s" s="4" r="A4">
        <v>204</v>
      </c>
      <c t="n" s="7" r="C4">
        <v>191000</v>
      </c>
      <c t="n" s="7" r="D4">
        <v>256000</v>
      </c>
      <c t="n" s="7" r="E4">
        <v>396465000</v>
      </c>
    </row>
    <row spans="1:8" r="5">
      <c t="s" s="4" r="A5">
        <v>154</v>
      </c>
      <c t="n" s="7" r="C5">
        <v>125595000</v>
      </c>
      <c t="n" s="7" r="D5">
        <v>21130000</v>
      </c>
      <c t="n" s="7" r="E5">
        <v>160526000</v>
      </c>
    </row>
    <row spans="1:8" r="6">
      <c t="s" s="4" r="A6">
        <v>140</v>
      </c>
    </row>
    <row spans="1:8" r="7">
      <c t="s" s="3" r="A7">
        <v>1165</v>
      </c>
    </row>
    <row spans="1:8" r="8">
      <c t="s" s="4" r="A8">
        <v>1166</v>
      </c>
      <c t="n" s="6" r="E8">
        <v>20000000</v>
      </c>
      <c t="n" s="6" r="H8">
        <v>7000000</v>
      </c>
    </row>
    <row spans="1:8" r="9">
      <c t="s" s="4" r="A9">
        <v>153</v>
      </c>
      <c t="n" s="6" r="C9">
        <v>9539251</v>
      </c>
      <c t="n" s="6" r="D9">
        <v>1438213</v>
      </c>
    </row>
    <row spans="1:8" r="10">
      <c t="s" s="4" r="A10">
        <v>1167</v>
      </c>
      <c t="n" s="8" r="C10">
        <v>13.17</v>
      </c>
      <c t="n" s="8" r="D10">
        <v>14.69</v>
      </c>
    </row>
    <row spans="1:8" r="11">
      <c t="s" s="4" r="A11">
        <v>154</v>
      </c>
      <c t="n" s="7" r="C11">
        <v>125595000</v>
      </c>
      <c t="n" s="7" r="D11">
        <v>21130000</v>
      </c>
    </row>
    <row spans="1:8" r="12">
      <c t="s" s="4" r="A12">
        <v>1168</v>
      </c>
      <c t="n" s="6" r="C12">
        <v>5302533</v>
      </c>
    </row>
    <row spans="1:8" r="13">
      <c t="s" s="4" r="A13">
        <v>69</v>
      </c>
    </row>
    <row spans="1:8" r="14">
      <c t="s" s="3" r="A14">
        <v>1165</v>
      </c>
    </row>
    <row spans="1:8" r="15">
      <c t="s" s="4" r="A15">
        <v>1169</v>
      </c>
      <c t="s" s="4" r="C15">
        <v>82</v>
      </c>
    </row>
    <row spans="1:8" r="16">
      <c t="s" s="4" r="A16">
        <v>1170</v>
      </c>
      <c t="n" s="7" r="C16">
        <v>25</v>
      </c>
    </row>
    <row spans="1:8" r="17">
      <c t="s" s="4" r="A17">
        <v>1171</v>
      </c>
      <c t="n" s="10" r="C17">
        <v>1.9375</v>
      </c>
    </row>
    <row spans="1:8" r="18">
      <c t="s" s="4" r="A18">
        <v>71</v>
      </c>
    </row>
    <row spans="1:8" r="19">
      <c t="s" s="3" r="A19">
        <v>1165</v>
      </c>
    </row>
    <row spans="1:8" r="20">
      <c t="s" s="4" r="A20">
        <v>1172</v>
      </c>
      <c t="n" s="7" r="B20">
        <v>5100000</v>
      </c>
    </row>
    <row spans="1:8" r="21">
      <c t="s" s="4" r="A21">
        <v>1171</v>
      </c>
      <c t="n" s="11" r="B21">
        <v>1.9375</v>
      </c>
    </row>
    <row spans="1:8" r="22">
      <c t="s" s="4" r="A22">
        <v>1173</v>
      </c>
      <c t="n" s="6" r="B22">
        <v>6200000</v>
      </c>
    </row>
    <row spans="1:8" r="23">
      <c t="s" s="4" r="A23">
        <v>1174</v>
      </c>
      <c t="s" s="4" r="B23">
        <v>82</v>
      </c>
    </row>
    <row spans="1:8" r="24">
      <c t="s" s="4" r="A24">
        <v>1175</v>
      </c>
      <c t="n" s="7" r="F24">
        <v>25</v>
      </c>
    </row>
    <row spans="1:8" r="25">
      <c t="s" s="4" r="A25">
        <v>1176</v>
      </c>
      <c t="n" s="7" r="B25">
        <v>149900000</v>
      </c>
    </row>
    <row spans="1:8" r="26">
      <c t="s" s="4" r="A26">
        <v>1177</v>
      </c>
    </row>
    <row spans="1:8" r="27">
      <c t="s" s="3" r="A27">
        <v>1165</v>
      </c>
    </row>
    <row spans="1:8" r="28">
      <c t="s" s="4" r="A28">
        <v>1178</v>
      </c>
      <c t="s" s="4" r="F28">
        <v>1179</v>
      </c>
    </row>
    <row spans="1:8" r="29">
      <c t="s" s="4" r="A29">
        <v>1180</v>
      </c>
    </row>
    <row spans="1:8" r="30">
      <c t="s" s="3" r="A30">
        <v>1165</v>
      </c>
    </row>
    <row spans="1:8" r="31">
      <c t="s" s="4" r="A31">
        <v>1170</v>
      </c>
      <c t="n" s="7" r="C31">
        <v>25</v>
      </c>
    </row>
    <row spans="1:8" r="32">
      <c t="s" s="4" r="A32">
        <v>1181</v>
      </c>
    </row>
    <row spans="1:8" r="33">
      <c t="s" s="3" r="A33">
        <v>1165</v>
      </c>
    </row>
    <row spans="1:8" r="34">
      <c t="s" s="4" r="A34">
        <v>79</v>
      </c>
      <c t="n" s="6" r="C34">
        <v>12945</v>
      </c>
      <c t="n" s="6" r="D34">
        <v>15505</v>
      </c>
      <c t="n" s="6" r="E34">
        <v>1770106</v>
      </c>
    </row>
    <row spans="1:8" r="35">
      <c t="s" s="4" r="A35">
        <v>1182</v>
      </c>
      <c t="n" s="8" r="C35">
        <v>14.75</v>
      </c>
      <c t="n" s="8" r="D35">
        <v>16.52</v>
      </c>
      <c t="n" s="8" r="E35">
        <v>21.31</v>
      </c>
    </row>
    <row spans="1:8" r="36">
      <c t="s" s="4" r="A36">
        <v>204</v>
      </c>
      <c t="n" s="7" r="C36">
        <v>191000</v>
      </c>
      <c t="n" s="7" r="D36">
        <v>256000</v>
      </c>
      <c t="n" s="7" r="E36">
        <v>37700000</v>
      </c>
    </row>
    <row spans="1:8" r="37">
      <c t="s" s="4" r="A37">
        <v>1172</v>
      </c>
      <c t="n" s="7" r="C37">
        <v>0</v>
      </c>
      <c t="n" s="6" r="D37">
        <v>0</v>
      </c>
      <c t="n" s="6" r="E37">
        <v>219000</v>
      </c>
    </row>
    <row spans="1:8" r="38">
      <c t="s" s="4" r="A38">
        <v>1183</v>
      </c>
    </row>
    <row spans="1:8" r="39">
      <c t="s" s="3" r="A39">
        <v>1165</v>
      </c>
    </row>
    <row spans="1:8" r="40">
      <c t="s" s="4" r="A40">
        <v>1184</v>
      </c>
      <c t="n" s="6" r="C40">
        <v>2019</v>
      </c>
    </row>
    <row spans="1:8" r="41">
      <c t="s" s="4" r="A41">
        <v>1185</v>
      </c>
    </row>
    <row spans="1:8" r="42">
      <c t="s" s="3" r="A42">
        <v>1165</v>
      </c>
    </row>
    <row spans="1:8" r="43">
      <c t="s" s="4" r="A43">
        <v>1186</v>
      </c>
      <c t="n" s="7" r="C43">
        <v>340000</v>
      </c>
      <c t="n" s="7" r="D43">
        <v>282000</v>
      </c>
      <c t="n" s="7" r="E43">
        <v>165000</v>
      </c>
    </row>
    <row spans="1:8" r="44">
      <c t="s" s="4" r="A44">
        <v>1187</v>
      </c>
      <c t="n" s="6" r="C44">
        <v>23776</v>
      </c>
      <c t="n" s="6" r="D44">
        <v>14632</v>
      </c>
      <c t="n" s="6" r="E44">
        <v>8946</v>
      </c>
    </row>
    <row spans="1:8" r="45">
      <c t="s" s="4" r="A45">
        <v>1188</v>
      </c>
    </row>
    <row spans="1:8" r="46">
      <c t="s" s="3" r="A46">
        <v>1165</v>
      </c>
    </row>
    <row spans="1:8" r="47">
      <c t="s" s="4" r="A47">
        <v>1186</v>
      </c>
      <c t="n" s="7" r="C47">
        <v>219000</v>
      </c>
      <c t="n" s="7" r="D47">
        <v>290000</v>
      </c>
      <c t="n" s="7" r="E47">
        <v>197000</v>
      </c>
    </row>
    <row spans="1:8" r="48">
      <c t="s" s="4" r="A48">
        <v>1189</v>
      </c>
    </row>
    <row spans="1:8" r="49">
      <c t="s" s="3" r="A49">
        <v>1165</v>
      </c>
    </row>
    <row spans="1:8" r="50">
      <c t="s" s="4" r="A50">
        <v>1190</v>
      </c>
      <c t="n" s="6" r="C50">
        <v>1000000</v>
      </c>
    </row>
    <row spans="1:8" r="51">
      <c t="s" s="4" r="A51">
        <v>766</v>
      </c>
    </row>
    <row spans="1:8" r="52">
      <c t="s" s="3" r="A52">
        <v>1165</v>
      </c>
    </row>
    <row spans="1:8" r="53">
      <c t="s" s="4" r="A53">
        <v>767</v>
      </c>
      <c t="n" s="7" r="E53">
        <v>400000000</v>
      </c>
      <c t="n" s="7" r="G53">
        <v>400000000</v>
      </c>
    </row>
    <row spans="1:8" r="54">
      <c t="s" s="4" r="A54">
        <v>1191</v>
      </c>
      <c t="n" s="6" r="E54">
        <v>2018</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192</v>
      </c>
      <c t="s" s="2" r="B1">
        <v>1</v>
      </c>
    </row>
    <row spans="1:3" r="2">
      <c t="s" s="2" r="B2">
        <v>1193</v>
      </c>
    </row>
    <row spans="1:3" r="3">
      <c t="s" s="3" r="A3">
        <v>1194</v>
      </c>
    </row>
    <row spans="1:3" r="4">
      <c t="s" s="4" r="A4">
        <v>1195</v>
      </c>
      <c t="n" s="6" r="B4">
        <v>45545</v>
      </c>
    </row>
    <row spans="1:3" r="5">
      <c t="s" s="4" r="A5">
        <v>1196</v>
      </c>
      <c t="n" s="6" r="B5">
        <v>17652</v>
      </c>
    </row>
    <row spans="1:3" r="6">
      <c t="s" s="4" r="A6">
        <v>1197</v>
      </c>
      <c t="n" s="6" r="B6">
        <v>-4600</v>
      </c>
    </row>
    <row spans="1:3" r="7">
      <c t="s" s="4" r="A7">
        <v>1198</v>
      </c>
      <c t="n" s="6" r="B7">
        <v>-17783</v>
      </c>
    </row>
    <row spans="1:3" r="8">
      <c t="s" s="4" r="A8">
        <v>1199</v>
      </c>
      <c t="n" s="6" r="B8">
        <v>40814</v>
      </c>
    </row>
    <row spans="1:3" r="9">
      <c t="s" s="3" r="A9">
        <v>1200</v>
      </c>
    </row>
    <row spans="1:3" r="10">
      <c t="s" s="4" r="A10">
        <v>1201</v>
      </c>
      <c t="n" s="8" r="B10">
        <v>18.67</v>
      </c>
      <c t="s" s="4" r="C10">
        <v>36</v>
      </c>
    </row>
    <row spans="1:3" r="11">
      <c t="s" s="4" r="A11">
        <v>1202</v>
      </c>
      <c t="n" s="12" r="B11">
        <v>15.97</v>
      </c>
      <c t="s" s="4" r="C11">
        <v>36</v>
      </c>
    </row>
    <row spans="1:3" r="12">
      <c t="s" s="4" r="A12">
        <v>1203</v>
      </c>
      <c t="n" s="12" r="B12">
        <v>-17.26</v>
      </c>
      <c t="s" s="4" r="C12">
        <v>36</v>
      </c>
    </row>
    <row spans="1:3" r="13">
      <c t="s" s="4" r="A13">
        <v>1204</v>
      </c>
      <c t="n" s="12" r="B13">
        <v>-19.53</v>
      </c>
      <c t="s" s="4" r="C13">
        <v>36</v>
      </c>
    </row>
    <row spans="1:3" r="14">
      <c t="s" s="4" r="A14">
        <v>1205</v>
      </c>
      <c t="n" s="8" r="B14">
        <v>17.29</v>
      </c>
      <c t="s" s="4" r="C14">
        <v>36</v>
      </c>
    </row>
    <row spans="1:3" r="15">
      <c t="n" r="A15"/>
    </row>
    <row spans="1:3" r="16">
      <c t="s" s="4" r="A16">
        <v>36</v>
      </c>
      <c t="s" s="4" r="B16">
        <v>1206</v>
      </c>
    </row>
  </sheetData>
  <mergeCells count="5">
    <mergeCell ref="A1:A2"/>
    <mergeCell ref="B1:C1"/>
    <mergeCell ref="B2:C2"/>
    <mergeCell ref="A15:C15"/>
    <mergeCell ref="B16:C1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s>
  <sheetData>
    <row spans="1:4" r="1">
      <c t="s" s="1" r="A1">
        <v>1207</v>
      </c>
      <c t="s" s="2" r="B1">
        <v>1</v>
      </c>
    </row>
    <row spans="1:4" r="2">
      <c t="s" s="2" r="B2">
        <v>2</v>
      </c>
      <c t="s" s="2" r="D2">
        <v>32</v>
      </c>
    </row>
    <row spans="1:4" r="3">
      <c t="s" s="3" r="A3">
        <v>1208</v>
      </c>
    </row>
    <row spans="1:4" r="4">
      <c t="s" s="4" r="A4">
        <v>1209</v>
      </c>
      <c t="n" s="13" r="B4">
        <v>1.7</v>
      </c>
      <c t="s" s="4" r="C4">
        <v>36</v>
      </c>
      <c t="n" s="8" r="D4">
        <v>1.95</v>
      </c>
    </row>
    <row spans="1:4" r="5">
      <c t="s" s="4" r="A5">
        <v>1210</v>
      </c>
    </row>
    <row spans="1:4" r="6">
      <c t="s" s="3" r="A6">
        <v>1208</v>
      </c>
    </row>
    <row spans="1:4" r="7">
      <c t="s" s="4" r="A7">
        <v>1211</v>
      </c>
      <c t="s" s="4" r="B7">
        <v>1212</v>
      </c>
    </row>
    <row spans="1:4" r="8">
      <c t="s" s="4" r="A8">
        <v>1209</v>
      </c>
      <c t="n" s="8" r="B8">
        <v>0.4</v>
      </c>
    </row>
    <row spans="1:4" r="9">
      <c t="s" s="4" r="A9">
        <v>1213</v>
      </c>
      <c t="s" s="4" r="B9">
        <v>1214</v>
      </c>
    </row>
    <row spans="1:4" r="10">
      <c t="s" s="4" r="A10">
        <v>1215</v>
      </c>
    </row>
    <row spans="1:4" r="11">
      <c t="s" s="3" r="A11">
        <v>1208</v>
      </c>
    </row>
    <row spans="1:4" r="12">
      <c t="s" s="4" r="A12">
        <v>1211</v>
      </c>
      <c t="s" s="4" r="B12">
        <v>1216</v>
      </c>
    </row>
    <row spans="1:4" r="13">
      <c t="s" s="4" r="A13">
        <v>1209</v>
      </c>
      <c t="n" s="8" r="B13">
        <v>0.4</v>
      </c>
    </row>
    <row spans="1:4" r="14">
      <c t="s" s="4" r="A14">
        <v>1213</v>
      </c>
      <c t="s" s="4" r="B14">
        <v>1217</v>
      </c>
    </row>
    <row spans="1:4" r="15">
      <c t="s" s="4" r="A15">
        <v>1218</v>
      </c>
    </row>
    <row spans="1:4" r="16">
      <c t="s" s="3" r="A16">
        <v>1208</v>
      </c>
    </row>
    <row spans="1:4" r="17">
      <c t="s" s="4" r="A17">
        <v>1211</v>
      </c>
      <c t="s" s="4" r="B17">
        <v>1219</v>
      </c>
    </row>
    <row spans="1:4" r="18">
      <c t="s" s="4" r="A18">
        <v>1209</v>
      </c>
      <c t="n" s="8" r="B18">
        <v>0.45</v>
      </c>
    </row>
    <row spans="1:4" r="19">
      <c t="s" s="4" r="A19">
        <v>1213</v>
      </c>
      <c t="s" s="4" r="B19">
        <v>1220</v>
      </c>
    </row>
    <row spans="1:4" r="20">
      <c t="s" s="4" r="A20">
        <v>1221</v>
      </c>
    </row>
    <row spans="1:4" r="21">
      <c t="s" s="3" r="A21">
        <v>1208</v>
      </c>
    </row>
    <row spans="1:4" r="22">
      <c t="s" s="4" r="A22">
        <v>1211</v>
      </c>
      <c t="s" s="4" r="B22">
        <v>1222</v>
      </c>
    </row>
    <row spans="1:4" r="23">
      <c t="s" s="4" r="A23">
        <v>1209</v>
      </c>
      <c t="n" s="8" r="B23">
        <v>0.45</v>
      </c>
    </row>
    <row spans="1:4" r="24">
      <c t="s" s="4" r="A24">
        <v>1213</v>
      </c>
      <c t="s" s="4" r="B24">
        <v>1223</v>
      </c>
    </row>
    <row spans="1:4" r="25">
      <c t="s" s="4" r="A25">
        <v>1224</v>
      </c>
    </row>
    <row spans="1:4" r="26">
      <c t="s" s="3" r="A26">
        <v>1208</v>
      </c>
    </row>
    <row spans="1:4" r="27">
      <c t="s" s="4" r="A27">
        <v>1211</v>
      </c>
      <c t="s" s="4" r="D27">
        <v>1225</v>
      </c>
    </row>
    <row spans="1:4" r="28">
      <c t="s" s="4" r="A28">
        <v>1209</v>
      </c>
      <c t="n" s="8" r="D28">
        <v>0.45</v>
      </c>
    </row>
    <row spans="1:4" r="29">
      <c t="s" s="4" r="A29">
        <v>1213</v>
      </c>
      <c t="s" s="4" r="D29">
        <v>1226</v>
      </c>
    </row>
    <row spans="1:4" r="30">
      <c t="s" s="4" r="A30">
        <v>1227</v>
      </c>
    </row>
    <row spans="1:4" r="31">
      <c t="s" s="3" r="A31">
        <v>1208</v>
      </c>
    </row>
    <row spans="1:4" r="32">
      <c t="s" s="4" r="A32">
        <v>1211</v>
      </c>
      <c t="s" s="4" r="D32">
        <v>1228</v>
      </c>
    </row>
    <row spans="1:4" r="33">
      <c t="s" s="4" r="A33">
        <v>1209</v>
      </c>
      <c t="n" s="8" r="D33">
        <v>0.5</v>
      </c>
    </row>
    <row spans="1:4" r="34">
      <c t="s" s="4" r="A34">
        <v>1213</v>
      </c>
      <c t="s" s="4" r="D34">
        <v>1229</v>
      </c>
    </row>
    <row spans="1:4" r="35">
      <c t="s" s="4" r="A35">
        <v>1230</v>
      </c>
    </row>
    <row spans="1:4" r="36">
      <c t="s" s="3" r="A36">
        <v>1208</v>
      </c>
    </row>
    <row spans="1:4" r="37">
      <c t="s" s="4" r="A37">
        <v>1211</v>
      </c>
      <c t="s" s="4" r="D37">
        <v>1231</v>
      </c>
    </row>
    <row spans="1:4" r="38">
      <c t="s" s="4" r="A38">
        <v>1209</v>
      </c>
      <c t="n" s="8" r="D38">
        <v>0.5</v>
      </c>
    </row>
    <row spans="1:4" r="39">
      <c t="s" s="4" r="A39">
        <v>1213</v>
      </c>
      <c t="s" s="4" r="D39">
        <v>1232</v>
      </c>
    </row>
    <row spans="1:4" r="40">
      <c t="s" s="4" r="A40">
        <v>1233</v>
      </c>
    </row>
    <row spans="1:4" r="41">
      <c t="s" s="3" r="A41">
        <v>1208</v>
      </c>
    </row>
    <row spans="1:4" r="42">
      <c t="s" s="4" r="A42">
        <v>1211</v>
      </c>
      <c t="s" s="4" r="D42">
        <v>1234</v>
      </c>
    </row>
    <row spans="1:4" r="43">
      <c t="s" s="4" r="A43">
        <v>1209</v>
      </c>
      <c t="n" s="8" r="D43">
        <v>0.5</v>
      </c>
    </row>
    <row spans="1:4" r="44">
      <c t="s" s="4" r="A44">
        <v>1213</v>
      </c>
      <c t="s" s="4" r="D44">
        <v>1235</v>
      </c>
    </row>
    <row spans="1:4" r="45">
      <c t="n" r="A45"/>
    </row>
    <row spans="1:4" r="46">
      <c t="s" s="4" r="A46">
        <v>36</v>
      </c>
      <c t="s" s="4" r="B46">
        <v>1236</v>
      </c>
    </row>
  </sheetData>
  <mergeCells count="5">
    <mergeCell ref="A1:A2"/>
    <mergeCell ref="B1:D1"/>
    <mergeCell ref="B2:C2"/>
    <mergeCell ref="A45:D45"/>
    <mergeCell ref="B46:D4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spans="1:5" r="1">
      <c t="s" s="1" r="A1">
        <v>1237</v>
      </c>
      <c t="s" s="2" r="B1">
        <v>1</v>
      </c>
    </row>
    <row spans="1:5" r="2">
      <c t="s" s="2" r="B2">
        <v>2</v>
      </c>
      <c t="s" s="2" r="D2">
        <v>32</v>
      </c>
    </row>
    <row spans="1:5" r="3">
      <c t="s" s="4" r="A3">
        <v>69</v>
      </c>
    </row>
    <row spans="1:5" r="4">
      <c t="s" s="3" r="A4">
        <v>1208</v>
      </c>
    </row>
    <row spans="1:5" r="5">
      <c t="s" s="4" r="A5">
        <v>1238</v>
      </c>
      <c t="n" s="11" r="B5">
        <v>1.9376</v>
      </c>
      <c t="s" s="4" r="C5">
        <v>36</v>
      </c>
      <c t="n" s="11" r="D5">
        <v>1.9376</v>
      </c>
      <c t="s" s="4" r="E5">
        <v>519</v>
      </c>
    </row>
    <row spans="1:5" r="6">
      <c t="s" s="4" r="A6">
        <v>1239</v>
      </c>
    </row>
    <row spans="1:5" r="7">
      <c t="s" s="3" r="A7">
        <v>1208</v>
      </c>
    </row>
    <row spans="1:5" r="8">
      <c t="s" s="4" r="A8">
        <v>1211</v>
      </c>
      <c t="s" s="4" r="B8">
        <v>1212</v>
      </c>
    </row>
    <row spans="1:5" r="9">
      <c t="s" s="4" r="A9">
        <v>1238</v>
      </c>
      <c t="n" s="11" r="B9">
        <v>0.4844</v>
      </c>
    </row>
    <row spans="1:5" r="10">
      <c t="s" s="4" r="A10">
        <v>1240</v>
      </c>
      <c t="s" s="4" r="B10">
        <v>1241</v>
      </c>
    </row>
    <row spans="1:5" r="11">
      <c t="s" s="4" r="A11">
        <v>1242</v>
      </c>
    </row>
    <row spans="1:5" r="12">
      <c t="s" s="3" r="A12">
        <v>1208</v>
      </c>
    </row>
    <row spans="1:5" r="13">
      <c t="s" s="4" r="A13">
        <v>1211</v>
      </c>
      <c t="s" s="4" r="B13">
        <v>1216</v>
      </c>
    </row>
    <row spans="1:5" r="14">
      <c t="s" s="4" r="A14">
        <v>1238</v>
      </c>
      <c t="n" s="11" r="B14">
        <v>0.4844</v>
      </c>
    </row>
    <row spans="1:5" r="15">
      <c t="s" s="4" r="A15">
        <v>1240</v>
      </c>
      <c t="s" s="4" r="B15">
        <v>1243</v>
      </c>
    </row>
    <row spans="1:5" r="16">
      <c t="s" s="4" r="A16">
        <v>1244</v>
      </c>
    </row>
    <row spans="1:5" r="17">
      <c t="s" s="3" r="A17">
        <v>1208</v>
      </c>
    </row>
    <row spans="1:5" r="18">
      <c t="s" s="4" r="A18">
        <v>1211</v>
      </c>
      <c t="s" s="4" r="B18">
        <v>1219</v>
      </c>
    </row>
    <row spans="1:5" r="19">
      <c t="s" s="4" r="A19">
        <v>1238</v>
      </c>
      <c t="n" s="11" r="B19">
        <v>0.4844</v>
      </c>
    </row>
    <row spans="1:5" r="20">
      <c t="s" s="4" r="A20">
        <v>1240</v>
      </c>
      <c t="s" s="4" r="B20">
        <v>1245</v>
      </c>
    </row>
    <row spans="1:5" r="21">
      <c t="s" s="4" r="A21">
        <v>1246</v>
      </c>
    </row>
    <row spans="1:5" r="22">
      <c t="s" s="3" r="A22">
        <v>1208</v>
      </c>
    </row>
    <row spans="1:5" r="23">
      <c t="s" s="4" r="A23">
        <v>1211</v>
      </c>
      <c t="s" s="4" r="B23">
        <v>1222</v>
      </c>
    </row>
    <row spans="1:5" r="24">
      <c t="s" s="4" r="A24">
        <v>1238</v>
      </c>
      <c t="n" s="11" r="B24">
        <v>0.4844</v>
      </c>
    </row>
    <row spans="1:5" r="25">
      <c t="s" s="4" r="A25">
        <v>1240</v>
      </c>
      <c t="s" s="4" r="B25">
        <v>1247</v>
      </c>
    </row>
    <row spans="1:5" r="26">
      <c t="s" s="4" r="A26">
        <v>1248</v>
      </c>
    </row>
    <row spans="1:5" r="27">
      <c t="s" s="3" r="A27">
        <v>1208</v>
      </c>
    </row>
    <row spans="1:5" r="28">
      <c t="s" s="4" r="A28">
        <v>1211</v>
      </c>
      <c t="s" s="4" r="D28">
        <v>1225</v>
      </c>
    </row>
    <row spans="1:5" r="29">
      <c t="s" s="4" r="A29">
        <v>1238</v>
      </c>
      <c t="n" s="11" r="D29">
        <v>0.4844</v>
      </c>
    </row>
    <row spans="1:5" r="30">
      <c t="s" s="4" r="A30">
        <v>1240</v>
      </c>
      <c t="s" s="4" r="D30">
        <v>1249</v>
      </c>
    </row>
    <row spans="1:5" r="31">
      <c t="s" s="4" r="A31">
        <v>1250</v>
      </c>
    </row>
    <row spans="1:5" r="32">
      <c t="s" s="3" r="A32">
        <v>1208</v>
      </c>
    </row>
    <row spans="1:5" r="33">
      <c t="s" s="4" r="A33">
        <v>1211</v>
      </c>
      <c t="s" s="4" r="D33">
        <v>1228</v>
      </c>
    </row>
    <row spans="1:5" r="34">
      <c t="s" s="4" r="A34">
        <v>1238</v>
      </c>
      <c t="n" s="11" r="D34">
        <v>0.4844</v>
      </c>
    </row>
    <row spans="1:5" r="35">
      <c t="s" s="4" r="A35">
        <v>1240</v>
      </c>
      <c t="s" s="4" r="D35">
        <v>1251</v>
      </c>
    </row>
    <row spans="1:5" r="36">
      <c t="s" s="4" r="A36">
        <v>1252</v>
      </c>
    </row>
    <row spans="1:5" r="37">
      <c t="s" s="3" r="A37">
        <v>1208</v>
      </c>
    </row>
    <row spans="1:5" r="38">
      <c t="s" s="4" r="A38">
        <v>1211</v>
      </c>
      <c t="s" s="4" r="D38">
        <v>1231</v>
      </c>
    </row>
    <row spans="1:5" r="39">
      <c t="s" s="4" r="A39">
        <v>1238</v>
      </c>
      <c t="n" s="11" r="D39">
        <v>0.4844</v>
      </c>
    </row>
    <row spans="1:5" r="40">
      <c t="s" s="4" r="A40">
        <v>1240</v>
      </c>
      <c t="s" s="4" r="D40">
        <v>1253</v>
      </c>
    </row>
    <row spans="1:5" r="41">
      <c t="s" s="4" r="A41">
        <v>1254</v>
      </c>
    </row>
    <row spans="1:5" r="42">
      <c t="s" s="3" r="A42">
        <v>1208</v>
      </c>
    </row>
    <row spans="1:5" r="43">
      <c t="s" s="4" r="A43">
        <v>1211</v>
      </c>
      <c t="s" s="4" r="D43">
        <v>1234</v>
      </c>
    </row>
    <row spans="1:5" r="44">
      <c t="s" s="4" r="A44">
        <v>1238</v>
      </c>
      <c t="n" s="11" r="D44">
        <v>0.4844</v>
      </c>
    </row>
    <row spans="1:5" r="45">
      <c t="s" s="4" r="A45">
        <v>1240</v>
      </c>
      <c t="s" s="4" r="D45">
        <v>1255</v>
      </c>
    </row>
    <row spans="1:5" r="46">
      <c t="s" s="4" r="A46">
        <v>71</v>
      </c>
    </row>
    <row spans="1:5" r="47">
      <c t="s" s="3" r="A47">
        <v>1208</v>
      </c>
    </row>
    <row spans="1:5" r="48">
      <c t="s" s="4" r="A48">
        <v>1238</v>
      </c>
      <c t="n" s="11" r="B48">
        <v>1.9376</v>
      </c>
      <c t="s" s="4" r="C48">
        <v>522</v>
      </c>
      <c t="n" s="11" r="D48">
        <v>0.5705</v>
      </c>
      <c t="s" s="4" r="E48">
        <v>524</v>
      </c>
    </row>
    <row spans="1:5" r="49">
      <c t="s" s="4" r="A49">
        <v>1256</v>
      </c>
    </row>
    <row spans="1:5" r="50">
      <c t="s" s="3" r="A50">
        <v>1208</v>
      </c>
    </row>
    <row spans="1:5" r="51">
      <c t="s" s="4" r="A51">
        <v>1211</v>
      </c>
      <c t="s" s="4" r="B51">
        <v>1212</v>
      </c>
    </row>
    <row spans="1:5" r="52">
      <c t="s" s="4" r="A52">
        <v>1238</v>
      </c>
      <c t="n" s="11" r="B52">
        <v>0.4844</v>
      </c>
    </row>
    <row spans="1:5" r="53">
      <c t="s" s="4" r="A53">
        <v>1240</v>
      </c>
      <c t="s" s="4" r="B53">
        <v>1257</v>
      </c>
    </row>
    <row spans="1:5" r="54">
      <c t="s" s="4" r="A54">
        <v>1258</v>
      </c>
    </row>
    <row spans="1:5" r="55">
      <c t="s" s="3" r="A55">
        <v>1208</v>
      </c>
    </row>
    <row spans="1:5" r="56">
      <c t="s" s="4" r="A56">
        <v>1211</v>
      </c>
      <c t="s" s="4" r="B56">
        <v>1216</v>
      </c>
    </row>
    <row spans="1:5" r="57">
      <c t="s" s="4" r="A57">
        <v>1238</v>
      </c>
      <c t="n" s="11" r="B57">
        <v>0.4844</v>
      </c>
    </row>
    <row spans="1:5" r="58">
      <c t="s" s="4" r="A58">
        <v>1240</v>
      </c>
      <c t="s" s="4" r="B58">
        <v>1259</v>
      </c>
    </row>
    <row spans="1:5" r="59">
      <c t="s" s="4" r="A59">
        <v>1260</v>
      </c>
    </row>
    <row spans="1:5" r="60">
      <c t="s" s="3" r="A60">
        <v>1208</v>
      </c>
    </row>
    <row spans="1:5" r="61">
      <c t="s" s="4" r="A61">
        <v>1211</v>
      </c>
      <c t="s" s="4" r="B61">
        <v>1219</v>
      </c>
    </row>
    <row spans="1:5" r="62">
      <c t="s" s="4" r="A62">
        <v>1238</v>
      </c>
      <c t="n" s="11" r="B62">
        <v>0.4844</v>
      </c>
    </row>
    <row spans="1:5" r="63">
      <c t="s" s="4" r="A63">
        <v>1240</v>
      </c>
      <c t="s" s="4" r="B63">
        <v>1261</v>
      </c>
    </row>
    <row spans="1:5" r="64">
      <c t="s" s="4" r="A64">
        <v>1262</v>
      </c>
    </row>
    <row spans="1:5" r="65">
      <c t="s" s="3" r="A65">
        <v>1208</v>
      </c>
    </row>
    <row spans="1:5" r="66">
      <c t="s" s="4" r="A66">
        <v>1211</v>
      </c>
      <c t="s" s="4" r="B66">
        <v>1222</v>
      </c>
    </row>
    <row spans="1:5" r="67">
      <c t="s" s="4" r="A67">
        <v>1238</v>
      </c>
      <c t="n" s="11" r="B67">
        <v>0.4844</v>
      </c>
    </row>
    <row spans="1:5" r="68">
      <c t="s" s="4" r="A68">
        <v>1240</v>
      </c>
      <c t="s" s="4" r="B68">
        <v>1263</v>
      </c>
    </row>
    <row spans="1:5" r="69">
      <c t="s" s="4" r="A69">
        <v>1264</v>
      </c>
    </row>
    <row spans="1:5" r="70">
      <c t="s" s="3" r="A70">
        <v>1208</v>
      </c>
    </row>
    <row spans="1:5" r="71">
      <c t="s" s="4" r="A71">
        <v>1211</v>
      </c>
      <c t="s" s="4" r="D71">
        <v>1225</v>
      </c>
    </row>
    <row spans="1:5" r="72">
      <c t="s" s="4" r="A72">
        <v>1238</v>
      </c>
      <c t="n" s="11" r="D72">
        <v>0.4844</v>
      </c>
    </row>
    <row spans="1:5" r="73">
      <c t="s" s="4" r="A73">
        <v>1240</v>
      </c>
      <c t="s" s="4" r="D73">
        <v>1265</v>
      </c>
    </row>
    <row spans="1:5" r="74">
      <c t="s" s="4" r="A74">
        <v>1266</v>
      </c>
    </row>
    <row spans="1:5" r="75">
      <c t="s" s="3" r="A75">
        <v>1208</v>
      </c>
    </row>
    <row spans="1:5" r="76">
      <c t="s" s="4" r="A76">
        <v>1211</v>
      </c>
      <c t="s" s="4" r="D76">
        <v>1267</v>
      </c>
    </row>
    <row spans="1:5" r="77">
      <c t="s" s="4" r="A77">
        <v>1238</v>
      </c>
      <c t="n" s="11" r="D77">
        <v>0.5705</v>
      </c>
    </row>
    <row spans="1:5" r="78">
      <c t="s" s="4" r="A78">
        <v>1240</v>
      </c>
      <c t="s" s="4" r="D78">
        <v>1268</v>
      </c>
    </row>
    <row spans="1:5" r="79">
      <c t="n" r="A79"/>
    </row>
    <row spans="1:5" r="80">
      <c t="s" s="4" r="A80">
        <v>36</v>
      </c>
      <c t="s" s="4" r="B80">
        <v>1269</v>
      </c>
    </row>
    <row spans="1:5" r="81">
      <c t="s" s="4" r="A81">
        <v>519</v>
      </c>
      <c t="s" s="4" r="B81">
        <v>1270</v>
      </c>
    </row>
    <row spans="1:5" r="82">
      <c t="s" s="4" r="A82">
        <v>522</v>
      </c>
      <c t="s" s="4" r="B82">
        <v>1271</v>
      </c>
    </row>
    <row spans="1:5" r="83">
      <c t="s" s="4" r="A83">
        <v>524</v>
      </c>
      <c t="s" s="4" r="B83">
        <v>1272</v>
      </c>
    </row>
  </sheetData>
  <mergeCells count="9">
    <mergeCell ref="A1:A2"/>
    <mergeCell ref="B1:E1"/>
    <mergeCell ref="B2:C2"/>
    <mergeCell ref="D2:E2"/>
    <mergeCell ref="A79:E79"/>
    <mergeCell ref="B80:E80"/>
    <mergeCell ref="B81:E81"/>
    <mergeCell ref="B82:E82"/>
    <mergeCell ref="B83:E8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1273</v>
      </c>
      <c t="s" s="2" r="B1">
        <v>1</v>
      </c>
    </row>
    <row spans="1:5" r="2">
      <c t="s" s="2" r="B2">
        <v>2</v>
      </c>
      <c t="s" s="2" r="D2">
        <v>32</v>
      </c>
    </row>
    <row spans="1:5" r="3">
      <c t="s" s="4" r="A3">
        <v>69</v>
      </c>
    </row>
    <row spans="1:5" r="4">
      <c t="s" s="3" r="A4">
        <v>1208</v>
      </c>
    </row>
    <row spans="1:5" r="5">
      <c t="s" s="4" r="A5">
        <v>1238</v>
      </c>
      <c t="n" s="11" r="B5">
        <v>1.9376</v>
      </c>
      <c t="s" s="4" r="C5">
        <v>36</v>
      </c>
      <c t="n" s="11" r="D5">
        <v>1.9376</v>
      </c>
      <c t="s" s="4" r="E5">
        <v>519</v>
      </c>
    </row>
    <row spans="1:5" r="6">
      <c t="s" s="4" r="A6">
        <v>1239</v>
      </c>
    </row>
    <row spans="1:5" r="7">
      <c t="s" s="3" r="A7">
        <v>1208</v>
      </c>
    </row>
    <row spans="1:5" r="8">
      <c t="s" s="4" r="A8">
        <v>1238</v>
      </c>
      <c t="n" s="10" r="B8">
        <v>0.4844</v>
      </c>
    </row>
    <row spans="1:5" r="9">
      <c t="s" s="4" r="A9">
        <v>1274</v>
      </c>
    </row>
    <row spans="1:5" r="10">
      <c t="s" s="3" r="A10">
        <v>1208</v>
      </c>
    </row>
    <row spans="1:5" r="11">
      <c t="s" s="4" r="A11">
        <v>1238</v>
      </c>
      <c t="n" s="10" r="B11">
        <v>1.9376</v>
      </c>
      <c t="s" s="4" r="C11">
        <v>36</v>
      </c>
      <c t="n" s="10" r="D11">
        <v>1.9376</v>
      </c>
      <c t="s" s="4" r="E11">
        <v>519</v>
      </c>
    </row>
    <row spans="1:5" r="12">
      <c t="s" s="4" r="A12">
        <v>1275</v>
      </c>
    </row>
    <row spans="1:5" r="13">
      <c t="s" s="3" r="A13">
        <v>1208</v>
      </c>
    </row>
    <row spans="1:5" r="14">
      <c t="s" s="4" r="A14">
        <v>1238</v>
      </c>
      <c t="n" s="6" r="B14">
        <v>0</v>
      </c>
      <c t="s" s="4" r="C14">
        <v>36</v>
      </c>
      <c t="n" s="6" r="D14">
        <v>0</v>
      </c>
      <c t="s" s="4" r="E14">
        <v>519</v>
      </c>
    </row>
    <row spans="1:5" r="15">
      <c t="s" s="4" r="A15">
        <v>1276</v>
      </c>
    </row>
    <row spans="1:5" r="16">
      <c t="s" s="3" r="A16">
        <v>1208</v>
      </c>
    </row>
    <row spans="1:5" r="17">
      <c t="s" s="4" r="A17">
        <v>1238</v>
      </c>
      <c t="n" s="6" r="B17">
        <v>0</v>
      </c>
      <c t="s" s="4" r="C17">
        <v>36</v>
      </c>
      <c t="n" s="6" r="D17">
        <v>0</v>
      </c>
      <c t="s" s="4" r="E17">
        <v>519</v>
      </c>
    </row>
    <row spans="1:5" r="18">
      <c t="s" s="4" r="A18">
        <v>71</v>
      </c>
    </row>
    <row spans="1:5" r="19">
      <c t="s" s="3" r="A19">
        <v>1208</v>
      </c>
    </row>
    <row spans="1:5" r="20">
      <c t="s" s="4" r="A20">
        <v>1238</v>
      </c>
      <c t="n" s="10" r="B20">
        <v>1.9376</v>
      </c>
      <c t="s" s="4" r="C20">
        <v>522</v>
      </c>
      <c t="n" s="10" r="D20">
        <v>0.5705</v>
      </c>
      <c t="s" s="4" r="E20">
        <v>524</v>
      </c>
    </row>
    <row spans="1:5" r="21">
      <c t="s" s="4" r="A21">
        <v>1256</v>
      </c>
    </row>
    <row spans="1:5" r="22">
      <c t="s" s="3" r="A22">
        <v>1208</v>
      </c>
    </row>
    <row spans="1:5" r="23">
      <c t="s" s="4" r="A23">
        <v>1238</v>
      </c>
      <c t="n" s="10" r="B23">
        <v>0.4844</v>
      </c>
    </row>
    <row spans="1:5" r="24">
      <c t="s" s="4" r="A24">
        <v>1277</v>
      </c>
    </row>
    <row spans="1:5" r="25">
      <c t="s" s="3" r="A25">
        <v>1208</v>
      </c>
    </row>
    <row spans="1:5" r="26">
      <c t="s" s="4" r="A26">
        <v>1238</v>
      </c>
      <c t="n" s="10" r="B26">
        <v>1.9376</v>
      </c>
      <c t="s" s="4" r="C26">
        <v>522</v>
      </c>
      <c t="n" s="10" r="D26">
        <v>0.5705</v>
      </c>
      <c t="s" s="4" r="E26">
        <v>524</v>
      </c>
    </row>
    <row spans="1:5" r="27">
      <c t="s" s="4" r="A27">
        <v>1278</v>
      </c>
    </row>
    <row spans="1:5" r="28">
      <c t="s" s="3" r="A28">
        <v>1208</v>
      </c>
    </row>
    <row spans="1:5" r="29">
      <c t="s" s="4" r="A29">
        <v>1238</v>
      </c>
      <c t="n" s="6" r="B29">
        <v>0</v>
      </c>
      <c t="s" s="4" r="C29">
        <v>522</v>
      </c>
      <c t="n" s="6" r="D29">
        <v>0</v>
      </c>
      <c t="s" s="4" r="E29">
        <v>524</v>
      </c>
    </row>
    <row spans="1:5" r="30">
      <c t="s" s="4" r="A30">
        <v>1279</v>
      </c>
    </row>
    <row spans="1:5" r="31">
      <c t="s" s="3" r="A31">
        <v>1208</v>
      </c>
    </row>
    <row spans="1:5" r="32">
      <c t="s" s="4" r="A32">
        <v>1238</v>
      </c>
      <c t="n" s="6" r="B32">
        <v>0</v>
      </c>
      <c t="s" s="4" r="C32">
        <v>522</v>
      </c>
      <c t="n" s="6" r="D32">
        <v>0</v>
      </c>
      <c t="s" s="4" r="E32">
        <v>524</v>
      </c>
    </row>
    <row spans="1:5" r="33">
      <c t="s" s="4" r="A33">
        <v>140</v>
      </c>
    </row>
    <row spans="1:5" r="34">
      <c t="s" s="3" r="A34">
        <v>1208</v>
      </c>
    </row>
    <row spans="1:5" r="35">
      <c t="s" s="4" r="A35">
        <v>1209</v>
      </c>
      <c t="n" s="14" r="B35">
        <v>1.7</v>
      </c>
      <c t="s" s="4" r="C35">
        <v>527</v>
      </c>
      <c t="n" s="12" r="D35">
        <v>1.95</v>
      </c>
    </row>
    <row spans="1:5" r="36">
      <c t="s" s="4" r="A36">
        <v>1280</v>
      </c>
    </row>
    <row spans="1:5" r="37">
      <c t="s" s="3" r="A37">
        <v>1208</v>
      </c>
    </row>
    <row spans="1:5" r="38">
      <c t="s" s="4" r="A38">
        <v>1209</v>
      </c>
      <c t="n" s="12" r="B38">
        <v>0.4</v>
      </c>
    </row>
    <row spans="1:5" r="39">
      <c t="s" s="4" r="A39">
        <v>1281</v>
      </c>
    </row>
    <row spans="1:5" r="40">
      <c t="s" s="3" r="A40">
        <v>1208</v>
      </c>
    </row>
    <row spans="1:5" r="41">
      <c t="s" s="4" r="A41">
        <v>1209</v>
      </c>
      <c t="n" s="15" r="B41">
        <v>1.615469</v>
      </c>
      <c t="s" s="4" r="C41">
        <v>527</v>
      </c>
      <c t="n" s="15" r="D41">
        <v>1.776691</v>
      </c>
    </row>
    <row spans="1:5" r="42">
      <c t="s" s="4" r="A42">
        <v>1282</v>
      </c>
    </row>
    <row spans="1:5" r="43">
      <c t="s" s="3" r="A43">
        <v>1208</v>
      </c>
    </row>
    <row spans="1:5" r="44">
      <c t="s" s="4" r="A44">
        <v>1209</v>
      </c>
      <c t="n" s="6" r="B44">
        <v>0</v>
      </c>
      <c t="s" s="4" r="C44">
        <v>527</v>
      </c>
      <c t="n" s="6" r="D44">
        <v>0</v>
      </c>
    </row>
    <row spans="1:5" r="45">
      <c t="s" s="4" r="A45">
        <v>1283</v>
      </c>
    </row>
    <row spans="1:5" r="46">
      <c t="s" s="3" r="A46">
        <v>1208</v>
      </c>
    </row>
    <row spans="1:5" r="47">
      <c t="s" s="4" r="A47">
        <v>1209</v>
      </c>
      <c t="n" s="16" r="B47">
        <v>0.25784</v>
      </c>
      <c t="s" s="4" r="C47">
        <v>527</v>
      </c>
      <c t="n" s="17" r="D47">
        <v>0.173309</v>
      </c>
    </row>
    <row spans="1:5" r="48">
      <c t="n" r="A48"/>
    </row>
    <row spans="1:5" r="49">
      <c t="s" s="4" r="A49">
        <v>36</v>
      </c>
      <c t="s" s="4" r="B49">
        <v>1269</v>
      </c>
    </row>
    <row spans="1:5" r="50">
      <c t="s" s="4" r="A50">
        <v>519</v>
      </c>
      <c t="s" s="4" r="B50">
        <v>1270</v>
      </c>
    </row>
    <row spans="1:5" r="51">
      <c t="s" s="4" r="A51">
        <v>522</v>
      </c>
      <c t="s" s="4" r="B51">
        <v>1271</v>
      </c>
    </row>
    <row spans="1:5" r="52">
      <c t="s" s="4" r="A52">
        <v>524</v>
      </c>
      <c t="s" s="4" r="B52">
        <v>1272</v>
      </c>
    </row>
    <row spans="1:5" r="53">
      <c t="s" s="4" r="A53">
        <v>527</v>
      </c>
      <c t="s" s="4" r="B53">
        <v>1236</v>
      </c>
    </row>
  </sheetData>
  <mergeCells count="10">
    <mergeCell ref="A1:A2"/>
    <mergeCell ref="B1:E1"/>
    <mergeCell ref="B2:C2"/>
    <mergeCell ref="D2:E2"/>
    <mergeCell ref="A48:E48"/>
    <mergeCell ref="B49:E49"/>
    <mergeCell ref="B50:E50"/>
    <mergeCell ref="B51:E51"/>
    <mergeCell ref="B52:E52"/>
    <mergeCell ref="B53:E5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84</v>
      </c>
      <c t="s" s="2" r="B1">
        <v>467</v>
      </c>
      <c t="s" s="2" r="J1">
        <v>1</v>
      </c>
    </row>
    <row spans="1:12" r="2">
      <c t="s" s="2" r="B2">
        <v>2</v>
      </c>
      <c t="s" s="2" r="C2">
        <v>468</v>
      </c>
      <c t="s" s="2" r="D2">
        <v>4</v>
      </c>
      <c t="s" s="2" r="E2">
        <v>469</v>
      </c>
      <c t="s" s="2" r="F2">
        <v>32</v>
      </c>
      <c t="s" s="2" r="G2">
        <v>470</v>
      </c>
      <c t="s" s="2" r="H2">
        <v>471</v>
      </c>
      <c t="s" s="2" r="I2">
        <v>472</v>
      </c>
      <c t="s" s="2" r="J2">
        <v>2</v>
      </c>
      <c t="s" s="2" r="K2">
        <v>32</v>
      </c>
      <c t="s" s="2" r="L2">
        <v>87</v>
      </c>
    </row>
    <row spans="1:12" r="3">
      <c t="s" s="3" r="A3">
        <v>1285</v>
      </c>
    </row>
    <row spans="1:12" r="4">
      <c t="s" s="4" r="A4">
        <v>1286</v>
      </c>
      <c t="n" s="7" r="B4">
        <v>103171</v>
      </c>
      <c t="n" s="7" r="C4">
        <v>-144550</v>
      </c>
      <c t="n" s="7" r="D4">
        <v>139925</v>
      </c>
      <c t="n" s="7" r="E4">
        <v>-17440</v>
      </c>
      <c t="n" s="7" r="F4">
        <v>-110116</v>
      </c>
      <c t="n" s="7" r="G4">
        <v>-2836</v>
      </c>
      <c t="n" s="7" r="H4">
        <v>-65773</v>
      </c>
      <c t="n" s="7" r="I4">
        <v>-66759</v>
      </c>
      <c t="n" s="7" r="J4">
        <v>81106</v>
      </c>
      <c t="n" s="7" r="K4">
        <v>-245484</v>
      </c>
      <c t="n" s="7" r="L4">
        <v>147304</v>
      </c>
    </row>
    <row spans="1:12" r="5">
      <c t="s" s="3" r="A5">
        <v>1287</v>
      </c>
    </row>
    <row spans="1:12" r="6">
      <c t="s" s="4" r="A6">
        <v>1288</v>
      </c>
      <c t="n" s="6" r="J6">
        <v>0</v>
      </c>
      <c t="n" s="6" r="K6">
        <v>0</v>
      </c>
      <c t="n" s="6" r="L6">
        <v>0</v>
      </c>
    </row>
    <row spans="1:12" r="7">
      <c t="s" s="4" r="A7">
        <v>1289</v>
      </c>
      <c t="n" s="6" r="J7">
        <v>1241</v>
      </c>
      <c t="n" s="6" r="K7">
        <v>-2632</v>
      </c>
      <c t="n" s="6" r="L7">
        <v>1667</v>
      </c>
    </row>
    <row spans="1:12" r="8">
      <c t="s" s="4" r="A8">
        <v>1290</v>
      </c>
      <c t="n" s="7" r="J8">
        <v>82347</v>
      </c>
      <c t="n" s="7" r="K8">
        <v>-248116</v>
      </c>
      <c t="n" s="7" r="L8">
        <v>148971</v>
      </c>
    </row>
    <row spans="1:12" r="9">
      <c t="s" s="3" r="A9">
        <v>1285</v>
      </c>
    </row>
    <row spans="1:12" r="10">
      <c t="s" s="4" r="A10">
        <v>1291</v>
      </c>
      <c t="n" s="6" r="J10">
        <v>121377585</v>
      </c>
      <c t="n" s="6" r="K10">
        <v>123104934</v>
      </c>
      <c t="n" s="6" r="L10">
        <v>132714012</v>
      </c>
    </row>
    <row spans="1:12" r="11">
      <c t="s" s="3" r="A11">
        <v>1287</v>
      </c>
    </row>
    <row spans="1:12" r="12">
      <c t="s" s="4" r="A12">
        <v>1292</v>
      </c>
      <c t="n" s="6" r="J12">
        <v>41000</v>
      </c>
      <c t="n" s="6" r="K12">
        <v>0</v>
      </c>
      <c t="n" s="6" r="L12">
        <v>35000</v>
      </c>
    </row>
    <row spans="1:12" r="13">
      <c t="s" s="4" r="A13">
        <v>1293</v>
      </c>
      <c t="n" s="6" r="J13">
        <v>1425000</v>
      </c>
      <c t="n" s="6" r="K13">
        <v>1425000</v>
      </c>
      <c t="n" s="6" r="L13">
        <v>1425000</v>
      </c>
    </row>
    <row spans="1:12" r="14">
      <c t="s" s="4" r="A14">
        <v>51</v>
      </c>
      <c t="n" s="6" r="J14">
        <v>0</v>
      </c>
      <c t="n" s="6" r="K14">
        <v>0</v>
      </c>
      <c t="n" s="6" r="L14">
        <v>0</v>
      </c>
    </row>
    <row spans="1:12" r="15">
      <c t="s" s="4" r="A15">
        <v>1294</v>
      </c>
      <c t="n" s="6" r="J15">
        <v>122843838</v>
      </c>
      <c t="n" s="6" r="K15">
        <v>124529934</v>
      </c>
      <c t="n" s="6" r="L15">
        <v>134173691</v>
      </c>
    </row>
    <row spans="1:12" r="16">
      <c t="s" s="4" r="A16">
        <v>766</v>
      </c>
    </row>
    <row spans="1:12" r="17">
      <c t="s" s="3" r="A17">
        <v>1295</v>
      </c>
    </row>
    <row spans="1:12" r="18">
      <c t="s" s="4" r="A18">
        <v>1296</v>
      </c>
      <c t="n" s="6" r="J18">
        <v>16835720</v>
      </c>
      <c t="n" s="6" r="L18">
        <v>13606952</v>
      </c>
    </row>
    <row spans="1:12" r="19">
      <c t="s" s="4" r="A19">
        <v>1297</v>
      </c>
    </row>
    <row spans="1:12" r="20">
      <c t="s" s="3" r="A20">
        <v>1295</v>
      </c>
    </row>
    <row spans="1:12" r="21">
      <c t="s" s="4" r="A21">
        <v>1296</v>
      </c>
      <c t="n" s="6" r="J21">
        <v>0</v>
      </c>
      <c t="n" s="6" r="K21">
        <v>4442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8</v>
      </c>
      <c t="s" s="2" r="B1">
        <v>1</v>
      </c>
    </row>
    <row spans="1:4" r="2">
      <c t="s" s="2" r="B2">
        <v>2</v>
      </c>
      <c t="s" s="2" r="C2">
        <v>32</v>
      </c>
      <c t="s" s="2" r="D2">
        <v>87</v>
      </c>
    </row>
    <row spans="1:4" r="3">
      <c t="s" s="3" r="A3">
        <v>1299</v>
      </c>
    </row>
    <row spans="1:4" r="4">
      <c t="s" s="4" r="A4">
        <v>1300</v>
      </c>
      <c t="n" s="6" r="B4">
        <v>1425000</v>
      </c>
    </row>
    <row spans="1:4" r="5">
      <c t="s" s="4" r="A5">
        <v>145</v>
      </c>
    </row>
    <row spans="1:4" r="6">
      <c t="s" s="3" r="A6">
        <v>1299</v>
      </c>
    </row>
    <row spans="1:4" r="7">
      <c t="s" s="4" r="A7">
        <v>1301</v>
      </c>
      <c t="s" s="4" r="B7">
        <v>433</v>
      </c>
      <c t="s" s="4" r="C7">
        <v>942</v>
      </c>
    </row>
    <row spans="1:4" r="8">
      <c t="s" s="4" r="A8">
        <v>1302</v>
      </c>
      <c t="n" s="7" r="B8">
        <v>1241</v>
      </c>
      <c t="n" s="7" r="C8">
        <v>-2632</v>
      </c>
      <c t="n" s="7" r="D8">
        <v>1667</v>
      </c>
    </row>
    <row spans="1:4" r="9">
      <c t="s" s="4" r="A9">
        <v>1303</v>
      </c>
      <c t="n" s="6" r="B9">
        <v>2494</v>
      </c>
      <c t="n" s="6" r="C9">
        <v>2850</v>
      </c>
      <c t="n" s="6" r="D9">
        <v>3491</v>
      </c>
    </row>
    <row spans="1:4" r="10">
      <c t="s" s="4" r="A10">
        <v>1304</v>
      </c>
      <c t="n" s="7" r="B10">
        <v>570</v>
      </c>
      <c t="n" s="7" r="C10">
        <v>641</v>
      </c>
      <c t="n" s="7" r="D10">
        <v>7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05</v>
      </c>
      <c t="s" s="2" r="B1">
        <v>1</v>
      </c>
    </row>
    <row spans="1:3" r="2">
      <c t="s" s="2" r="B2">
        <v>2</v>
      </c>
      <c t="s" s="2" r="C2">
        <v>32</v>
      </c>
    </row>
    <row spans="1:3" r="3">
      <c t="s" s="3" r="A3">
        <v>272</v>
      </c>
    </row>
    <row spans="1:3" r="4">
      <c t="s" s="4" r="A4">
        <v>1306</v>
      </c>
      <c t="n" s="7" r="B4">
        <v>21100</v>
      </c>
      <c t="n" s="7" r="C4">
        <v>31000</v>
      </c>
    </row>
    <row spans="1:3" r="5">
      <c t="s" s="4" r="A5">
        <v>751</v>
      </c>
      <c t="n" s="7" r="B5">
        <v>2128</v>
      </c>
      <c t="n" s="7" r="C5">
        <v>49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1307</v>
      </c>
      <c t="s" s="2" r="B1">
        <v>467</v>
      </c>
      <c t="s" s="2" r="J1">
        <v>1</v>
      </c>
    </row>
    <row spans="1:15" r="2">
      <c t="s" s="2" r="B2">
        <v>2</v>
      </c>
      <c t="s" s="2" r="C2">
        <v>468</v>
      </c>
      <c t="s" s="2" r="D2">
        <v>4</v>
      </c>
      <c t="s" s="2" r="E2">
        <v>469</v>
      </c>
      <c t="s" s="2" r="F2">
        <v>32</v>
      </c>
      <c t="s" s="2" r="G2">
        <v>470</v>
      </c>
      <c t="s" s="2" r="H2">
        <v>471</v>
      </c>
      <c t="s" s="2" r="I2">
        <v>472</v>
      </c>
      <c t="s" s="2" r="J2">
        <v>2</v>
      </c>
      <c t="s" s="2" r="L2">
        <v>32</v>
      </c>
      <c t="s" s="2" r="N2">
        <v>87</v>
      </c>
    </row>
    <row spans="1:15" r="3">
      <c t="s" s="3" r="A3">
        <v>88</v>
      </c>
    </row>
    <row spans="1:15" r="4">
      <c t="s" s="4" r="A4">
        <v>89</v>
      </c>
      <c t="n" s="7" r="B4">
        <v>127633</v>
      </c>
      <c t="n" s="7" r="C4">
        <v>129260</v>
      </c>
      <c t="n" s="7" r="D4">
        <v>126098</v>
      </c>
      <c t="n" s="7" r="E4">
        <v>135265</v>
      </c>
      <c t="n" s="7" r="F4">
        <v>143043</v>
      </c>
      <c t="n" s="7" r="G4">
        <v>139419</v>
      </c>
      <c t="n" s="7" r="H4">
        <v>148195</v>
      </c>
      <c t="n" s="7" r="I4">
        <v>148405</v>
      </c>
      <c t="n" s="7" r="J4">
        <v>518256</v>
      </c>
      <c t="n" s="7" r="L4">
        <v>579062</v>
      </c>
      <c t="n" s="7" r="N4">
        <v>646787</v>
      </c>
    </row>
    <row spans="1:15" r="5">
      <c t="s" s="4" r="A5">
        <v>90</v>
      </c>
      <c t="n" s="6" r="B5">
        <v>22907</v>
      </c>
      <c t="n" s="6" r="C5">
        <v>28380</v>
      </c>
      <c t="n" s="6" r="D5">
        <v>30247</v>
      </c>
      <c t="n" s="6" r="E5">
        <v>29374</v>
      </c>
      <c t="n" s="6" r="F5">
        <v>27185</v>
      </c>
      <c t="n" s="6" r="G5">
        <v>22713</v>
      </c>
      <c t="n" s="6" r="H5">
        <v>20471</v>
      </c>
      <c t="n" s="6" r="I5">
        <v>17704</v>
      </c>
      <c t="n" s="6" r="J5">
        <v>110908</v>
      </c>
      <c t="s" s="4" r="K5">
        <v>36</v>
      </c>
      <c t="n" s="6" r="L5">
        <v>88073</v>
      </c>
      <c t="s" s="4" r="M5">
        <v>36</v>
      </c>
      <c t="n" s="6" r="N5">
        <v>34122</v>
      </c>
      <c t="s" s="4" r="O5">
        <v>36</v>
      </c>
    </row>
    <row spans="1:15" r="6">
      <c t="s" s="4" r="A6">
        <v>91</v>
      </c>
      <c t="n" s="6" r="B6">
        <v>3982</v>
      </c>
      <c t="n" s="6" r="C6">
        <v>3743</v>
      </c>
      <c t="n" s="6" r="D6">
        <v>4491</v>
      </c>
      <c t="n" s="6" r="E6">
        <v>3115</v>
      </c>
      <c t="n" s="6" r="F6">
        <v>3179</v>
      </c>
      <c t="n" s="6" r="G6">
        <v>2649</v>
      </c>
      <c t="n" s="6" r="H6">
        <v>2061</v>
      </c>
      <c t="n" s="6" r="I6">
        <v>1619</v>
      </c>
      <c t="n" s="6" r="J6">
        <v>15331</v>
      </c>
      <c t="n" s="6" r="L6">
        <v>9508</v>
      </c>
      <c t="n" s="6" r="N6">
        <v>1451</v>
      </c>
    </row>
    <row spans="1:15" r="7">
      <c t="s" s="4" r="A7">
        <v>92</v>
      </c>
      <c t="n" s="6" r="B7">
        <v>154522</v>
      </c>
      <c t="n" s="6" r="C7">
        <v>161383</v>
      </c>
      <c t="n" s="6" r="D7">
        <v>160836</v>
      </c>
      <c t="n" s="6" r="E7">
        <v>167754</v>
      </c>
      <c t="n" s="6" r="F7">
        <v>173407</v>
      </c>
      <c t="n" s="6" r="G7">
        <v>164781</v>
      </c>
      <c t="n" s="6" r="H7">
        <v>170727</v>
      </c>
      <c t="n" s="6" r="I7">
        <v>167728</v>
      </c>
      <c t="n" s="6" r="J7">
        <v>644495</v>
      </c>
      <c t="n" s="6" r="L7">
        <v>676643</v>
      </c>
      <c t="n" s="6" r="N7">
        <v>682360</v>
      </c>
    </row>
    <row spans="1:15" r="8">
      <c t="s" s="3" r="A8">
        <v>93</v>
      </c>
    </row>
    <row spans="1:15" r="9">
      <c t="s" s="4" r="A9">
        <v>48</v>
      </c>
      <c t="n" s="6" r="B9">
        <v>41348</v>
      </c>
      <c t="n" s="6" r="C9">
        <v>41303</v>
      </c>
      <c t="n" s="6" r="D9">
        <v>40931</v>
      </c>
      <c t="n" s="6" r="E9">
        <v>43310</v>
      </c>
      <c t="n" s="6" r="F9">
        <v>46050</v>
      </c>
      <c t="n" s="6" r="G9">
        <v>45756</v>
      </c>
      <c t="n" s="6" r="H9">
        <v>47822</v>
      </c>
      <c t="n" s="6" r="I9">
        <v>49071</v>
      </c>
      <c t="n" s="6" r="J9">
        <v>166892</v>
      </c>
      <c t="n" s="6" r="L9">
        <v>188699</v>
      </c>
      <c t="n" s="6" r="N9">
        <v>287547</v>
      </c>
    </row>
    <row spans="1:15" r="10">
      <c t="s" s="4" r="A10">
        <v>49</v>
      </c>
      <c t="n" s="6" r="B10">
        <v>1940</v>
      </c>
      <c t="n" s="6" r="C10">
        <v>1622</v>
      </c>
      <c t="n" s="6" r="D10">
        <v>1553</v>
      </c>
      <c t="n" s="6" r="E10">
        <v>1464</v>
      </c>
      <c t="n" s="6" r="F10">
        <v>1177</v>
      </c>
      <c t="n" s="6" r="G10">
        <v>1223</v>
      </c>
      <c t="n" s="6" r="H10">
        <v>176</v>
      </c>
      <c t="n" s="6" r="I10">
        <v>0</v>
      </c>
      <c t="n" s="6" r="J10">
        <v>6579</v>
      </c>
      <c t="n" s="6" r="L10">
        <v>2576</v>
      </c>
      <c t="n" s="6" r="N10">
        <v>0</v>
      </c>
    </row>
    <row spans="1:15" r="11">
      <c t="s" s="4" r="A11">
        <v>51</v>
      </c>
      <c t="n" s="6" r="B11">
        <v>5621</v>
      </c>
      <c t="n" s="6" r="C11">
        <v>5620</v>
      </c>
      <c t="n" s="6" r="D11">
        <v>5613</v>
      </c>
      <c t="n" s="6" r="E11">
        <v>5607</v>
      </c>
      <c t="n" s="6" r="F11">
        <v>5621</v>
      </c>
      <c t="n" s="6" r="G11">
        <v>5620</v>
      </c>
      <c t="n" s="6" r="H11">
        <v>5613</v>
      </c>
      <c t="n" s="6" r="I11">
        <v>5607</v>
      </c>
      <c t="n" s="6" r="J11">
        <v>22461</v>
      </c>
      <c t="n" s="6" r="L11">
        <v>22461</v>
      </c>
      <c t="n" s="6" r="N11">
        <v>18023</v>
      </c>
    </row>
    <row spans="1:15" r="12">
      <c t="s" s="4" r="A12">
        <v>94</v>
      </c>
      <c t="n" s="6" r="B12">
        <v>17128</v>
      </c>
      <c t="n" s="6" r="C12">
        <v>20686</v>
      </c>
      <c t="n" s="6" r="D12">
        <v>22329</v>
      </c>
      <c t="n" s="6" r="E12">
        <v>21898</v>
      </c>
      <c t="n" s="6" r="F12">
        <v>20738</v>
      </c>
      <c t="n" s="6" r="G12">
        <v>17660</v>
      </c>
      <c t="n" s="6" r="H12">
        <v>15826</v>
      </c>
      <c t="n" s="6" r="I12">
        <v>13935</v>
      </c>
      <c t="n" s="6" r="J12">
        <v>82041</v>
      </c>
      <c t="s" s="4" r="K12">
        <v>36</v>
      </c>
      <c t="n" s="6" r="L12">
        <v>68159</v>
      </c>
      <c t="s" s="4" r="M12">
        <v>36</v>
      </c>
      <c t="n" s="6" r="N12">
        <v>26682</v>
      </c>
      <c t="s" s="4" r="O12">
        <v>36</v>
      </c>
    </row>
    <row spans="1:15" r="13">
      <c t="s" s="4" r="A13">
        <v>95</v>
      </c>
      <c t="n" s="6" r="B13">
        <v>66037</v>
      </c>
      <c t="n" s="6" r="C13">
        <v>69231</v>
      </c>
      <c t="n" s="6" r="D13">
        <v>70426</v>
      </c>
      <c t="n" s="6" r="E13">
        <v>72279</v>
      </c>
      <c t="n" s="6" r="F13">
        <v>73586</v>
      </c>
      <c t="n" s="6" r="G13">
        <v>70259</v>
      </c>
      <c t="n" s="6" r="H13">
        <v>69437</v>
      </c>
      <c t="n" s="6" r="I13">
        <v>68613</v>
      </c>
      <c t="n" s="6" r="J13">
        <v>277973</v>
      </c>
      <c t="n" s="6" r="L13">
        <v>281895</v>
      </c>
      <c t="n" s="6" r="N13">
        <v>332252</v>
      </c>
    </row>
    <row spans="1:15" r="14">
      <c t="s" s="4" r="A14">
        <v>96</v>
      </c>
      <c t="n" s="6" r="B14">
        <v>88485</v>
      </c>
      <c t="n" s="6" r="C14">
        <v>92152</v>
      </c>
      <c t="n" s="6" r="D14">
        <v>90410</v>
      </c>
      <c t="n" s="6" r="E14">
        <v>95475</v>
      </c>
      <c t="n" s="6" r="F14">
        <v>99821</v>
      </c>
      <c t="n" s="6" r="G14">
        <v>94522</v>
      </c>
      <c t="n" s="6" r="H14">
        <v>101290</v>
      </c>
      <c t="n" s="6" r="I14">
        <v>99115</v>
      </c>
      <c t="n" s="6" r="J14">
        <v>366522</v>
      </c>
      <c t="n" s="6" r="L14">
        <v>394748</v>
      </c>
      <c t="n" s="6" r="N14">
        <v>350108</v>
      </c>
    </row>
    <row spans="1:15" r="15">
      <c t="s" s="4" r="A15">
        <v>97</v>
      </c>
      <c t="n" s="6" r="B15">
        <v>0</v>
      </c>
      <c t="n" s="6" r="C15">
        <v>-81</v>
      </c>
      <c t="n" s="6" r="D15">
        <v>-70</v>
      </c>
      <c t="n" s="6" r="E15">
        <v>-62</v>
      </c>
      <c t="n" s="6" r="F15">
        <v>-90</v>
      </c>
      <c t="n" s="6" r="G15">
        <v>-209</v>
      </c>
      <c t="n" s="6" r="H15">
        <v>-50</v>
      </c>
      <c t="n" s="6" r="I15">
        <v>207</v>
      </c>
      <c t="n" s="6" r="J15">
        <v>-213</v>
      </c>
      <c t="n" s="6" r="L15">
        <v>-142</v>
      </c>
      <c t="n" s="6" r="N15">
        <v>884</v>
      </c>
    </row>
    <row spans="1:15" r="16">
      <c t="s" s="4" r="A16">
        <v>98</v>
      </c>
      <c t="n" s="6" r="B16">
        <v>88485</v>
      </c>
      <c t="n" s="6" r="C16">
        <v>92233</v>
      </c>
      <c t="n" s="6" r="D16">
        <v>90480</v>
      </c>
      <c t="n" s="6" r="E16">
        <v>95537</v>
      </c>
      <c t="n" s="6" r="F16">
        <v>99911</v>
      </c>
      <c t="n" s="6" r="G16">
        <v>94731</v>
      </c>
      <c t="n" s="6" r="H16">
        <v>101340</v>
      </c>
      <c t="n" s="6" r="I16">
        <v>98908</v>
      </c>
      <c t="n" s="6" r="J16">
        <v>366735</v>
      </c>
      <c t="n" s="6" r="L16">
        <v>394890</v>
      </c>
      <c t="n" s="6" r="N16">
        <v>349224</v>
      </c>
    </row>
    <row spans="1:15" r="17">
      <c t="s" s="3" r="A17">
        <v>99</v>
      </c>
    </row>
    <row spans="1:15" r="18">
      <c t="s" s="4" r="A18">
        <v>100</v>
      </c>
      <c t="n" s="6" r="B18">
        <v>-31302</v>
      </c>
      <c t="n" s="6" r="C18">
        <v>-2958</v>
      </c>
      <c t="n" s="6" r="D18">
        <v>10876</v>
      </c>
      <c t="n" s="6" r="E18">
        <v>2172</v>
      </c>
      <c t="n" s="6" r="F18">
        <v>-835</v>
      </c>
      <c t="n" s="6" r="G18">
        <v>-48364</v>
      </c>
      <c t="n" s="6" r="H18">
        <v>-20197</v>
      </c>
      <c t="n" s="6" r="I18">
        <v>-17772</v>
      </c>
      <c t="n" s="6" r="J18">
        <v>-21212</v>
      </c>
      <c t="n" s="6" r="L18">
        <v>-87168</v>
      </c>
      <c t="n" s="6" r="N18">
        <v>-182733</v>
      </c>
    </row>
    <row spans="1:15" r="19">
      <c t="s" s="4" r="A19">
        <v>101</v>
      </c>
      <c t="n" s="6" r="B19">
        <v>3499</v>
      </c>
      <c t="n" s="6" r="C19">
        <v>1894</v>
      </c>
      <c t="n" s="6" r="D19">
        <v>1231</v>
      </c>
      <c t="n" s="6" r="E19">
        <v>6006</v>
      </c>
      <c t="n" s="6" r="F19">
        <v>1306</v>
      </c>
      <c t="n" s="6" r="G19">
        <v>1145</v>
      </c>
      <c t="n" s="6" r="H19">
        <v>3894</v>
      </c>
      <c t="n" s="6" r="I19">
        <v>441</v>
      </c>
      <c t="n" s="6" r="J19">
        <v>12630</v>
      </c>
      <c t="n" s="6" r="L19">
        <v>6786</v>
      </c>
      <c t="n" s="6" r="N19">
        <v>5345</v>
      </c>
    </row>
    <row spans="1:15" r="20">
      <c t="s" s="4" r="A20">
        <v>102</v>
      </c>
      <c t="n" s="6" r="B20">
        <v>68296</v>
      </c>
      <c t="n" s="6" r="C20">
        <v>-220602</v>
      </c>
      <c t="n" s="6" r="D20">
        <v>56003</v>
      </c>
      <c t="n" s="6" r="E20">
        <v>-122745</v>
      </c>
      <c t="n" s="6" r="F20">
        <v>-164637</v>
      </c>
      <c t="n" s="6" r="G20">
        <v>-3704</v>
      </c>
      <c t="n" s="6" r="H20">
        <v>-167816</v>
      </c>
      <c t="n" s="6" r="I20">
        <v>-151312</v>
      </c>
      <c t="n" s="6" r="J20">
        <v>-219048</v>
      </c>
      <c t="n" s="6" r="L20">
        <v>-487469</v>
      </c>
      <c t="n" s="6" r="N20">
        <v>40003</v>
      </c>
    </row>
    <row spans="1:15" r="21">
      <c t="s" s="4" r="A21">
        <v>103</v>
      </c>
      <c t="n" s="6" r="B21">
        <v>-5122</v>
      </c>
      <c t="n" s="6" r="C21">
        <v>2928</v>
      </c>
      <c t="n" s="6" r="D21">
        <v>614</v>
      </c>
      <c t="n" s="6" r="E21">
        <v>21362</v>
      </c>
      <c t="n" s="6" r="F21">
        <v>-23795</v>
      </c>
      <c t="n" s="6" r="G21">
        <v>-28613</v>
      </c>
      <c t="n" s="6" r="H21">
        <v>32055</v>
      </c>
      <c t="n" s="6" r="I21">
        <v>17487</v>
      </c>
      <c t="n" s="6" r="J21">
        <v>19782</v>
      </c>
      <c t="n" s="6" r="L21">
        <v>-2866</v>
      </c>
      <c t="n" s="6" r="N21">
        <v>1127</v>
      </c>
    </row>
    <row spans="1:15" r="22">
      <c t="s" s="4" r="A22">
        <v>104</v>
      </c>
      <c t="n" s="6" r="B22">
        <v>-574</v>
      </c>
      <c t="n" s="6" r="C22">
        <v>739</v>
      </c>
      <c t="n" s="6" r="D22">
        <v>1673</v>
      </c>
      <c t="n" s="6" r="E22">
        <v>-894</v>
      </c>
      <c t="n" s="6" r="F22">
        <v>-687</v>
      </c>
      <c t="n" s="6" r="G22">
        <v>-1358</v>
      </c>
      <c t="n" s="6" r="H22">
        <v>0</v>
      </c>
      <c t="n" s="6" r="I22">
        <v>0</v>
      </c>
      <c t="n" s="6" r="J22">
        <v>944</v>
      </c>
      <c t="n" s="6" r="L22">
        <v>-2045</v>
      </c>
      <c t="n" s="6" r="N22">
        <v>0</v>
      </c>
    </row>
    <row spans="1:15" r="23">
      <c t="s" s="4" r="A23">
        <v>105</v>
      </c>
      <c t="n" s="6" r="B23">
        <v>34797</v>
      </c>
      <c t="n" s="6" r="C23">
        <v>-217999</v>
      </c>
      <c t="n" s="6" r="D23">
        <v>70397</v>
      </c>
      <c t="n" s="6" r="E23">
        <v>-94099</v>
      </c>
      <c t="n" s="6" r="F23">
        <v>-188648</v>
      </c>
      <c t="n" s="6" r="G23">
        <v>-80894</v>
      </c>
      <c t="n" s="6" r="H23">
        <v>-152064</v>
      </c>
      <c t="n" s="6" r="I23">
        <v>-151156</v>
      </c>
      <c t="n" s="6" r="J23">
        <v>-206904</v>
      </c>
      <c t="n" s="6" r="L23">
        <v>-572762</v>
      </c>
      <c t="n" s="6" r="N23">
        <v>-136258</v>
      </c>
    </row>
    <row spans="1:15" r="24">
      <c t="s" s="4" r="A24">
        <v>106</v>
      </c>
      <c t="n" s="6" r="B24">
        <v>13074</v>
      </c>
      <c t="n" s="6" r="C24">
        <v>14697</v>
      </c>
      <c t="n" s="6" r="D24">
        <v>13551</v>
      </c>
      <c t="n" s="6" r="E24">
        <v>13298</v>
      </c>
      <c t="n" s="6" r="F24">
        <v>13976</v>
      </c>
      <c t="n" s="6" r="G24">
        <v>13293</v>
      </c>
      <c t="n" s="6" r="H24">
        <v>13066</v>
      </c>
      <c t="n" s="6" r="I24">
        <v>12531</v>
      </c>
      <c t="n" s="6" r="J24">
        <v>54620</v>
      </c>
      <c t="n" s="6" r="L24">
        <v>52866</v>
      </c>
      <c t="n" s="6" r="N24">
        <v>53144</v>
      </c>
    </row>
    <row spans="1:15" r="25">
      <c t="s" s="4" r="A25">
        <v>111</v>
      </c>
      <c t="n" s="6" r="B25">
        <v>110208</v>
      </c>
      <c t="n" s="6" r="C25">
        <v>-140463</v>
      </c>
      <c t="n" s="6" r="D25">
        <v>147326</v>
      </c>
      <c t="n" s="6" r="E25">
        <v>-11860</v>
      </c>
      <c t="n" s="6" r="F25">
        <v>-102713</v>
      </c>
      <c t="n" s="6" r="G25">
        <v>544</v>
      </c>
      <c t="n" s="6" r="H25">
        <v>-63790</v>
      </c>
      <c t="n" s="6" r="I25">
        <v>-64779</v>
      </c>
      <c t="n" s="6" r="J25">
        <v>105211</v>
      </c>
      <c t="n" s="6" r="L25">
        <v>-230738</v>
      </c>
      <c t="n" s="6" r="N25">
        <v>159822</v>
      </c>
    </row>
    <row spans="1:15" r="26">
      <c t="s" s="4" r="A26">
        <v>112</v>
      </c>
      <c t="n" s="6" r="B26">
        <v>1321</v>
      </c>
      <c t="n" s="6" r="C26">
        <v>-1629</v>
      </c>
      <c t="n" s="6" r="D26">
        <v>1685</v>
      </c>
      <c t="n" s="6" r="E26">
        <v>-136</v>
      </c>
      <c t="n" s="6" r="F26">
        <v>-1176</v>
      </c>
      <c t="n" s="6" r="G26">
        <v>6</v>
      </c>
      <c t="n" s="6" r="H26">
        <v>-729</v>
      </c>
      <c t="n" s="6" r="I26">
        <v>-733</v>
      </c>
      <c t="n" s="6" r="J26">
        <v>1241</v>
      </c>
      <c t="n" s="6" r="L26">
        <v>-2632</v>
      </c>
      <c t="n" s="6" r="N26">
        <v>1667</v>
      </c>
    </row>
    <row spans="1:15" r="27">
      <c t="s" s="4" r="A27">
        <v>113</v>
      </c>
      <c t="n" s="6" r="B27">
        <v>108887</v>
      </c>
      <c t="n" s="6" r="C27">
        <v>-138834</v>
      </c>
      <c t="n" s="6" r="D27">
        <v>145641</v>
      </c>
      <c t="n" s="6" r="E27">
        <v>-11724</v>
      </c>
      <c t="n" s="6" r="F27">
        <v>-101537</v>
      </c>
      <c t="n" s="6" r="G27">
        <v>538</v>
      </c>
      <c t="n" s="6" r="H27">
        <v>-63061</v>
      </c>
      <c t="n" s="6" r="I27">
        <v>-64046</v>
      </c>
      <c t="n" s="6" r="J27">
        <v>103970</v>
      </c>
      <c t="n" s="6" r="L27">
        <v>-228106</v>
      </c>
      <c t="n" s="6" r="N27">
        <v>158155</v>
      </c>
    </row>
    <row spans="1:15" r="28">
      <c t="s" s="4" r="A28">
        <v>114</v>
      </c>
      <c t="n" s="6" r="B28">
        <v>5716</v>
      </c>
      <c t="n" s="6" r="C28">
        <v>5716</v>
      </c>
      <c t="n" s="6" r="D28">
        <v>5716</v>
      </c>
      <c t="n" s="6" r="E28">
        <v>5716</v>
      </c>
      <c t="n" s="6" r="F28">
        <v>9240</v>
      </c>
      <c t="n" s="6" r="G28">
        <v>2713</v>
      </c>
      <c t="n" s="6" r="H28">
        <v>2712</v>
      </c>
      <c t="n" s="6" r="I28">
        <v>2713</v>
      </c>
      <c t="n" s="6" r="J28">
        <v>22864</v>
      </c>
      <c t="n" s="6" r="L28">
        <v>17378</v>
      </c>
      <c t="n" s="6" r="N28">
        <v>10851</v>
      </c>
    </row>
    <row spans="1:15" r="29">
      <c t="s" s="4" r="A29">
        <v>1308</v>
      </c>
      <c t="n" s="6" r="B29">
        <v>0</v>
      </c>
      <c t="n" s="6" r="C29">
        <v>0</v>
      </c>
      <c t="n" s="6" r="D29">
        <v>0</v>
      </c>
      <c t="n" s="6" r="E29">
        <v>0</v>
      </c>
      <c t="n" s="6" r="F29">
        <v>-661</v>
      </c>
      <c t="n" s="6" r="G29">
        <v>661</v>
      </c>
      <c t="n" s="6" r="H29">
        <v>0</v>
      </c>
      <c t="n" s="6" r="I29">
        <v>0</v>
      </c>
    </row>
    <row spans="1:15" r="30">
      <c t="s" s="4" r="A30">
        <v>115</v>
      </c>
      <c t="n" s="7" r="B30">
        <v>103171</v>
      </c>
      <c t="n" s="7" r="C30">
        <v>-144550</v>
      </c>
      <c t="n" s="7" r="D30">
        <v>139925</v>
      </c>
      <c t="n" s="7" r="E30">
        <v>-17440</v>
      </c>
      <c t="n" s="7" r="F30">
        <v>-110116</v>
      </c>
      <c t="n" s="7" r="G30">
        <v>-2836</v>
      </c>
      <c t="n" s="7" r="H30">
        <v>-65773</v>
      </c>
      <c t="n" s="7" r="I30">
        <v>-66759</v>
      </c>
      <c t="n" s="7" r="J30">
        <v>81106</v>
      </c>
      <c t="n" s="7" r="L30">
        <v>-245484</v>
      </c>
      <c t="n" s="7" r="N30">
        <v>147304</v>
      </c>
    </row>
    <row spans="1:15" r="31">
      <c t="s" s="3" r="A31">
        <v>115</v>
      </c>
    </row>
    <row spans="1:15" r="32">
      <c t="s" s="4" r="A32">
        <v>116</v>
      </c>
      <c t="n" s="8" r="B32">
        <v>0.88</v>
      </c>
      <c t="n" s="8" r="C32">
        <v>-1.18</v>
      </c>
      <c t="n" s="8" r="D32">
        <v>1.14</v>
      </c>
      <c t="n" s="8" r="E32">
        <v>-0.14</v>
      </c>
      <c t="n" s="8" r="F32">
        <v>-0.89</v>
      </c>
      <c t="n" s="8" r="G32">
        <v>-0.02</v>
      </c>
      <c t="n" s="8" r="H32">
        <v>-0.53</v>
      </c>
      <c t="n" s="8" r="I32">
        <v>-0.54</v>
      </c>
      <c t="n" s="8" r="J32">
        <v>0.67</v>
      </c>
      <c t="n" s="8" r="L32">
        <v>-1.99</v>
      </c>
      <c t="n" s="8" r="N32">
        <v>1.11</v>
      </c>
    </row>
    <row spans="1:15" r="33">
      <c t="s" s="4" r="A33">
        <v>117</v>
      </c>
      <c t="n" s="8" r="B33">
        <v>0.8100000000000001</v>
      </c>
      <c t="n" s="8" r="C33">
        <v>-1.18</v>
      </c>
      <c t="n" s="8" r="D33">
        <v>1.04</v>
      </c>
      <c t="n" s="8" r="E33">
        <v>-0.14</v>
      </c>
      <c t="n" s="8" r="F33">
        <v>-0.89</v>
      </c>
      <c t="n" s="8" r="G33">
        <v>-0.02</v>
      </c>
      <c t="n" s="8" r="H33">
        <v>-0.53</v>
      </c>
      <c t="n" s="8" r="I33">
        <v>-0.54</v>
      </c>
      <c t="n" s="8" r="J33">
        <v>0.67</v>
      </c>
      <c t="n" s="8" r="L33">
        <v>-1.99</v>
      </c>
      <c t="n" s="8" r="N33">
        <v>1.11</v>
      </c>
    </row>
    <row spans="1:15" r="34">
      <c t="n" r="A34"/>
    </row>
    <row spans="1:15" r="35">
      <c t="s" s="4" r="A35">
        <v>36</v>
      </c>
      <c t="s" s="4" r="B35">
        <v>121</v>
      </c>
    </row>
  </sheetData>
  <mergeCells count="8">
    <mergeCell ref="A1:A2"/>
    <mergeCell ref="B1:I1"/>
    <mergeCell ref="J1:O1"/>
    <mergeCell ref="J2:K2"/>
    <mergeCell ref="L2:M2"/>
    <mergeCell ref="N2:O2"/>
    <mergeCell ref="A34:O34"/>
    <mergeCell ref="B35:O35"/>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0"/>
  </cols>
  <sheetData>
    <row spans="1:2" r="1">
      <c t="s" s="1" r="A1">
        <v>1309</v>
      </c>
      <c t="s" s="2" r="B1">
        <v>1310</v>
      </c>
    </row>
    <row spans="1:2" r="2">
      <c t="s" s="4" r="A2">
        <v>1311</v>
      </c>
    </row>
    <row spans="1:2" r="3">
      <c t="s" s="3" r="A3">
        <v>792</v>
      </c>
    </row>
    <row spans="1:2" r="4">
      <c t="s" s="4" r="A4">
        <v>1312</v>
      </c>
      <c t="n" s="6" r="B4">
        <v>15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0"/>
    <col customWidth="1" max="2" min="2" width="25"/>
    <col customWidth="1" max="3" min="3" width="25"/>
    <col customWidth="1" max="4" min="4" width="21"/>
  </cols>
  <sheetData>
    <row spans="1:4" r="1">
      <c t="s" s="1" r="A1">
        <v>1313</v>
      </c>
      <c t="s" s="2" r="B1">
        <v>1</v>
      </c>
    </row>
    <row spans="1:4" r="2">
      <c t="s" s="2" r="B2">
        <v>747</v>
      </c>
      <c t="s" s="2" r="C2">
        <v>748</v>
      </c>
      <c t="s" s="2" r="D2">
        <v>170</v>
      </c>
    </row>
    <row spans="1:4" r="3">
      <c t="s" s="3" r="A3">
        <v>435</v>
      </c>
    </row>
    <row spans="1:4" r="4">
      <c t="s" s="4" r="A4">
        <v>749</v>
      </c>
      <c t="n" s="6" r="B4">
        <v>6</v>
      </c>
      <c t="n" s="6" r="C4">
        <v>7</v>
      </c>
    </row>
    <row spans="1:4" r="5">
      <c t="s" s="4" r="A5">
        <v>1314</v>
      </c>
      <c t="n" s="7" r="B5">
        <v>210769</v>
      </c>
    </row>
    <row spans="1:4" r="6">
      <c t="s" s="4" r="A6">
        <v>1315</v>
      </c>
      <c t="n" s="6" r="B6">
        <v>209062</v>
      </c>
    </row>
    <row spans="1:4" r="7">
      <c t="s" s="4" r="A7">
        <v>1316</v>
      </c>
      <c t="n" s="6" r="B7">
        <v>0</v>
      </c>
    </row>
    <row spans="1:4" r="8">
      <c t="s" s="3" r="A8">
        <v>1317</v>
      </c>
    </row>
    <row spans="1:4" r="9">
      <c t="s" s="4" r="A9">
        <v>1095</v>
      </c>
      <c t="n" s="6" r="B9">
        <v>3510759</v>
      </c>
      <c t="n" s="7" r="C9">
        <v>1874861</v>
      </c>
      <c t="n" s="7" r="D9">
        <v>0</v>
      </c>
    </row>
    <row spans="1:4" r="10">
      <c t="s" s="4" r="A10">
        <v>1318</v>
      </c>
      <c t="n" s="6" r="B10">
        <v>530399</v>
      </c>
      <c t="n" s="6" r="C10">
        <v>1887391</v>
      </c>
      <c t="n" s="6" r="D10">
        <v>1891646</v>
      </c>
    </row>
    <row spans="1:4" r="11">
      <c t="s" s="4" r="A11">
        <v>1319</v>
      </c>
      <c t="n" s="6" r="B11">
        <v>-131</v>
      </c>
      <c t="n" s="6" r="C11">
        <v>12730</v>
      </c>
      <c t="n" s="6" r="D11">
        <v>29768</v>
      </c>
    </row>
    <row spans="1:4" r="12">
      <c t="s" s="4" r="A12">
        <v>1320</v>
      </c>
      <c t="n" s="6" r="B12">
        <v>0</v>
      </c>
      <c t="n" s="6" r="C12">
        <v>768</v>
      </c>
      <c t="n" s="6" r="D12">
        <v>832</v>
      </c>
    </row>
    <row spans="1:4" r="13">
      <c t="s" s="4" r="A13">
        <v>1321</v>
      </c>
      <c t="n" s="6" r="B13">
        <v>-6204</v>
      </c>
      <c t="n" s="6" r="C13">
        <v>-6368</v>
      </c>
      <c t="n" s="6" r="D13">
        <v>-2632</v>
      </c>
    </row>
    <row spans="1:4" r="14">
      <c t="s" s="4" r="A14">
        <v>1322</v>
      </c>
      <c t="n" s="6" r="B14">
        <v>642361</v>
      </c>
      <c t="n" s="6" r="C14">
        <v>256061</v>
      </c>
      <c t="n" s="6" r="D14">
        <v>43869</v>
      </c>
    </row>
    <row spans="1:4" r="15">
      <c t="s" s="4" r="A15">
        <v>97</v>
      </c>
      <c t="n" s="6" r="B15">
        <v>-213</v>
      </c>
      <c t="n" s="6" r="C15">
        <v>-142</v>
      </c>
      <c t="n" s="6" r="D15">
        <v>884</v>
      </c>
    </row>
    <row spans="1:4" r="16">
      <c t="s" s="4" r="A16">
        <v>1323</v>
      </c>
      <c t="n" s="6" r="B16">
        <v>1951</v>
      </c>
      <c t="n" s="6" r="C16">
        <v>2704</v>
      </c>
      <c t="n" s="6" r="D16">
        <v>0</v>
      </c>
    </row>
    <row spans="1:4" r="17">
      <c t="s" s="4" r="A17">
        <v>485</v>
      </c>
      <c t="n" s="6" r="B17">
        <v>3181662</v>
      </c>
      <c t="n" s="6" r="C17">
        <v>0</v>
      </c>
      <c t="n" s="6" r="D17">
        <v>0</v>
      </c>
    </row>
    <row spans="1:4" r="18">
      <c t="s" s="4" r="A18">
        <v>1099</v>
      </c>
      <c t="n" s="7" r="B18">
        <v>209062</v>
      </c>
      <c t="n" s="7" r="C18">
        <v>3510759</v>
      </c>
      <c t="n" s="7" r="D18">
        <v>1874861</v>
      </c>
    </row>
    <row spans="1:4" r="19">
      <c t="s" s="4" r="A19">
        <v>753</v>
      </c>
    </row>
    <row spans="1:4" r="20">
      <c t="s" s="3" r="A20">
        <v>435</v>
      </c>
    </row>
    <row spans="1:4" r="21">
      <c t="s" s="4" r="A21">
        <v>749</v>
      </c>
      <c t="n" s="6" r="B21">
        <v>6</v>
      </c>
      <c t="n" s="6" r="C21">
        <v>4</v>
      </c>
    </row>
    <row spans="1:4" r="22">
      <c t="s" s="4" r="A22">
        <v>1324</v>
      </c>
      <c t="s" s="4" r="B22">
        <v>1325</v>
      </c>
    </row>
    <row spans="1:4" r="23">
      <c t="s" s="4" r="A23">
        <v>1314</v>
      </c>
      <c t="n" s="7" r="B23">
        <v>210769</v>
      </c>
    </row>
    <row spans="1:4" r="24">
      <c t="s" s="4" r="A24">
        <v>1315</v>
      </c>
      <c t="n" s="6" r="B24">
        <v>209062</v>
      </c>
    </row>
    <row spans="1:4" r="25">
      <c t="s" s="4" r="A25">
        <v>1316</v>
      </c>
      <c t="n" s="7" r="B25">
        <v>0</v>
      </c>
    </row>
    <row spans="1:4" r="26">
      <c t="s" s="4" r="A26">
        <v>1326</v>
      </c>
    </row>
    <row spans="1:4" r="27">
      <c t="s" s="3" r="A27">
        <v>435</v>
      </c>
    </row>
    <row spans="1:4" r="28">
      <c t="s" s="4" r="A28">
        <v>1327</v>
      </c>
      <c t="s" s="4" r="B28">
        <v>1328</v>
      </c>
    </row>
    <row spans="1:4" r="29">
      <c t="s" s="4" r="A29">
        <v>1329</v>
      </c>
      <c t="s" s="4" r="B29">
        <v>133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Organization and Business Opera</vt:lpstr>
      <vt:lpstr>Summary of Significant Accounti</vt:lpstr>
      <vt:lpstr>Variable Interest Entities</vt:lpstr>
      <vt:lpstr>Mortgage-Backed and Credit Risk</vt:lpstr>
      <vt:lpstr>Commercial Loans Held-for-Inves</vt:lpstr>
      <vt:lpstr>Other Investments</vt:lpstr>
      <vt:lpstr>Borrowings</vt:lpstr>
      <vt:lpstr>Derivatives and Hedging Activit</vt:lpstr>
      <vt:lpstr>Offsetting Assets and Liabiliti</vt:lpstr>
      <vt:lpstr>Fair Value of Financial Instrum</vt:lpstr>
      <vt:lpstr>Related Party Transactions</vt:lpstr>
      <vt:lpstr>Stockholders' Equity</vt:lpstr>
      <vt:lpstr>Earnings per Common Share</vt:lpstr>
      <vt:lpstr>Non-controlling Interest - Oper</vt:lpstr>
      <vt:lpstr>Commitments and Contingencies</vt:lpstr>
      <vt:lpstr>Summarized Quarterly (Unaudited</vt:lpstr>
      <vt:lpstr>Subsequent Events</vt:lpstr>
      <vt:lpstr>Schedule IV Mortgage Loans on R</vt:lpstr>
      <vt:lpstr>Summary of Significant Accoun26</vt:lpstr>
      <vt:lpstr>Variable Interest Entities (Tab</vt:lpstr>
      <vt:lpstr>Mortgage-Backed and Credit Ri28</vt:lpstr>
      <vt:lpstr>Commercial Loans Held-for-Inv29</vt:lpstr>
      <vt:lpstr>Other Investments (Tables)</vt:lpstr>
      <vt:lpstr>Borrowings (Tables)</vt:lpstr>
      <vt:lpstr>Derivatives and Hedging Activ32</vt:lpstr>
      <vt:lpstr>Offsetting Assets and Liabili33</vt:lpstr>
      <vt:lpstr>Fair Value of Financial Instr34</vt:lpstr>
      <vt:lpstr>Related Party Transactions (Tab</vt:lpstr>
      <vt:lpstr>Shareholders' Equity (Tables)</vt:lpstr>
      <vt:lpstr>Earnings per Common Share (Tabl</vt:lpstr>
      <vt:lpstr>Summarized Quarterly (Unaudit38</vt:lpstr>
      <vt:lpstr>Organization and Business Ope39</vt:lpstr>
      <vt:lpstr>Summary of Significant Accoun40</vt:lpstr>
      <vt:lpstr>Variable Interest Entities (Det</vt:lpstr>
      <vt:lpstr>Variable Interest Entities - Ma</vt:lpstr>
      <vt:lpstr>Variable Interest Entities - De</vt:lpstr>
      <vt:lpstr>Variable Interest Entities - Ga</vt:lpstr>
      <vt:lpstr>Variable Interest Entities - Im</vt:lpstr>
      <vt:lpstr>Variable Interest Entities - Su</vt:lpstr>
      <vt:lpstr>Variable Interest Entities - Ca</vt:lpstr>
      <vt:lpstr>Variable Interest Entities - Ac</vt:lpstr>
      <vt:lpstr>Variable Interest Entities - 49</vt:lpstr>
      <vt:lpstr>Mortgage-Backed and Credit Ri50</vt:lpstr>
      <vt:lpstr>Mortgage-Backed and Credit Ri51</vt:lpstr>
      <vt:lpstr>Mortgage-Backed and Credit Ri52</vt:lpstr>
      <vt:lpstr>Mortgage-Backed and Credit Ri53</vt:lpstr>
      <vt:lpstr>Mortgage-Backed and Credit Ri54</vt:lpstr>
      <vt:lpstr>Mortgage-Backed and Credit Ri55</vt:lpstr>
      <vt:lpstr>Mortgage-Backed and Credit Ri56</vt:lpstr>
      <vt:lpstr>Mortgage-Backed and Credit Ri57</vt:lpstr>
      <vt:lpstr>Mortgage-Backed and Credit Ri58</vt:lpstr>
      <vt:lpstr>Mortgage-Backed and Credit Ri59</vt:lpstr>
      <vt:lpstr>Commercial Loans Held-for-Inv60</vt:lpstr>
      <vt:lpstr>Other Investments - Schedule of</vt:lpstr>
      <vt:lpstr>Borrowings (Detail)</vt:lpstr>
      <vt:lpstr>Borrowings - Schedule of Borrow</vt:lpstr>
      <vt:lpstr>Borrowings - Repurchase Agreeme</vt:lpstr>
      <vt:lpstr>Derivatives and Hedging Activ65</vt:lpstr>
      <vt:lpstr>Derivatives and Hedging Activ66</vt:lpstr>
      <vt:lpstr>Derivatives and Hedging Activ67</vt:lpstr>
      <vt:lpstr>Derivatives and Hedging Activ68</vt:lpstr>
      <vt:lpstr>Derivatives and Hedging Activ69</vt:lpstr>
      <vt:lpstr>Derivatives and Hedging Activ70</vt:lpstr>
      <vt:lpstr>Derivatives and Hedging Activ71</vt:lpstr>
      <vt:lpstr>Offsetting Assets and Liabili72</vt:lpstr>
      <vt:lpstr>Offsetting Assets and Liabili73</vt:lpstr>
      <vt:lpstr>Fair Value of Financial Instr74</vt:lpstr>
      <vt:lpstr>Fair Value of Financial Instr75</vt:lpstr>
      <vt:lpstr>Fair Value of Financial Instr76</vt:lpstr>
      <vt:lpstr>Fair Value of Financial Instr77</vt:lpstr>
      <vt:lpstr>Fair Value of Financial Instr78</vt:lpstr>
      <vt:lpstr>Fair Value of Financial Instr79</vt:lpstr>
      <vt:lpstr>Related Party Transactions (Det</vt:lpstr>
      <vt:lpstr>Related Party Transactions - Sc</vt:lpstr>
      <vt:lpstr>Shareholders' Equity (Detail)</vt:lpstr>
      <vt:lpstr>Stockholders' Equity Shareholde</vt:lpstr>
      <vt:lpstr>Shareholders' Equity - Common D</vt:lpstr>
      <vt:lpstr>Shareholders' Equity - Preferre</vt:lpstr>
      <vt:lpstr>Shareholders' Equity - Dividend</vt:lpstr>
      <vt:lpstr>Earnings per Common Share (Deta</vt:lpstr>
      <vt:lpstr>Non-controlling Interest - Op88</vt:lpstr>
      <vt:lpstr>Commitments and Contingencies (</vt:lpstr>
      <vt:lpstr>Summarized Quarterly (Unaudit90</vt:lpstr>
      <vt:lpstr>Subsequent Events Subsequent Ev</vt:lpstr>
      <vt:lpstr>Schedule IV Mortgage Loans on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27:28Z</dcterms:created>
  <dcterms:modified xmlns:dcterms="http://purl.org/dc/terms/" xmlns:xsi="http://www.w3.org/2001/XMLSchema-instance" xsi:type="dcterms:W3CDTF">2016-02-22T16:27:28Z</dcterms:modified>
  <dc:title xmlns:dc="http://purl.org/dc/elements/1.1/">Untitled</dc:title>
  <dc:description xmlns:dc="http://purl.org/dc/elements/1.1/"/>
  <dc:subject xmlns:dc="http://purl.org/dc/elements/1.1/"/>
  <cp:keywords/>
  <cp:category/>
</cp:coreProperties>
</file>